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Non-marketable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Leases" sheetId="17" state="visible" r:id="rId17"/>
    <sheet xmlns:r="http://schemas.openxmlformats.org/officeDocument/2006/relationships" name="Premises and Equipment" sheetId="18" state="visible" r:id="rId18"/>
    <sheet xmlns:r="http://schemas.openxmlformats.org/officeDocument/2006/relationships" name="Other Real Estate Owned"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Regulatory Capital" sheetId="23" state="visible" r:id="rId23"/>
    <sheet xmlns:r="http://schemas.openxmlformats.org/officeDocument/2006/relationships" name="Revenue from Contracts with Cli" sheetId="24" state="visible" r:id="rId24"/>
    <sheet xmlns:r="http://schemas.openxmlformats.org/officeDocument/2006/relationships" name="Stock-based Compensation and Be" sheetId="25" state="visible" r:id="rId25"/>
    <sheet xmlns:r="http://schemas.openxmlformats.org/officeDocument/2006/relationships" name="Common Stock" sheetId="26" state="visible" r:id="rId26"/>
    <sheet xmlns:r="http://schemas.openxmlformats.org/officeDocument/2006/relationships" name="Earnings Per Share" sheetId="27" state="visible" r:id="rId27"/>
    <sheet xmlns:r="http://schemas.openxmlformats.org/officeDocument/2006/relationships" name="Income Taxes" sheetId="28" state="visible" r:id="rId28"/>
    <sheet xmlns:r="http://schemas.openxmlformats.org/officeDocument/2006/relationships" name="Derivatives" sheetId="29" state="visible" r:id="rId29"/>
    <sheet xmlns:r="http://schemas.openxmlformats.org/officeDocument/2006/relationships" name="Commitments and Contingencies" sheetId="30" state="visible" r:id="rId30"/>
    <sheet xmlns:r="http://schemas.openxmlformats.org/officeDocument/2006/relationships" name="Fair Value Measurements" sheetId="31" state="visible" r:id="rId31"/>
    <sheet xmlns:r="http://schemas.openxmlformats.org/officeDocument/2006/relationships" name="Fair Value of Financial Instrum" sheetId="32" state="visible" r:id="rId32"/>
    <sheet xmlns:r="http://schemas.openxmlformats.org/officeDocument/2006/relationships" name="Parent Company Only Financial S" sheetId="33" state="visible" r:id="rId33"/>
    <sheet xmlns:r="http://schemas.openxmlformats.org/officeDocument/2006/relationships" name="Quarterly Results of Operations" sheetId="34" state="visible" r:id="rId34"/>
    <sheet xmlns:r="http://schemas.openxmlformats.org/officeDocument/2006/relationships" name="Acquisition Activities"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Leases (Tables)" sheetId="41" state="visible" r:id="rId41"/>
    <sheet xmlns:r="http://schemas.openxmlformats.org/officeDocument/2006/relationships" name="Premises and Equipment (Tables)" sheetId="42" state="visible" r:id="rId42"/>
    <sheet xmlns:r="http://schemas.openxmlformats.org/officeDocument/2006/relationships" name="Other Real Estate Owned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Regulatory Capital (Tables)" sheetId="47" state="visible" r:id="rId47"/>
    <sheet xmlns:r="http://schemas.openxmlformats.org/officeDocument/2006/relationships" name="Revenue from Contracts with C_2" sheetId="48" state="visible" r:id="rId48"/>
    <sheet xmlns:r="http://schemas.openxmlformats.org/officeDocument/2006/relationships" name="Stock-based Compensation and _2"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Derivatives (Tables)" sheetId="52" state="visible" r:id="rId52"/>
    <sheet xmlns:r="http://schemas.openxmlformats.org/officeDocument/2006/relationships" name="Commitments and Contingencies (" sheetId="53" state="visible" r:id="rId53"/>
    <sheet xmlns:r="http://schemas.openxmlformats.org/officeDocument/2006/relationships" name="Fair Value Measurements (Tables" sheetId="54" state="visible" r:id="rId54"/>
    <sheet xmlns:r="http://schemas.openxmlformats.org/officeDocument/2006/relationships" name="Fair Value of Financial Instr_2" sheetId="55" state="visible" r:id="rId55"/>
    <sheet xmlns:r="http://schemas.openxmlformats.org/officeDocument/2006/relationships" name="Parent Company Only Financial_2" sheetId="56" state="visible" r:id="rId56"/>
    <sheet xmlns:r="http://schemas.openxmlformats.org/officeDocument/2006/relationships" name="Quarterly Results of Operatio_2" sheetId="57" state="visible" r:id="rId57"/>
    <sheet xmlns:r="http://schemas.openxmlformats.org/officeDocument/2006/relationships" name="Acquisition Activities (Tables)" sheetId="58" state="visible" r:id="rId58"/>
    <sheet xmlns:r="http://schemas.openxmlformats.org/officeDocument/2006/relationships" name="Basis of Presentation (Details)" sheetId="59" state="visible" r:id="rId59"/>
    <sheet xmlns:r="http://schemas.openxmlformats.org/officeDocument/2006/relationships" name="Summary of Significant Accoun_3" sheetId="60" state="visible" r:id="rId60"/>
    <sheet xmlns:r="http://schemas.openxmlformats.org/officeDocument/2006/relationships" name="Recent Accounting Pronounceme_2" sheetId="61" state="visible" r:id="rId61"/>
    <sheet xmlns:r="http://schemas.openxmlformats.org/officeDocument/2006/relationships" name="Investment Securities - Narrati" sheetId="62" state="visible" r:id="rId62"/>
    <sheet xmlns:r="http://schemas.openxmlformats.org/officeDocument/2006/relationships" name="Investment Securities - Summary" sheetId="63" state="visible" r:id="rId63"/>
    <sheet xmlns:r="http://schemas.openxmlformats.org/officeDocument/2006/relationships" name="Investment Securities - Summa_2" sheetId="64" state="visible" r:id="rId64"/>
    <sheet xmlns:r="http://schemas.openxmlformats.org/officeDocument/2006/relationships" name="Investment Securities - Summa_3" sheetId="65" state="visible" r:id="rId65"/>
    <sheet xmlns:r="http://schemas.openxmlformats.org/officeDocument/2006/relationships" name="Investment Securities - Summa_4" sheetId="66" state="visible" r:id="rId66"/>
    <sheet xmlns:r="http://schemas.openxmlformats.org/officeDocument/2006/relationships" name="Non-Marketable Securities - Nar" sheetId="67" state="visible" r:id="rId67"/>
    <sheet xmlns:r="http://schemas.openxmlformats.org/officeDocument/2006/relationships" name="Loans - Composition including C" sheetId="68" state="visible" r:id="rId68"/>
    <sheet xmlns:r="http://schemas.openxmlformats.org/officeDocument/2006/relationships" name="Loans - Impaired Loans Narrativ" sheetId="69" state="visible" r:id="rId69"/>
    <sheet xmlns:r="http://schemas.openxmlformats.org/officeDocument/2006/relationships" name="Loans - Loan Portfolio Composit" sheetId="70" state="visible" r:id="rId70"/>
    <sheet xmlns:r="http://schemas.openxmlformats.org/officeDocument/2006/relationships" name="Loans - Loan Delinquency (Detai" sheetId="71" state="visible" r:id="rId71"/>
    <sheet xmlns:r="http://schemas.openxmlformats.org/officeDocument/2006/relationships" name="Loans - Credit Exposure for Loa" sheetId="72" state="visible" r:id="rId72"/>
    <sheet xmlns:r="http://schemas.openxmlformats.org/officeDocument/2006/relationships" name="Loans - Additional Information " sheetId="73" state="visible" r:id="rId73"/>
    <sheet xmlns:r="http://schemas.openxmlformats.org/officeDocument/2006/relationships" name="Loans - Impaired Loans - Averag" sheetId="74" state="visible" r:id="rId74"/>
    <sheet xmlns:r="http://schemas.openxmlformats.org/officeDocument/2006/relationships" name="Loans - Troubled Debt Restructu" sheetId="75" state="visible" r:id="rId75"/>
    <sheet xmlns:r="http://schemas.openxmlformats.org/officeDocument/2006/relationships" name="Loans - Additional Informatio_2" sheetId="76" state="visible" r:id="rId76"/>
    <sheet xmlns:r="http://schemas.openxmlformats.org/officeDocument/2006/relationships" name="Loans - Summary of Company's Ca" sheetId="77" state="visible" r:id="rId77"/>
    <sheet xmlns:r="http://schemas.openxmlformats.org/officeDocument/2006/relationships" name="Loans - Re-Measurement of Loans" sheetId="78" state="visible" r:id="rId78"/>
    <sheet xmlns:r="http://schemas.openxmlformats.org/officeDocument/2006/relationships" name="Loans - Composition of Net Book" sheetId="79" state="visible" r:id="rId79"/>
    <sheet xmlns:r="http://schemas.openxmlformats.org/officeDocument/2006/relationships" name="Allowance for Loan Losses - Sum" sheetId="80" state="visible" r:id="rId80"/>
    <sheet xmlns:r="http://schemas.openxmlformats.org/officeDocument/2006/relationships" name="Allowance for Loan Losses - Nar" sheetId="81" state="visible" r:id="rId81"/>
    <sheet xmlns:r="http://schemas.openxmlformats.org/officeDocument/2006/relationships" name="Leases - ASC Topic 842 - (Detai" sheetId="82" state="visible" r:id="rId82"/>
    <sheet xmlns:r="http://schemas.openxmlformats.org/officeDocument/2006/relationships" name="Leases - ASC Topic 840 - (Detai" sheetId="83" state="visible" r:id="rId83"/>
    <sheet xmlns:r="http://schemas.openxmlformats.org/officeDocument/2006/relationships" name="Premises and Equipment - Schedu" sheetId="84" state="visible" r:id="rId84"/>
    <sheet xmlns:r="http://schemas.openxmlformats.org/officeDocument/2006/relationships" name="Premises and Equipment - Narrat" sheetId="85" state="visible" r:id="rId85"/>
    <sheet xmlns:r="http://schemas.openxmlformats.org/officeDocument/2006/relationships" name="Other Real Estate Owned - Summa" sheetId="86" state="visible" r:id="rId86"/>
    <sheet xmlns:r="http://schemas.openxmlformats.org/officeDocument/2006/relationships" name="Other Real Estate Owned - Narra"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Deposits - Narrative (Details)" sheetId="92" state="visible" r:id="rId92"/>
    <sheet xmlns:r="http://schemas.openxmlformats.org/officeDocument/2006/relationships" name="Deposits - Summary of Time Depo" sheetId="93" state="visible" r:id="rId93"/>
    <sheet xmlns:r="http://schemas.openxmlformats.org/officeDocument/2006/relationships" name="Deposits - Schedule of Interest" sheetId="94" state="visible" r:id="rId94"/>
    <sheet xmlns:r="http://schemas.openxmlformats.org/officeDocument/2006/relationships" name="Borrowings - Narrative (Details" sheetId="95" state="visible" r:id="rId95"/>
    <sheet xmlns:r="http://schemas.openxmlformats.org/officeDocument/2006/relationships" name="Borrowings - Schedule of Select" sheetId="96" state="visible" r:id="rId96"/>
    <sheet xmlns:r="http://schemas.openxmlformats.org/officeDocument/2006/relationships" name="Regulatory Capital - Capital Ra" sheetId="97" state="visible" r:id="rId97"/>
    <sheet xmlns:r="http://schemas.openxmlformats.org/officeDocument/2006/relationships" name="Revenue from Contracts with C_3" sheetId="98" state="visible" r:id="rId98"/>
    <sheet xmlns:r="http://schemas.openxmlformats.org/officeDocument/2006/relationships" name="Stock-based Compensation and _3" sheetId="99" state="visible" r:id="rId99"/>
    <sheet xmlns:r="http://schemas.openxmlformats.org/officeDocument/2006/relationships" name="Stock-based Compensation and _4" sheetId="100" state="visible" r:id="rId100"/>
    <sheet xmlns:r="http://schemas.openxmlformats.org/officeDocument/2006/relationships" name="Stock-based Compensation and _5" sheetId="101" state="visible" r:id="rId101"/>
    <sheet xmlns:r="http://schemas.openxmlformats.org/officeDocument/2006/relationships" name="Stock-based Compensation and _6" sheetId="102" state="visible" r:id="rId102"/>
    <sheet xmlns:r="http://schemas.openxmlformats.org/officeDocument/2006/relationships" name="Stock-based Compensation and _7" sheetId="103" state="visible" r:id="rId103"/>
    <sheet xmlns:r="http://schemas.openxmlformats.org/officeDocument/2006/relationships" name="Common Stock - Narrative (Detai" sheetId="104" state="visible" r:id="rId104"/>
    <sheet xmlns:r="http://schemas.openxmlformats.org/officeDocument/2006/relationships" name="Earnings Per Share - Narrative " sheetId="105" state="visible" r:id="rId105"/>
    <sheet xmlns:r="http://schemas.openxmlformats.org/officeDocument/2006/relationships" name="Earnings Per Share - Schedule o" sheetId="106" state="visible" r:id="rId106"/>
    <sheet xmlns:r="http://schemas.openxmlformats.org/officeDocument/2006/relationships" name="Income Taxes - Components of In" sheetId="107" state="visible" r:id="rId107"/>
    <sheet xmlns:r="http://schemas.openxmlformats.org/officeDocument/2006/relationships" name="Income Taxes - Components of Ta" sheetId="108" state="visible" r:id="rId108"/>
    <sheet xmlns:r="http://schemas.openxmlformats.org/officeDocument/2006/relationships" name="Income Taxes - Significant Comp" sheetId="109" state="visible" r:id="rId109"/>
    <sheet xmlns:r="http://schemas.openxmlformats.org/officeDocument/2006/relationships" name="Income Taxes - Narrative (Detai" sheetId="110" state="visible" r:id="rId110"/>
    <sheet xmlns:r="http://schemas.openxmlformats.org/officeDocument/2006/relationships" name="Derivatives - FV of Derivatives" sheetId="111" state="visible" r:id="rId111"/>
    <sheet xmlns:r="http://schemas.openxmlformats.org/officeDocument/2006/relationships" name="Derivatives - Narrative (Detail" sheetId="112" state="visible" r:id="rId112"/>
    <sheet xmlns:r="http://schemas.openxmlformats.org/officeDocument/2006/relationships" name="Derivatives - Derivatives on th"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Fair Value Measurements - Table" sheetId="116" state="visible" r:id="rId116"/>
    <sheet xmlns:r="http://schemas.openxmlformats.org/officeDocument/2006/relationships" name="Fair Value Measurements - Tab_2" sheetId="117" state="visible" r:id="rId117"/>
    <sheet xmlns:r="http://schemas.openxmlformats.org/officeDocument/2006/relationships" name="Fair Value Measurements - Addit" sheetId="118" state="visible" r:id="rId118"/>
    <sheet xmlns:r="http://schemas.openxmlformats.org/officeDocument/2006/relationships" name="Fair Value Measurements - Input" sheetId="119" state="visible" r:id="rId119"/>
    <sheet xmlns:r="http://schemas.openxmlformats.org/officeDocument/2006/relationships" name="Fair Value Measurements - Tab_3" sheetId="120" state="visible" r:id="rId120"/>
    <sheet xmlns:r="http://schemas.openxmlformats.org/officeDocument/2006/relationships" name="Fair Value of Financial Instr_3" sheetId="121" state="visible" r:id="rId121"/>
    <sheet xmlns:r="http://schemas.openxmlformats.org/officeDocument/2006/relationships" name="Parent Company Only Financial_3" sheetId="122" state="visible" r:id="rId122"/>
    <sheet xmlns:r="http://schemas.openxmlformats.org/officeDocument/2006/relationships" name="Parent Company Only Financial_4" sheetId="123" state="visible" r:id="rId123"/>
    <sheet xmlns:r="http://schemas.openxmlformats.org/officeDocument/2006/relationships" name="Parent Company Only Financial_5" sheetId="124" state="visible" r:id="rId124"/>
    <sheet xmlns:r="http://schemas.openxmlformats.org/officeDocument/2006/relationships" name="Quarterly Results of Operatio_3" sheetId="125" state="visible" r:id="rId125"/>
    <sheet xmlns:r="http://schemas.openxmlformats.org/officeDocument/2006/relationships" name="Acquisition Activities - Narrat" sheetId="126" state="visible" r:id="rId126"/>
    <sheet xmlns:r="http://schemas.openxmlformats.org/officeDocument/2006/relationships" name="Acquisition Activities - Summar" sheetId="127" state="visible" r:id="rId127"/>
    <sheet xmlns:r="http://schemas.openxmlformats.org/officeDocument/2006/relationships" name="Subsequent Event (Details)" sheetId="128" state="visible" r:id="rId128"/>
  </sheets>
  <definedNames/>
  <calcPr calcId="124519" fullCalcOnLoad="1"/>
</workbook>
</file>

<file path=xl/sharedStrings.xml><?xml version="1.0" encoding="utf-8"?>
<sst xmlns="http://schemas.openxmlformats.org/spreadsheetml/2006/main" uniqueCount="1344">
  <si>
    <t>Document and Entity Information - USD ($)</t>
  </si>
  <si>
    <t>12 Months Ended</t>
  </si>
  <si>
    <t>Dec. 31, 2019</t>
  </si>
  <si>
    <t>Feb. 24, 2020</t>
  </si>
  <si>
    <t>Jun. 30, 2019</t>
  </si>
  <si>
    <t>Document Document And Entity Information</t>
  </si>
  <si>
    <t>Document Type</t>
  </si>
  <si>
    <t>10-K</t>
  </si>
  <si>
    <t>Document Annual Report</t>
  </si>
  <si>
    <t>true</t>
  </si>
  <si>
    <t>Document Transition Report</t>
  </si>
  <si>
    <t>false</t>
  </si>
  <si>
    <t>Document Period End Date</t>
  </si>
  <si>
    <t>Dec. 31,
		2019</t>
  </si>
  <si>
    <t>Entity File Number</t>
  </si>
  <si>
    <t>001-35654</t>
  </si>
  <si>
    <t>Entity Registrant Name</t>
  </si>
  <si>
    <t>NATIONAL BANK HOLDINGS CORP</t>
  </si>
  <si>
    <t>Entity Incorporation, State or Country Code</t>
  </si>
  <si>
    <t>DE</t>
  </si>
  <si>
    <t>Entity Tax Identification Number</t>
  </si>
  <si>
    <t>27-0563799</t>
  </si>
  <si>
    <t>Entity Address, Address Line One</t>
  </si>
  <si>
    <t>7800 East Orchard Road, Suite 300</t>
  </si>
  <si>
    <t>Entity Address, City or Town</t>
  </si>
  <si>
    <t>Greenwood Village</t>
  </si>
  <si>
    <t>Entity Address, State or Province</t>
  </si>
  <si>
    <t>CO</t>
  </si>
  <si>
    <t>Entity Address, Postal Zip Code</t>
  </si>
  <si>
    <t>80111</t>
  </si>
  <si>
    <t>City Area Code</t>
  </si>
  <si>
    <t>303</t>
  </si>
  <si>
    <t>Local Phone Number</t>
  </si>
  <si>
    <t>892-8715</t>
  </si>
  <si>
    <t>Title of 12(b) Security</t>
  </si>
  <si>
    <t>Class A Common Stock, Par Value $0.01</t>
  </si>
  <si>
    <t>Trading Symbol</t>
  </si>
  <si>
    <t>NBH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475841</t>
  </si>
  <si>
    <t>Amendment Flag</t>
  </si>
  <si>
    <t>Consolidated Statements of Financial Condition - USD ($) $ in Thousands</t>
  </si>
  <si>
    <t>Dec. 31, 2018</t>
  </si>
  <si>
    <t>ASSETS</t>
  </si>
  <si>
    <t>Cash and due from banks</t>
  </si>
  <si>
    <t>Interest bearing bank deposits</t>
  </si>
  <si>
    <t>Cash and cash equivalents</t>
  </si>
  <si>
    <t>Investment securities available-for-sale (at fair value)</t>
  </si>
  <si>
    <t>Investment securities held-to-maturity (fair value of $183,741 and $230,926 at December 31, 2019 and December 31, 2018, respectively)</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 par value $0.01 per share: 400,000,000 shares authorized; 51,487,907 and 51,498,016 shares issued; 31,176,627 and 30,769,063 shares outstanding at December 31, 2019 and December 31, 2018, respectively</t>
  </si>
  <si>
    <t>Additional paid-in capital</t>
  </si>
  <si>
    <t>Retained earnings</t>
  </si>
  <si>
    <t>Treasury stock of 20,189,082 and 20,582,459 shares at December 31, 2019 and December 31, 2018, respectively, at cost</t>
  </si>
  <si>
    <t>Accumulated other comprehensive income (loss), net of tax</t>
  </si>
  <si>
    <t>Total shareholders' equity</t>
  </si>
  <si>
    <t>Total liabilities and shareholders' equity</t>
  </si>
  <si>
    <t>Consolidated Statements of Financial Condition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7</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Mortgage banking income</t>
  </si>
  <si>
    <t>Bank-owned life insurance income</t>
  </si>
  <si>
    <t>Other non-interest income</t>
  </si>
  <si>
    <t>OREO-related income</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on OREO sales, net</t>
  </si>
  <si>
    <t>Core deposit intangible asset amortization</t>
  </si>
  <si>
    <t>Total non-interest expense</t>
  </si>
  <si>
    <t>Income before income taxes</t>
  </si>
  <si>
    <t>Income tax expense</t>
  </si>
  <si>
    <t>Net income</t>
  </si>
  <si>
    <t>Earnings per share-basic (in dollars per share)</t>
  </si>
  <si>
    <t>Earnings per share-diluted (in dollars per share)</t>
  </si>
  <si>
    <t>Weighted average number of common shares outstanding:</t>
  </si>
  <si>
    <t>Basic (Shares)</t>
  </si>
  <si>
    <t>Diluted (Shares)</t>
  </si>
  <si>
    <t>Service charges and other fees</t>
  </si>
  <si>
    <t>Non-interest income</t>
  </si>
  <si>
    <t>Bank card fees</t>
  </si>
  <si>
    <t>Consolidated Statements of Comprehensive Income - USD ($) $ in Thousands</t>
  </si>
  <si>
    <t>Statement of Comprehensive Income [Abstract]</t>
  </si>
  <si>
    <t>Securities available-for-sale:</t>
  </si>
  <si>
    <t>Net unrealized gains (losses) arising during the period, net of tax (expense) benefit of ($4,510), $876 and $1,871 for the years ended December 31, 2019, 2018 and 2017, respectively.</t>
  </si>
  <si>
    <t>Less: amortization of net unrealized holding gains to income, net of tax benefit of $320, $361 and $828 for the years ended December 31, 2019, 2018 and 2017, respectively.</t>
  </si>
  <si>
    <t>Other comprehensive income (loss)</t>
  </si>
  <si>
    <t>Comprehensive income</t>
  </si>
  <si>
    <t>Consolidated Statements of Comprehensive Income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loss) income, net [Member]</t>
  </si>
  <si>
    <t>Total</t>
  </si>
  <si>
    <t>Balance in the beginning at Dec. 31, 2016</t>
  </si>
  <si>
    <t>Increase (Decrease) in Stockholders' Equity</t>
  </si>
  <si>
    <t>Stock-based compensation</t>
  </si>
  <si>
    <t>Issuance of stock under purchase and equity compensation plans, including gain on reissuance of treasury stock, net</t>
  </si>
  <si>
    <t>Cash dividends declared</t>
  </si>
  <si>
    <t>Warrant exercise</t>
  </si>
  <si>
    <t>Balance in the ending at Dec. 31, 2017</t>
  </si>
  <si>
    <t>Reissuance of treasury stock of 3,398,477 shares for acquisition of Peoples, Inc.</t>
  </si>
  <si>
    <t>Reclassification of certain tax effects from accumulated other comprehensive income</t>
  </si>
  <si>
    <t>Cumulative effect adjustment</t>
  </si>
  <si>
    <t>Balance in the ending at Dec. 31, 2018</t>
  </si>
  <si>
    <t>Balance in the ending at Dec. 31, 2019</t>
  </si>
  <si>
    <t>Consolidated Statements of Changes in Stockholders' Equity (Parenthetical) - USD ($) $ in Thousands</t>
  </si>
  <si>
    <t>Statement of Stockholders' Equity [Abstract]</t>
  </si>
  <si>
    <t>Gain on reissuance of treasury stock</t>
  </si>
  <si>
    <t>Reissuance of treasury stock, shares</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t>
  </si>
  <si>
    <t>Current income tax receivable</t>
  </si>
  <si>
    <t>Deferred income taxes</t>
  </si>
  <si>
    <t>Net excess tax benefit on stock-based compensation</t>
  </si>
  <si>
    <t>Discount accretion, net of premium amortization on securities</t>
  </si>
  <si>
    <t>Loan accretion</t>
  </si>
  <si>
    <t>Gain on sale of mortgages, net</t>
  </si>
  <si>
    <t>Origination of loans held for sale, net of repayments</t>
  </si>
  <si>
    <t>Proceeds from sales of loans held for sale</t>
  </si>
  <si>
    <t>Gain on the sale of other real estate owned, net</t>
  </si>
  <si>
    <t>Impairment on other real estate owned</t>
  </si>
  <si>
    <t>Impairment on fixed assets related to banking center consolidations</t>
  </si>
  <si>
    <t>Operating lease payments</t>
  </si>
  <si>
    <t>Acquisition-related costs</t>
  </si>
  <si>
    <t>Change in other assets</t>
  </si>
  <si>
    <t>Change in other liabilities</t>
  </si>
  <si>
    <t>Net cash provided by operating activities</t>
  </si>
  <si>
    <t>Cash flows from investing activities:</t>
  </si>
  <si>
    <t>Purchase of FHLB stock</t>
  </si>
  <si>
    <t>Proceeds from redemption of FHLB stock</t>
  </si>
  <si>
    <t>Purchase of FRB stock</t>
  </si>
  <si>
    <t>Proceeds from redemption of FRB stock</t>
  </si>
  <si>
    <t>Proceeds from maturities of investment securities held-to-maturity</t>
  </si>
  <si>
    <t>Proceeds from maturities of investment securities available-for-sale</t>
  </si>
  <si>
    <t>Proceeds from sales of investment securities available-for-sale</t>
  </si>
  <si>
    <t>Proceeds from maturities of non-marketable securities</t>
  </si>
  <si>
    <t>Purchase of investment securities held-to-maturity</t>
  </si>
  <si>
    <t>Purchase of investment securities available-for-sale</t>
  </si>
  <si>
    <t>Net increase in loans</t>
  </si>
  <si>
    <t>Purchases of premises and equipment, net</t>
  </si>
  <si>
    <t>Purchase of bank-owned life insurance</t>
  </si>
  <si>
    <t>Proceeds from sales of loans</t>
  </si>
  <si>
    <t>Proceeds from sales of other real estate owned</t>
  </si>
  <si>
    <t>Net cash activity from acquisition</t>
  </si>
  <si>
    <t>Net cash used in investing activities</t>
  </si>
  <si>
    <t>Cash flows from financing activities:</t>
  </si>
  <si>
    <t>Net increase (decrease) in deposits</t>
  </si>
  <si>
    <t>Net (decrease) increase in repurchase agreements and other short-term borrowings</t>
  </si>
  <si>
    <t>Advances from FHLB</t>
  </si>
  <si>
    <t>FHLB repayments</t>
  </si>
  <si>
    <t>Issuance of stock under purchase and equity compensation plans</t>
  </si>
  <si>
    <t>Proceeds from exercise of stock options</t>
  </si>
  <si>
    <t>Payment of dividends</t>
  </si>
  <si>
    <t>Net cash provided by (used in) financing activities</t>
  </si>
  <si>
    <t>Increase (decrease) in cash, cash equivalents and restricted cash</t>
  </si>
  <si>
    <t>Cash, cash equivalents and restricted cash at beginning of the year</t>
  </si>
  <si>
    <t>Cash, cash equivalents and restricted cash at end of period</t>
  </si>
  <si>
    <t>Supplemental disclosure of cash flow information during the period:</t>
  </si>
  <si>
    <t>Cash paid for interest</t>
  </si>
  <si>
    <t>Net tax payments (refunds)</t>
  </si>
  <si>
    <t>Supplemental schedule of non-cash activities:</t>
  </si>
  <si>
    <t>Loans transferred to other real estate owned at fair value</t>
  </si>
  <si>
    <t>Increase (decrease) in loans purchased but not settled</t>
  </si>
  <si>
    <t>Loans transferred from loans held for sale to loans</t>
  </si>
  <si>
    <t>Lease right-of-use assets obtained</t>
  </si>
  <si>
    <t>Treasury stock reissued for acquisition</t>
  </si>
  <si>
    <t>Basis of Presentation</t>
  </si>
  <si>
    <t>NATIONAL BANK HOLDINGS CORPORATION AND SUBSIDIARIES NOTES TO CONSOLIDATED FINANCIAL STATEMENTS December 31, 2019, 2018 and 2017 Note 1 Basis of Presenta tion ​ National Bank Holdings Corporation (“NBHC” or the “Company”) is a bank holding company that was incorporated in the State of Delaware in 2009. The Company is headquartered in Denver,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101 banking centers as of December 31, 2019, located primarily in Colorado and the greater Kansas City region, and through online and mobile banking products and services. ​ The accompanying consolidated financial statements include the accounts of the Company and its wholly owned subsidiary, NBH Bank. The accompanying consolidated financial statements have been prepared in accordance with U.S. generally accepted accounting principles (“GAAP”) and where applicable, with general practices in the banking industry or guidelines prescribed by bank regulatory agencies.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All amounts are in thousands, except share data, or as otherwise noted. ​ The Company's significant accounting policies followed in the preparation of the consolidated financial statements are disclosed in note 2.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the fair value adjustments on assets acquired and liabilities assumed, the valuation of core deposit intangible assets, the valuation of investment securities for other-than-temporary impairment (“OTTI”), the valuation of stock-based compensation, the valuation of mortgage servicing rights, the fair values of financial instruments, the allowance for loan losses, and contingent liabilities. Because of the inherent uncertainties associated with any estimation process and future changes in market and economic conditions, it is possible that actual results could differ significantly from those estimates.</t>
  </si>
  <si>
    <t>Summary of Significant Accounting Policies</t>
  </si>
  <si>
    <t>Note 2 Summary of Significant Accounting Policies ​ a) Cash and cash equivalents ​ b) Investment securities ​ Management evaluates all investments for OTTI on a quarterly basis, and more frequently when economic or market conditions warrant such evaluation.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related to credit included in earnings, while the impairment charge related to all other factors is recognized in AOCI. If the Company has the intent to sell the security or it is more likely than not that the Company will be required to sell the security, the entire amount of the OTTI is recorded in earnings. In evaluating whether the impairment is temporary or other than temporary, the Company considers,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s the intent to sell the security; and whether it is more likely than not that the Company will be required to sell the security. ​ c) Non-marketable securities ​ d) Loans receivable— ​ Acquired loans are recorded at their estimated fair value at the time of acquisition and accounted for under either ASC 310-30 or ASC Topic 310.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Acquired 310-30 loans are grouped together according to similar characteristics such as type of loan, loan purpose, geography, risk rating and underlying collateral and are treated as distinct pools when applying various valuation techniques and, in certain circumstances, for the ongoing monitoring of the credit quality and performance of the pools. Each pool is accounted for as a single loan for which the integrity is maintained throughout the life of the asset. Discounts created when the loans are recorded at their estimated fair values at acquisition are accreted over the remaining term of the loan as an adjustment to the related loan’s yield. Similar to originated loans described below, the accrual of interest income on acquired loans that are not accounted for under ASC 310-30 is discontinued when the collection of principal or interest, in whole or in part, is doubtful. ​ Interest income on acquired loans that are accounted for under ASC Topic 310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Under this guidance, modifications to loans that fall within the scope of ASC 310-30 are not considered troubled debt restructurings, regardless of otherwise meeting the definition of a troubled debt restructuring. ​ Loans receivable accounted for under ASC 310-30 ​ The Company accounts for and evaluates acquired loans in accordance with the provisions of ASC 310-30. When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fference. Any excess of expected cash flows over the acquisition date fair value is known as the accretable yield, and is recognized as accretion income over the life of each pool. Contractual fees not expected to be collected are not included in ASC 310-30 contractual cash flows. Should fees be subsequently collected, the cash flows are accounted for as originated and acquired fee income in the period they are received. Loans that are accounted for under ASC 310-30 that meet the criteria for non-accrual of interest or are accounted for on the cost recovery method at the time of acquisition or subsequent to acquisition, may be considered performing, regardless of whether the client is contractually delinquent, if the ​ The expected cash flows of individual loans accounted for under ASC 310-30 are periodically remeasured utilizing the same cash flow methodology used at the time of acquisition and subsequent decreases to the expected cash flows will generally result in a provision for loan losses charge in the Company’s consolidated statements of operations. Any increases to the loan cash flow projections are recognized within the loan’s respective loan pools on a prospective basis through an increase to the pool’s accretion income over its remaining life once any previously recorded provision expense has been reversed. These cash flow evaluations are inherently subjective as they require material estimates, all of which may be susceptible to significant change. ​ e) Loans held for sale—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on the consolidated statements of financial condition within other assets or other liabilities, and changes in fair value are recorded net as a component of mortgage banking income in the consolidated statements of operations. The gross gains on loan sales are recognized based on new loan commitments with adjustment for price and pair-off activity. Commission expenses on loans held for sale are recognized based on loans closed. ​ f) Allowance for loan losses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Loans accounted for under ASC 310-30, despite being 90 days or more past due or internally adversely classified, may be classified as performing upon and subsequent to acquisition, regardless of whether the client is contractually delinquent, if the timing and expected cash flows on the loan pool can be reasonably estimated and if collection of the carrying value of the loan pool loans is reasonably expected. Interest accrual is discontinued on doubtful loans and certain substandard loans that are excluded from ASC 310-30, as is more fully discussed in note 6. ​ The Company routinely evaluates adversely risk-rated credits for impairment. Impairment, if any, i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are established for loans with similar characteristics. In this process, general allowance factors are based on an analysis of historical loss and recovery experience, if any, related to originated and acquired loans, as well as certain industry experience, with adjustments made for qualitative or environmental factors that are likely to cause estimated credit losses to differ from historical experience. To the extent that the data supporting such factors has limitations, management’s judgment and experience play a key role in determining the allowance estimates. ​ Additions to the ALL are made by provisions for loan losses that are charged to operations. The allowance is decreased by charge-offs due to losses and is increased by provisions for loan losses and recoveries. When it is determined that specific loans, or portions thereof, are uncollectible, these amounts are charged off against the ALL. If repayment of the loan is collateral dependent, the fair value of the collateral, less cost to sell, is used to determine charge-off amounts. ​ The Company maintains an ALL for loans accounted for under ASC 310-30 as a result of impairment to loan pools arising from the periodic remeasurement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 ​ The Company adopted ASU 2016-13, Measurement of Credit Losses on Financial Instruments ​ g) Premises and equipment 7 3 ​ h) Goodwill and intangible assets ​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 i) Mortgage Servicing – ​ j) Reserve for Mortgage Loan Repurchase Losses– ​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updates the reserve estimate quarterly during the estimated loan life. The repurchase reserve is included in other liabilities on the consolidated statements of financial condition. ​ k) Other real estate owned ​ l) Bank-owned life insurance ​ m) Securities purchased under agreements to resell and securities sold under agreements to repurchase ​ n) Stock-based compensation ​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re again made available for awards under the Plan. ​ All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 o) Income taxes ​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 ​ p) Earnings per share ​ q) Interest Rate Swap Derivatives ​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 r) Treasury stock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 ​ s) Acquisition activities ​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 ​</t>
  </si>
  <si>
    <t>Recent Accounting Pronouncements</t>
  </si>
  <si>
    <t xml:space="preserve">Note 3 Recent Accounting Pronouncements ​ Revenue from Contracts with Customers Revenue from Contracts with Customers Revenue Recognition The new guidance does not apply to revenue associated with financial assets and liabilities, including loans, leases, securities, and derivatives that are accounted for under other GAAP. Accordingly, the majority of the Company’s revenues are not affected. The Company adopted ASU 2014-09 on January 1, 2018 utilizing the modified retrospective approach. Additionally, the Company has determined certain service charges, bank card fees and real estate sales are within the scope of the ASU, but has not identified changes to the timing or amount of revenue recognition. Accounting policies and procedures did not change materially as the principles of revenue recognition from the ASU are largely consistent with existing guidance and current practices applied by the Company. Refer to note 15 of our consolidated financial statements for required disclosures under the new standard. ​ Leases Leases Leases liabilities ​ Derivatives and Hedging - Targeted Improvements to Accounting for Hedging Activities , Derivatives and Hedging: Targeted Improvements to Accounting for Hedging Activities. ​ Reclassification of Certain Tax Effects Reclassification of Certain Tax Effects from Accumulated Other Comprehensive Income. ​ Other Pronouncements Intangibles – Goodwill and Other – Internal-Use Software: Customer’s Accounting for Implementation Costs Incurred in a Cloud Computing Arrangement That is a Service Contract Compensation – Stock Compensation Improvements to Nonemployee Share-Based Payment Accounting Financial Instruments - Recognition and Measurement of Financial Assets and Financial Liabilities Statement of Cash Flows: Classification of Certain Cash Receipts and Cash Payment Other Income – Gains and Losses from the Derecognition of Nonfinancial Assets </t>
  </si>
  <si>
    <t>Investment Securities</t>
  </si>
  <si>
    <t>Investments, Debt and Equity Securities [Abstract]</t>
  </si>
  <si>
    <t>Note 4 Investment Securities ​ The Company’s investment securities portfolio is comprised of available-for-sale and held-to-maturity investment securities. These investment securities totaled $0.8 billion at December 31, 2019 and included $0.6 billion of available-for-sale securities and $0.2 billion of held-to-maturity securities. At December 31, 2018, investment securities totaled $1.0 billion and included $0.8 billion of available-for-sale securities and $0.2 billion of held-to-maturity securities. ​ Available-for-sale ​ At December 31, 2019 and 2018, the Company held $638.2 million and $791.1 million of available-for-sale investment securities, respectively. Available-for-sale securities are summarized as follows as of the dates indicated: ​ ​ ​ ​ ​ ​ ​ ​ ​ ​ ​ ​ ​ ​ ​ ​ December 31, 2019 ​ Amortized Gross Gross ​ ​ ​ ​ cost ​ unrealized gains ​ unrealized losses ​ Fair value Mortgage-backed securities: ​ ​ ​ ​ ​ ​ ​ ​ ​ ​ ​ ​ Residential mortgage pass-through securities issued or guaranteed by U.S. Government agencies or sponsored enterprises ​ $ 93,770 ​ $ 1,497 ​ $ (11) ​ $ 95,256 Other residential MBS issued or guaranteed by U.S. Government agencies or sponsored enterprises ​ 543,275 ​ 3,818 ​ (5,056) ​ 542,037 Municipal securities ​ ​ 495 ​ ​ — ​ ​ (8) ​ ​ 487 Other securities ​ 469 ​ — ​ — ​ 469 Total investment securities available-for-sale ​ $ 638,009 ​ $ 5,315 ​ $ (5,075) ​ $ 638,249 ​ ​ ​ ​ ​ ​ ​ ​ ​ ​ ​ ​ ​ ​ ​ ​ ​ December 31, 2018 ​ Amortized Gross Gross ​ ​ ​ ​ cost ​ unrealized gains ​ unrealized losses ​ Fair value Mortgage-backed securities: ​ ​ ​ ​ ​ ​ ​ ​ ​ ​ ​ ​ Residential mortgage pass-through securities issued or guaranteed by U.S. Government agencies or sponsored enterprises ​ $ 147,283 ​ $ 1,232 ​ $ (1,873) ​ $ 146,642 Other residential MBS issued or guaranteed by U.S. Government agencies or sponsored enterprises ​ 661,354 ​ 1,056 ​ (19,029) ​ 643,381 Municipal securities ​ ​ 619 ​ ​ — ​ ​ (9) ​ ​ 610 Other securities ​ 469 ​ — ​ — ​ 469 Total investment securities available-for-sale ​ $ 809,725 ​ $ 2,288 ​ $ (20,911) ​ $ 791,102 ​ At December 31, 2019 and 2018, mortgage-backed securities represented primarily all of the Company’s available-for-sale investment portfolio, and all mortgage-backed securities were backed by government sponsored enterprises (“GSE”) collateral such as FHLMC, FNMA and GNMA. ​ The tables below summarize the available-for-sale securities with unrealized losses as of the dates shown, along with the length of the impairment period: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13 ​ $ (7) ​ $ 1,421 ​ $ (4) ​ $ 11,834 ​ $ (11) Other residential MBS issued or guaranteed by U.S. Government agencies or sponsored enterprises ​ ​ 41,983 ​ ​ (281) ​ ​ 254,380 ​ ​ (4,775) ​ ​ 296,363 ​ ​ (5,056) Municipal securities ​ ​ — ​ ​ — ​ ​ 372 ​ ​ (8) ​ ​ 372 ​ ​ (8) Total ​ $ 52,396 ​ $ (288) ​ $ 256,173 ​ $ (4,787) ​ $ 308,569 ​ $ (5,075)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30,853 ​ $ (392) ​ $ 69,169 ​ $ (1,481) ​ $ 100,022 ​ $ (1,873) Other residential MBS issued or guaranteed by U.S. Government agencies or sponsored enterprises ​ 127,767 ​ ​ (1,150) ​ 454,662 ​ (17,879) ​ 582,429 ​ ​ (19,029) Municipal securities ​ ​ 441 ​ ​ (9) ​ ​ — ​ ​ — ​ ​ 441 ​ ​ (9) Total ​ $ 159,061 ​ $ (1,551) ​ $ 523,831 ​ $ (19,360) ​ $ 682,892 ​ $ (20,911) ​ The unrealized losses in the Company’s investment portfolio at December 31, 2019 were caused by changes in interest rates. The portfolio included 67 securities, having an aggregate fair value of $308.6 million, which were in an unrealized loss position at December 31, 2019, compared to 211 securities, with an aggregate fair value of $682.9 million at December 31, 2018. ​ Management evaluated all of the available for sale securities in an unrealized loss position at December 31, 2019 and December 31, 2018 and concluded no OTTI existed. During the year ended December 31, 2018, the Company recorded a $0.2 million recovery included in other non-interest expense related to one security with an aggregate fair value of $0.3 million, which had previously incurred OTTI of $0.2 million during the year ended December 31, 2017. The Company has no intention to sell these securities before recovery of their amortized cost and believes it will not be required to sell the securities before the recovery of their amortized cost. ​ Certain securities are pledged as collateral for public deposits, securities sold under agreements to repurchase and to secure borrowing capacity at the FRB and FHLB, if needed. The fair value of available-for-sale investment securities pledged as collateral totaled $352.3 million and $318.1 million at December 31, 2019 and 2018, respectively. The Bank also had investment securities pledged as collateral for FHLB advances totaling $17.6 million and $16.0 million at December 31, 2019 and 2018, respectively. ​ Mortgage-backed securities may have actual maturities that differ from contractual maturities depending on the repayment characteristics and experience of the underlying financial instruments. ​ As of December 31, 2019, the entire municipal securities portfolio with an amortized cost and fair value of $0.5 million was due between one to five years. Other securities of $0.5 million as of December 31, 2019 have no stated contractual maturity date. ​ Held-to-maturity ​ At December 31, 2019 and 2018, the Company held $182.9 million and $235.4 million of held-to-maturity investment securities, respectively. Held-to-maturity investment securities are summarized as follows as of the dates indicated: ​ ​ ​ ​ ​ ​ ​ ​ ​ ​ ​ ​ ​ ​ ​ ​ December 31, 2019 ​ ​ ​ Gross Gross ​ ​ ​ ​ Amortized ​ unrealized ​ unrealized ​ ​ ​ ​ ​ cost ​ gains ​ losses ​ Fair value Mortgage-backed securities: ​ ​ ​ ​ ​ ​ ​ ​ ​ ​ ​ ​ Residential mortgage pass-through securities issued or guaranteed by U.S. Government agencies or sponsored enterprises ​ $ 127,560 ​ $ 1,239 ​ $ (29) ​ $ 128,770 Other residential MBS issued or guaranteed by U.S. Government agencies or sponsored enterprises ​ 55,324 ​ 82 ​ (435) ​ 54,971 Total investment securities held-to-maturity ​ $ 182,884 ​ $ 1,321 ​ $ (464) ​ $ 183,741 ​ ​ ​ ​ ​ ​ ​ ​ ​ ​ ​ ​ ​ ​ ​ ​ ​ December 31, 2018 ​ ​ ​ Gross Gross ​ ​ ​ ​ Amortized ​ unrealized ​ unrealized ​ ​ ​ ​ ​ cost ​ gains ​ losses ​ Fair value Mortgage-backed securities: ​ ​ ​ ​ ​ ​ ​ ​ ​ ​ ​ ​ Residential mortgage pass-through securities issued or guaranteed by U.S. Government agencies or sponsored enterprises ​ $ 157,115 ​ $ 2 ​ $ (2,705) ​ $ 154,412 Other residential MBS issued or guaranteed by U.S. Government agencies or sponsored enterprises ​ 78,283 ​ — ​ (1,769) ​ 76,514 Total investment securities held-to-maturity ​ $ 235,398 ​ $ 2 ​ $ (4,474) ​ $ 230,926 ​ The tables below summarize the held-to-maturity securities with unrealized losses as of the dates shown, along with the length of the impairment period: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78 ​ $ (26) ​ $ 338 ​ $ (3) ​ $ 10,816 ​ $ (29) Other residential MBS issued or guaranteed by U.S. Government agencies or sponsored enterprises ​ ​ 3,925 ​ ​ (9) ​ ​ 28,554 ​ ​ (426) ​ ​ 32,479 ​ ​ (435) Total ​ $ 14,403 ​ $ (35) ​ $ 28,892 ​ $ (429) ​ $ 43,295 ​ $ (464)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660 ​ $ (381) ​ $ 126,475 ​ $ (2,324) ​ $ 153,135 ​ $ (2,705) Other residential MBS issued or guaranteed by U.S. Government agencies or sponsored enterprises ​ 35,235 ​ ​ (79) ​ ​ 41,279 ​ ​ (1,690) ​ 76,514 ​ ​ (1,769) Total ​ $ 61,895 ​ $ (460) ​ $ 167,754 ​ $ (4,014) ​ $ 229,649 ​ $ (4,474) ​ The held-to-maturity portfolio included 13 securities, having an aggregate fair value of $43.3 million, which were in an unrealized loss position at December 31, 2019, compared to 49 securities, with a fair value of $229.6 million, at December 31, 2018. ​ The unrealized losses in the Company’s investments at December 31, 2019 and December 31, 2018 were caused by changes in interest rates. Management evaluated all of the held-to-maturity securities in an unrealized loss position and concluded that no OTTI existed at December 31, 2019 or December 31, 2018. The Company has no intention to sell these securities before recovery of their amortized cost and believes it will not be required to sell the securities before the recovery of their amortized cost. ​ The carrying value of held-to-maturity investment securities pledged as collateral totaled $144.2 million and $133.1 million at December 31, 2019 and 2018, respectively. ​ Actual maturities of mortgage-backed securities may differ from scheduled maturities depending on the repayment characteristics and experience of the underlying financial instruments.</t>
  </si>
  <si>
    <t>Non-marketable Securities</t>
  </si>
  <si>
    <t>Disclosure Non Marketable Securities Narrative [Abstract]</t>
  </si>
  <si>
    <t>Note 5 Non-marketable Securities ​ Non-marketable securities include FRB stock and FHLB stock. At December 31, 2019, the Company held $13.9 million of FRB stock and $15.8 million of FHLB stock for regulatory or debt facility purposes. At December 31, 2018, the Company held $13.9 million of FRB stock and $13.6 million of FHLB stock. ​ These are restricted securities which, lacking a market, are carried at cost. There have been no identified events or changes in circumstances that may have an adverse effect on the investments carried at cost. Management evaluated all of the non-marketable securities and concluded that no OTTI existed at December 31, 2019 or December 31, 2018. ​</t>
  </si>
  <si>
    <t>Receivables [Abstract]</t>
  </si>
  <si>
    <t>Note 6 Loans ​ The loan portfolio is comprised of loans originated by the Company and loans that were acquired in connection with the Company’s acquisitions. ​ The tables below show the loan portfolio composition including carrying value by segment of originated and acquired loans and loans accounted for under ASC 310-30, as of the dates shown. The carrying value of originated and acquired loans is net of discounts, fees, costs and fair value marks of $8.4 million and $10.2 million at December 31, 2019 and 2018, respectively. ​ ​ ​ ​ ​ ​ ​ ​ ​ ​ ​ ​ ​ ​ ​ December 31, 2019 ​ ​ Originated and ​ ASC ​ ​ ​ ​ ​ ​ acquired loans 310-30 loans Total loans % of total Commercial ​ $ 2,977,007 ​ $ 15,300 ​ $ 2,992,307 ​ 67.8% Commercial real estate non-owner occupied ​ 598,118 ​ 32,788 ​ 630,906 ​ 14.3% Residential real estate ​ 764,411 ​ 6,006 ​ 770,417 ​ 17.4% Consumer ​ 21,776 ​ — ​ 21,776 ​ 0.5% Total ​ $ 4,361,312 ​ $ 54,094 ​ $ 4,415,406 ​ 100.0% ​ ​ ​ ​ ​ ​ ​ ​ ​ ​ ​ ​ ​ ​ ​ December 31, 2018 ​ ​ Originated and ​ ASC ​ ​ ​ ​ ​ ​ acquired loans 310-30 loans Total loans % of total Commercial ​ $ 2,624,173 ​ $ 20,398 ​ $ 2,644,571 ​ 64.6% Commercial real estate non-owner occupied ​ 551,819 ​ 40,393 ​ 592,212 ​ 14.5% Residential real estate ​ 820,820 ​ 9,995 ​ 830,815 ​ 20.3% Consumer ​ 24,617 ​ 93 ​ 24,710 ​ 0.6% Total ​ $ 4,021,429 ​ $ 70,879 ​ $ 4,092,308 ​ 100.0% ​ Delinquency for originated and acquired loans is shown in the following tables at December 31, 2019 and 2018: ​ ​ ​ ​ ​ ​ ​ ​ ​ ​ ​ ​ ​ ​ ​ ​ ​ ​ ​ ​ ​ ​ December 31, 2019 ​ ​ ​ ​ ​ Greater ​ ​ ​ ​ ​ ​ ​ ​ ​ ​ ​ ​ ​ 30-89 days ​ than 90 days ​ ​ ​ ​ Total past ​ ​ ​ Total ​ ​ past due and ​ past due and ​ Non-accrual ​ due and ​ ​ ​ originated and ​ ​ accruing ​ accruing ​ loans ​ non-accrual ​ Current ​ acquired loans Originated and acquired loans: ​ ​ ​ ​ ​ ​ ​ ​ ​ ​ ​ ​ ​ ​ ​ ​ ​ ​ Commercial: ​ ​ ​ ​ ​ ​ ​ ​ ​ ​ ​ ​ ​ ​ ​ ​ ​ ​ Commercial and industrial ​ $ 2,478 ​ $ 879 ​ $ 9,396 ​ $ 12,753 ​ $ 2,193,244 ​ $ 2,205,997 Owner occupied commercial real estate ​ ​ 569 ​ ​ — ​ ​ 2,264 ​ ​ 2,833 ​ ​ 477,073 ​ ​ 479,906 Food and agriculture ​ ​ 179 ​ ​ — ​ ​ 317 ​ ​ 496 ​ ​ 248,089 ​ ​ 248,585 Energy ​ ​ — ​ ​ — ​ ​ 934 ​ ​ 934 ​ ​ 41,585 ​ ​ 42,519 Total commercial ​ ​ 3,226 ​ ​ 879 ​ ​ 12,911 ​ ​ 17,016 ​ ​ 2,959,991 ​ ​ 2,977,007 Commercial real estate non-owner occupied: ​ ​ ​ ​ ​ ​ ​ ​ ​ ​ ​ ​ ​ ​ ​ ​ ​ ​ Construction ​ — ​ — ​ — ​ — ​ 77,733 ​ 77,733 Acquisition/development ​ — ​ — ​ 416 ​ 416 ​ 14,623 ​ 15,039 Multifamily ​ — ​ — ​ — ​ — ​ 54,693 ​ 54,693 Non-owner occupied ​ 438 ​ — ​ 43 ​ 481 ​ 450,172 ​ 450,653 Total commercial real estate ​ 438 ​ — ​ 459 ​ 897 ​ 597,221 ​ 598,118 Residential real estate: ​ ​ ​ ​ ​ ​ ​ ​ ​ ​ ​ ​ Senior lien ​ ​ 1,747 ​ ​ — ​ ​ 7,597 ​ ​ 9,344 ​ ​ 663,353 ​ ​ 672,697 Junior lien ​ 245 ​ ​ 79 ​ ​ 731 ​ 1,055 ​ 90,659 ​ ​ 91,714 Total residential real estate ​ 1,992 ​ ​ 79 ​ ​ 8,328 ​ ​ 10,399 ​ ​ 754,012 ​ ​ 764,411 Consumer ​ 116 ​ — ​ 50 ​ 166 ​ 21,610 ​ 21,776 Total originated and acquired loans ​ $ 5,772 ​ $ 958 ​ $ 21,748 ​ $ 28,478 ​ $ 4,332,834 ​ $ 4,361,312 ​ ​ ​ ​ ​ ​ ​ ​ ​ ​ ​ ​ ​ ​ ​ ​ ​ ​ ​ ​ ​ ​ ​ ​ ​ ​ ​ ​ ​ ​ ​ ​ ​ ​ ​ ​ ​ ​ ​ ​ ​ ​ ​ ​ ​ ​ ​ ​ ​ ​ December 31, 2018 ​ ​ ​ ​ ​ Greater ​ ​ ​ ​ ​ ​ ​ ​ ​ ​ ​ ​ ​ 30-89 days ​ than 90 days ​ ​ ​ ​ Total past ​ ​ ​ Total ​ ​ past due and ​ past due and ​ Non-accrual ​ due and ​ ​ ​ originated and ​ ​ accruing ​ accruing ​ loans ​ non-accrual ​ Current ​ acquired loans Originated and acquired loans: ​ ​ ​ ​ ​ ​ ​ ​ ​ ​ ​ ​ ​ ​ ​ ​ ​ ​ Commercial: ​ ​ ​ ​ ​ ​ ​ ​ ​ ​ ​ ​ ​ ​ ​ ​ ​ ​ Commercial and industrial ​ $ 495 ​ $ 74 ​ $ 5,510 ​ $ 6,079 ​ $ 1,925,068 ​ $ 1,931,147 Owner occupied commercial real estate ​ 893 ​ ​ — ​ ​ 6,931 ​ 7,824 ​ 413,842 ​ 421,666 Food and agriculture ​ 141 ​ ​ 125 ​ ​ 768 ​ 1,034 ​ 221,122 ​ 222,156 Energy ​ ​ — ​ ​ — ​ ​ 742 ​ ​ 742 ​ ​ 48,462 ​ ​ 49,204 Total commercial ​ ​ 1,529 ​ ​ 199 ​ ​ 13,951 ​ ​ 15,679 ​ ​ 2,608,494 ​ ​ 2,624,173 Commercial real estate non-owner occupied: ​ ​ ​ ​ ​ ​ ​ ​ ​ ​ ​ ​ ​ ​ ​ ​ ​ ​ Construction ​ — ​ — ​ 1,208 ​ 1,208 ​ 93,646 ​ 94,854 Acquisition/development ​ — ​ — ​ 121 ​ 121 ​ 19,529 ​ 19,650 Multifamily ​ — ​ — ​ — ​ — ​ 56,685 ​ 56,685 Non-owner occupied ​ 328 ​ 132 ​ 572 ​ 1,032 ​ 379,598 ​ 380,630 Total commercial real estate ​ 328 ​ 132 ​ 1,901 ​ 2,361 ​ 549,458 ​ 551,819 Residential real estate: ​ ​ ​ ​ ​ ​ ​ ​ ​ ​ ​ ​ ​ ​ ​ ​ ​ ​ Senior lien ​ 2,106 ​ ​ 548 ​ ​ 7,790 ​ 10,444 ​ 712,592 ​ ​ 723,036 Junior lien ​ 556 ​ ​ — ​ ​ 772 ​ ​ 1,328 ​ ​ 96,456 ​ ​ 97,784 Total residential real estate ​ 2,662 ​ ​ 548 ​ ​ 8,562 ​ ​ 11,772 ​ ​ 809,048 ​ ​ 820,820 Consumer ​ 91 ​ 16 ​ 42 ​ ​ 149 ​ ​ 24,468 ​ ​ 24,617 Total originated and acquired loans ​ $ 4,610 ​ $ 895 ​ $ 24,456 ​ $ 29,961 ​ $ 3,991,468 ​ $ 4,021,429 ​ ​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therefore are not included in the tables above. Non-accrual loans include non-accrual loans and troubled debt restructurings (“TDRs”) on non-accrual status. Non-accrual originated and acquired loans totaled $21.7 million at December 31, 2019, decreasing $2.7 million, or 11.1% from December 31, 2018.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 Credit exposure for all loans as determined by the Company’s internal risk rating system was as follows at December 31, 2019 and 2018, respectively: ​ ​ ​ ​ ​ ​ ​ ​ ​ ​ ​ ​ ​ ​ ​ ​ ​ ​ ​ December 31, 2019 ​ ​ ​ Special ​ ​ ​ ​ ​ ​ ​ ​ Pass ​ mention ​ Substandard ​ Doubtful ​ Total Originated and acquired loans: ​ ​ ​ ​ ​ ​ ​ ​ ​ ​ ​ ​ ​ ​ ​ Commercial: ​ ​ ​ ​ ​ ​ ​ ​ ​ ​ ​ ​ ​ ​ ​ Commercial and industrial ​ $ 2,162,045 ​ $ 28,144 ​ $ 14,287 ​ $ 1,521 ​ $ 2,205,997 Owner occupied commercial real estate ​ 430,793 ​ ​ 39,597 ​ ​ 9,516 ​ ​ — ​ 479,906 Food and agriculture ​ 246,282 ​ ​ 1,219 ​ ​ 1,052 ​ ​ 32 ​ ​ 248,585 Energy ​ ​ 41,585 ​ ​ — ​ ​ 739 ​ ​ 195 ​ ​ 42,519 Total commercial ​ ​ 2,880,705 ​ ​ 68,960 ​ ​ 25,594 ​ ​ 1,748 ​ ​ 2,977,007 Commercial real estate non-owner occupied: ​ ​ ​ ​ ​ ​ ​ ​ ​ ​ ​ ​ ​ ​ ​ Construction ​ 77,733 ​ ​ — ​ ​ — ​ ​ — ​ 77,733 Acquisition/development ​ 14,585 ​ ​ — ​ ​ 454 ​ ​ — ​ 15,039 Multifamily ​ 54,210 ​ ​ — ​ ​ 483 ​ ​ — ​ 54,693 Non-owner occupied ​ 434,694 ​ ​ 15,238 ​ ​ 721 ​ ​ — ​ 450,653 Total commercial real estate ​ 581,222 ​ 15,238 ​ 1,658 ​ ​ — ​ 598,118 Residential real estate: ​ ​ ​ ​ ​ ​ ​ ​ ​ ​ ​ ​ ​ ​ ​ Senior lien ​ 664,387 ​ ​ 80 ​ ​ 8,230 ​ ​ — ​ 672,697 Junior lien ​ 90,517 ​ ​ 365 ​ ​ 832 ​ ​ — ​ 91,714 Total residential real estate ​ 754,904 ​ 445 ​ 9,062 ​ — ​ 764,411 Consumer ​ 21,725 ​ ​ 1 ​ ​ 50 ​ ​ — ​ ​ 21,776 Total originated and acquired loans ​ $ 4,238,556 ​ $ 84,644 ​ $ 36,364 ​ $ 1,748 ​ $ 4,361,312 Loans accounted for under ASC 310-30: ​ ​ ​ ​ ​ ​ ​ ​ ​ ​ ​ ​ ​ ​ ​ Commercial ​ $ 12,523 ​ $ 659 ​ $ 2,118 ​ $ — ​ $ 15,300 Commercial real estate non-owner occupied ​ 32,109 ​ 71 ​ 608 ​ — ​ 32,788 Residential real estate ​ 4,089 ​ 360 ​ 1,557 ​ — ​ 6,006 Consumer ​ — ​ — ​ — ​ — ​ — Total loans accounted for under ASC 310-30 ​ $ 48,721 ​ $ 1,090 ​ $ 4,283 ​ $ — ​ $ 54,094 Total loans ​ $ 4,287,277 ​ $ 85,734 ​ $ 40,647 ​ $ 1,748 ​ $ 4,415,406 ​ ​ ​ ​ ​ ​ ​ ​ ​ ​ ​ ​ ​ ​ ​ ​ ​ ​ ​ ​ December 31, 2018 ​ ​ ​ Special ​ ​ ​ ​ ​ ​ ​ ​ Pass ​ mention ​ Substandard ​ Doubtful ​ Total Originated and acquired loans: ​ ​ ​ ​ ​ ​ ​ ​ ​ ​ ​ ​ ​ ​ ​ Commercial: ​ ​ ​ ​ ​ ​ ​ ​ ​ ​ ​ ​ ​ ​ ​ Commercial and industrial ​ $ 1,890,710 ​ $ 16,531 ​ $ 22,919 ​ $ 987 ​ $ 1,931,147 Owner occupied commercial real estate ​ 393,404 ​ ​ 16,349 ​ ​ 11,828 ​ ​ 85 ​ 421,666 Food and agriculture ​ 220,004 ​ ​ 1,260 ​ ​ 847 ​ ​ 45 ​ ​ 222,156 Energy ​ ​ 48,462 ​ ​ — ​ ​ 742 ​ ​ — ​ ​ 49,204 Total commercial ​ ​ 2,552,580 ​ ​ 34,140 ​ ​ 36,336 ​ ​ 1,117 ​ ​ 2,624,173 Commercial real estate non-owner occupied: ​ ​ ​ ​ ​ ​ ​ ​ ​ ​ ​ ​ ​ ​ ​ Construction ​ 92,731 ​ ​ 915 ​ ​ 1,208 ​ ​ — ​ 94,854 Acquisition/development ​ 19,529 ​ ​ — ​ ​ 121 ​ ​ — ​ 19,650 Multifamily ​ 56,685 ​ ​ — ​ ​ — ​ ​ — ​ 56,685 Non-owner occupied ​ 355,776 ​ ​ 23,243 ​ ​ 1,611 ​ ​ — ​ 380,630 Total commercial real estate ​ 524,721 ​ 24,158 ​ 2,940 ​ ​ — ​ 551,819 Residential real estate: ​ ​ ​ ​ ​ ​ ​ ​ ​ ​ ​ ​ ​ ​ ​ Senior lien ​ 710,972 ​ ​ 3,571 ​ ​ 8,493 ​ ​ — ​ 723,036 Junior lien ​ 96,456 ​ ​ 415 ​ ​ 913 ​ ​ — ​ 97,784 Total residential real estate ​ 807,428 ​ 3,986 ​ 9,406 ​ — ​ 820,820 Consumer ​ 24,575 ​ ​ — ​ ​ 42 ​ ​ — ​ ​ 24,617 Total originated and acquired loans ​ $ 3,909,304 ​ $ 62,284 ​ $ 48,724 ​ $ 1,117 ​ $ 4,021,429 Loans accounted for under ASC 310-30: ​ ​ ​ ​ ​ ​ ​ ​ ​ ​ ​ ​ ​ ​ ​ Commercial ​ $ 17,579 ​ $ 537 ​ $ 2,282 ​ $ — ​ $ 20,398 Commercial real estate non-owner occupied ​ 39,322 ​ 246 ​ 825 ​ — ​ 40,393 Residential real estate ​ 7,484 ​ 908 ​ 1,603 ​ — ​ 9,995 Consumer ​ — ​ — ​ 93 ​ — ​ 93 Total loans accounted for under ASC 310-30 ​ $ 64,385 ​ $ 1,691 ​ $ 4,803 ​ $ — ​ $ 70,879 Total loans ​ $ 3,973,689 ​ $ 63,975 ​ $ 53,527 ​ $ 1,117 ​ $ 4,092,308 ​ Impaired Loans ​ Loans are considered to be impaired when it is probable that the Company will not be able to collect all amounts due in accordance with the contractual terms of the loan agreement. Impaired loans are comprised of originated and acquired loans on non-accrual status, loans in bankruptcy, and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 At December 31, 2019 and 2018, the Company’s recorded investment in impaired loans were $32.8 million and $31.1 million, respectively, of which $6.9 million and $4.1 million, respectively, were accruing TDRs. Impaired loans had a collective related allowance for loan losses allocated to them of $1.8 million and $1.2 million at December 31, 2019 and 2018, respectively. ​ Additional information regarding impaired loans at December 31, 2019 and 2018 is set forth in the table below: ​ ​ ​ ​ ​ ​ ​ ​ ​ ​ ​ ​ ​ ​ ​ ​ ​ ​ ​ ​ ​ ​ December 31, 2019 ​ December 31, 2018 ​ ​ ​ ​ ​ ​ Allowance ​ ​ ​ ​ ​ ​ ​ Allowance ​ ​ Unpaid ​ ​ ​ ​ for loan ​ Unpaid ​ ​ ​ ​ for loan ​ ​ principal ​ Recorded ​ losses ​ principal ​ Recorded ​ losses ​ ​ balance ​ investment ​ allocated ​ balance ​ investment ​ allocated With no related allowance recorded: ​ ​ ​ ​ ​ ​ ​ ​ ​ ​ ​ ​ ​ ​ ​ ​ ​ ​ Commercial: ​ ​ ​ ​ ​ ​ ​ ​ ​ ​ ​ ​ ​ ​ ​ ​ ​ ​ Commercial and industrial ​ $ 16,001 ​ $ 10,548 ​ $ — ​ $ 4,374 ​ $ 3,029 ​ $ — Owner occupied commercial real estate ​ 3,265 ​ 2,385 ​ — ​ 7,130 ​ 6,609 ​ — Food and agriculture ​ 1,468 ​ 1,220 ​ — ​ 1,468 ​ 1,260 ​ — Energy ​ ​ — ​ ​ — ​ ​ — ​ ​ 5,366 ​ ​ 742 ​ ​ — Total commercial ​ ​ 20,734 ​ ​ 14,153 ​ ​ — ​ ​ 18,338 ​ ​ 11,640 ​ ​ — Commercial real estate non-owner occupied: ​ ​ ​ ​ ​ ​ ​ ​ ​ ​ ​ ​ ​ ​ ​ ​ ​ ​ Construction ​ — ​ — ​ — ​ 1,435 ​ 1,208 ​ — Acquisition/development ​ 458 ​ 415 ​ — ​ 378 ​ 121 ​ — Multifamily ​ — ​ — ​ — ​ — ​ — ​ — Non-owner occupied ​ 90 ​ 26 ​ — ​ 641 ​ 547 ​ — Total commercial real estate ​ 548 ​ 441 ​ — ​ 2,454 ​ 1,876 ​ — Residential real estate: ​ ​ ​ ​ ​ ​ ​ ​ ​ ​ ​ ​ ​ ​ ​ ​ ​ ​ Senior lien ​ 4,355 ​ 3,967 ​ — ​ 4,229 ​ 3,814 ​ — Junior lien ​ 311 ​ 269 ​ — ​ 409 ​ 341 ​ — Total residential real estate ​ 4,666 ​ 4,236 ​ — ​ 4,638 ​ 4,155 ​ — Consumer ​ 57 ​ 50 ​ — ​ 46 ​ 42 ​ — Total impaired loans with no related allowance recorded ​ $ 26,005 ​ $ 18,880 ​ $ — ​ $ 25,476 ​ $ 17,713 ​ $ — With a related allowance recorded: ​ ​ ​ ​ ​ ​ ​ ​ ​ ​ ​ ​ ​ ​ ​ ​ ​ ​ Commercial: ​ ​ ​ ​ ​ ​ ​ ​ ​ ​ ​ ​ ​ ​ ​ ​ ​ ​ Commercial and industrial ​ $ 8,209 ​ $ 5,501 ​ $ 1,530 ​ $ 7,252 ​ $ 4,627 ​ $ 996 Owner occupied commercial real estate ​ 711 ​ 505 ​ 3 ​ 1,362 ​ 1,169 ​ 90 Food and agriculture ​ 757 ​ 751 ​ 35 ​ 883 ​ 845 ​ 46 Energy ​ ​ 5,559 ​ ​ 934 ​ ​ 195 ​ ​ — ​ ​ — ​ ​ — Total commercial ​ ​ 15,236 ​ ​ 7,691 ​ ​ 1,763 ​ ​ 9,497 ​ ​ 6,641 ​ ​ 1,132 Commercial real estate non-owner occupied: ​ ​ ​ ​ ​ ​ ​ ​ ​ ​ ​ ​ ​ ​ ​ ​ ​ ​ Construction ​ — ​ — ​ — ​ — ​ — ​ — Acquisition/development ​ — ​ — ​ — ​ — ​ — ​ — Multifamily ​ — ​ — ​ — ​ — ​ — ​ — Non-owner occupied ​ 232 ​ 171 ​ 1 ​ 313 ​ 254 ​ 2 Total commercial real estate ​ 232 ​ 171 ​ 1 ​ 313 ​ 254 ​ 2 Residential real estate: ​ ​ ​ ​ ​ ​ ​ ​ ​ ​ ​ ​ ​ ​ ​ ​ ​ ​ Senior lien ​ 5,808 ​ 5,034 ​ 25 ​ 6,032 ​ 5,178 ​ 27 Junior lien ​ 1,074 ​ 987 ​ 6 ​ 1,408 ​ 1,293 ​ 8 Total residential real estate ​ 6,882 ​ 6,021 ​ 31 ​ 7,440 ​ 6,471 ​ 35 Consumer ​ — ​ — ​ — ​ — ​ — ​ — Total impaired loans with a related allowance recorded ​ $ 22,350 ​ $ 13,883 ​ $ 1,795 ​ $ 17,250 ​ $ 13,366 ​ $ 1,169 Total impaired loans ​ $ 48,355 ​ $ 32,763 ​ $ 1,795 ​ $ 42,726 ​ $ 31,079 ​ $ 1,169 ​ The table below shows additional information regarding the average recorded investment and interest income recognized on impaired loans for the years presented: ​ ​ ​ ​ ​ ​ ​ ​ ​ ​ ​ ​ ​ ​ ​ ​ ​ ​ ​ ​ ​ ​ For the years ended ​ ​ December 31, 2019 ​ December 31, 2018 December 31, 2017 ​ Average Interest Average Interest Average Interest With no related allowance recorded: ​ ​ ​ ​ ​ ​ ​ ​ ​ ​ ​ ​ ​ ​ ​ ​ ​ ​ Commercial: ​ ​ ​ ​ ​ ​ ​ ​ ​ ​ ​ ​ ​ ​ ​ ​ ​ ​ Commercial and industrial ​ $ 13,062 ​ $ 248 ​ $ 3,248 ​ $ 168 ​ $ 5,609 ​ $ 152 Owner occupied commercial real estate ​ 2,849 ​ 27 ​ 6,799 ​ 38 ​ 4,155 ​ 80 Food and agriculture ​ 1,316 ​ — ​ 1,259 ​ 98 ​ 1,422 ​ 244 Energy ​ ​ — ​ ​ — ​ ​ 884 ​ ​ — ​ ​ 8,004 ​ ​ 156 Total Commercial ​ ​ 17,227 ​ ​ 275 ​ ​ 12,190 ​ ​ 304 ​ ​ 19,190 ​ ​ 632 Commercial real estate non-owner occupied: ​ ​ ​ ​ ​ ​ ​ ​ ​ ​ ​ ​ ​ ​ ​ ​ ​ ​ Construction ​ — ​ — ​ 1,208 ​ — ​ — ​ — Acquisition/development ​ 575 ​ — ​ 606 ​ — ​ — ​ — Multifamily ​ — ​ — ​ — ​ — ​ — ​ — Non-owner occupied ​ 28 ​ — ​ 573 ​ — ​ 878 ​ 22 Total commercial real estate ​ 603 ​ — ​ 2,387 ​ — ​ 878 ​ 22 Residential real estate: ​ ​ ​ ​ ​ ​ ​ ​ ​ ​ ​ ​ ​ ​ ​ ​ ​ ​ Senior lien ​ 4,081 ​ ​ 1 ​ 3,904 ​ — ​ 326 ​ — Junior lien ​ 287 ​ ​ 2 ​ 355 ​ 2 ​ — ​ — Total residential real estate ​ 4,368 ​ 3 ​ 4,259 ​ 2 ​ 326 ​ — Consumer ​ 11 ​ — ​ 12 ​ — ​ — ​ — Total impaired loans with no related allowance recorded ​ $ 22,209 ​ $ 278 ​ $ 18,848 ​ $ 306 ​ $ 20,394 ​ $ 654 With a related allowance recorded: ​ ​ ​ ​ ​ ​ ​ ​ ​ ​ ​ ​ ​ ​ ​ ​ ​ ​ Commercial: ​ ​ ​ ​ ​ ​ ​ ​ ​ ​ ​ ​ ​ ​ ​ ​ ​ ​ Commercial and industrial ​ $ 5,788 ​ $ — ​ $ 4,677 ​ $ — ​ $ 7,331 ​ $ — Owner occupied commercial real estate ​ 554 ​ 17 ​ 1,220 ​ 19 ​ 747 ​ 20 Food and agriculture ​ 796 ​ 12 ​ 862 ​ 5 ​ 2,092 ​ 5 Energy ​ ​ 865 ​ ​ — ​ ​ — ​ ​ — ​ ​ — ​ ​ — Total Commercial ​ ​ 8,003 ​ ​ 29 ​ ​ 6,759 ​ ​ 24 ​ ​ 10,170 ​ ​ 25 Commercial real estate non-owner occupied: ​ ​ ​ ​ ​ ​ ​ ​ ​ ​ ​ ​ ​ ​ ​ ​ ​ ​ Construction ​ — ​ — ​ — ​ — ​ 188 ​ — Acquisition/development ​ — ​ — ​ — ​ — ​ — ​ — Multifamily ​ — ​ — ​ — ​ — ​ 30 ​ 1 Non-owner occupied ​ 207 ​ 14 ​ 288 ​ 16 ​ 213 ​ 9 Total commercial real estate ​ 207 ​ 14 ​ 288 ​ 16 ​ 431 ​ 10 Residential real estate: ​ ​ ​ ​ ​ ​ ​ ​ ​ ​ ​ ​ ​ ​ ​ ​ ​ ​ Senior lien ​ 5,241 ​ ​ 66 ​ 5,412 ​ 57 ​ 5,986 ​ 67 Junior lien ​ 1,034 ​ ​ 34 ​ 1,331 ​ 43 ​ 1,225 ​ 42 Total residential real estate ​ 6,275 ​ 100 ​ 6,743 ​ 100 ​ 7,211 ​ 109 Consumer ​ 49 ​ — ​ 36 ​ — ​ 163 ​ — Total impaired loans with a related allowance recorded ​ $ 14,534 ​ $ 143 ​ $ 13,826 ​ $ 140 ​ $ 17,975 ​ $ 144 Total impaired loans ​ $ 36,743 ​ $ 421 ​ $ 32,674 ​ $ 446 ​ $ 38,369 ​ $ 798 ​ Interest income recognized on impaired loans noted in the tables above, primarily represents interest earned on accruing TDRs. Interest income recognized on impaired loans during the years ended December 31, 2019, 2018 and 2017 was $0.4 million, $0.4 million and $0.8 million, respectively. ​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During 2019, the Company restructured 15 loans with a recorded investment of $7.1 million at December 31, 2019 to facilitate repayment. Loan modifications were a reduction of the principal payment, a reduction in interest rate, or an extension of term. Loan modifications to loans accounted for under ASC 310-30 are not considered TDRs. The tables below provide additional information related to accruing TDRs at December 31, 2019 and 2018: ​ ​ ​ ​ ​ ​ ​ ​ ​ ​ ​ ​ ​ ​ ​ ​ December 31, 2019 ​ ​ Recorded ​ Average year-to-date ​ Unpaid ​ Unfunded commitments ​ ​ investment ​ recorded investment ​ principal balance ​ to fund TDRs Commercial ​ $ 5,615 ​ $ 5,788 ​ $ 5,714 ​ $ — Commercial real estate non-owner occupied ​ 141 ​ 172 ​ 192 ​ — Residential real estate ​ 1,129 ​ 1,178 ​ 1,206 ​ 12 Consumer ​ — ​ — ​ — ​ — Total ​ $ 6,885 ​ $ 7,138 ​ $ 7,112 ​ $ 12 ​ ​ ​ ​ ​ ​ ​ ​ ​ ​ ​ ​ ​ ​ ​ ​ December 31, 2018 ​ ​ Recorded ​ Average year-to-date ​ Unpaid ​ Unfunded commitments ​ ​ investment ​ recorded investment ​ principal balance ​ to fund TDRs Commercial ​ $ 2,730 ​ $ 2,827 ​ $ 3,155 ​ $ — Commercial real estate non-owner occupied ​ 229 ​ 260 ​ 280 ​ — Residential real estate ​ 1,114 ​ 1,163 ​ 1,121 ​ 12 Consumer ​ — ​ — ​ — ​ — Total ​ $ 4,073 ​ $ 4,250 ​ $ 4,556 ​ $ 12 ​ The following table summarizes the Company’s carrying value of non-accrual TDRs as of December 31, 2019 and 2018: ​ ​ ​ ​ ​ ​ ​ ​ ​ ​ December 31, 2019 ​ December 31, 2018 Commercial $ 1,891 $ 1,854 Commercial real estate non-owner occupied ​ 410 ​ — Residential real estate ​ 2,553 ​ 1,584 Consumer ​ — ​ — Total non-accruing TDRs ​ $ 4,854 ​ $ 3,438 ​ Accrual of interest is resumed on loans that were previously on non-accrual only after the loan has performed sufficiently for a period of time. The Company had two TDRs totaling $0.7 million that were modified within the past 12 months that had defaulted on their restructured terms during the year ended December 31, 2019. For purposes of this disclosure, the Company considers “default” to mean 90 days or more past due on principal or interest. The allowance for loan losses related to troubled debt restructurings on non-accrual status is determined by individual evaluation, including collateral adequacy, using the same process as loans on non-accrual status which are not classified as TDRs. ​ During 2018, the Company had one TDR totaling $0.1 million that had been modified within the prior twelve months that defaulted on its restructured terms. ​ Loans accounted for under ASC 310-30 ​ Loan pools accounted for under AS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2019 and 2018: ​ ​ ​ ​ ​ ​ ​ ​ ​ ​ December 31, 2019 ​ December 31, 2018 Accretable yield beginning balance ​ $ 35,901 ​ $ 46,568 Reclassification from non-accretable difference ​ 6,195 ​ 10,751 Reclassification to non-accretable difference ​ (921) ​ (2,263) Accretion ​ (13,041) ​ (19,155) Accretable yield ending balance ​ $ 28,134 ​ $ 35,901 ​ Below is the composition of the net book value for loans accounted for under ASC 310-30 at December 31, 2019 and 2018: ​ ​ ​ ​ ​ ​ ​ ​ ​ ​ ​ December 31, 2019 ​ December 31, 2018 Contractual cash flows ​ $ 391,167 ​ $ 420,994 Non-accretable difference ​ (308,939) ​ (314,214) Accretable yield ​ (28,134) ​ (35,901) Loans accounted for under ASC 310-30 ​ $ 54,094 ​ $ 70,879 ​</t>
  </si>
  <si>
    <t>Allowance for Loan Losses</t>
  </si>
  <si>
    <t>Note 7 Allowance for Loan Losses ​ The tables below detail the Company’s allowance for loan losses and recorded investment in loans as of and for the years ended December 31, 2019 and 2018: ​ ​ ​ ​ ​ ​ ​ ​ ​ ​ ​ ​ ​ ​ ​ ​ ​ ​ ​ Year ended December 31, 2019 ​ ​ ​ Non-owner ​ ​ ​ ​ ​ ​ ​ ​ ​ ​ ​ occupied ​ ​ ​ ​ ​ ​ ​ ​ ​ ​ ​ ​ ​ ​ commercial ​ Residential ​ ​ ​ ​ ​ ​ ​ ​ Commercial ​ real estate ​ real estate ​ Consumer ​ Total Beginning balance ​ $ 27,137 ​ $ 4,406 ​ $ 3,800 ​ $ 349 ​ $ 35,692 Originated and acquired beginning balance ​ 26,946 ​ 4,406 ​ 3,760 ​ 349 ​ 35,461 Charge-offs ​ (7,422) ​ (116) ​ (124) ​ (937) ​ (8,599) Recoveries ​ 102 ​ 12 ​ 34 ​ 180 ​ 328 Provision ​ 10,636 ​ 548 ​ (202) ​ 712 ​ 11,694 Originated and acquired ending balance ​ 30,262 ​ 4,850 ​ 3,468 ​ 304 ​ 38,884 ASC 310-30 beginning balance ​ 191 ​ — ​ 40 ​ — ​ 231 Charge-offs ​ — ​ — ​ — ​ — ​ — Recoveries ​ — ​ — ​ — ​ — ​ — Recoupment ​ (11) ​ — ​ (40) ​ — ​ (51) ASC 310-30 ending balance ​ 180 ​ — ​ — ​ — ​ 180 Ending balance ​ $ 30,442 ​ $ 4,850 ​ $ 3,468 ​ $ 304 ​ $ 39,064 Ending allowance balance attributable to: ​ ​ ​ ​ ​ ​ ​ ​ ​ ​ ​ ​ ​ ​ ​ Originated and acquired loans individually evaluated for impairment ​ $ 1,763 ​ $ 1 ​ $ 31 ​ $ — ​ $ 1,795 Originated and acquired loans collectively evaluated for impairment ​ 28,499 ​ 4,849 ​ 3,437 ​ 304 ​ 37,089 ASC 310-30 loans ​ 180 ​ — ​ — ​ — ​ 180 Total ending allowance balance ​ $ 30,442 ​ $ 4,850 ​ $ 3,468 ​ $ 304 ​ $ 39,064 Loans: ​ ​ ​ ​ ​ ​ ​ ​ ​ ​ ​ ​ ​ ​ ​ Originated and acquired loans individually evaluated for impairment ​ $ 21,844 ​ $ 612 ​ $ 10,257 ​ $ 50 ​ $ 32,763 Originated and acquired loans collectively evaluated for impairment ​ 2,955,163 ​ 597,506 ​ 754,154 ​ 21,726 ​ 4,328,549 ASC 310-30 loans ​ 15,300 ​ 32,788 ​ 6,006 ​ — ​ 54,094 Total loans ​ $ 2,992,307 ​ $ 630,906 ​ $ 770,417 ​ $ 21,776 ​ $ 4,415,406 ​ ​ ​ ​ ​ ​ ​ ​ ​ ​ ​ ​ ​ ​ ​ ​ ​ ​ ​ ​ Year ended December 31, 2018 ​ ​ ​ Non-owner ​ ​ ​ ​ ​ ​ ​ ​ ​ ​ occupied ​ ​ ​ ​ ​ ​ ​ ​ ​ ​ ​ ​ ​ ​ commercial ​ Residential ​ ​ ​ ​ ​ ​ ​ ​ Commercial ​ real estate ​ real estate ​ Consumer ​ Total Beginning balance ​ $ 21,385 ​ $ 5,609 ​ $ 3,965 ​ $ 305 ​ $ 31,264 Originated and acquired beginning balance ​ 21,340 ​ 5,583 ​ 3,965 ​ 305 ​ 31,193 Charge-offs ​ (833) ​ (11) ​ (118) ​ (1,134) ​ (2,096) Recoveries ​ 1,171 ​ — ​ 14 ​ 204 ​ 1,389 Provision ​ 5,268 ​ (1,166) ​ (101) ​ 974 ​ 4,975 Originated and acquired ending balance ​ 26,946 ​ 4,406 ​ 3,760 ​ 349 ​ 35,461 ASC 310-30 beginning balance ​ 45 ​ 26 ​ — ​ — ​ 71 Charge-offs ​ (62) ​ — ​ — ​ — ​ (62) Recoveries ​ — ​ — ​ — ​ — ​ — Provision (recoupment) ​ 208 ​ (26) ​ 40 ​ — ​ 222 ASC 310-30 ending balance ​ 191 ​ — ​ 40 ​ — ​ 231 Ending balance ​ $ 27,137 ​ $ 4,406 ​ $ 3,800 ​ $ 349 ​ $ 35,692 Ending allowance balance attributable to: ​ ​ ​ ​ ​ ​ ​ ​ ​ ​ ​ ​ ​ ​ ​ Originated and acquired loans individually evaluated for impairment ​ $ 1,132 ​ $ 2 ​ $ 35 ​ $ — ​ $ 1,169 Originated and acquired loans collectively evaluated for impairment ​ 25,814 ​ 4,404 ​ 3,725 ​ 349 ​ 34,292 ASC 310-30 loans ​ 191 ​ — ​ 40 ​ — ​ 231 Total ending allowance balance ​ $ 27,137 ​ $ 4,406 ​ $ 3,800 ​ $ 349 ​ $ 35,692 Loans: ​ ​ ​ ​ ​ ​ ​ ​ ​ ​ ​ ​ ​ ​ ​ Originated and acquired loans individually evaluated for impairment ​ $ 18,282 ​ $ 2,129 ​ $ 5,169 ​ $ 5,499 ​ $ 31,079 Originated and acquired loans collectively evaluated for impairment ​ 2,605,891 ​ 549,690 ​ 815,651 ​ 19,118 ​ 3,990,350 ASC 310-30 loans ​ 20,398 ​ 40,393 ​ 9,995 ​ 93 ​ 70,879 Total loans ​ $ 2,644,571 ​ $ 592,212 ​ $ 830,815 ​ $ 24,710 ​ $ 4,092,308 ​ In evaluating the loan portfolio for an appropriate ALL level, non-impaired originated and acquired loans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 Net charge-offs on originated and acquired loans during 2019 were $8.3 million and included $6.6 million for one previously identified acquired commercial loan that was charged-off during 2019. Management’s evaluation of credit quality resulted in provision for originated and acquired loan losses of $11.7 million during 2019 and included $6.6 million related to the loan described above. Provision for originated and acquired loans during the year ended December 31, 2018 was $5.0 million and was lowered by a recovery of $1.1 million. ​ During 2019 and 2018, the Company re-estimated the expected cash flows of the loan pools accounted for under ASC 310-30. The remeasurement in 2019 resulted in recoupment of $51 thousand. The remeasurement in 2018 resulted in provision of $222 thousand, primarily driven by the commercial segment.</t>
  </si>
  <si>
    <t>Leases</t>
  </si>
  <si>
    <t>Note 8 Leases ​ The Company adopted ASU 2016-02, Leases assets and the related lease liabilities ​ The ROU assets represent the Company’s right to use, or control the use of, an underlying asset for the lease term and the lease liabilities represent the Company’s obligation to make lease payments arising from the lease terms. The updates did not significantly change lease accounting requirements applicable to lessors and did not significantly impact our financial statements in relation to contracts whereby we act as a lessor. ​ The Company has operating leases for banking centers, corporate offices and ATM locations, with remaining lease terms ranging from one year to ten years. The Company only included reasonably certain renewal options in the lease terms. The weighted-average remaining lease term for our operating leases was 5.1 years at December 31, 2019. As of December 31, 2019, the weighted-average discount rate was 3.36%, utilizing the Company’s incremental FHLB borrowing rate for borrowings of a similar term at the date of lease commencement. ​ Rent expense totaled $5.7 million for the year ended December 31, 2019, and was recorded within occupancy and equipment on the consolidated statements of operations. Lease payments do not include non-lease components such as real estate taxes, insurance and common area maintenance. ​ The tables below represent undiscounted future cash flows under the current and prior lease guidance. Current guidance per ASC Topic 842 requires that optional renewal periods be included when it is reasonably certain they will be exercised. ​ Below is a summary of undiscounted future minimum lease payments as of December 31, 2019 per ASC Topic 842: ​ ​ ​ ​ Years ending December 31, Amount 2020 $ 5,267 2021 5,046 2022 4,605 2023 4,308 2024 3,920 Thereafter 15,624 Total lease payments ​ 38,770 Less: Imputed interest ​ (9,254) Present value of operating lease liabilities $ 29,516 ​ Below is a summary of undiscounted future minimum lease payments as of December 31, 2018 per ASC Topic 840: ​ ​ ​ ​ Years ending December 31, Amount 2019 $ 3,092 2020 2,981 2021 3,091 2022 3,052 2023 2,047 Thereafter 10,163 Total $ 24,426 ​</t>
  </si>
  <si>
    <t>Premises and Equipment</t>
  </si>
  <si>
    <t>Property, Plant and Equipment [Abstract]</t>
  </si>
  <si>
    <t>Note 9 Premises and Equipment ​ Premises and equipment consisted of the following at December 31, 2019 and 2018: ​ ​ ​ ​ ​ ​ ​ ​ ​ December 31, 2019 December 31, 2018 Land ​ $ 32,911 ​ $ 32,058 Buildings and improvements ​ 94,260 ​ 88,955 Equipment ​ 56,523 ​ 52,354 Total premises and equipment, at cost ​ 183,694 ​ 173,367 Less: accumulated depreciation and amortization ​ (71,543) ​ (63,381) Premises and equipment, net ​ $ 112,151 ​ $ 109,986 ​ The Company recorded $8.2 million, $8.6 million and $7.6 million of depreciation expense during 2019, 2018 and 2017, respectively, as a component of occupancy and equipment expense in the consolidated statements of operations. The Company disposed of $0.0 million, $1.7 million and $2.3 million of premises and equipment, net, during 2019, 2018 and 2017, respectively. During 2019, the Company recognized $0.9 million of impairments in its consolidated statements of operations from the consolidation of four banking centers classified as held-for-sale totaling $3.4 million. ​ During 2018, the Company consolidated one banking center acquired in the Peoples acquisition that was valued at fair value less cost to sell at the date of acquisition. The banking center totaled $4.6 million and was classified as held-for-sale at December 31, 2018.</t>
  </si>
  <si>
    <t>Other Real Estate Owned</t>
  </si>
  <si>
    <t>Note 10 Other Real Estate Owned ​ A summary of the activity in OREO during 2019 and 2018 is as follows: ​ ​ ​ ​ ​ ​ ​ ​ For the years ended December 31, ​ 2019 ​ 2018 Beginning balance $ 10,596 $ 10,491 Acquired through acquisition ​ — ​ ​ 1,253 Transfers from loan portfolio, at fair value 2,705 ​ 24,940 Impairments (1,082) ​ (230) Sales (4,919) ​ (25,858) Ending balance $ 7,300 ​ $ 10,596 ​ OREO totaled $7.3 million at December 31, 2019 and decreased $3.3 million from December 31, 2018. During 2019, the Company sold OREO properties with net book balances of $4.9 million compared to $25.9 million during 2018. The sales resulted in net OREO gains of $7.2 million and $0.5 million which were included within other non-interest expense in the consolidated statements of operations for the years ended December 31, 2019 and 2018, respectively.</t>
  </si>
  <si>
    <t>Goodwill and Intangible Assets</t>
  </si>
  <si>
    <t>Note 11 Goodwill and Intangible Assets ​ Goodwill and core deposit intangible ​ In connection with our acquisitions, the Company recorded goodwill of $115.0 million and core deposit intangible assets of $48.8 million. Goodwill is measured as the excess of the fair value of consideration paid over the fair value of net assets acquired. No goodwill impairment was recorded during the years ended December 31, 2019 or December 31, 2018. ​ The gross carrying amount of the core deposit intangibles and the associated accumulated amortization at December 31, 2019 and December 31, 2018, are presented as follows: ​ ​ ​ ​ ​ ​ ​ ​ ​ ​ ​ ​ ​ ​ ​ ​ ​ ​ ​ ​ December 31, 2019 ​ December 31, 2018 ​ Gross ​ ​ ​ ​ Net ​ Gross ​ ​ ​ ​ Net ​ carrying ​ Accumulated ​ carrying ​ carrying ​ Accumulated ​ carrying ​ amount ​ amortization ​ amount ​ amount ​ amortization ​ amount Core deposit intangible $ 48,834 $ (40,103) ​ $ 8,731 ​ $ 48,834 $ (38,920) ​ $ 9,914 ​ The accumulated amortization of the core deposit intangible assets was $40.1 million and $38.9 million at December 31, 2019 and 2018, respectively. ​ The Company is amortizing the core deposit intangibles from acquisitions on a straight line basis over 7 ​ The following table shows the estimated future amortization expense for the core deposit intangibles as of December 31, 2019: ​ ​ ​ ​ Years ending December 31, ​ Amount 2020 $ 1,183 2021 ​ 1,183 2022 ​ 1,127 2023 ​ 1,048 2024 ​ 1,048 ​ Mortgage servicing rights ​ Mortgage servicing rights represent rights to service loans originated by the Company and sold to government sponsored enterprises including FHLMC, FNMA, GNMA and FHLB. Mortgage loans serviced for others were $308.4 million at December 31, 2019 and $389.0 million at December 31, 2018 and are included in other assets in the consolidated statements of financial condition. ​ Below are the changes in the MSRs for the years presented: ​ ​ ​ ​ ​ ​ ​ ​ For the years ended December 31, ​ 2019 ​ 2018 Beginning balance $ 3,556 $ — Acquired through acquisition ​ — ​ ​ 4,301 Originations ​ 27 ​ ​ 30 Impairment ​ (129) ​ ​ (21) Amortization (824) ​ (754) Ending balance $ 2,630 ​ $ 3,556 Fair value of mortgage servicing rights $ 2,630 ​ $ 3,884 ​ The fair value of MSRs was determined based upon a discounted cash flow analysis. The cash flow analysis included assumptions for discount rates and prepayment speeds. Discount rates ranged from 9.5% to 10.5% and the constant prepayment speed ranged from 14.8% to 22.0% for the December 31, 2019 valuation. Discount rates ranged from 9.5% to 10.5% and the constant prepayment speed ranged from 12.2% to 17.2% for the December 31, 2018 valuation. Included in mortgage banking income in the consolidated statements of operations were service fees of $1.0 million and $1.1 million for the years ended December 31, 2019 and 2018.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The Company recognized MSRs amortization expense of $0.8 million and $0.8 million during the years ended December 31, 2019 and 2018, respectively. ​ The following table shows the estimated future amortization expense for the MSRs as of December 31, 2019: ​ ​ ​ ​ Years ending December 31, ​ Amount 2020 $ 512 2021 ​ 412 2022 ​ 332 2023 ​ 267 2024 ​ 215 ​</t>
  </si>
  <si>
    <t>Deposits</t>
  </si>
  <si>
    <t>Deposits [Abstract]</t>
  </si>
  <si>
    <t>Note 12 Deposits ​ Total deposits were $4.7 billion and $4.5 billion at December 31, 2019 and 2018, respectively. Time deposits were $1.1 billion and $1.1 billion at December 31, 2019 and 2018, respectively. The following table summarizes the Company’s time deposits by remaining contractual maturity: ​ ​ ​ ​ Years ending December 31, Amount 2020 $ 726,903 2021 ​ 211,787 2022 ​ 94,464 2023 ​ 19,696 2024 4,263 Thereafter 1,040 Total time deposits $ 1,058,153 ​ The Company incurred interest expense on deposits as follows during the years indicated: ​ ​ ​ ​ ​ ​ ​ ​ ​ ​ ​ ​ ​ For the years ended December 31, ​ 2019 2018 2017 Interest bearing demand deposits ​ $ 1,514 ​ $ 887 ​ $ 445 Money market accounts ​ 9,046 ​ 5,622 ​ 4,077 Savings accounts ​ 2,717 ​ 2,249 ​ 1,481 Time deposits ​ 16,526 ​ 12,283 ​ 10,169 Total ​ $ 29,803 ​ $ 21,041 ​ $ 16,172 ​ The Federal Reserve System requires cash balances to be maintained at the FRB based on certain deposit levels. There was no minimum reserve requirement for the Bank at December 31, 2019.</t>
  </si>
  <si>
    <t>Borrowings</t>
  </si>
  <si>
    <t xml:space="preserve">Note 13 Borrowings ​ The following table sets forth selected information regarding repurchase agreements during 2019, 2018 and 2017: ​ ​ ​ ​ ​ ​ ​ ​ ​ ​ ​ As of and for the years ended December 31, ​ 2019 2018 2017 Maximum amount of outstanding agreements at any month end during the period $ 68,600 ​ $ 142,292 ​ $ 130,463 Average amount outstanding during the period ​ 60,445 ​ ​ 87,691 ​ ​ 88,390 Weighted average interest rate for the period 1.11% ​ 0.34% ​ 0.19% ​ The Company enters into repurchase agreements to facilitate the needs of its clients. As of December 31, 2019, 2018 and 2017, the Company sold securities under agreements to repurchase totaling $56.9 million, $66.0 million and $130.5 million, respectively. The Company had pledged mortgage-backed securities with a fair value of approximately $65.6 million, $73.9 million and $136.1 million, as of December 31, 2019, 2018 and 2017, respectively, for these agreements. The Company monitors collateral levels on a continuous basis and may be required to provide additional collateral based on the fair value of the underlying securities. ​ The vast majority of the Company’s repurchase agreements are overnight transactions with clients that mature the day after the transaction. At December 31, 2019, 2018 and 2017, none of the Company’s repurchase agreements were for periods longer than one day. The repurchase agreements are subject to a master netting arrangement; however, the Company has not offset any of the amounts shown in the consolidated financial statements. ​ As a member of the FHLB, the Bank has access to a line of credit and term financing from the FHLB with total available credit of $1.1 billion at December 31, 2019. At December 31, 2019, 2018 and 2017, the Bank had $192.7 million, $234.3 million and $0.0 million in line of credit advances from the FHLB, respectively, that mature within a day. At December 31, 2019, 2018 and 2017, the Bank had $15.0 million, $67.3 million and $129.1 million in term advances from the FHLB, respectively, with fixed interest rates between 1.55% - 2.33% and maturity dates of 2019 - 2020 . The Bank had investment securities and loans pledged as collateral for FHLB advances. Investment securities pledged were $17.6 million, $16.0 million and $28.1 million at December 31, 2019, 2018 and 2017, respectively. Loans pledged were $1.5 billion, $1.6 billion and $1.2 billion at December 31, 2019, 2018 and 2017, respectively. Interest expense related to FHLB advances and other short-term borrowings totaled $6.3 million, $2.6 million and $1.8 million for the years ended December 31, 2019, 2018 and 2017, respectively. </t>
  </si>
  <si>
    <t>Regulatory Capital</t>
  </si>
  <si>
    <t>Note 14 Regulatory Capital ​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adjustment percentage for the category. ​ Under the Basel III requirements, at December 31, 2019 and 2018, the Company and the Bank met all capital requirements including the capital conservation buffer of 2.5%, which was fully phased in on January 1, 2019. The Bank had regulatory capital ratios in excess of the levels established for well-capitalized institutions, as detailed in the tables below. ​ ​ ​ ​ ​ ​ ​ ​ ​ ​ ​ ​ ​ ​ ​ ​ ​ ​ ​ December 31, 2019 ​ ​ ​ ​ ​ ​ ​ Required to be ​ Required to be ​ ​ ​ ​ ​ ​ ​ well capitalized under ​ considered ​ ​ ​ ​ ​ ​ ​ prompt corrective ​ adequately ​ ​ Actual ​ action provisions ​ capitalized (1) ​ Ratio Amount Ratio Amount Ratio Amount Tier 1 leverage ratio: ​ ​ ​ ​ ​ ​ ​ ​ ​ ​ ​ ​ ​ ​ ​ Consolidated 11.0% ​ $ 640,440 N/A ​ ​ N/A 4.0% ​ $ 231,950 NBH Bank 9.1% ​ 528,028 5.0% ​ $ 289,926 4.0% ​ 231,940 Common equity tier 1 risk-based capital: ​ ​ ​ ​ ​ ​ ​ ​ ​ ​ ​ ​ ​ ​ ​ Consolidated ​ 13.2% ​ $ 640,440 ​ N/A ​ ​ N/A ​ 7.0% ​ $ 405,912 NBH Bank ​ 10.9% ​ ​ 528,028 ​ 6.5% ​ $ 376,903 ​ 7.0% ​ ​ 405,896 Tier 1 risk-based capital ratio: ​ ​ ​ ​ ​ ​ ​ ​ ​ ​ ​ ​ ​ ​ ​ Consolidated 13.2% ​ $ 640,440 N/A ​ ​ N/A 8.5% ​ $ 412,620 NBH Bank 10.9% ​ 528,028 8.0% ​ $ 387,701 8.5% ​ 411,932 Total risk-based capital ratio: ​ ​ ​ ​ ​ ​ ​ ​ ​ ​ ​ ​ ​ ​ ​ Consolidated 14.1% ​ $ 682,645 N/A ​ ​ N/A 10.5% ​ $ 509,707 NBH Bank 11.8% ​ 570,233 10.0% ​ $ 484,626 10.5% ​ 508,857 ​ ​ ​ ​ ​ ​ ​ ​ ​ ​ ​ ​ ​ ​ ​ ​ ​ ​ ​ ​ December 31, 2018 ​ ​ ​ ​ ​ ​ ​ Required to be ​ Required to be ​ ​ ​ ​ ​ ​ ​ well capitalized under ​ considered ​ ​ ​ ​ ​ ​ ​ prompt corrective ​ adequately ​ ​ Actual ​ action provisions ​ capitalized (1) ​ Ratio Amount Ratio Amount Ratio Amount Tier 1 leverage ratio: ​ ​ ​ ​ ​ ​ ​ ​ ​ ​ ​ ​ ​ ​ ​ Consolidated 10.5% ​ $ 580,504 N/A ​ ​ N/A 4.0% ​ $ 220,988 NBH Bank 9.0% ​ 498,283 5.0% ​ $ 275,703 4.0% ​ 220,563 Common equity tier 1 risk-based capital: ​ ​ ​ ​ ​ ​ ​ ​ ​ ​ ​ ​ ​ ​ ​ Consolidated ​ 12.9% ​ $ 580,504 ​ N/A ​ ​ N/A ​ 7.0% ​ $ 386,728 NBH Bank ​ 11.1% ​ ​ 498,283 ​ 6.5% ​ $ 358,414 ​ 7.0% ​ ​ 385,984 Tier 1 risk-based capital ratio: ​ ​ ​ ​ ​ ​ ​ ​ ​ ​ ​ ​ ​ ​ ​ Consolidated 12.9% ​ $ 580,504 N/A ​ ​ N/A 8.5% ​ $ 382,306 NBH Bank 11.1% ​ 498,283 8.0% ​ $ 358,938 8.5% ​ 381,372 Total risk-based capital ratio: ​ ​ ​ ​ ​ ​ ​ ​ ​ ​ ​ ​ ​ ​ ​ Consolidated 13.8% ​ $ 620,275 N/A ​ ​ N/A 10.5% ​ $ 472,261 NBH Bank 12.0% ​ 538,054 10.0% ​ $ 448,672 10.5% ​ 471,106 ​ ​ ​ ​ (1) As of the fully phased-in date of January 1, 2019, including the capital conservation buffer. ​</t>
  </si>
  <si>
    <t>Revenue from Contracts with Clients</t>
  </si>
  <si>
    <t>Note 15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Bank’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years ended December 31, 2019, 2018 and 2017. ​ ​ ​ ​ ​ ​ ​ ​ ​ ​ ​ For the years ended December 31, ​ 2019 2018 2017 Non-interest income ​ ​ ​ ​ ​ ​ ​ ​ In-scope of Topic 606: ​ ​ ​ ​ ​ ​ ​ ​ Service charges and other fees $ 19,720 ​ $ 20,408 ​ $ 19,070 Bank card fees ​ 14,595 ​ ​ 14,489 ​ ​ 12,026 Gain on banking center divestiture ​ — ​ ​ — ​ ​ 2,942 Non-interest income (in-scope of Topic 606) ​ 34,315 ​ ​ 34,897 ​ ​ 34,038 Non-interest income (out-of-scope of Topic 606) ​ 48,437 ​ ​ 35,878 ​ ​ 5,167 Total non-interest income $ 82,752 ​ $ 70,775 ​ $ 39,205 Non-interest expense ​ ​ ​ ​ ​ ​ ​ ​ In-scope of Topic 606: ​ ​ ​ ​ ​ ​ ​ ​ Gain on OREO sales, net 7,193 ​ 488 ​ 4,150 Total revenue in-scope of Topic 606 $ 41,508 ​ $ 35,385 ​ $ 38,188 ​ Contract acquisition costs ​ In connection with the adoption of Topic 606, an entity is required to capitalize, and subsequently amortize into expense, certain incremental costs of obtaining a contract with a client if these costs are expected to be recovered. The incremental costs of obtaining a contract are those costs that an entity incurs to obtain a contract with a client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capitalized any contract acquisition costs.</t>
  </si>
  <si>
    <t>Stock-based Compensation and Benefits</t>
  </si>
  <si>
    <t xml:space="preserve">Note 16 Stock-based Compensation and Benefits ​ The Company provides stock-based compensation in accordance with shareholder-approved plans. In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 As of December 31, 2019, the aggregate number of Class A common stock available for issuance under the 2014 Plan is 4,996,156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Upon an option exercise, it is the Company’s policy to issue shares from treasury stock. ​ To date, the Company has issued stock options, restricted stock and performance stock units under the plans. The Compensation Committee sets the option exercise price at the time of grant, but in no case is the exercise price less than the fair market value of a share of stock at the date of grant. ​ Stock options ​ The Company issues stock options, which are primarily time-vesting with 1/3 1 ​ Below are the weighted average assumptions used in the Black-Scholes option pricing model to determine fair value of the Company’s stock options granted in 2019, 2018 and 2017: ​ ​ ​ ​ ​ ​ ​ ​ ​ ​ ​ 2019 2018 2017 Weighted average fair value $ 6.31 ​ $ 7.43 ​ $ 7.84 Weighted average risk-free interest rate (1) ​ 2.35% ​ ​ 2.69% ​ ​ 2.14% Expected volatility (2) 20.56% ​ ​ 20.75% ​ ​ 21.61% Expected term (years) (3) 6.05 ​ ​ 6.10 ​ ​ 6.09 Dividend yield (4) 2.00% ​ ​ 1.13% ​ ​ 0.83% (1) The risk-free rate for the expected term of the options was based on the U.S. Treasury yield curve at the date of grant and based on the expected term. (2) Expected volatility was calculated using historical volatility of the Company’s stock price for a period commensurate with the expected term of the options. For periods prior to the third quarter of 2018, expected volatility was calculated using a historical volatility of the Company’s stock price coupled with those of a peer group of eight comparable publicly traded companies for a period commensurate with the expected term of the options. (3) The expected term was estimated to be the average of the contractual vesting term and time to expiration. (4) The dividend yield was calculated in accordance with the Company’s dividend policy at the time of grant. For historical dividend rates, refer to the table under Item 5 on page 31. ​ The Company issued stock options in accordance with the 2014 Plan during 2019. The following table summarizes stock option activity for 2019: ​ ​ ​ ​ ​ ​ ​ ​ ​ ​ ​ ​ ​ ​ ​ ​ Weighted ​ ​ ​ ​ ​ ​ ​ ​ ​ average ​ ​ ​ ​ ​ ​ ​ Weighted ​ remaining ​ ​ ​ ​ ​ ​ ​ average ​ contractual ​ Aggregate ​ ​ ​ ​ exercise ​ term in ​ intrinsic ​ ​ Options ​ price ​ years ​ value Outstanding at December 31, 2018 1,264,876 ​ $ 22.33 3.92 ​ $ 11,387 Granted 149,290 ​ 34.21 ​ ​ ​ ​ ​ Exercised ​ (705,474) ​ ​ 20.12 ​ ​ ​ ​ ​ Forfeited (51,578) ​ 31.47 ​ ​ ​ ​ ​ Outstanding at December 31, 2019 657,114 ​ $ 26.69 6.41 ​ $ 5,626 Options exercisable at December 31, 2019 405,225 ​ ​ 22.30 4.98 ​ ​ 5,240 Options vested and expected to vest 631,916 ​ ​ 26.40 6.31 ​ ​ 5,590 ​ Stock option expense is a component of salaries and benefits in the consolidated statements of operations and totaled $0.7 million, $0.8 million and $0.7 million for 2019, 2018 and 2017, respectively. At December 31, 2019, there was $0.8 million of total unrecognized compensation cost related to non-vested stock options granted under the plans. The cost is expected to be recognized over a weighted average period of 2.0 years. ​ The following table summarizes the Company’s outstanding stock options: ​ ​ ​ ​ ​ ​ ​ ​ ​ ​ ​ ​ ​ ​ ​ ​ ​ ​ ​ ​ ​ ​ Options outstanding ​ Options exercisable ​ ​ ​ ​ ​ Weighted average ​ ​ ​ ​ ​ ​ ​ ​ ​ ​ Number ​ remaining contractual ​ Weighted average ​ Number ​ Weighted average Range of exercise price ​ outstanding ​ life (years) ​ exercise price ​ exercisable ​ exercise price $ 18.00 - 18.99 73,868 3.83 ​ $ 18.60 73,868 ​ $ 18.60 ​ 19.00 - 19.99 168,189 5.77 ​ ​ 19.38 168,189 ​ ​ 19.38 ​ 20.00 - 20.99 ​ 78,041 ​ 1.48 ​ ​ 20.05 ​ 78,041 ​ ​ 20.05 ​ 21.00 and above 337,016 8.43 ​ ​ 33.64 85,127 ​ ​ 33.32 ​ Restricted stock awards ​ The Company issues primarily time-based restricted stock awards that vest over a range of a 1 ​ Performance stock units ​ During the years ended December 2019, 2018 and 2017, the Company granted 60,781, 77,125 , and 49,758 performance stock units in accordance with the 2014 Plan, respectively.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for awards granted during 2019 of the EPS target portion and the TSR target portion was $34.08 and $27.01 , respectively. During 2019, the Company awarded an additional 22,246 units due to final performance results related to performance stock units granted in 2016. ​ The following table summarizes restricted stock and performance stock unit activity during 2019 and 2018: ​ ​ ​ ​ ​ ​ ​ ​ ​ ​ ​ ​ ​ ​ Weighted ​ ​ ​ ​ Weighted ​ ​ Restricted ​ average grant- ​ Performance ​ ​ average grant- ​ ​ stock shares ​ date fair value ​ stock units ​ ​ date fair value Unvested at December 31, 2017 ​ 163,557 ​ $ 22.60 ​ 125,082 ​ $ 23.90 Granted ​ 92,133 ​ ​ 33.69 ​ 77,125 ​ ​ 30.38 Vested ​ (94,775) ​ ​ 23.71 ​ — ​ ​ — Forfeited ​ (14,421) ​ ​ 29.37 ​ (10,158) ​ ​ 25.90 Unvested at December 31, 2018 ​ 146,494 ​ ​ 28.19 ​ 192,049 ​ ​ 26.40 Granted ​ 86,689 ​ ​ 35.05 ​ 60,781 ​ ​ 30.85 Adjustment due to performance ​ — ​ ​ — ​ 22,246 ​ ​ 17.36 Vested ​ (85,266) ​ ​ 25.21 ​ (95,308) ​ ​ 18.02 Forfeited ​ (25,719) ​ ​ 32.68 ​ (20,894) ​ ​ 31.48 Unvested at December 31, 2019 ​ 122,198 ​ $ 34.19 ​ 158,874 ​ $ 31.19 ​ As of December 31, 2019, the total unrecognized compensation cost related to the non-vested restricted stock awards and performance stock units totaled $2.0 million and $2.7 million, respectively, and is expected to be recognized over a weighted average period of approximately 1.9 years and 1.7 years, respectively. Expense related to non-vested restricted stock awards totaled $2.2 million, $2.1 million and $2.2 million during 2019, 2018 and 2017, respectively. Expense related to non-vested performance stock units totaled $2.0 million, $1.5 million and $0.8 million during 2019, 2018 and 2017,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Employees purchased 16,556 shares and 12,515 shares during 2019 and 2018, respectively. The total number of shares of common stock reserved for issuance under the ESPP totaled 400,000 shares, of which 326,088 were available for issuance at December 31, 2019. </t>
  </si>
  <si>
    <t>Common Stock</t>
  </si>
  <si>
    <t xml:space="preserve">Note 17 Common Stock ​ The Company had 31,176,627 and 30,769,063 shares of Class A common stock outstanding at December 31, 2019 and 2018, respectively. Additionally, the Company had 122,198 and 146,494 shares outstanding at December 31, 2019 and 2018, respectively, of restricted Class A common stock issued but not yet vested under the 2014 Plan that are not included in shares outstanding until such time that they are vested; however, these shares do have voting and certain dividend rights during the vesting period. ​ On August 5, 2016, the Board of Directors authorized a new share repurchase program for up to $50.0 million from time to time in either the open market or through privately negotiated transactions. The remaining authorization under this program at December 31, 2019 was $12.6 million. </t>
  </si>
  <si>
    <t>Earnings Per Share</t>
  </si>
  <si>
    <t>Note 18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6. ​ The Company had 31,176,627 and 30,769,063 shares of Class A common stock outstanding as of December 31, 2019 and 2018, respectively, exclusive of issued non-vested restricted shares. Certain stock options and non-vested restricted shares are potentially dilutive securities, but are not included in the calculation of diluted earnings per share because to do so would have been anti-dilutive for 2019, 2018 and 2017. ​ The following table illustrates the computation of basic and diluted earnings per share for 2019, 2018 and 2017: ​ ​ ​ ​ ​ ​ ​ ​ ​ ​ ​ ​ ​ For the years ended December 31, ​ 2019 2018 2017 Net income ​ $ 80,365 ​ $ 61,451 ​ $ 14,579 Less: income allocated to participating securities ​ (94) ​ (70) ​ (56) Income allocated to common shareholders ​ $ 80,271 ​ $ 61,381 ​ $ 14,523 Weighted average shares outstanding for basic earnings per common share ​ 31,175,825 ​ 30,748,234 ​ 26,928,763 Dilutive effect of equity awards ​ 354,992 ​ 681,840 ​ 772,392 Dilutive effect of warrants ​ — ​ — ​ 8,504 Weighted average shares outstanding for diluted earnings per common share ​ 31,530,817 ​ 31,430,074 ​ 27,709,659 Basic earnings per share ​ $ 2.57 ​ $ 2.00 ​ $ 0.54 Diluted earnings per share ​ ​ 2.55 ​ ​ 1.95 ​ ​ 0.53 ​ The Company had 657,114, 1,264,876 and 1,598,318 outstanding stock options to purchase common stock at weighted average exercise prices of $26.69, $22.33 and $20.62 per share at December 31, 2019, 2018 and 2017, respectively, which have time-vesting criteria, and as such, any dilution is derived only for the time frame in which the vesting criteria had been met and where the inclusion of those stock options is dilutive. The Company had 281,072, 338,543 and 288,639 unvested restricted shares and units issued as of December 31, 2019, 2018 and 2017, respectively, which have performance, market and/or time-vesting criteria, and as such, any dilution is derived only for the time frame in which the vesting criteria had been met and where the inclusion of those restricted shares and units is dilutive.</t>
  </si>
  <si>
    <t>Income Taxes</t>
  </si>
  <si>
    <t>Note 19 Income Taxes ​ Income tax expense attributable to income before taxes was $15.8 million, $12.2 million and $21.3 million for 2019, 2018 and 2017, respectively. Included in income tax expense was $2.2 million, $1.3 million and $4.2 million of tax benefits from stock compensation activity during 2019, 2018 and 2017, respectively. During the fourth quarter of 2017, the Company remeasured its deferred tax asset as a result of the enactment of the “Tax Cuts and Jobs Act”, which among other items reduced the federal corporate tax rate to 21% effective January 1, 2018. Income tax expense recorded in 2017 included an $18.5 million non-cash one-time charge primarily related to this remeasurement. ​ (a) Income taxes ​ Total income taxes for 2019, 2018 and 2017 were allocated as follows: ​ ​ ​ ​ ​ ​ ​ ​ ​ ​ ​ ​ ​ For the years ended December 31, ​ 2019 2018 2017 Current expense: ​ ​ ​ ​ ​ ​ ​ ​ ​ U.S. federal ​ $ 8,947 ​ $ 427 ​ $ 1,230 State and local ​ 2,280 ​ 1,530 ​ 169 Total current income tax expense ​ ​ 11,227 ​ ​ 1,957 ​ ​ 1,399 Deferred expense: ​ ​ ​ ​ ​ ​ ​ ​ ​ U.S. federal ​ ​ 4,115 ​ ​ 10,110 ​ ​ 17,639 State and local ​ 487 ​ 163 ​ 2,245 Total deferred income tax expense ​ 4,602 ​ 10,273 ​ 19,884 Income tax expense ​ $ 15,829 ​ $ 12,230 ​ $ 21,283 ​ (b) Tax Rate Reconciliation ​ The reconciliation between the income tax expenses and the amounts computed by applying the U.S. federal income tax rate to pretax income is as follows: ​ ​ ​ ​ ​ ​ ​ ​ ​ ​ ​ ​ ​ For the years ended December 31, ​ 2019 2018 2017 Income tax at federal statutory rates (21%, 21% and 35%, respectively) ​ $ 20,201 ​ $ 15,473 ​ $ 12,550 State income taxes, net of federal benefits ​ 2,186 ​ 1,337 ​ 265 Tax-exempt loan interest income ​ (4,354) ​ (4,089) ​ (5,380) Bank-owned life insurance income ​ (475) ​ 136 ​ (813) Stock-based compensation ​ (1,925) ​ (1,207) ​ (3,998) Deferred tax rate change ​ ​ — ​ ​ — ​ ​ 18,457 Other ​ 196 ​ 580 ​ 202 Income tax expense ​ $ 15,829 ​ $ 12,230 ​ $ 21,283 ​ (c) Significant Components of Deferred Taxes ​ The tax effects of temporary differences that give rise to significant portions of the deferred tax assets and deferred tax liabilities at December 31, 2019 and 2018 are presented below: ​ ​ ​ ​ ​ ​ ​ ​ December 31, 2019 December 31, 2018 Deferred tax assets: ​ ​ ​ ​ ​ Excess tax basis of acquired loans over carrying value $ 2,053 ​ $ 3,076 Allowance for loan losses 9,414 ​ 8,521 Intangible assets — ​ 1,937 Other real estate owned 810 ​ 439 Accrued stock-based compensation 1,945 ​ 2,889 Accrued compensation 3,425 ​ 3,046 Capitalized start-up costs 1,885 ​ 2,199 Accrued expenses 1,051 ​ 1,357 Net deferred loan fees 63 ​ — Net operating loss ​ 707 ​ ​ 807 Lease liability ​ 7,113 ​ ​ — Net unrealized losses on investment securities ​ — ​ ​ 3,543 Other 1,910 ​ 1,960 Total deferred tax assets ​ 30,376 ​ ​ 29,774 Deferred tax liabilities: ​ ​ ​ ​ ​ Intangible assets ​ (327) ​ ​ — Net unrealized gains on investment securities (647) ​ — Premises and equipment (1,852) ​ (114) Right of use assets ​ (7,033) ​ ​ — Prepaid expenses ​ (209) ​ ​ (210) Net deferred loan fees ​ — ​ ​ (174) Mortgage servicing rights ​ (634) ​ ​ (854) Other (196) ​ (71) Total deferred tax liabilities (10,898) ​ (1,423) Net deferred tax asset $ 19,478 ​ $ 28,351 ​ At December 31, 2019, the Company had federal and state net operating loss carryovers (NOLs) of $2.7 million and $3.7 million, respectively, which are available to offset future taxable income. The federal NOLs expire in varying amounts through 2034, and the state NOLs expire in varying amounts between 2026 and 2034. The Company does not expect any tax attribute carryovers to expire before they are utilized.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if any (including the impact of available carryforward periods), projected future taxable income, and tax-planning strategies in making this assessment. For the years ended December 31, 2019 and 2018, management believes a valuation allowance on the deferred tax asset is not necessary based on the current and future projected earnings of the Company. The Company has no ASC 740-10 unrecognized tax benefits recorded as of December 31, 2019 and 2018 and does not expect the total amount of unrecognized tax benefits to significantly increase within the next 12 months. The Company and its subsidiary bank are subject to income tax by federal, state and local government taxing authorities. The Company’s tax returns for the years ended December 31, 2016 through 2019 remain subject to examination for U.S. federal income tax authorities. The years open to examination by state and local government authorities vary by jurisdiction.</t>
  </si>
  <si>
    <t>Derivatives</t>
  </si>
  <si>
    <t>Note 20 Derivatives ​ Risk management objective of using derivatives ​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on the consolidated statements of financial condition as of December 31, 2019 and 2018. ​ Information about the valuation methods used to measure fair value is provided in note 22. ​ ​ ​ ​ ​ ​ ​ ​ ​ ​ ​ ​ ​ ​ ​ ​ ​ ​ ​ ​ ​ ​ Asset derivatives fair value ​ ​ ​ Liability derivatives fair value ​ ​ Balance Sheet ​ December 31, ​ December 31, ​ Balance Sheet ​ December 31, ​ December 31, ​ location 2019 2018 Location 2019 2018 Derivatives designated as hedging instruments: ​ ​ ​ ​ ​ ​ ​ ​ ​ ​ ​ ​ ​ ​ ​ ​ Interest rate products Other assets ​ $ 1,171 ​ $ 17,436 Other liabilities ​ $ 13,537 ​ $ 228 Total derivatives designated as hedging instruments ​ ​ ​ $ 1,171 ​ $ 17,436 ​ ​ ​ $ 13,537 ​ $ 228 ​ ​ ​ ​ ​ ​ ​ ​ ​ ​ ​ ​ ​ ​ ​ ​ ​ Derivatives not designated as hedging instruments: ​ ​ ​ ​ ​ ​ ​ ​ ​ ​ ​ ​ ​ ​ ​ ​ Interest rate products Other assets ​ $ 9,004 ​ $ 3,191 Other liabilities ​ $ 9,021 ​ $ 3,349 Interest rate lock commitments ​ Other assets ​ ​ 1,499 ​ ​ 871 ​ Other liabilities ​ ​ 141 ​ ​ 72 Forward contracts ​ Other assets ​ ​ 16 ​ ​ — ​ Other liabilities ​ ​ 299 ​ ​ 472 Total derivatives not designated as hedging instruments ​ ​ ​ $ 10,519 ​ $ 4,062 ​ ​ ​ $ 9,461 ​ $ 3,893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December 31, 2019, the Company had interest rate swaps with a notional amount of $403.7 million that were designated as fair value hedges of interest rate risk. These interest rate swaps were associated with $405.9 million of the Company’s fixed-rate loans, excluding a gain of $13.9 million from the fair value hedge adjustment in the carrying amount. The Company’s fixed rate loans are included in loans receivable on the statements of financial condition. ​ As of December 31, 2018, the Company had interest rate swaps with a notional amount of $473.4 million that were designated as fair value hedges. These interest rate swaps were associated with $522.7 million of the Company’s fixed-rate loans as of December 31, 2018, excluding a loss of $13.2 million from the fair value hedge adjustment in the carrying amount as of December 31, 2018.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December 31, 2019, the Company had matched interest rate swap transactions with an aggregate notional amount of $478.9 million related to this program. As of December 31, 2018, the Company had matched interest rate swap transactions with an aggregate notional amount of $206.8 million related to this program.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99.8 million and forward contracts with a notional value of $181.5 million at December 31, 2019. The Company had interest rate lock commitments with a notional value of $50.1 million and forward contracts with a notional value of $77.6 million at December 31, 2018. ​ Effect of derivative instruments on the consolidated statements of operations ​ The tables below present the effect of the Company’s derivative financial instruments on the consolidated statements of operations for 2019 and 2018: ​ ​ ​ ​ ​ ​ ​ ​ ​ ​ ​ Location of gain (loss) Amount of gain (loss) recognized in income on derivatives Derivatives in fair value ​ recognized in income on For the years ended December 31, hedging relationships derivatives 2019 2018 Interest rate products Interest and fees on loans $ 10,397 ​ $ 13,513 Total ​ ​ $ 10,397 ​ $ 13,513 ​ ​ ​ ​ ​ ​ ​ ​ ​ ​ ​ Location of gain (loss) Amount of gain (loss) recognized in income on hedged items ​ ​ recognized in income on For the years ended December 31, Hedged items hedged items 2019 2018 Interest rate products Interest and fees on loans $ (9,603) $ (13,972) Total ​ ​ $ (9,603) $ (13,972) ​ ​ ​ ​ ​ ​ ​ ​ ​ ​ ​ Location of gain (loss) Amount of gain (loss) recognized in income on derivatives Derivatives not designated ​ recognized in income on For the years ended December 31, as hedging instruments derivatives 2019 2018 Interest rate products Other non-interest expense $ 133 $ 55 Interest rate lock commitments ​ Mortgage banking income ​ 1,138 ​ ​ (1,329) Forward contracts ​ Mortgage banking income ​ 189 ​ ​ 1,324 Total ​ ​ $ 1,460 $ 50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December 31, 2019, the termination value of derivatives in a net liability position related to these agreements was $22.6 million, which includes accrued interest but excludes any adjustment for nonperformance risk. The Company has minimum collateral posting thresholds with certain of its derivative counterparties and, as of December 31, 2019, the Company had posted $26.2 million in eligible collateral. If the Company had breached any of these provisions at December 31, 2019, it could have been required to settle its obligations under the agreements at the termination value.</t>
  </si>
  <si>
    <t>Commitments and Contingencies</t>
  </si>
  <si>
    <t xml:space="preserve">Note 21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December 31, 2019 and 2018, the Company had loan commitments totaling $850.3 million and $773.5 million, respectively, and standby letters of credit that totaled $11.9 million and $10.6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December 31, 2019 and 2018 were as follows: ​ ​ ​ ​ ​ ​ ​ ​ ​ December 31, 2019 December 31, 2018 Commitments to fund loans ​ $ 249,914 ​ $ 183,946 Unfunded commitments under lines of credit ​ 600,407 ​ 589,573 Commercial and standby letters of credit ​ 11,929 ​ 10,558 Total unfunded commitments ​ $ 862,250 ​ $ 784,077 ​ Commitments to fund loans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The Company recorded a repurchase reserve of $2.6 million and $3.4 million at December 31, 2019 and 2018, respectively, which is included in other liabilities on the consolidated statements of financial condition. ​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 </t>
  </si>
  <si>
    <t>Fair Value Measurements</t>
  </si>
  <si>
    <t>Fair Value Disclosures [Abstract]</t>
  </si>
  <si>
    <t>Note 22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 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2019 and 2018,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 Mortgage banking derivatives ​ The tables below present the financial instruments measured at fair value on a recurring basis as of December 31, 2019 and 2018, on the consolidated statements of financial condition utilizing the hierarchy structure described above: ​ ​ ​ ​ ​ ​ ​ ​ ​ ​ ​ ​ ​ ​ ​ ​ December 31, 2019 ​ ​ Level 1 ​ Level 2 ​ Level 3 ​ Total Assets: ​ ​ ​ ​ Investment securities available-for-sale: ​ ​ ​ ​ ​ ​ ​ ​ ​ ​ ​ ​ Mortgage-backed securities: ​ ​ ​ ​ ​ ​ ​ ​ ​ ​ ​ ​ Residential mortgage pass-through securities issued or guaranteed by U.S. Government agencies or sponsored enterprises ​ $ — ​ $ 95,256 ​ $ — ​ $ 95,256 Other residential MBS issued or guaranteed by U.S. Government agencies or sponsored enterprises ​ — ​ 542,037 ​ — ​ 542,037 Municipal securities ​ ​ — ​ ​ 372 ​ ​ — ​ ​ 372 Loans held for sale ​ — ​ 117,444 ​ — ​ 117,444 Interest rate swap derivatives ​ — ​ 10,175 ​ — ​ 10,175 Mortgage banking derivatives ​ ​ — ​ ​ — ​ ​ 1,515 ​ ​ 1,515 Total assets at fair value ​ $ — ​ $ 765,284 ​ $ 1,515 ​ $ 766,799 Liabilities: ​ ​ ​ ​ ​ ​ ​ ​ ​ ​ ​ ​ Interest rate swap derivatives ​ $ — ​ $ 22,558 ​ $ — ​ $ 22,558 Mortgage banking derivatives ​ ​ — ​ ​ — ​ ​ 440 ​ ​ 440 Total liabilities at fair value ​ $ — ​ $ 22,558 ​ $ 440 ​ $ 22,998 ​ ​ ​ ​ ​ ​ ​ ​ ​ ​ ​ ​ ​ ​ ​ ​ ​ December 31, 2018 ​ Level 1 Level 2 Level 3 Total Assets: ​ ​ ​ ​ ​ ​ ​ ​ ​ ​ ​ ​ Investment securities available-for-sale: ​ ​ ​ ​ ​ ​ ​ ​ ​ ​ ​ ​ Mortgage-backed securities: ​ ​ ​ ​ ​ ​ ​ ​ ​ ​ ​ ​ Residential mortgage pass-through securities issued or guaranteed by U.S. Government agencies or sponsored enterprises ​ $ — ​ $ 146,642 ​ $ — ​ $ 146,642 Other residential MBS issued or guaranteed by U.S. Government agencies or sponsored enterprises ​ — ​ 643,381 ​ — ​ 643,381 Municipal securities ​ ​ — ​ ​ 441 ​ ​ — ​ ​ 441 Loans held for sale ​ — ​ 48,120 ​ — ​ 48,120 Interest rate swap derivatives ​ — ​ 20,627 ​ — ​ 20,627 Mortgage banking derivatives ​ ​ — ​ ​ — ​ ​ 871 ​ ​ 871 Total assets at fair value ​ $ — ​ $ 859,211 ​ $ 871 ​ $ 860,082 Liabilities: ​ ​ ​ ​ ​ ​ ​ ​ ​ ​ ​ ​ Interest rate swap derivatives ​ $ — ​ $ 3,577 ​ $ — ​ $ 3,577 Mortgage banking derivatives ​ ​ — ​ ​ — ​ ​ 544 ​ ​ 544 Total liabilities at fair value ​ $ — ​ $ 3,577 ​ $ 544 ​ $ 4,121 ​ The table below details the changes in level 3 financial instruments during 2019: ​ ​ ​ ​ ​ ​ Mortgage banking ​ ​ ​ derivatives, net Balance at December 31, 2018 ​ $ 327 Gain included in earnings, net ​ ​ 1,327 Fees and costs included in earnings, net ​ (579) Balance at December 31, 2019 ​ $ 1,075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mpaired loans ​ OREO ​ Mortgage servicing rights ​ Premises and equipment ​ The Company may be required to record fair value adjustments on other available-for-sale and municipal securities valued at par on a non-recurring basis. ​ The tables below provide information regarding the assets recorded at fair value on a non-recurring basis at December 31, 2019 and 2018. The premises and equipment loss was measured as of the third quarter of 2019. ​ ​ ​ ​ ​ ​ ​ ​ ​ ​ December 31, 2019 ​ ​ Total ​ Losses from fair value changes Impaired loans ​ $ 32,763 ​ $ 8,271 Other real estate owned ​ 7,300 ​ 1,082 Premises and equipment ​ 3,385 ​ ​ 898 Mortgage servicing rights ​ 2,630 ​ 129 Total ​ $ 46,078 ​ $ 10,380 ​ ​ ​ ​ ​ ​ ​ ​ ​ ​ December 31, 2018 ​ ​ Total ​ Losses from fair value changes Impaired loans ​ $ 31,079 ​ $ 2,120 Other real estate owned ​ 10,596 ​ 230 Mortgage servicing rights ​ ​ 3,556 ​ ​ 21 Total ​ $ 45,231 ​ $ 2,371 ​ The Company did not record any liabilities measured at fair value on a non-recurring basis during 2019 and 2018.</t>
  </si>
  <si>
    <t>Fair Value of Financial Instruments</t>
  </si>
  <si>
    <t>Note 23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December 31, 2019 and 2018 are set forth below: ​ ​ ​ ​ ​ ​ ​ ​ ​ ​ ​ ​ ​ ​ ​ ​ ​ Level in fair value December 31, 2019 December 31, 2018 ​ ​ measurement ​ Carrying ​ Estimated ​ Carrying ​ Estimated ​ ​ hierarchy ​ amount fair value amount fair value ASSETS ​ ​ ​ ​ ​ ​ ​ ​ ​ ​ ​ ​ ​ ​ Cash and cash equivalents Level 1 ​ $ 110,190 ​ $ 110,190 ​ $ 109,556 ​ $ 109,556 Mortgage-backed securities—residential mortgage pass-through securities issued or guaranteed by U.S. Government agencies or sponsored enterprises available-for-sale Level 2 ​ 95,256 ​ 95,256 ​ 146,642 ​ 146,642 Mortgage-backed securities—other residential mortgage-backed securities issued or guaranteed by U.S. Government agencies or sponsored enterprises available-for-sale Level 2 ​ 542,037 ​ 542,037 ​ 643,381 ​ 643,381 Municipal securities available-for-sale ​ Level 2 ​ ​ 372 ​ ​ 372 ​ ​ 441 ​ ​ 441 Municipal securities available-for-sale ​ Level 3 ​ ​ 115 ​ ​ 115 ​ ​ 169 ​ ​ 169 Other available-for-sale securities Level 3 ​ 469 ​ 469 ​ 469 ​ 469 Mortgage-backed securities—residential mortgage pass-through securities issued or guaranteed by U.S. Government agencies or sponsored enterprises held-to-maturity Level 2 ​ 127,560 ​ 128,770 ​ 157,115 ​ 154,412 Mortgage-backed securities—other residential mortgage-backed securities issued or guaranteed by U.S. Government agencies or sponsored enterprises held-to-maturity Level 2 ​ 55,324 ​ 54,971 ​ 78,283 ​ 76,514 Non-marketable securities ​ Level 2 ​ ​ 29,751 ​ ​ 29,751 ​ ​ 27,555 ​ ​ 27,555 Loans receivable Level 3 ​ 4,415,406 ​ 4,481,209 ​ 4,092,308 ​ 4,082,146 Loans held for sale Level 2 ​ 117,444 ​ 117,444 ​ 48,120 ​ 48,120 Accrued interest receivable Level 2 ​ 19,157 ​ 19,157 ​ 17,852 ​ 17,852 Interest rate swap derivatives Level 2 ​ 10,175 ​ 10,175 ​ 20,627 ​ 20,627 Mortgage banking derivatives ​ Level 3 ​ ​ 1,515 ​ ​ 1,515 ​ ​ 871 ​ ​ 871 LIABILITIES ​ ​ ​ ​ ​ ​ ​ ​ ​ ​ ​ ​ ​ ​ Deposit transaction accounts Level 2 ​ 3,678,979 ​ 3,678,979 ​ 3,445,092 ​ 3,445,092 Time deposits Level 2 ​ 1,058,153 ​ 1,058,354 ​ 1,080,529 ​ 1,068,233 Securities sold under agreements to repurchase Level 2 ​ 56,935 ​ 56,935 ​ 66,047 ​ 66,047 Federal Home Loan Bank advances Level 2 ​ 207,675 ​ 207,890 ​ 301,660 ​ 301,933 Accrued interest payable Level 2 ​ 9,328 ​ 9,328 ​ 6,889 ​ 6,889 Interest rate swap derivatives ​ Level 2 ​ ​ 22,558 ​ ​ 22,558 ​ 3,577 ​ 3,577 Mortgage banking derivatives Level 3 ​ 440 ​ 440 ​ ​ 544 ​ ​ 544 ​ ​</t>
  </si>
  <si>
    <t>Parent Company Only Financial Statements</t>
  </si>
  <si>
    <t>Condensed Financial Information of Parent Company Only Disclosure [Abstract]</t>
  </si>
  <si>
    <t>Note 24 Parent Company Only Financial Statements ​ Parent company only financial information for National Bank Holdings Corporation is summarized as follows: ​ Condensed Statements of Financial Condition ​ ​ ​ ​ ​ ​ ​ ​ ​ December 31, 2019 December 31, 2018 ASSETS ​ ​ ​ ​ ​ ​ Cash and cash equivalents ​ $ 105,012 ​ $ 71,997 Investment in subsidiaries ​ 654,508 ​ 612,784 Other assets ​ 18,095 ​ 21,002 Total assets ​ $ 777,615 ​ $ 705,783 LIABILITIES AND STOCKHOLDERS’ EQUITY ​ ​ ​ ​ ​ ​ Other liabilities ​ $ 10,695 ​ $ 10,777 Total liabilities ​ 10,695 ​ 10,777 Shareholders’ equity ​ 766,920 ​ 695,006 Total liabilities and shareholders’ equity ​ $ 777,615 ​ $ 705,783 ​ Condensed Statements of Operations ​ ​ ​ ​ ​ ​ ​ ​ ​ ​ ​ ​ ​ For the years ended December 31, ​ 2019 2018 2017 Income ​ ​ ​ ​ ​ ​ ​ ​ ​ Interest income ​ $ — ​ $ 112 ​ $ 45 Equity in undistributed earnings (losses) of subsidiaries ​ 28,133 ​ 19,682 ​ (11,192) Distributions from subsidiaries ​ 55,725 ​ 47,338 ​ 28,903 Total income ​ 83,858 ​ 67,132 ​ 17,756 Expenses ​ ​ ​ ​ ​ ​ ​ ​ ​ Salaries and benefits ​ 4,925 ​ 4,455 ​ 3,680 Other expenses ​ 2,463 ​ 4,467 ​ 3,587 Total expenses ​ 7,388 ​ 8,922 ​ 7,267 Income before income taxes ​ 76,470 ​ 58,210 ​ 10,489 Income tax benefit ​ (3,895) ​ (3,241) ​ (4,090) Net income ​ $ 80,365 ​ $ 61,451 ​ $ 14,579 ​ Condensed Statements of Cash Flows ​ ​ ​ ​ ​ ​ ​ ​ ​ ​ ​ ​ ​ ​ ​ ​ ​ For the years ended December 31, ​ 2019 2018 2017 Cash flows from operating activities: ​ ​ ​ ​ ​ ​ ​ ​ ​ Net income ​ $ 80,365 ​ $ 61,451 ​ $ 14,579 Equity in undistributed (earnings) losses of subsidiaries ​ (28,133) ​ (19,682) ​ 11,192 Stock-based compensation expense ​ 4,869 ​ 4,420 ​ 3,648 Net excess tax benefit on stock-based compensation ​ ​ (2,160) ​ ​ (1,286) ​ ​ (4,225) Other ​ 5,045 ​ 9,230 ​ 6,680 Net cash provided by operating activities ​ 59,986 ​ 54,133 ​ 31,874 Cash flows from investing activities: ​ ​ ​ ​ ​ ​ ​ ​ ​ Outlay for business combinations ​ ​ — ​ ​ (36,189) ​ ​ — Net cash used in investing activities ​ — ​ (36,189) ​ — Cash flows from financing activities: ​ ​ ​ ​ ​ ​ ​ ​ ​ Capital contribution ​ ​ — ​ ​ — ​ ​ (5,000) Issuance of stock under purchase and equity compensation plans ​ (6,229) ​ (772) ​ (8,395) Proceeds from exercise of stock options ​ ​ 2,788 ​ ​ 7,576 ​ ​ 104 Payment of dividends ​ (23,530) ​ (16,624) ​ (9,401) Net cash used in financing activities ​ (26,971) ​ (9,820) ​ (22,692) Net increase in cash, cash equivalents and restricted cash ​ 33,015 ​ 8,124 ​ 9,182 Cash, cash equivalents and restricted cash at beginning of the year ​ 81,997 ​ 73,873 ​ 64,691 Cash, cash equivalents and restricted cash at end of the year ​ $ 115,012 ​ $ 81,997 ​ $ 73,873 ​</t>
  </si>
  <si>
    <t>Quarterly Results of Operations</t>
  </si>
  <si>
    <t>Quarterly Financial Information Disclosure [Abstract]</t>
  </si>
  <si>
    <t>Note 25 Quarterly Results of Operations (unaudited) ​ The following is a summary of quarterly results: ​ ​ ​ ​ ​ ​ ​ ​ ​ ​ ​ ​ ​ ​ ​ ​ ​ ​ ​ December 31, 2019 ​ Fourth Third Second First ​ ​ ​ ​ quarter ​ quarter ​ quarter ​ quarter ​ Total Interest and dividend income ​ $ 59,616 ​ $ 61,372 ​ $ 62,193 ​ $ 59,420 ​ $ 242,601 Interest expense ​ 9,228 ​ 9,587 ​ 9,702 ​ 8,254 ​ 36,771 Net interest income before provision for loan losses ​ 50,388 ​ 51,785 ​ 52,491 ​ 51,166 ​ 205,830 Provision for loan losses ​ 1,180 ​ 5,690 ​ 3,239 ​ 1,534 ​ 11,643 Net interest income after provision for loan losses ​ 49,208 ​ 46,095 ​ 49,252 ​ 49,632 ​ 194,187 Non-interest income ​ 20,282 ​ 24,759 ​ 20,660 ​ 17,051 ​ 82,752 Non-interest expense ​ 46,107 ​ 43,793 ​ 46,451 ​ 44,394 ​ 180,745 Income before income taxes ​ 23,383 ​ 27,061 ​ 23,461 ​ 22,289 ​ 96,194 Income tax expense ​ 3,864 ​ 5,419 ​ 3,179 ​ 3,367 ​ 15,829 Net income ​ $ 19,519 ​ $ 21,642 ​ $ 20,282 ​ $ 18,922 ​ $ 80,365 Earnings per share-basic ​ $ 0.62 ​ $ 0.69 ​ $ 0.65 ​ $ 0.61 ​ $ 2.57 Earnings per share-diluted ​ ​ 0.62 ​ ​ 0.69 ​ ​ 0.64 ​ ​ 0.60 ​ ​ 2.55 ​ ​ ​ ​ ​ ​ ​ ​ ​ ​ ​ ​ ​ ​ ​ ​ ​ ​ ​ ​ December 31, 2018 ​ Fourth Third Second First ​ ​ ​ ​ quarter ​ quarter ​ quarter ​ quarter ​ Total Interest and dividend income ​ $ 57,780 ​ $ 55,909 ​ $ 54,911 ​ $ 52,791 ​ $ 221,391 Interest expense ​ 7,148 ​ 6,137 ​ 5,525 ​ 5,144 ​ 23,954 Net interest income before provision for loan losses ​ 50,632 ​ 49,772 ​ 49,386 ​ 47,647 ​ 197,437 Provision for loan losses ​ 2,476 ​ 807 ​ 1,873 ​ 41 ​ 5,197 Net interest income after provision for loan losses ​ 48,156 ​ 48,965 ​ 47,513 ​ 47,606 ​ 192,240 Non-interest income ​ 15,317 ​ 18,061 ​ 19,562 ​ 17,835 ​ 70,775 Non-interest expense ​ 42,857 ​ 44,432 ​ 46,763 ​ 55,282 ​ 189,334 Income before income taxes ​ 20,616 ​ 22,594 ​ 20,312 ​ 10,159 ​ 73,681 Income tax expense ​ 3,381 ​ 4,354 ​ 2,800 ​ 1,695 ​ 12,230 Net income ​ $ 17,235 ​ $ 18,240 ​ $ 17,512 ​ $ 8,464 ​ $ 61,451 Earnings per share-basic ​ $ 0.56 ​ $ 0.59 ​ $ 0.57 ​ $ 0.28 ​ $ 2.00 Earnings per share-diluted ​ ​ 0.55 ​ ​ 0.58 ​ ​ 0.56 ​ ​ 0.27 ​ ​ 1.95 ​ ​ ​ ​ ​ ​ ​ ​ ​ ​ ​ ​ ​ ​ ​ ​ ​ ​ ​ ​ December 31, 2017 ​ Fourth Third Second First ​ ​ ​ ​ quarter ​ quarter ​ quarter ​ quarter ​ Total Interest and dividend income ​ $ 41,889 ​ $ 42,579 ​ $ 41,213 ​ $ 38,740 ​ $ 164,421 Interest expense ​ 4,976 ​ 4,681 ​ 4,440 ​ 4,018 ​ 18,115 Net interest income before provision for loan losses ​ 36,913 ​ 37,898 ​ 36,773 ​ 34,722 ​ 146,306 Provision for loan losses ​ 3,272 ​ 3,880 ​ 4,025 ​ 1,795 ​ 12,972 Net interest income after provision for loan losses ​ 33,641 ​ 34,018 ​ 32,748 ​ 32,927 ​ 133,334 Non-interest income ​ 8,883 ​ 9,551 ​ 12,075 ​ 8,696 ​ 39,205 Non-interest expense ​ 34,028 ​ 34,605 ​ 33,439 ​ 34,605 ​ 136,677 Income before income taxes ​ 8,496 ​ 8,964 ​ 11,384 ​ 7,018 ​ 35,862 Income tax expense (benefit) ​ 18,615 ​ 1,733 ​ 2,175 ​ (1,240) ​ 21,283 Net (loss) income ​ $ (10,119) ​ $ 7,231 ​ $ 9,209 ​ $ 8,258 ​ $ 14,579 (Loss) earnings per share-basic ​ $ (0.37) ​ $ 0.27 ​ $ 0.34 ​ $ 0.31 ​ $ 0.54 (Loss) earnings per share-diluted ​ ​ (0.37) ​ ​ 0.26 ​ ​ 0.33 ​ ​ 0.30 ​ ​ 0.53 ​</t>
  </si>
  <si>
    <t>Acquisition Activities</t>
  </si>
  <si>
    <t>​ ​ Note 26 Acquisition Activities ​ On January 1, 2018, the Company completed its acquisition of Peoples, Inc. (“Peoples”), the bank holding company of Colorado-based Peoples National Bank and Kansas-based Peoples Bank. Immediately following the completion of the acquisition, Peoples National Bank and Peoples Bank merged into NBH Bank. Pursuant to the merger agreement executed in June 2017, the Company paid $36.2 million of cash consideration and 3,398,477 shares of the Company’s Class A common stock in exchange for all of the outstanding common stock of Peoples. Included in the cash consideration is $10.0 million of restricted cash placed in escrow for certain potential liabilities for which the Company is indemnified pursuant to the merger agreement. The restricted cash is included in other assets in the Company’s consolidated statements of financial condition at December 31, 2019. The transaction was valued at $146.4 million in the aggregate, based on the Company’s closing price of $32.43 on the acquisition date. Acquisition-related costs of $8.0 million on a pre-tax basis were included in the Company’s consolidated statements of operations for the year ended December 31, 2018. The results of Peoples are included in the results of the Company subsequent to the acquisition date. ​ The Company determined that this acquisition constitutes a business combination as defined in ASC Topic 805. Accordingly, as of the date of the acquisition, the Company recorded the assets acquired and liabilities assumed at fair value. The Company determined fair values in accordance with the guidance provided in ASC Topic 820. Fair value is established by discounting the expected future cash flows with a market discount rate for like maturities and risk instruments. The estimation of expected future cash flows, market conditions and other future events and actual results could differ materially. The determination of the fair values of fixed assets, loans, OREO, core deposit intangible, mortgage servicing rights and mortgage repurchase reserve involves a high degree of judgment and complexity. ​ The table below summarizes the net assets acquired (at fair value) and consideration transferred in connection with the Peoples acquisition: ​ ​ ​ ​ ​ Assets: ​ ​ ​ Cash and due from banks ​ $ 105,173 Investment securities available-for-sale ​ ​ 118,512 Non-marketable securities ​ ​ 4,796 Loans ​ ​ 542,707 Loans held for sale ​ ​ 54,260 Other real estate owned ​ ​ 1,253 Premises and equipment ​ ​ 18,584 Core deposit intangible asset ​ ​ 10,477 Mortgage servicing rights ​ ​ 4,301 Other assets ​ ​ 15,361 Total assets acquired ​ ​ 875,424 ​ ​ ​ ​ Liabilities: ​ ​ ​ Total deposits ​ ​ 729,911 FHLB borrowings ​ ​ 33,825 Other liabilities ​ ​ 20,683 Total liabilities assumed ​ ​ 784,419 ​ ​ ​ ​ Identifiable net assets acquired ​ $ 91,005 ​ ​ ​ ​ Consideration: ​ ​ ​ NBHC common stock paid at January 1, 2018, closing price of $32.43 ​ $ 110,213 Cash ​ ​ 36,189 Total ​ ​ 146,402 ​ ​ ​ ​ Goodwill ​ $ 55,397 ​ ​ ​ ​ ​ In connection with the Peoples acquisition, the Company recorded $55.4 million of goodwill, a $10.5 million core deposit intangible asset, a $4.3 million mortgage servicing rights intangible asset and a $4.0 million mortgage repurchase reserve, included in other liabilities. The core deposit intangible is being amortized straight-line over ten years and the mortgage servicing rights intangible is amortized in proportion to and over the period of the estimated net servicing income. The FHLB borrowings of $33.8 million were paid off during the first quarter of 2018. The goodwill associated with this transaction is not tax deductible. ​ At the date of acquisition, the gross contractual amounts receivable, inclusive of all principal and interest, was $713.6 million. The Company’s best estimate of the contractual principal cash flows for loans not expected to be collected was $2.1 million. ​ The following unaudited pro forma information combines the historical results of Peoples and the Company. In accordance with the merger agreement, the Peoples national mortgage business was wound down prior to acquisition. Accordingly, the pro forma information excludes the results of the Peoples national mortgage business for prior periods presented. The pro forma financial information does not include the potential impacts of possible business model changes, current market conditions, revenue enhancements, expense efficiencies, or other factors. ​ If the Peoples acquisition had been completed on January 1, 2017, pro forma total revenue for the Company would have been approximately $268.2 million and $266.5 million for the years ended December 31, 2018 and 2017, respectively. ​ For the year ended December 31, 2018, the pro forma information reflects adjustments made to exclude acquisition-related expenses of the Company of $8.0 million. For the year ended December 31, 2017, the pro-forma information reflects adjustments made to exclude acquisition-related expenses of the Company of $2.7 million and include estimated amortization and accretion of purchase discounts and premiums of $0.7 million in addition to estimated amortization of acquired identifiable intangibles of $1.0 million. The pro forma information is theoretical in nature and not necessarily indicative of future consolidated results of operations of the Company or the consolidated results of operations which would have resulted had the Company acquired Peoples during the periods presented. ​ The Company has determined that it is impractical to report the amounts of revenue and earnings of legacy Peoples since the acquisition date. Peoples operations were completely integrated shortly after the acquisition date. Accordingly, reliable and separate complete revenue and earnings information is no longer available. In addition, such amounts would require significant estimates related to the proper allocation of merger cost savings that cannot be objectively made. ​ ​ ​</t>
  </si>
  <si>
    <t>Subsequent Event</t>
  </si>
  <si>
    <t>​ Note 27 Subsequent Event ​ On February 26, 2020, the Company’s Board of Directors authorized a new program to repurchase up to $50.0 million of the Company’s common stock from time to time either in the open market or in privately negotiated transactions in accordance with applicable regulations of the Securities and Exchange Commission. Total authorization under the Company’s repurchase programs is $62.6 million, including $12.6 million remaining from the previously authorized stock repurchase program announced in August 2016.</t>
  </si>
  <si>
    <t>Summary of Significant Accounting Policies (Policies)</t>
  </si>
  <si>
    <t>a) Cash and cash equivalents ​</t>
  </si>
  <si>
    <t>Investment securities</t>
  </si>
  <si>
    <t>b) Investment securities ​ Management evaluates all investments for OTTI on a quarterly basis, and more frequently when economic or market conditions warrant such evaluation.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related to credit included in earnings, while the impairment charge related to all other factors is recognized in AOCI. If the Company has the intent to sell the security or it is more likely than not that the Company will be required to sell the security, the entire amount of the OTTI is recorded in earnings. In evaluating whether the impairment is temporary or other than temporary, the Company considers,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s the intent to sell the security; and whether it is more likely than not that the Company will be required to sell the security. ​</t>
  </si>
  <si>
    <t>c) Non-marketable securities</t>
  </si>
  <si>
    <t>Loans receivable</t>
  </si>
  <si>
    <t>d) Loans receivable— ​ Acquired loans are recorded at their estimated fair value at the time of acquisition and accounted for under either ASC 310-30 or ASC Topic 310.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Acquired 310-30 loans are grouped together according to similar characteristics such as type of loan, loan purpose, geography, risk rating and underlying collateral and are treated as distinct pools when applying various valuation techniques and, in certain circumstances, for the ongoing monitoring of the credit quality and performance of the pools. Each pool is accounted for as a single loan for which the integrity is maintained throughout the life of the asset. Discounts created when the loans are recorded at their estimated fair values at acquisition are accreted over the remaining term of the loan as an adjustment to the related loan’s yield. Similar to originated loans described below, the accrual of interest income on acquired loans that are not accounted for under ASC 310-30 is discontinued when the collection of principal or interest, in whole or in part, is doubtful. ​ Interest income on acquired loans that are accounted for under ASC Topic 310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Under this guidance, modifications to loans that fall within the scope of ASC 310-30 are not considered troubled debt restructurings, regardless of otherwise meeting the definition of a troubled debt restructuring. ​ Loans receivable accounted for under ASC 310-30 ​ The Company accounts for and evaluates acquired loans in accordance with the provisions of ASC 310-30. When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fference. Any excess of expected cash flows over the acquisition date fair value is known as the accretable yield, and is recognized as accretion income over the life of each pool. Contractual fees not expected to be collected are not included in ASC 310-30 contractual cash flows. Should fees be subsequently collected, the cash flows are accounted for as originated and acquired fee income in the period they are received. Loans that are accounted for under ASC 310-30 that meet the criteria for non-accrual of interest or are accounted for on the cost recovery method at the time of acquisition or subsequent to acquisition, may be considered performing, regardless of whether the client is contractually delinquent, if the ​ The expected cash flows of individual loans accounted for under ASC 310-30 are periodically remeasured utilizing the same cash flow methodology used at the time of acquisition and subsequent decreases to the expected cash flows will generally result in a provision for loan losses charge in the Company’s consolidated statements of operations. Any increases to the loan cash flow projections are recognized within the loan’s respective loan pools on a prospective basis through an increase to the pool’s accretion income over its remaining life once any previously recorded provision expense has been reversed. These cash flow evaluations are inherently subjective as they require material estimates, all of which may be susceptible to significant change. ​</t>
  </si>
  <si>
    <t>e) Loans held for sale—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on the consolidated statements of financial condition within other assets or other liabilities, and changes in fair value are recorded net as a component of mortgage banking income in the consolidated statements of operations. The gross gains on loan sales are recognized based on new loan commitments with adjustment for price and pair-off activity. Commission expenses on loans held for sale are recognized based on loans closed.</t>
  </si>
  <si>
    <t>f) Allowance for loan losses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Loans accounted for under ASC 310-30, despite being 90 days or more past due or internally adversely classified, may be classified as performing upon and subsequent to acquisition, regardless of whether the client is contractually delinquent, if the timing and expected cash flows on the loan pool can be reasonably estimated and if collection of the carrying value of the loan pool loans is reasonably expected. Interest accrual is discontinued on doubtful loans and certain substandard loans that are excluded from ASC 310-30, as is more fully discussed in note 6. ​ The Company routinely evaluates adversely risk-rated credits for impairment. Impairment, if any, i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are established for loans with similar characteristics. In this process, general allowance factors are based on an analysis of historical loss and recovery experience, if any, related to originated and acquired loans, as well as certain industry experience, with adjustments made for qualitative or environmental factors that are likely to cause estimated credit losses to differ from historical experience. To the extent that the data supporting such factors has limitations, management’s judgment and experience play a key role in determining the allowance estimates. ​ Additions to the ALL are made by provisions for loan losses that are charged to operations. The allowance is decreased by charge-offs due to losses and is increased by provisions for loan losses and recoveries. When it is determined that specific loans, or portions thereof, are uncollectible, these amounts are charged off against the ALL. If repayment of the loan is collateral dependent, the fair value of the collateral, less cost to sell, is used to determine charge-off amounts. ​ The Company maintains an ALL for loans accounted for under ASC 310-30 as a result of impairment to loan pools arising from the periodic remeasurement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 ​ The Company adopted ASU 2016-13, Measurement of Credit Losses on Financial Instruments ​</t>
  </si>
  <si>
    <t>Premises and equipment</t>
  </si>
  <si>
    <t>g) Premises and equipment 7 3</t>
  </si>
  <si>
    <t>Goodwill and intangible assets</t>
  </si>
  <si>
    <t>h) Goodwill and intangible assets ​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t>
  </si>
  <si>
    <t>Mortgage Servicing</t>
  </si>
  <si>
    <t>i) Mortgage Servicing –</t>
  </si>
  <si>
    <t>Reserve for Mortgage Loan Repurchase Losses</t>
  </si>
  <si>
    <t>j) Reserve for Mortgage Loan Repurchase Losses– ​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updates the reserve estimate quarterly during the estimated loan life. The repurchase reserve is included in other liabilities on the consolidated statements of financial condition.</t>
  </si>
  <si>
    <t>k) Other real estate owned</t>
  </si>
  <si>
    <t>Bank-owned life insurance</t>
  </si>
  <si>
    <t>l) Bank-owned life insurance ​</t>
  </si>
  <si>
    <t>Securities purchased under agreements to resell and securities sold under agreements to repurchase</t>
  </si>
  <si>
    <t>m) Securities purchased under agreements to resell and securities sold under agreements to repurchase ​</t>
  </si>
  <si>
    <t xml:space="preserve">n) Stock-based compensation ​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re again made available for awards under the Plan. ​ All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t>
  </si>
  <si>
    <t>Income taxes</t>
  </si>
  <si>
    <t>o) Income taxes ​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t>
  </si>
  <si>
    <t>Earnings per share</t>
  </si>
  <si>
    <t>p) Earnings per share ​</t>
  </si>
  <si>
    <t>Interest Rate Swap Derivatives</t>
  </si>
  <si>
    <t>q) Interest Rate Swap Derivatives ​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t>
  </si>
  <si>
    <t>Treasury stock</t>
  </si>
  <si>
    <t>r) Treasury stock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t>
  </si>
  <si>
    <t>Acquisition activities</t>
  </si>
  <si>
    <t>s) Acquisition activities ​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t>
  </si>
  <si>
    <t>Investment Securities (Tables)</t>
  </si>
  <si>
    <t>Available-for-sale Securities</t>
  </si>
  <si>
    <t>​ ​ ​ ​ ​ ​ ​ ​ ​ ​ ​ ​ ​ ​ ​ ​ December 31, 2019 ​ Amortized Gross Gross ​ ​ ​ ​ cost ​ unrealized gains ​ unrealized losses ​ Fair value Mortgage-backed securities: ​ ​ ​ ​ ​ ​ ​ ​ ​ ​ ​ ​ Residential mortgage pass-through securities issued or guaranteed by U.S. Government agencies or sponsored enterprises ​ $ 93,770 ​ $ 1,497 ​ $ (11) ​ $ 95,256 Other residential MBS issued or guaranteed by U.S. Government agencies or sponsored enterprises ​ 543,275 ​ 3,818 ​ (5,056) ​ 542,037 Municipal securities ​ ​ 495 ​ ​ — ​ ​ (8) ​ ​ 487 Other securities ​ 469 ​ — ​ — ​ 469 Total investment securities available-for-sale ​ $ 638,009 ​ $ 5,315 ​ $ (5,075) ​ $ 638,249 ​ ​ ​ ​ ​ ​ ​ ​ ​ ​ ​ ​ ​ ​ ​ ​ ​ December 31, 2018 ​ Amortized Gross Gross ​ ​ ​ ​ cost ​ unrealized gains ​ unrealized losses ​ Fair value Mortgage-backed securities: ​ ​ ​ ​ ​ ​ ​ ​ ​ ​ ​ ​ Residential mortgage pass-through securities issued or guaranteed by U.S. Government agencies or sponsored enterprises ​ $ 147,283 ​ $ 1,232 ​ $ (1,873) ​ $ 146,642 Other residential MBS issued or guaranteed by U.S. Government agencies or sponsored enterprises ​ 661,354 ​ 1,056 ​ (19,029) ​ 643,381 Municipal securities ​ ​ 619 ​ ​ — ​ ​ (9) ​ ​ 610 Other securities ​ 469 ​ — ​ — ​ 469 Total investment securities available-for-sale ​ $ 809,725 ​ $ 2,288 ​ $ (20,911) ​ $ 791,102</t>
  </si>
  <si>
    <t>Summary of unrealized losses for available-for-sale securities</t>
  </si>
  <si>
    <t>The tables below summarize the available-for-sale securities with unrealized losses as of the dates shown, along with the length of the impairment period: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13 ​ $ (7) ​ $ 1,421 ​ $ (4) ​ $ 11,834 ​ $ (11) Other residential MBS issued or guaranteed by U.S. Government agencies or sponsored enterprises ​ ​ 41,983 ​ ​ (281) ​ ​ 254,380 ​ ​ (4,775) ​ ​ 296,363 ​ ​ (5,056) Municipal securities ​ ​ — ​ ​ — ​ ​ 372 ​ ​ (8) ​ ​ 372 ​ ​ (8) Total ​ $ 52,396 ​ $ (288) ​ $ 256,173 ​ $ (4,787) ​ $ 308,569 ​ $ (5,075)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30,853 ​ $ (392) ​ $ 69,169 ​ $ (1,481) ​ $ 100,022 ​ $ (1,873) Other residential MBS issued or guaranteed by U.S. Government agencies or sponsored enterprises ​ 127,767 ​ ​ (1,150) ​ 454,662 ​ (17,879) ​ 582,429 ​ ​ (19,029) Municipal securities ​ ​ 441 ​ ​ (9) ​ ​ — ​ ​ — ​ ​ 441 ​ ​ (9) Total ​ $ 159,061 ​ $ (1,551) ​ $ 523,831 ​ $ (19,360) ​ $ 682,892 ​ $ (20,911)</t>
  </si>
  <si>
    <t>Held-to-maturity Securities</t>
  </si>
  <si>
    <t>​ ​ ​ ​ ​ ​ ​ ​ ​ ​ ​ ​ ​ ​ ​ ​ December 31, 2019 ​ ​ ​ Gross Gross ​ ​ ​ ​ Amortized ​ unrealized ​ unrealized ​ ​ ​ ​ ​ cost ​ gains ​ losses ​ Fair value Mortgage-backed securities: ​ ​ ​ ​ ​ ​ ​ ​ ​ ​ ​ ​ Residential mortgage pass-through securities issued or guaranteed by U.S. Government agencies or sponsored enterprises ​ $ 127,560 ​ $ 1,239 ​ $ (29) ​ $ 128,770 Other residential MBS issued or guaranteed by U.S. Government agencies or sponsored enterprises ​ 55,324 ​ 82 ​ (435) ​ 54,971 Total investment securities held-to-maturity ​ $ 182,884 ​ $ 1,321 ​ $ (464) ​ $ 183,741 ​ ​ ​ ​ ​ ​ ​ ​ ​ ​ ​ ​ ​ ​ ​ ​ ​ December 31, 2018 ​ ​ ​ Gross Gross ​ ​ ​ ​ Amortized ​ unrealized ​ unrealized ​ ​ ​ ​ ​ cost ​ gains ​ losses ​ Fair value Mortgage-backed securities: ​ ​ ​ ​ ​ ​ ​ ​ ​ ​ ​ ​ Residential mortgage pass-through securities issued or guaranteed by U.S. Government agencies or sponsored enterprises ​ $ 157,115 ​ $ 2 ​ $ (2,705) ​ $ 154,412 Other residential MBS issued or guaranteed by U.S. Government agencies or sponsored enterprises ​ 78,283 ​ — ​ (1,769) ​ 76,514 Total investment securities held-to-maturity ​ $ 235,398 ​ $ 2 ​ $ (4,474) ​ $ 230,926</t>
  </si>
  <si>
    <t>Summary of unrealized losses for held-to-maturity securities</t>
  </si>
  <si>
    <t>The tables below summarize the held-to-maturity securities with unrealized losses as of the dates shown, along with the length of the impairment period: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78 ​ $ (26) ​ $ 338 ​ $ (3) ​ $ 10,816 ​ $ (29) Other residential MBS issued or guaranteed by U.S. Government agencies or sponsored enterprises ​ ​ 3,925 ​ ​ (9) ​ ​ 28,554 ​ ​ (426) ​ ​ 32,479 ​ ​ (435) Total ​ $ 14,403 ​ $ (35) ​ $ 28,892 ​ $ (429) ​ $ 43,295 ​ $ (464) ​ ​ ​ ​ ​ ​ ​ ​ ​ ​ ​ ​ ​ ​ ​ ​ ​ ​ ​ ​ ​ ​ ​ December 31, 2018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660 ​ $ (381) ​ $ 126,475 ​ $ (2,324) ​ $ 153,135 ​ $ (2,705) Other residential MBS issued or guaranteed by U.S. Government agencies or sponsored enterprises ​ 35,235 ​ ​ (79) ​ ​ 41,279 ​ ​ (1,690) ​ 76,514 ​ ​ (1,769) Total ​ $ 61,895 ​ $ (460) ​ $ 167,754 ​ $ (4,014) ​ $ 229,649 ​ $ (4,474)</t>
  </si>
  <si>
    <t>Loans (Tables)</t>
  </si>
  <si>
    <t>Loan Portfolio Composition Including Carrying Value by Segment of Originated and Acquired Loans Accounted for under ASC Topic 310-30 and Loans Covered by the FDIC Loss Sharing Agreements</t>
  </si>
  <si>
    <t>​ ​ ​ ​ ​ ​ ​ ​ ​ ​ ​ ​ ​ ​ ​ December 31, 2019 ​ ​ Originated and ​ ASC ​ ​ ​ ​ ​ ​ acquired loans 310-30 loans Total loans % of total Commercial ​ $ 2,977,007 ​ $ 15,300 ​ $ 2,992,307 ​ 67.8% Commercial real estate non-owner occupied ​ 598,118 ​ 32,788 ​ 630,906 ​ 14.3% Residential real estate ​ 764,411 ​ 6,006 ​ 770,417 ​ 17.4% Consumer ​ 21,776 ​ — ​ 21,776 ​ 0.5% Total ​ $ 4,361,312 ​ $ 54,094 ​ $ 4,415,406 ​ 100.0% ​ ​ ​ ​ ​ ​ ​ ​ ​ ​ ​ ​ ​ ​ ​ December 31, 2018 ​ ​ Originated and ​ ASC ​ ​ ​ ​ ​ ​ acquired loans 310-30 loans Total loans % of total Commercial ​ $ 2,624,173 ​ $ 20,398 ​ $ 2,644,571 ​ 64.6% Commercial real estate non-owner occupied ​ 551,819 ​ 40,393 ​ 592,212 ​ 14.5% Residential real estate ​ 820,820 ​ 9,995 ​ 830,815 ​ 20.3% Consumer ​ 24,617 ​ 93 ​ 24,710 ​ 0.6% Total ​ $ 4,021,429 ​ $ 70,879 ​ $ 4,092,308 ​ 100.0%</t>
  </si>
  <si>
    <t>Past Due Financing Receivables</t>
  </si>
  <si>
    <t>Delinquency for originated and acquired loans is shown in the following tables at December 31, 2019 and 2018: ​ ​ ​ ​ ​ ​ ​ ​ ​ ​ ​ ​ ​ ​ ​ ​ ​ ​ ​ ​ ​ ​ December 31, 2019 ​ ​ ​ ​ ​ Greater ​ ​ ​ ​ ​ ​ ​ ​ ​ ​ ​ ​ ​ 30-89 days ​ than 90 days ​ ​ ​ ​ Total past ​ ​ ​ Total ​ ​ past due and ​ past due and ​ Non-accrual ​ due and ​ ​ ​ originated and ​ ​ accruing ​ accruing ​ loans ​ non-accrual ​ Current ​ acquired loans Originated and acquired loans: ​ ​ ​ ​ ​ ​ ​ ​ ​ ​ ​ ​ ​ ​ ​ ​ ​ ​ Commercial: ​ ​ ​ ​ ​ ​ ​ ​ ​ ​ ​ ​ ​ ​ ​ ​ ​ ​ Commercial and industrial ​ $ 2,478 ​ $ 879 ​ $ 9,396 ​ $ 12,753 ​ $ 2,193,244 ​ $ 2,205,997 Owner occupied commercial real estate ​ ​ 569 ​ ​ — ​ ​ 2,264 ​ ​ 2,833 ​ ​ 477,073 ​ ​ 479,906 Food and agriculture ​ ​ 179 ​ ​ — ​ ​ 317 ​ ​ 496 ​ ​ 248,089 ​ ​ 248,585 Energy ​ ​ — ​ ​ — ​ ​ 934 ​ ​ 934 ​ ​ 41,585 ​ ​ 42,519 Total commercial ​ ​ 3,226 ​ ​ 879 ​ ​ 12,911 ​ ​ 17,016 ​ ​ 2,959,991 ​ ​ 2,977,007 Commercial real estate non-owner occupied: ​ ​ ​ ​ ​ ​ ​ ​ ​ ​ ​ ​ ​ ​ ​ ​ ​ ​ Construction ​ — ​ — ​ — ​ — ​ 77,733 ​ 77,733 Acquisition/development ​ — ​ — ​ 416 ​ 416 ​ 14,623 ​ 15,039 Multifamily ​ — ​ — ​ — ​ — ​ 54,693 ​ 54,693 Non-owner occupied ​ 438 ​ — ​ 43 ​ 481 ​ 450,172 ​ 450,653 Total commercial real estate ​ 438 ​ — ​ 459 ​ 897 ​ 597,221 ​ 598,118 Residential real estate: ​ ​ ​ ​ ​ ​ ​ ​ ​ ​ ​ ​ Senior lien ​ ​ 1,747 ​ ​ — ​ ​ 7,597 ​ ​ 9,344 ​ ​ 663,353 ​ ​ 672,697 Junior lien ​ 245 ​ ​ 79 ​ ​ 731 ​ 1,055 ​ 90,659 ​ ​ 91,714 Total residential real estate ​ 1,992 ​ ​ 79 ​ ​ 8,328 ​ ​ 10,399 ​ ​ 754,012 ​ ​ 764,411 Consumer ​ 116 ​ — ​ 50 ​ 166 ​ 21,610 ​ 21,776 Total originated and acquired loans ​ $ 5,772 ​ $ 958 ​ $ 21,748 ​ $ 28,478 ​ $ 4,332,834 ​ $ 4,361,312 ​ ​ ​ ​ ​ ​ ​ ​ ​ ​ ​ ​ ​ ​ ​ ​ ​ ​ ​ ​ ​ ​ ​ ​ ​ ​ ​ ​ ​ ​ ​ ​ ​ ​ ​ ​ ​ ​ ​ ​ ​ ​ ​ ​ ​ ​ ​ ​ ​ ​ December 31, 2018 ​ ​ ​ ​ ​ Greater ​ ​ ​ ​ ​ ​ ​ ​ ​ ​ ​ ​ ​ 30-89 days ​ than 90 days ​ ​ ​ ​ Total past ​ ​ ​ Total ​ ​ past due and ​ past due and ​ Non-accrual ​ due and ​ ​ ​ originated and ​ ​ accruing ​ accruing ​ loans ​ non-accrual ​ Current ​ acquired loans Originated and acquired loans: ​ ​ ​ ​ ​ ​ ​ ​ ​ ​ ​ ​ ​ ​ ​ ​ ​ ​ Commercial: ​ ​ ​ ​ ​ ​ ​ ​ ​ ​ ​ ​ ​ ​ ​ ​ ​ ​ Commercial and industrial ​ $ 495 ​ $ 74 ​ $ 5,510 ​ $ 6,079 ​ $ 1,925,068 ​ $ 1,931,147 Owner occupied commercial real estate ​ 893 ​ ​ — ​ ​ 6,931 ​ 7,824 ​ 413,842 ​ 421,666 Food and agriculture ​ 141 ​ ​ 125 ​ ​ 768 ​ 1,034 ​ 221,122 ​ 222,156 Energy ​ ​ — ​ ​ — ​ ​ 742 ​ ​ 742 ​ ​ 48,462 ​ ​ 49,204 Total commercial ​ ​ 1,529 ​ ​ 199 ​ ​ 13,951 ​ ​ 15,679 ​ ​ 2,608,494 ​ ​ 2,624,173 Commercial real estate non-owner occupied: ​ ​ ​ ​ ​ ​ ​ ​ ​ ​ ​ ​ ​ ​ ​ ​ ​ ​ Construction ​ — ​ — ​ 1,208 ​ 1,208 ​ 93,646 ​ 94,854 Acquisition/development ​ — ​ — ​ 121 ​ 121 ​ 19,529 ​ 19,650 Multifamily ​ — ​ — ​ — ​ — ​ 56,685 ​ 56,685 Non-owner occupied ​ 328 ​ 132 ​ 572 ​ 1,032 ​ 379,598 ​ 380,630 Total commercial real estate ​ 328 ​ 132 ​ 1,901 ​ 2,361 ​ 549,458 ​ 551,819 Residential real estate: ​ ​ ​ ​ ​ ​ ​ ​ ​ ​ ​ ​ ​ ​ ​ ​ ​ ​ Senior lien ​ 2,106 ​ ​ 548 ​ ​ 7,790 ​ 10,444 ​ 712,592 ​ ​ 723,036 Junior lien ​ 556 ​ ​ — ​ ​ 772 ​ ​ 1,328 ​ ​ 96,456 ​ ​ 97,784 Total residential real estate ​ 2,662 ​ ​ 548 ​ ​ 8,562 ​ ​ 11,772 ​ ​ 809,048 ​ ​ 820,820 Consumer ​ 91 ​ 16 ​ 42 ​ ​ 149 ​ ​ 24,468 ​ ​ 24,617 Total originated and acquired loans ​ $ 4,610 ​ $ 895 ​ $ 24,456 ​ $ 29,961 ​ $ 3,991,468 ​ $ 4,021,429</t>
  </si>
  <si>
    <t>Credit Exposure for Loans as Determined by Company's Internal Risk Rating System</t>
  </si>
  <si>
    <t>Credit exposure for all loans as determined by the Company’s internal risk rating system was as follows at December 31, 2019 and 2018, respectively: ​ ​ ​ ​ ​ ​ ​ ​ ​ ​ ​ ​ ​ ​ ​ ​ ​ ​ ​ December 31, 2019 ​ ​ ​ Special ​ ​ ​ ​ ​ ​ ​ ​ Pass ​ mention ​ Substandard ​ Doubtful ​ Total Originated and acquired loans: ​ ​ ​ ​ ​ ​ ​ ​ ​ ​ ​ ​ ​ ​ ​ Commercial: ​ ​ ​ ​ ​ ​ ​ ​ ​ ​ ​ ​ ​ ​ ​ Commercial and industrial ​ $ 2,162,045 ​ $ 28,144 ​ $ 14,287 ​ $ 1,521 ​ $ 2,205,997 Owner occupied commercial real estate ​ 430,793 ​ ​ 39,597 ​ ​ 9,516 ​ ​ — ​ 479,906 Food and agriculture ​ 246,282 ​ ​ 1,219 ​ ​ 1,052 ​ ​ 32 ​ ​ 248,585 Energy ​ ​ 41,585 ​ ​ — ​ ​ 739 ​ ​ 195 ​ ​ 42,519 Total commercial ​ ​ 2,880,705 ​ ​ 68,960 ​ ​ 25,594 ​ ​ 1,748 ​ ​ 2,977,007 Commercial real estate non-owner occupied: ​ ​ ​ ​ ​ ​ ​ ​ ​ ​ ​ ​ ​ ​ ​ Construction ​ 77,733 ​ ​ — ​ ​ — ​ ​ — ​ 77,733 Acquisition/development ​ 14,585 ​ ​ — ​ ​ 454 ​ ​ — ​ 15,039 Multifamily ​ 54,210 ​ ​ — ​ ​ 483 ​ ​ — ​ 54,693 Non-owner occupied ​ 434,694 ​ ​ 15,238 ​ ​ 721 ​ ​ — ​ 450,653 Total commercial real estate ​ 581,222 ​ 15,238 ​ 1,658 ​ ​ — ​ 598,118 Residential real estate: ​ ​ ​ ​ ​ ​ ​ ​ ​ ​ ​ ​ ​ ​ ​ Senior lien ​ 664,387 ​ ​ 80 ​ ​ 8,230 ​ ​ — ​ 672,697 Junior lien ​ 90,517 ​ ​ 365 ​ ​ 832 ​ ​ — ​ 91,714 Total residential real estate ​ 754,904 ​ 445 ​ 9,062 ​ — ​ 764,411 Consumer ​ 21,725 ​ ​ 1 ​ ​ 50 ​ ​ — ​ ​ 21,776 Total originated and acquired loans ​ $ 4,238,556 ​ $ 84,644 ​ $ 36,364 ​ $ 1,748 ​ $ 4,361,312 Loans accounted for under ASC 310-30: ​ ​ ​ ​ ​ ​ ​ ​ ​ ​ ​ ​ ​ ​ ​ Commercial ​ $ 12,523 ​ $ 659 ​ $ 2,118 ​ $ — ​ $ 15,300 Commercial real estate non-owner occupied ​ 32,109 ​ 71 ​ 608 ​ — ​ 32,788 Residential real estate ​ 4,089 ​ 360 ​ 1,557 ​ — ​ 6,006 Consumer ​ — ​ — ​ — ​ — ​ — Total loans accounted for under ASC 310-30 ​ $ 48,721 ​ $ 1,090 ​ $ 4,283 ​ $ — ​ $ 54,094 Total loans ​ $ 4,287,277 ​ $ 85,734 ​ $ 40,647 ​ $ 1,748 ​ $ 4,415,406 ​ ​ ​ ​ ​ ​ ​ ​ ​ ​ ​ ​ ​ ​ ​ ​ ​ ​ ​ ​ December 31, 2018 ​ ​ ​ Special ​ ​ ​ ​ ​ ​ ​ ​ Pass ​ mention ​ Substandard ​ Doubtful ​ Total Originated and acquired loans: ​ ​ ​ ​ ​ ​ ​ ​ ​ ​ ​ ​ ​ ​ ​ Commercial: ​ ​ ​ ​ ​ ​ ​ ​ ​ ​ ​ ​ ​ ​ ​ Commercial and industrial ​ $ 1,890,710 ​ $ 16,531 ​ $ 22,919 ​ $ 987 ​ $ 1,931,147 Owner occupied commercial real estate ​ 393,404 ​ ​ 16,349 ​ ​ 11,828 ​ ​ 85 ​ 421,666 Food and agriculture ​ 220,004 ​ ​ 1,260 ​ ​ 847 ​ ​ 45 ​ ​ 222,156 Energy ​ ​ 48,462 ​ ​ — ​ ​ 742 ​ ​ — ​ ​ 49,204 Total commercial ​ ​ 2,552,580 ​ ​ 34,140 ​ ​ 36,336 ​ ​ 1,117 ​ ​ 2,624,173 Commercial real estate non-owner occupied: ​ ​ ​ ​ ​ ​ ​ ​ ​ ​ ​ ​ ​ ​ ​ Construction ​ 92,731 ​ ​ 915 ​ ​ 1,208 ​ ​ — ​ 94,854 Acquisition/development ​ 19,529 ​ ​ — ​ ​ 121 ​ ​ — ​ 19,650 Multifamily ​ 56,685 ​ ​ — ​ ​ — ​ ​ — ​ 56,685 Non-owner occupied ​ 355,776 ​ ​ 23,243 ​ ​ 1,611 ​ ​ — ​ 380,630 Total commercial real estate ​ 524,721 ​ 24,158 ​ 2,940 ​ ​ — ​ 551,819 Residential real estate: ​ ​ ​ ​ ​ ​ ​ ​ ​ ​ ​ ​ ​ ​ ​ Senior lien ​ 710,972 ​ ​ 3,571 ​ ​ 8,493 ​ ​ — ​ 723,036 Junior lien ​ 96,456 ​ ​ 415 ​ ​ 913 ​ ​ — ​ 97,784 Total residential real estate ​ 807,428 ​ 3,986 ​ 9,406 ​ — ​ 820,820 Consumer ​ 24,575 ​ ​ — ​ ​ 42 ​ ​ — ​ ​ 24,617 Total originated and acquired loans ​ $ 3,909,304 ​ $ 62,284 ​ $ 48,724 ​ $ 1,117 ​ $ 4,021,429 Loans accounted for under ASC 310-30: ​ ​ ​ ​ ​ ​ ​ ​ ​ ​ ​ ​ ​ ​ ​ Commercial ​ $ 17,579 ​ $ 537 ​ $ 2,282 ​ $ — ​ $ 20,398 Commercial real estate non-owner occupied ​ 39,322 ​ 246 ​ 825 ​ — ​ 40,393 Residential real estate ​ 7,484 ​ 908 ​ 1,603 ​ — ​ 9,995 Consumer ​ — ​ — ​ 93 ​ — ​ 93 Total loans accounted for under ASC 310-30 ​ $ 64,385 ​ $ 1,691 ​ $ 4,803 ​ $ — ​ $ 70,879 Total loans ​ $ 3,973,689 ​ $ 63,975 ​ $ 53,527 ​ $ 1,117 ​ $ 4,092,308</t>
  </si>
  <si>
    <t>Schedule Of Impaired Financing Receivable With And Without Related Allowance</t>
  </si>
  <si>
    <t>​ Additional information regarding impaired loans at December 31, 2019 and 2018 is set forth in the table below: ​ ​ ​ ​ ​ ​ ​ ​ ​ ​ ​ ​ ​ ​ ​ ​ ​ ​ ​ ​ ​ ​ December 31, 2019 ​ December 31, 2018 ​ ​ ​ ​ ​ ​ Allowance ​ ​ ​ ​ ​ ​ ​ Allowance ​ ​ Unpaid ​ ​ ​ ​ for loan ​ Unpaid ​ ​ ​ ​ for loan ​ ​ principal ​ Recorded ​ losses ​ principal ​ Recorded ​ losses ​ ​ balance ​ investment ​ allocated ​ balance ​ investment ​ allocated With no related allowance recorded: ​ ​ ​ ​ ​ ​ ​ ​ ​ ​ ​ ​ ​ ​ ​ ​ ​ ​ Commercial: ​ ​ ​ ​ ​ ​ ​ ​ ​ ​ ​ ​ ​ ​ ​ ​ ​ ​ Commercial and industrial ​ $ 16,001 ​ $ 10,548 ​ $ — ​ $ 4,374 ​ $ 3,029 ​ $ — Owner occupied commercial real estate ​ 3,265 ​ 2,385 ​ — ​ 7,130 ​ 6,609 ​ — Food and agriculture ​ 1,468 ​ 1,220 ​ — ​ 1,468 ​ 1,260 ​ — Energy ​ ​ — ​ ​ — ​ ​ — ​ ​ 5,366 ​ ​ 742 ​ ​ — Total commercial ​ ​ 20,734 ​ ​ 14,153 ​ ​ — ​ ​ 18,338 ​ ​ 11,640 ​ ​ — Commercial real estate non-owner occupied: ​ ​ ​ ​ ​ ​ ​ ​ ​ ​ ​ ​ ​ ​ ​ ​ ​ ​ Construction ​ — ​ — ​ — ​ 1,435 ​ 1,208 ​ — Acquisition/development ​ 458 ​ 415 ​ — ​ 378 ​ 121 ​ — Multifamily ​ — ​ — ​ — ​ — ​ — ​ — Non-owner occupied ​ 90 ​ 26 ​ — ​ 641 ​ 547 ​ — Total commercial real estate ​ 548 ​ 441 ​ — ​ 2,454 ​ 1,876 ​ — Residential real estate: ​ ​ ​ ​ ​ ​ ​ ​ ​ ​ ​ ​ ​ ​ ​ ​ ​ ​ Senior lien ​ 4,355 ​ 3,967 ​ — ​ 4,229 ​ 3,814 ​ — Junior lien ​ 311 ​ 269 ​ — ​ 409 ​ 341 ​ — Total residential real estate ​ 4,666 ​ 4,236 ​ — ​ 4,638 ​ 4,155 ​ — Consumer ​ 57 ​ 50 ​ — ​ 46 ​ 42 ​ — Total impaired loans with no related allowance recorded ​ $ 26,005 ​ $ 18,880 ​ $ — ​ $ 25,476 ​ $ 17,713 ​ $ — With a related allowance recorded: ​ ​ ​ ​ ​ ​ ​ ​ ​ ​ ​ ​ ​ ​ ​ ​ ​ ​ Commercial: ​ ​ ​ ​ ​ ​ ​ ​ ​ ​ ​ ​ ​ ​ ​ ​ ​ ​ Commercial and industrial ​ $ 8,209 ​ $ 5,501 ​ $ 1,530 ​ $ 7,252 ​ $ 4,627 ​ $ 996 Owner occupied commercial real estate ​ 711 ​ 505 ​ 3 ​ 1,362 ​ 1,169 ​ 90 Food and agriculture ​ 757 ​ 751 ​ 35 ​ 883 ​ 845 ​ 46 Energy ​ ​ 5,559 ​ ​ 934 ​ ​ 195 ​ ​ — ​ ​ — ​ ​ — Total commercial ​ ​ 15,236 ​ ​ 7,691 ​ ​ 1,763 ​ ​ 9,497 ​ ​ 6,641 ​ ​ 1,132 Commercial real estate non-owner occupied: ​ ​ ​ ​ ​ ​ ​ ​ ​ ​ ​ ​ ​ ​ ​ ​ ​ ​ Construction ​ — ​ — ​ — ​ — ​ — ​ — Acquisition/development ​ — ​ — ​ — ​ — ​ — ​ — Multifamily ​ — ​ — ​ — ​ — ​ — ​ — Non-owner occupied ​ 232 ​ 171 ​ 1 ​ 313 ​ 254 ​ 2 Total commercial real estate ​ 232 ​ 171 ​ 1 ​ 313 ​ 254 ​ 2 Residential real estate: ​ ​ ​ ​ ​ ​ ​ ​ ​ ​ ​ ​ ​ ​ ​ ​ ​ ​ Senior lien ​ 5,808 ​ 5,034 ​ 25 ​ 6,032 ​ 5,178 ​ 27 Junior lien ​ 1,074 ​ 987 ​ 6 ​ 1,408 ​ 1,293 ​ 8 Total residential real estate ​ 6,882 ​ 6,021 ​ 31 ​ 7,440 ​ 6,471 ​ 35 Consumer ​ — ​ — ​ — ​ — ​ — ​ — Total impaired loans with a related allowance recorded ​ $ 22,350 ​ $ 13,883 ​ $ 1,795 ​ $ 17,250 ​ $ 13,366 ​ $ 1,169 Total impaired loans ​ $ 48,355 ​ $ 32,763 ​ $ 1,795 ​ $ 42,726 ​ $ 31,079 ​ $ 1,169</t>
  </si>
  <si>
    <t>Schedule of Impaired Financing Receivable, Average Recorded Investment and Interest Income Recognized</t>
  </si>
  <si>
    <t>The table below shows additional information regarding the average recorded investment and interest income recognized on impaired loans for the years presented: ​ ​ ​ ​ ​ ​ ​ ​ ​ ​ ​ ​ ​ ​ ​ ​ ​ ​ ​ ​ ​ ​ For the years ended ​ ​ December 31, 2019 ​ December 31, 2018 December 31, 2017 ​ Average Interest Average Interest Average Interest With no related allowance recorded: ​ ​ ​ ​ ​ ​ ​ ​ ​ ​ ​ ​ ​ ​ ​ ​ ​ ​ Commercial: ​ ​ ​ ​ ​ ​ ​ ​ ​ ​ ​ ​ ​ ​ ​ ​ ​ ​ Commercial and industrial ​ $ 13,062 ​ $ 248 ​ $ 3,248 ​ $ 168 ​ $ 5,609 ​ $ 152 Owner occupied commercial real estate ​ 2,849 ​ 27 ​ 6,799 ​ 38 ​ 4,155 ​ 80 Food and agriculture ​ 1,316 ​ — ​ 1,259 ​ 98 ​ 1,422 ​ 244 Energy ​ ​ — ​ ​ — ​ ​ 884 ​ ​ — ​ ​ 8,004 ​ ​ 156 Total Commercial ​ ​ 17,227 ​ ​ 275 ​ ​ 12,190 ​ ​ 304 ​ ​ 19,190 ​ ​ 632 Commercial real estate non-owner occupied: ​ ​ ​ ​ ​ ​ ​ ​ ​ ​ ​ ​ ​ ​ ​ ​ ​ ​ Construction ​ — ​ — ​ 1,208 ​ — ​ — ​ — Acquisition/development ​ 575 ​ — ​ 606 ​ — ​ — ​ — Multifamily ​ — ​ — ​ — ​ — ​ — ​ — Non-owner occupied ​ 28 ​ — ​ 573 ​ — ​ 878 ​ 22 Total commercial real estate ​ 603 ​ — ​ 2,387 ​ — ​ 878 ​ 22 Residential real estate: ​ ​ ​ ​ ​ ​ ​ ​ ​ ​ ​ ​ ​ ​ ​ ​ ​ ​ Senior lien ​ 4,081 ​ ​ 1 ​ 3,904 ​ — ​ 326 ​ — Junior lien ​ 287 ​ ​ 2 ​ 355 ​ 2 ​ — ​ — Total residential real estate ​ 4,368 ​ 3 ​ 4,259 ​ 2 ​ 326 ​ — Consumer ​ 11 ​ — ​ 12 ​ — ​ — ​ — Total impaired loans with no related allowance recorded ​ $ 22,209 ​ $ 278 ​ $ 18,848 ​ $ 306 ​ $ 20,394 ​ $ 654 With a related allowance recorded: ​ ​ ​ ​ ​ ​ ​ ​ ​ ​ ​ ​ ​ ​ ​ ​ ​ ​ Commercial: ​ ​ ​ ​ ​ ​ ​ ​ ​ ​ ​ ​ ​ ​ ​ ​ ​ ​ Commercial and industrial ​ $ 5,788 ​ $ — ​ $ 4,677 ​ $ — ​ $ 7,331 ​ $ — Owner occupied commercial real estate ​ 554 ​ 17 ​ 1,220 ​ 19 ​ 747 ​ 20 Food and agriculture ​ 796 ​ 12 ​ 862 ​ 5 ​ 2,092 ​ 5 Energy ​ ​ 865 ​ ​ — ​ ​ — ​ ​ — ​ ​ — ​ ​ — Total Commercial ​ ​ 8,003 ​ ​ 29 ​ ​ 6,759 ​ ​ 24 ​ ​ 10,170 ​ ​ 25 Commercial real estate non-owner occupied: ​ ​ ​ ​ ​ ​ ​ ​ ​ ​ ​ ​ ​ ​ ​ ​ ​ ​ Construction ​ — ​ — ​ — ​ — ​ 188 ​ — Acquisition/development ​ — ​ — ​ — ​ — ​ — ​ — Multifamily ​ — ​ — ​ — ​ — ​ 30 ​ 1 Non-owner occupied ​ 207 ​ 14 ​ 288 ​ 16 ​ 213 ​ 9 Total commercial real estate ​ 207 ​ 14 ​ 288 ​ 16 ​ 431 ​ 10 Residential real estate: ​ ​ ​ ​ ​ ​ ​ ​ ​ ​ ​ ​ ​ ​ ​ ​ ​ ​ Senior lien ​ 5,241 ​ ​ 66 ​ 5,412 ​ 57 ​ 5,986 ​ 67 Junior lien ​ 1,034 ​ ​ 34 ​ 1,331 ​ 43 ​ 1,225 ​ 42 Total residential real estate ​ 6,275 ​ 100 ​ 6,743 ​ 100 ​ 7,211 ​ 109 Consumer ​ 49 ​ — ​ 36 ​ — ​ 163 ​ — Total impaired loans with a related allowance recorded ​ $ 14,534 ​ $ 143 ​ $ 13,826 ​ $ 140 ​ $ 17,975 ​ $ 144 Total impaired loans ​ $ 36,743 ​ $ 421 ​ $ 32,674 ​ $ 446 ​ $ 38,369 ​ $ 798</t>
  </si>
  <si>
    <t>Additional Information Related to Accruing TDR's</t>
  </si>
  <si>
    <t>​ ​ ​ ​ ​ ​ ​ ​ ​ ​ ​ ​ ​ ​ ​ ​ December 31, 2019 ​ ​ Recorded ​ Average year-to-date ​ Unpaid ​ Unfunded commitments ​ ​ investment ​ recorded investment ​ principal balance ​ to fund TDRs Commercial ​ $ 5,615 ​ $ 5,788 ​ $ 5,714 ​ $ — Commercial real estate non-owner occupied ​ 141 ​ 172 ​ 192 ​ — Residential real estate ​ 1,129 ​ 1,178 ​ 1,206 ​ 12 Consumer ​ — ​ — ​ — ​ — Total ​ $ 6,885 ​ $ 7,138 ​ $ 7,112 ​ $ 12 ​ ​ ​ ​ ​ ​ ​ ​ ​ ​ ​ ​ ​ ​ ​ ​ December 31, 2018 ​ ​ Recorded ​ Average year-to-date ​ Unpaid ​ Unfunded commitments ​ ​ investment ​ recorded investment ​ principal balance ​ to fund TDRs Commercial ​ $ 2,730 ​ $ 2,827 ​ $ 3,155 ​ $ — Commercial real estate non-owner occupied ​ 229 ​ 260 ​ 280 ​ — Residential real estate ​ 1,114 ​ 1,163 ​ 1,121 ​ 12 Consumer ​ — ​ — ​ — ​ — Total ​ $ 4,073 ​ $ 4,250 ​ $ 4,556 ​ $ 12</t>
  </si>
  <si>
    <t>Summary of Company's Carrying Value of Non-Accrual TDR's</t>
  </si>
  <si>
    <t>The following table summarizes the Company’s carrying value of non-accrual TDRs as of December 31, 2019 and 2018: ​ ​ ​ ​ ​ ​ ​ ​ ​ ​ December 31, 2019 ​ December 31, 2018 Commercial $ 1,891 $ 1,854 Commercial real estate non-owner occupied ​ 410 ​ — Residential real estate ​ 2,553 ​ 1,584 Consumer ​ — ​ — Total non-accruing TDRs ​ $ 4,854 ​ $ 3,438</t>
  </si>
  <si>
    <t>Re-Measurement of Loans Accounted for Under ASC Topic 310-30 Resulting in Changes in Carrying Amount of Accretable Yield</t>
  </si>
  <si>
    <t>​ ​ ​ ​ ​ ​ ​ ​ ​ ​ December 31, 2019 ​ December 31, 2018 Accretable yield beginning balance ​ $ 35,901 ​ $ 46,568 Reclassification from non-accretable difference ​ 6,195 ​ 10,751 Reclassification to non-accretable difference ​ (921) ​ (2,263) Accretion ​ (13,041) ​ (19,155) Accretable yield ending balance ​ $ 28,134 ​ $ 35,901</t>
  </si>
  <si>
    <t>Composition of Net Book Value for Loans Accounted for under ASC Topic 310-30</t>
  </si>
  <si>
    <t>Below is the composition of the net book value for loans accounted for under ASC 310-30 at December 31, 2019 and 2018: ​ ​ ​ ​ ​ ​ ​ ​ ​ ​ ​ December 31, 2019 ​ December 31, 2018 Contractual cash flows ​ $ 391,167 ​ $ 420,994 Non-accretable difference ​ (308,939) ​ (314,214) Accretable yield ​ (28,134) ​ (35,901) Loans accounted for under ASC 310-30 ​ $ 54,094 ​ $ 70,879</t>
  </si>
  <si>
    <t>Allowance for Loan Losses (Tables)</t>
  </si>
  <si>
    <t>Summary of Company's Allowance for Loan Losses ("ALL") and Recorded Investment in Loans</t>
  </si>
  <si>
    <t>The tables below detail the Company’s allowance for loan losses and recorded investment in loans as of and for the years ended December 31, 2019 and 2018: ​ ​ ​ ​ ​ ​ ​ ​ ​ ​ ​ ​ ​ ​ ​ ​ ​ ​ ​ Year ended December 31, 2019 ​ ​ ​ Non-owner ​ ​ ​ ​ ​ ​ ​ ​ ​ ​ ​ occupied ​ ​ ​ ​ ​ ​ ​ ​ ​ ​ ​ ​ ​ ​ commercial ​ Residential ​ ​ ​ ​ ​ ​ ​ ​ Commercial ​ real estate ​ real estate ​ Consumer ​ Total Beginning balance ​ $ 27,137 ​ $ 4,406 ​ $ 3,800 ​ $ 349 ​ $ 35,692 Originated and acquired beginning balance ​ 26,946 ​ 4,406 ​ 3,760 ​ 349 ​ 35,461 Charge-offs ​ (7,422) ​ (116) ​ (124) ​ (937) ​ (8,599) Recoveries ​ 102 ​ 12 ​ 34 ​ 180 ​ 328 Provision ​ 10,636 ​ 548 ​ (202) ​ 712 ​ 11,694 Originated and acquired ending balance ​ 30,262 ​ 4,850 ​ 3,468 ​ 304 ​ 38,884 ASC 310-30 beginning balance ​ 191 ​ — ​ 40 ​ — ​ 231 Charge-offs ​ — ​ — ​ — ​ — ​ — Recoveries ​ — ​ — ​ — ​ — ​ — Recoupment ​ (11) ​ — ​ (40) ​ — ​ (51) ASC 310-30 ending balance ​ 180 ​ — ​ — ​ — ​ 180 Ending balance ​ $ 30,442 ​ $ 4,850 ​ $ 3,468 ​ $ 304 ​ $ 39,064 Ending allowance balance attributable to: ​ ​ ​ ​ ​ ​ ​ ​ ​ ​ ​ ​ ​ ​ ​ Originated and acquired loans individually evaluated for impairment ​ $ 1,763 ​ $ 1 ​ $ 31 ​ $ — ​ $ 1,795 Originated and acquired loans collectively evaluated for impairment ​ 28,499 ​ 4,849 ​ 3,437 ​ 304 ​ 37,089 ASC 310-30 loans ​ 180 ​ — ​ — ​ — ​ 180 Total ending allowance balance ​ $ 30,442 ​ $ 4,850 ​ $ 3,468 ​ $ 304 ​ $ 39,064 Loans: ​ ​ ​ ​ ​ ​ ​ ​ ​ ​ ​ ​ ​ ​ ​ Originated and acquired loans individually evaluated for impairment ​ $ 21,844 ​ $ 612 ​ $ 10,257 ​ $ 50 ​ $ 32,763 Originated and acquired loans collectively evaluated for impairment ​ 2,955,163 ​ 597,506 ​ 754,154 ​ 21,726 ​ 4,328,549 ASC 310-30 loans ​ 15,300 ​ 32,788 ​ 6,006 ​ — ​ 54,094 Total loans ​ $ 2,992,307 ​ $ 630,906 ​ $ 770,417 ​ $ 21,776 ​ $ 4,415,406 ​ ​ ​ ​ ​ ​ ​ ​ ​ ​ ​ ​ ​ ​ ​ ​ ​ ​ ​ ​ Year ended December 31, 2018 ​ ​ ​ Non-owner ​ ​ ​ ​ ​ ​ ​ ​ ​ ​ occupied ​ ​ ​ ​ ​ ​ ​ ​ ​ ​ ​ ​ ​ ​ commercial ​ Residential ​ ​ ​ ​ ​ ​ ​ ​ Commercial ​ real estate ​ real estate ​ Consumer ​ Total Beginning balance ​ $ 21,385 ​ $ 5,609 ​ $ 3,965 ​ $ 305 ​ $ 31,264 Originated and acquired beginning balance ​ 21,340 ​ 5,583 ​ 3,965 ​ 305 ​ 31,193 Charge-offs ​ (833) ​ (11) ​ (118) ​ (1,134) ​ (2,096) Recoveries ​ 1,171 ​ — ​ 14 ​ 204 ​ 1,389 Provision ​ 5,268 ​ (1,166) ​ (101) ​ 974 ​ 4,975 Originated and acquired ending balance ​ 26,946 ​ 4,406 ​ 3,760 ​ 349 ​ 35,461 ASC 310-30 beginning balance ​ 45 ​ 26 ​ — ​ — ​ 71 Charge-offs ​ (62) ​ — ​ — ​ — ​ (62) Recoveries ​ — ​ — ​ — ​ — ​ — Provision (recoupment) ​ 208 ​ (26) ​ 40 ​ — ​ 222 ASC 310-30 ending balance ​ 191 ​ — ​ 40 ​ — ​ 231 Ending balance ​ $ 27,137 ​ $ 4,406 ​ $ 3,800 ​ $ 349 ​ $ 35,692 Ending allowance balance attributable to: ​ ​ ​ ​ ​ ​ ​ ​ ​ ​ ​ ​ ​ ​ ​ Originated and acquired loans individually evaluated for impairment ​ $ 1,132 ​ $ 2 ​ $ 35 ​ $ — ​ $ 1,169 Originated and acquired loans collectively evaluated for impairment ​ 25,814 ​ 4,404 ​ 3,725 ​ 349 ​ 34,292 ASC 310-30 loans ​ 191 ​ — ​ 40 ​ — ​ 231 Total ending allowance balance ​ $ 27,137 ​ $ 4,406 ​ $ 3,800 ​ $ 349 ​ $ 35,692 Loans: ​ ​ ​ ​ ​ ​ ​ ​ ​ ​ ​ ​ ​ ​ ​ Originated and acquired loans individually evaluated for impairment ​ $ 18,282 ​ $ 2,129 ​ $ 5,169 ​ $ 5,499 ​ $ 31,079 Originated and acquired loans collectively evaluated for impairment ​ 2,605,891 ​ 549,690 ​ 815,651 ​ 19,118 ​ 3,990,350 ASC 310-30 loans ​ 20,398 ​ 40,393 ​ 9,995 ​ 93 ​ 70,879 Total loans ​ $ 2,644,571 ​ $ 592,212 ​ $ 830,815 ​ $ 24,710 ​ $ 4,092,308 ​</t>
  </si>
  <si>
    <t>Leases (Tables)</t>
  </si>
  <si>
    <t>Summary of future minimum lease payments</t>
  </si>
  <si>
    <t>Below is a summary of undiscounted future minimum lease payments as of December 31, 2019 per ASC Topic 842: ​ ​ ​ ​ Years ending December 31, Amount 2020 $ 5,267 2021 5,046 2022 4,605 2023 4,308 2024 3,920 Thereafter 15,624 Total lease payments ​ 38,770 Less: Imputed interest ​ (9,254) Present value of operating lease liabilities $ 29,516</t>
  </si>
  <si>
    <t>Summary of Future Minimum Lease Payments</t>
  </si>
  <si>
    <t>Below is a summary of undiscounted future minimum lease payments as of December 31, 2018 per ASC Topic 840: ​ ​ ​ ​ Years ending December 31, Amount 2019 $ 3,092 2020 2,981 2021 3,091 2022 3,052 2023 2,047 Thereafter 10,163 Total $ 24,426</t>
  </si>
  <si>
    <t>Premises and Equipment (Tables)</t>
  </si>
  <si>
    <t>Schedule of Premises and Equipment</t>
  </si>
  <si>
    <t>Premises and equipment consisted of the following at December 31, 2019 and 2018: ​ ​ ​ ​ ​ ​ ​ ​ ​ December 31, 2019 December 31, 2018 Land ​ $ 32,911 ​ $ 32,058 Buildings and improvements ​ 94,260 ​ 88,955 Equipment ​ 56,523 ​ 52,354 Total premises and equipment, at cost ​ 183,694 ​ 173,367 Less: accumulated depreciation and amortization ​ (71,543) ​ (63,381) Premises and equipment, net ​ $ 112,151 ​ $ 109,986 ​</t>
  </si>
  <si>
    <t>Other Real Estate Owned (Tables)</t>
  </si>
  <si>
    <t>Summary of Activity in OREO Balances</t>
  </si>
  <si>
    <t>A summary of the activity in OREO during 2019 and 2018 is as follows: ​ ​ ​ ​ ​ ​ ​ ​ For the years ended December 31, ​ 2019 ​ 2018 Beginning balance $ 10,596 $ 10,491 Acquired through acquisition ​ — ​ ​ 1,253 Transfers from loan portfolio, at fair value 2,705 ​ 24,940 Impairments (1,082) ​ (230) Sales (4,919) ​ (25,858) Ending balance $ 7,300 ​ $ 10,596</t>
  </si>
  <si>
    <t>Goodwill and Intangible Assets (Tables)</t>
  </si>
  <si>
    <t>Summary of gross carrying amount of intangible assets and the associated accumulated amortization</t>
  </si>
  <si>
    <t>The gross carrying amount of the core deposit intangibles and the associated accumulated amortization at December 31, 2019 and December 31, 2018, are presented as follows: ​ ​ ​ ​ ​ ​ ​ ​ ​ ​ ​ ​ ​ ​ ​ ​ ​ ​ ​ ​ December 31, 2019 ​ December 31, 2018 ​ Gross ​ ​ ​ ​ Net ​ Gross ​ ​ ​ ​ Net ​ carrying ​ Accumulated ​ carrying ​ carrying ​ Accumulated ​ carrying ​ amount ​ amortization ​ amount ​ amount ​ amortization ​ amount Core deposit intangible $ 48,834 $ (40,103) ​ $ 8,731 ​ $ 48,834 $ (38,920) ​ $ 9,914</t>
  </si>
  <si>
    <t>Summary of changes in the mortgage servicing rights</t>
  </si>
  <si>
    <t>Below are the changes in the MSRs for the years presented: ​ ​ ​ ​ ​ ​ ​ ​ For the years ended December 31, ​ 2019 ​ 2018 Beginning balance $ 3,556 $ — Acquired through acquisition ​ — ​ ​ 4,301 Originations ​ 27 ​ ​ 30 Impairment ​ (129) ​ ​ (21) Amortization (824) ​ (754) Ending balance $ 2,630 ​ $ 3,556 Fair value of mortgage servicing rights $ 2,630 ​ $ 3,884</t>
  </si>
  <si>
    <t>Core Deposits</t>
  </si>
  <si>
    <t>Summary of estimated future amortization expense for the next five fiscal years</t>
  </si>
  <si>
    <t>The following table shows the estimated future amortization expense for the core deposit intangibles as of December 31, 2019: ​ ​ ​ ​ Years ending December 31, ​ Amount 2020 $ 1,183 2021 ​ 1,183 2022 ​ 1,127 2023 ​ 1,048 2024 ​ 1,048</t>
  </si>
  <si>
    <t>Mortgage servicing rights</t>
  </si>
  <si>
    <t>The following table shows the estimated future amortization expense for the MSRs as of December 31, 2019: ​ ​ ​ ​ Years ending December 31, ​ Amount 2020 $ 512 2021 ​ 412 2022 ​ 332 2023 ​ 267 2024 ​ 215</t>
  </si>
  <si>
    <t>Deposits (Tables)</t>
  </si>
  <si>
    <t>Summary of Time Deposits Based Upon Contractual Maturity</t>
  </si>
  <si>
    <t>​ ​ ​ ​ Years ending December 31, Amount 2020 $ 726,903 2021 ​ 211,787 2022 ​ 94,464 2023 ​ 19,696 2024 4,263 Thereafter 1,040 Total time deposits $ 1,058,153</t>
  </si>
  <si>
    <t>Schedule of Interest Expense on Deposits</t>
  </si>
  <si>
    <t>The Company incurred interest expense on deposits as follows during the years indicated: ​ ​ ​ ​ ​ ​ ​ ​ ​ ​ ​ ​ ​ For the years ended December 31, ​ 2019 2018 2017 Interest bearing demand deposits ​ $ 1,514 ​ $ 887 ​ $ 445 Money market accounts ​ 9,046 ​ 5,622 ​ 4,077 Savings accounts ​ 2,717 ​ 2,249 ​ 1,481 Time deposits ​ 16,526 ​ 12,283 ​ 10,169 Total ​ $ 29,803 ​ $ 21,041 ​ $ 16,172</t>
  </si>
  <si>
    <t>Borrowings (Tables)</t>
  </si>
  <si>
    <t>Schedule of Selected Information Regarding Repurchase Agreements</t>
  </si>
  <si>
    <t>The following table sets forth selected information regarding repurchase agreements during 2019, 2018 and 2017: ​ ​ ​ ​ ​ ​ ​ ​ ​ ​ ​ As of and for the years ended December 31, ​ 2019 2018 2017 Maximum amount of outstanding agreements at any month end during the period $ 68,600 ​ $ 142,292 ​ $ 130,463 Average amount outstanding during the period ​ 60,445 ​ ​ 87,691 ​ ​ 88,390 Weighted average interest rate for the period 1.11% ​ 0.34% ​ 0.19%</t>
  </si>
  <si>
    <t>Regulatory Capital (Tables)</t>
  </si>
  <si>
    <t>Capital Ratio Requirements under Prompt Corrective Action or Other Regulatory Requirements</t>
  </si>
  <si>
    <t>​ ​ ​ ​ ​ ​ ​ ​ ​ ​ ​ ​ ​ ​ ​ ​ ​ ​ ​ December 31, 2019 ​ ​ ​ ​ ​ ​ ​ Required to be ​ Required to be ​ ​ ​ ​ ​ ​ ​ well capitalized under ​ considered ​ ​ ​ ​ ​ ​ ​ prompt corrective ​ adequately ​ ​ Actual ​ action provisions ​ capitalized (1) ​ Ratio Amount Ratio Amount Ratio Amount Tier 1 leverage ratio: ​ ​ ​ ​ ​ ​ ​ ​ ​ ​ ​ ​ ​ ​ ​ Consolidated 11.0% ​ $ 640,440 N/A ​ ​ N/A 4.0% ​ $ 231,950 NBH Bank 9.1% ​ 528,028 5.0% ​ $ 289,926 4.0% ​ 231,940 Common equity tier 1 risk-based capital: ​ ​ ​ ​ ​ ​ ​ ​ ​ ​ ​ ​ ​ ​ ​ Consolidated ​ 13.2% ​ $ 640,440 ​ N/A ​ ​ N/A ​ 7.0% ​ $ 405,912 NBH Bank ​ 10.9% ​ ​ 528,028 ​ 6.5% ​ $ 376,903 ​ 7.0% ​ ​ 405,896 Tier 1 risk-based capital ratio: ​ ​ ​ ​ ​ ​ ​ ​ ​ ​ ​ ​ ​ ​ ​ Consolidated 13.2% ​ $ 640,440 N/A ​ ​ N/A 8.5% ​ $ 412,620 NBH Bank 10.9% ​ 528,028 8.0% ​ $ 387,701 8.5% ​ 411,932 Total risk-based capital ratio: ​ ​ ​ ​ ​ ​ ​ ​ ​ ​ ​ ​ ​ ​ ​ Consolidated 14.1% ​ $ 682,645 N/A ​ ​ N/A 10.5% ​ $ 509,707 NBH Bank 11.8% ​ 570,233 10.0% ​ $ 484,626 10.5% ​ 508,857 ​ ​ ​ ​ ​ ​ ​ ​ ​ ​ ​ ​ ​ ​ ​ ​ ​ ​ ​ ​ December 31, 2018 ​ ​ ​ ​ ​ ​ ​ Required to be ​ Required to be ​ ​ ​ ​ ​ ​ ​ well capitalized under ​ considered ​ ​ ​ ​ ​ ​ ​ prompt corrective ​ adequately ​ ​ Actual ​ action provisions ​ capitalized (1) ​ Ratio Amount Ratio Amount Ratio Amount Tier 1 leverage ratio: ​ ​ ​ ​ ​ ​ ​ ​ ​ ​ ​ ​ ​ ​ ​ Consolidated 10.5% ​ $ 580,504 N/A ​ ​ N/A 4.0% ​ $ 220,988 NBH Bank 9.0% ​ 498,283 5.0% ​ $ 275,703 4.0% ​ 220,563 Common equity tier 1 risk-based capital: ​ ​ ​ ​ ​ ​ ​ ​ ​ ​ ​ ​ ​ ​ ​ Consolidated ​ 12.9% ​ $ 580,504 ​ N/A ​ ​ N/A ​ 7.0% ​ $ 386,728 NBH Bank ​ 11.1% ​ ​ 498,283 ​ 6.5% ​ $ 358,414 ​ 7.0% ​ ​ 385,984 Tier 1 risk-based capital ratio: ​ ​ ​ ​ ​ ​ ​ ​ ​ ​ ​ ​ ​ ​ ​ Consolidated 12.9% ​ $ 580,504 N/A ​ ​ N/A 8.5% ​ $ 382,306 NBH Bank 11.1% ​ 498,283 8.0% ​ $ 358,938 8.5% ​ 381,372 Total risk-based capital ratio: ​ ​ ​ ​ ​ ​ ​ ​ ​ ​ ​ ​ ​ ​ ​ Consolidated 13.8% ​ $ 620,275 N/A ​ ​ N/A 10.5% ​ $ 472,261 NBH Bank 12.0% ​ 538,054 10.0% ​ $ 448,672 10.5% ​ 471,106 ​ ​ ​ ​ (1) As of the fully phased-in date of January 1, 2019, including the capital conservation buffer.</t>
  </si>
  <si>
    <t>Revenue from Contracts with Clients (Tables)</t>
  </si>
  <si>
    <t>Summary of non-interest income segregated by revenue streams</t>
  </si>
  <si>
    <t>​ ​ ​ ​ ​ ​ ​ ​ ​ ​ ​ For the years ended December 31, ​ 2019 2018 2017 Non-interest income ​ ​ ​ ​ ​ ​ ​ ​ In-scope of Topic 606: ​ ​ ​ ​ ​ ​ ​ ​ Service charges and other fees $ 19,720 ​ $ 20,408 ​ $ 19,070 Bank card fees ​ 14,595 ​ ​ 14,489 ​ ​ 12,026 Gain on banking center divestiture ​ — ​ ​ — ​ ​ 2,942 Non-interest income (in-scope of Topic 606) ​ 34,315 ​ ​ 34,897 ​ ​ 34,038 Non-interest income (out-of-scope of Topic 606) ​ 48,437 ​ ​ 35,878 ​ ​ 5,167 Total non-interest income $ 82,752 ​ $ 70,775 ​ $ 39,205 Non-interest expense ​ ​ ​ ​ ​ ​ ​ ​ In-scope of Topic 606: ​ ​ ​ ​ ​ ​ ​ ​ Gain on OREO sales, net 7,193 ​ 488 ​ 4,150 Total revenue in-scope of Topic 606 $ 41,508 ​ $ 35,385 ​ $ 38,188</t>
  </si>
  <si>
    <t>Stock-based Compensation and Benefits (Tables)</t>
  </si>
  <si>
    <t>Schedule of weighted average assumptions using Black-Scholes option-pricing model</t>
  </si>
  <si>
    <t>Below are the weighted average assumptions used in the Black-Scholes option pricing model to determine fair value of the Company’s stock options granted in 2019, 2018 and 2017: ​ ​ ​ ​ ​ ​ ​ ​ ​ ​ ​ 2019 2018 2017 Weighted average fair value $ 6.31 ​ $ 7.43 ​ $ 7.84 Weighted average risk-free interest rate (1) ​ 2.35% ​ ​ 2.69% ​ ​ 2.14% Expected volatility (2) 20.56% ​ ​ 20.75% ​ ​ 21.61% Expected term (years) (3) 6.05 ​ ​ 6.10 ​ ​ 6.09 Dividend yield (4) 2.00% ​ ​ 1.13% ​ ​ 0.83% (1) The risk-free rate for the expected term of the options was based on the U.S. Treasury yield curve at the date of grant and based on the expected term. (2) Expected volatility was calculated using historical volatility of the Company’s stock price for a period commensurate with the expected term of the options. For periods prior to the third quarter of 2018, expected volatility was calculated using a historical volatility of the Company’s stock price coupled with those of a peer group of eight comparable publicly traded companies for a period commensurate with the expected term of the options. (3) The expected term was estimated to be the average of the contractual vesting term and time to expiration. (4) The dividend yield was calculated in accordance with the Company’s dividend policy at the time of grant. For historical dividend rates, refer to the table under Item 5 on page 31. ​</t>
  </si>
  <si>
    <t>Summary of Option Activity</t>
  </si>
  <si>
    <t>​ ​ ​ ​ ​ ​ ​ ​ ​ ​ ​ ​ ​ ​ ​ ​ Weighted ​ ​ ​ ​ ​ ​ ​ ​ ​ average ​ ​ ​ ​ ​ ​ ​ Weighted ​ remaining ​ ​ ​ ​ ​ ​ ​ average ​ contractual ​ Aggregate ​ ​ ​ ​ exercise ​ term in ​ intrinsic ​ ​ Options ​ price ​ years ​ value Outstanding at December 31, 2018 1,264,876 ​ $ 22.33 3.92 ​ $ 11,387 Granted 149,290 ​ 34.21 ​ ​ ​ ​ ​ Exercised ​ (705,474) ​ ​ 20.12 ​ ​ ​ ​ ​ Forfeited (51,578) ​ 31.47 ​ ​ ​ ​ ​ Outstanding at December 31, 2019 657,114 ​ $ 26.69 6.41 ​ $ 5,626 Options exercisable at December 31, 2019 405,225 ​ ​ 22.30 4.98 ​ ​ 5,240 Options vested and expected to vest 631,916 ​ ​ 26.40 6.31 ​ ​ 5,590</t>
  </si>
  <si>
    <t>Summary of outstanding stock options</t>
  </si>
  <si>
    <t>The following table summarizes the Company’s outstanding stock options: ​ ​ ​ ​ ​ ​ ​ ​ ​ ​ ​ ​ ​ ​ ​ ​ ​ ​ ​ ​ ​ ​ Options outstanding ​ Options exercisable ​ ​ ​ ​ ​ Weighted average ​ ​ ​ ​ ​ ​ ​ ​ ​ ​ Number ​ remaining contractual ​ Weighted average ​ Number ​ Weighted average Range of exercise price ​ outstanding ​ life (years) ​ exercise price ​ exercisable ​ exercise price $ 18.00 - 18.99 73,868 3.83 ​ $ 18.60 73,868 ​ $ 18.60 ​ 19.00 - 19.99 168,189 5.77 ​ ​ 19.38 168,189 ​ ​ 19.38 ​ 20.00 - 20.99 ​ 78,041 ​ 1.48 ​ ​ 20.05 ​ 78,041 ​ ​ 20.05 ​ 21.00 and above 337,016 8.43 ​ ​ 33.64 85,127 ​ ​ 33.32 ​</t>
  </si>
  <si>
    <t>Summary of Restricted Stock Activity</t>
  </si>
  <si>
    <t>The following table summarizes restricted stock and performance stock unit activity during 2019 and 2018: ​ ​ ​ ​ ​ ​ ​ ​ ​ ​ ​ ​ ​ ​ Weighted ​ ​ ​ ​ Weighted ​ ​ Restricted ​ average grant- ​ Performance ​ ​ average grant- ​ ​ stock shares ​ date fair value ​ stock units ​ ​ date fair value Unvested at December 31, 2017 ​ 163,557 ​ $ 22.60 ​ 125,082 ​ $ 23.90 Granted ​ 92,133 ​ ​ 33.69 ​ 77,125 ​ ​ 30.38 Vested ​ (94,775) ​ ​ 23.71 ​ — ​ ​ — Forfeited ​ (14,421) ​ ​ 29.37 ​ (10,158) ​ ​ 25.90 Unvested at December 31, 2018 ​ 146,494 ​ ​ 28.19 ​ 192,049 ​ ​ 26.40 Granted ​ 86,689 ​ ​ 35.05 ​ 60,781 ​ ​ 30.85 Adjustment due to performance ​ — ​ ​ — ​ 22,246 ​ ​ 17.36 Vested ​ (85,266) ​ ​ 25.21 ​ (95,308) ​ ​ 18.02 Forfeited ​ (25,719) ​ ​ 32.68 ​ (20,894) ​ ​ 31.48 Unvested at December 31, 2019 ​ 122,198 ​ $ 34.19 ​ 158,874 ​ $ 31.19</t>
  </si>
  <si>
    <t>Earnings Per Share (Tables)</t>
  </si>
  <si>
    <t>Schedule of Computation of Basic and Diluted Income (Loss) Per Share</t>
  </si>
  <si>
    <t>The following table illustrates the computation of basic and diluted earnings per share for 2019, 2018 and 2017: ​ ​ ​ ​ ​ ​ ​ ​ ​ ​ ​ ​ ​ For the years ended December 31, ​ 2019 2018 2017 Net income ​ $ 80,365 ​ $ 61,451 ​ $ 14,579 Less: income allocated to participating securities ​ (94) ​ (70) ​ (56) Income allocated to common shareholders ​ $ 80,271 ​ $ 61,381 ​ $ 14,523 Weighted average shares outstanding for basic earnings per common share ​ 31,175,825 ​ 30,748,234 ​ 26,928,763 Dilutive effect of equity awards ​ 354,992 ​ 681,840 ​ 772,392 Dilutive effect of warrants ​ — ​ — ​ 8,504 Weighted average shares outstanding for diluted earnings per common share ​ 31,530,817 ​ 31,430,074 ​ 27,709,659 Basic earnings per share ​ $ 2.57 ​ $ 2.00 ​ $ 0.54 Diluted earnings per share ​ ​ 2.55 ​ ​ 1.95 ​ ​ 0.53</t>
  </si>
  <si>
    <t>Income Taxes (Tables)</t>
  </si>
  <si>
    <t>Components of Income Tax Expense</t>
  </si>
  <si>
    <t>Total income taxes for 2019, 2018 and 2017 were allocated as follows: ​ ​ ​ ​ ​ ​ ​ ​ ​ ​ ​ ​ ​ For the years ended December 31, ​ 2019 2018 2017 Current expense: ​ ​ ​ ​ ​ ​ ​ ​ ​ U.S. federal ​ $ 8,947 ​ $ 427 ​ $ 1,230 State and local ​ 2,280 ​ 1,530 ​ 169 Total current income tax expense ​ ​ 11,227 ​ ​ 1,957 ​ ​ 1,399 Deferred expense: ​ ​ ​ ​ ​ ​ ​ ​ ​ U.S. federal ​ ​ 4,115 ​ ​ 10,110 ​ ​ 17,639 State and local ​ 487 ​ 163 ​ 2,245 Total deferred income tax expense ​ 4,602 ​ 10,273 ​ 19,884 Income tax expense ​ $ 15,829 ​ $ 12,230 ​ $ 21,283 ​</t>
  </si>
  <si>
    <t>Components of Tax Rate Reconciliation</t>
  </si>
  <si>
    <t>The reconciliation between the income tax expenses and the amounts computed by applying the U.S. federal income tax rate to pretax income is as follows: ​ ​ ​ ​ ​ ​ ​ ​ ​ ​ ​ ​ ​ For the years ended December 31, ​ 2019 2018 2017 Income tax at federal statutory rates (21%, 21% and 35%, respectively) ​ $ 20,201 ​ $ 15,473 ​ $ 12,550 State income taxes, net of federal benefits ​ 2,186 ​ 1,337 ​ 265 Tax-exempt loan interest income ​ (4,354) ​ (4,089) ​ (5,380) Bank-owned life insurance income ​ (475) ​ 136 ​ (813) Stock-based compensation ​ (1,925) ​ (1,207) ​ (3,998) Deferred tax rate change ​ ​ — ​ ​ — ​ ​ 18,457 Other ​ 196 ​ 580 ​ 202 Income tax expense ​ $ 15,829 ​ $ 12,230 ​ $ 21,283 ​</t>
  </si>
  <si>
    <t>Significant Components of Deferred Taxes</t>
  </si>
  <si>
    <t>The tax effects of temporary differences that give rise to significant portions of the deferred tax assets and deferred tax liabilities at December 31, 2019 and 2018 are presented below: ​ ​ ​ ​ ​ ​ ​ ​ December 31, 2019 December 31, 2018 Deferred tax assets: ​ ​ ​ ​ ​ Excess tax basis of acquired loans over carrying value $ 2,053 ​ $ 3,076 Allowance for loan losses 9,414 ​ 8,521 Intangible assets — ​ 1,937 Other real estate owned 810 ​ 439 Accrued stock-based compensation 1,945 ​ 2,889 Accrued compensation 3,425 ​ 3,046 Capitalized start-up costs 1,885 ​ 2,199 Accrued expenses 1,051 ​ 1,357 Net deferred loan fees 63 ​ — Net operating loss ​ 707 ​ ​ 807 Lease liability ​ 7,113 ​ ​ — Net unrealized losses on investment securities ​ — ​ ​ 3,543 Other 1,910 ​ 1,960 Total deferred tax assets ​ 30,376 ​ ​ 29,774 Deferred tax liabilities: ​ ​ ​ ​ ​ Intangible assets ​ (327) ​ ​ — Net unrealized gains on investment securities (647) ​ — Premises and equipment (1,852) ​ (114) Right of use assets ​ (7,033) ​ ​ — Prepaid expenses ​ (209) ​ ​ (210) Net deferred loan fees ​ — ​ ​ (174) Mortgage servicing rights ​ (634) ​ ​ (854) Other (196) ​ (71) Total deferred tax liabilities (10,898) ​ (1,423) Net deferred tax asset $ 19,478 ​ $ 28,351 ​</t>
  </si>
  <si>
    <t>Derivatives (Tables)</t>
  </si>
  <si>
    <t>Schedule of Derivative Instruments in Statement of Financial Position, Fair Value</t>
  </si>
  <si>
    <t>Information about the valuation methods used to measure fair value is provided in note 22. ​ ​ ​ ​ ​ ​ ​ ​ ​ ​ ​ ​ ​ ​ ​ ​ ​ ​ ​ ​ ​ ​ Asset derivatives fair value ​ ​ ​ Liability derivatives fair value ​ ​ Balance Sheet ​ December 31, ​ December 31, ​ Balance Sheet ​ December 31, ​ December 31, ​ location 2019 2018 Location 2019 2018 Derivatives designated as hedging instruments: ​ ​ ​ ​ ​ ​ ​ ​ ​ ​ ​ ​ ​ ​ ​ ​ Interest rate products Other assets ​ $ 1,171 ​ $ 17,436 Other liabilities ​ $ 13,537 ​ $ 228 Total derivatives designated as hedging instruments ​ ​ ​ $ 1,171 ​ $ 17,436 ​ ​ ​ $ 13,537 ​ $ 228 ​ ​ ​ ​ ​ ​ ​ ​ ​ ​ ​ ​ ​ ​ ​ ​ ​ Derivatives not designated as hedging instruments: ​ ​ ​ ​ ​ ​ ​ ​ ​ ​ ​ ​ ​ ​ ​ ​ Interest rate products Other assets ​ $ 9,004 ​ $ 3,191 Other liabilities ​ $ 9,021 ​ $ 3,349 Interest rate lock commitments ​ Other assets ​ ​ 1,499 ​ ​ 871 ​ Other liabilities ​ ​ 141 ​ ​ 72 Forward contracts ​ Other assets ​ ​ 16 ​ ​ — ​ Other liabilities ​ ​ 299 ​ ​ 472 Total derivatives not designated as hedging instruments ​ ​ ​ $ 10,519 ​ $ 4,062 ​ ​ ​ $ 9,461 ​ $ 3,893</t>
  </si>
  <si>
    <t>Derivative Instruments, Gain (Loss)</t>
  </si>
  <si>
    <t>The tables below present the effect of the Company’s derivative financial instruments on the consolidated statements of operations for 2019 and 2018: ​ ​ ​ ​ ​ ​ ​ ​ ​ ​ ​ Location of gain (loss) Amount of gain (loss) recognized in income on derivatives Derivatives in fair value ​ recognized in income on For the years ended December 31, hedging relationships derivatives 2019 2018 Interest rate products Interest and fees on loans $ 10,397 ​ $ 13,513 Total ​ ​ $ 10,397 ​ $ 13,513 ​ ​ ​ ​ ​ ​ ​ ​ ​ ​ ​ Location of gain (loss) Amount of gain (loss) recognized in income on hedged items ​ ​ recognized in income on For the years ended December 31, Hedged items hedged items 2019 2018 Interest rate products Interest and fees on loans $ (9,603) $ (13,972) Total ​ ​ $ (9,603) $ (13,972) ​ ​ ​ ​ ​ ​ ​ ​ ​ ​ ​ Location of gain (loss) Amount of gain (loss) recognized in income on derivatives Derivatives not designated ​ recognized in income on For the years ended December 31, as hedging instruments derivatives 2019 2018 Interest rate products Other non-interest expense $ 133 $ 55 Interest rate lock commitments ​ Mortgage banking income ​ 1,138 ​ ​ (1,329) Forward contracts ​ Mortgage banking income ​ 189 ​ ​ 1,324 Total ​ ​ $ 1,460 $ 50 ​</t>
  </si>
  <si>
    <t>Commitments and Contingencies (Tables)</t>
  </si>
  <si>
    <t>Schedule of Total Unfunded Commitments</t>
  </si>
  <si>
    <t>Total unfunded commitments at December 31, 2019 and 2018 were as follows: ​ ​ ​ ​ ​ ​ ​ ​ ​ December 31, 2019 December 31, 2018 Commitments to fund loans ​ $ 249,914 ​ $ 183,946 Unfunded commitments under lines of credit ​ 600,407 ​ 589,573 Commercial and standby letters of credit ​ 11,929 ​ 10,558 Total unfunded commitments ​ $ 862,250 ​ $ 784,077</t>
  </si>
  <si>
    <t>Fair Value Measurements (Tables)</t>
  </si>
  <si>
    <t>Tables of Financial Instruments Measured At Fair Value on Recurring Basis</t>
  </si>
  <si>
    <t>The tables below present the financial instruments measured at fair value on a recurring basis as of December 31, 2019 and 2018, on the consolidated statements of financial condition utilizing the hierarchy structure described above: ​ ​ ​ ​ ​ ​ ​ ​ ​ ​ ​ ​ ​ ​ ​ ​ December 31, 2019 ​ ​ Level 1 ​ Level 2 ​ Level 3 ​ Total Assets: ​ ​ ​ ​ Investment securities available-for-sale: ​ ​ ​ ​ ​ ​ ​ ​ ​ ​ ​ ​ Mortgage-backed securities: ​ ​ ​ ​ ​ ​ ​ ​ ​ ​ ​ ​ Residential mortgage pass-through securities issued or guaranteed by U.S. Government agencies or sponsored enterprises ​ $ — ​ $ 95,256 ​ $ — ​ $ 95,256 Other residential MBS issued or guaranteed by U.S. Government agencies or sponsored enterprises ​ — ​ 542,037 ​ — ​ 542,037 Municipal securities ​ ​ — ​ ​ 372 ​ ​ — ​ ​ 372 Loans held for sale ​ — ​ 117,444 ​ — ​ 117,444 Interest rate swap derivatives ​ — ​ 10,175 ​ — ​ 10,175 Mortgage banking derivatives ​ ​ — ​ ​ — ​ ​ 1,515 ​ ​ 1,515 Total assets at fair value ​ $ — ​ $ 765,284 ​ $ 1,515 ​ $ 766,799 Liabilities: ​ ​ ​ ​ ​ ​ ​ ​ ​ ​ ​ ​ Interest rate swap derivatives ​ $ — ​ $ 22,558 ​ $ — ​ $ 22,558 Mortgage banking derivatives ​ ​ — ​ ​ — ​ ​ 440 ​ ​ 440 Total liabilities at fair value ​ $ — ​ $ 22,558 ​ $ 440 ​ $ 22,998 ​ ​ ​ ​ ​ ​ ​ ​ ​ ​ ​ ​ ​ ​ ​ ​ ​ December 31, 2018 ​ Level 1 Level 2 Level 3 Total Assets: ​ ​ ​ ​ ​ ​ ​ ​ ​ ​ ​ ​ Investment securities available-for-sale: ​ ​ ​ ​ ​ ​ ​ ​ ​ ​ ​ ​ Mortgage-backed securities: ​ ​ ​ ​ ​ ​ ​ ​ ​ ​ ​ ​ Residential mortgage pass-through securities issued or guaranteed by U.S. Government agencies or sponsored enterprises ​ $ — ​ $ 146,642 ​ $ — ​ $ 146,642 Other residential MBS issued or guaranteed by U.S. Government agencies or sponsored enterprises ​ — ​ 643,381 ​ — ​ 643,381 Municipal securities ​ ​ — ​ ​ 441 ​ ​ — ​ ​ 441 Loans held for sale ​ — ​ 48,120 ​ — ​ 48,120 Interest rate swap derivatives ​ — ​ 20,627 ​ — ​ 20,627 Mortgage banking derivatives ​ ​ — ​ ​ — ​ ​ 871 ​ ​ 871 Total assets at fair value ​ $ — ​ $ 859,211 ​ $ 871 ​ $ 860,082 Liabilities: ​ ​ ​ ​ ​ ​ ​ ​ ​ ​ ​ ​ Interest rate swap derivatives ​ $ — ​ $ 3,577 ​ $ — ​ $ 3,577 Mortgage banking derivatives ​ ​ — ​ ​ — ​ ​ 544 ​ ​ 544 Total liabilities at fair value ​ $ — ​ $ 3,577 ​ $ 544 ​ $ 4,121</t>
  </si>
  <si>
    <t>Table of Changes in Level 3 Financial Instruments</t>
  </si>
  <si>
    <t>The table below details the changes in level 3 financial instruments during 2019: ​ ​ ​ ​ ​ ​ Mortgage banking ​ ​ ​ derivatives, net Balance at December 31, 2018 ​ $ 327 Gain included in earnings, net ​ ​ 1,327 Fees and costs included in earnings, net ​ (579) Balance at December 31, 2019 ​ $ 1,075</t>
  </si>
  <si>
    <t>Table of assets recorded at fair value on a non-recurring basis</t>
  </si>
  <si>
    <t>​ The tables below provide information regarding the assets recorded at fair value on a non-recurring basis at December 31, 2019 and 2018. The premises and equipment loss was measured as of the third quarter of 2019. ​ ​ ​ ​ ​ ​ ​ ​ ​ ​ December 31, 2019 ​ ​ Total ​ Losses from fair value changes Impaired loans ​ $ 32,763 ​ $ 8,271 Other real estate owned ​ 7,300 ​ 1,082 Premises and equipment ​ 3,385 ​ ​ 898 Mortgage servicing rights ​ 2,630 ​ 129 Total ​ $ 46,078 ​ $ 10,380 ​ ​ ​ ​ ​ ​ ​ ​ ​ ​ December 31, 2018 ​ ​ Total ​ Losses from fair value changes Impaired loans ​ $ 31,079 ​ $ 2,120 Other real estate owned ​ 10,596 ​ 230 Mortgage servicing rights ​ ​ 3,556 ​ ​ 21 Total ​ $ 45,231 ​ $ 2,371</t>
  </si>
  <si>
    <t>Fair Value of Financial Instruments (Tables)</t>
  </si>
  <si>
    <t>The fair value of financial instruments at December 31, 2019 and 2018 are set forth below: ​ ​ ​ ​ ​ ​ ​ ​ ​ ​ ​ ​ ​ ​ ​ ​ ​ Level in fair value December 31, 2019 December 31, 2018 ​ ​ measurement ​ Carrying ​ Estimated ​ Carrying ​ Estimated ​ ​ hierarchy ​ amount fair value amount fair value ASSETS ​ ​ ​ ​ ​ ​ ​ ​ ​ ​ ​ ​ ​ ​ Cash and cash equivalents Level 1 ​ $ 110,190 ​ $ 110,190 ​ $ 109,556 ​ $ 109,556 Mortgage-backed securities—residential mortgage pass-through securities issued or guaranteed by U.S. Government agencies or sponsored enterprises available-for-sale Level 2 ​ 95,256 ​ 95,256 ​ 146,642 ​ 146,642 Mortgage-backed securities—other residential mortgage-backed securities issued or guaranteed by U.S. Government agencies or sponsored enterprises available-for-sale Level 2 ​ 542,037 ​ 542,037 ​ 643,381 ​ 643,381 Municipal securities available-for-sale ​ Level 2 ​ ​ 372 ​ ​ 372 ​ ​ 441 ​ ​ 441 Municipal securities available-for-sale ​ Level 3 ​ ​ 115 ​ ​ 115 ​ ​ 169 ​ ​ 169 Other available-for-sale securities Level 3 ​ 469 ​ 469 ​ 469 ​ 469 Mortgage-backed securities—residential mortgage pass-through securities issued or guaranteed by U.S. Government agencies or sponsored enterprises held-to-maturity Level 2 ​ 127,560 ​ 128,770 ​ 157,115 ​ 154,412 Mortgage-backed securities—other residential mortgage-backed securities issued or guaranteed by U.S. Government agencies or sponsored enterprises held-to-maturity Level 2 ​ 55,324 ​ 54,971 ​ 78,283 ​ 76,514 Non-marketable securities ​ Level 2 ​ ​ 29,751 ​ ​ 29,751 ​ ​ 27,555 ​ ​ 27,555 Loans receivable Level 3 ​ 4,415,406 ​ 4,481,209 ​ 4,092,308 ​ 4,082,146 Loans held for sale Level 2 ​ 117,444 ​ 117,444 ​ 48,120 ​ 48,120 Accrued interest receivable Level 2 ​ 19,157 ​ 19,157 ​ 17,852 ​ 17,852 Interest rate swap derivatives Level 2 ​ 10,175 ​ 10,175 ​ 20,627 ​ 20,627 Mortgage banking derivatives ​ Level 3 ​ ​ 1,515 ​ ​ 1,515 ​ ​ 871 ​ ​ 871 LIABILITIES ​ ​ ​ ​ ​ ​ ​ ​ ​ ​ ​ ​ ​ ​ Deposit transaction accounts Level 2 ​ 3,678,979 ​ 3,678,979 ​ 3,445,092 ​ 3,445,092 Time deposits Level 2 ​ 1,058,153 ​ 1,058,354 ​ 1,080,529 ​ 1,068,233 Securities sold under agreements to repurchase Level 2 ​ 56,935 ​ 56,935 ​ 66,047 ​ 66,047 Federal Home Loan Bank advances Level 2 ​ 207,675 ​ 207,890 ​ 301,660 ​ 301,933 Accrued interest payable Level 2 ​ 9,328 ​ 9,328 ​ 6,889 ​ 6,889 Interest rate swap derivatives ​ Level 2 ​ ​ 22,558 ​ ​ 22,558 ​ 3,577 ​ 3,577 Mortgage banking derivatives Level 3 ​ 440 ​ 440 ​ ​ 544 ​ ​ 544</t>
  </si>
  <si>
    <t>Parent Company Only Financial Statements (Tables)</t>
  </si>
  <si>
    <t>Condensed Statements</t>
  </si>
  <si>
    <t>Parent company only financial information for National Bank Holdings Corporation is summarized as follows: ​ Condensed Statements of Financial Condition ​ ​ ​ ​ ​ ​ ​ ​ ​ December 31, 2019 December 31, 2018 ASSETS ​ ​ ​ ​ ​ ​ Cash and cash equivalents ​ $ 105,012 ​ $ 71,997 Investment in subsidiaries ​ 654,508 ​ 612,784 Other assets ​ 18,095 ​ 21,002 Total assets ​ $ 777,615 ​ $ 705,783 LIABILITIES AND STOCKHOLDERS’ EQUITY ​ ​ ​ ​ ​ ​ Other liabilities ​ $ 10,695 ​ $ 10,777 Total liabilities ​ 10,695 ​ 10,777 Shareholders’ equity ​ 766,920 ​ 695,006 Total liabilities and shareholders’ equity ​ $ 777,615 ​ $ 705,783 ​ Condensed Statements of Operations ​ ​ ​ ​ ​ ​ ​ ​ ​ ​ ​ ​ ​ For the years ended December 31, ​ 2019 2018 2017 Income ​ ​ ​ ​ ​ ​ ​ ​ ​ Interest income ​ $ — ​ $ 112 ​ $ 45 Equity in undistributed earnings (losses) of subsidiaries ​ 28,133 ​ 19,682 ​ (11,192) Distributions from subsidiaries ​ 55,725 ​ 47,338 ​ 28,903 Total income ​ 83,858 ​ 67,132 ​ 17,756 Expenses ​ ​ ​ ​ ​ ​ ​ ​ ​ Salaries and benefits ​ 4,925 ​ 4,455 ​ 3,680 Other expenses ​ 2,463 ​ 4,467 ​ 3,587 Total expenses ​ 7,388 ​ 8,922 ​ 7,267 Income before income taxes ​ 76,470 ​ 58,210 ​ 10,489 Income tax benefit ​ (3,895) ​ (3,241) ​ (4,090) Net income ​ $ 80,365 ​ $ 61,451 ​ $ 14,579 ​ Condensed Statements of Cash Flows ​ ​ ​ ​ ​ ​ ​ ​ ​ ​ ​ ​ ​ ​ ​ ​ ​ For the years ended December 31, ​ 2019 2018 2017 Cash flows from operating activities: ​ ​ ​ ​ ​ ​ ​ ​ ​ Net income ​ $ 80,365 ​ $ 61,451 ​ $ 14,579 Equity in undistributed (earnings) losses of subsidiaries ​ (28,133) ​ (19,682) ​ 11,192 Stock-based compensation expense ​ 4,869 ​ 4,420 ​ 3,648 Net excess tax benefit on stock-based compensation ​ ​ (2,160) ​ ​ (1,286) ​ ​ (4,225) Other ​ 5,045 ​ 9,230 ​ 6,680 Net cash provided by operating activities ​ 59,986 ​ 54,133 ​ 31,874 Cash flows from investing activities: ​ ​ ​ ​ ​ ​ ​ ​ ​ Outlay for business combinations ​ ​ — ​ ​ (36,189) ​ ​ — Net cash used in investing activities ​ — ​ (36,189) ​ — Cash flows from financing activities: ​ ​ ​ ​ ​ ​ ​ ​ ​ Capital contribution ​ ​ — ​ ​ — ​ ​ (5,000) Issuance of stock under purchase and equity compensation plans ​ (6,229) ​ (772) ​ (8,395) Proceeds from exercise of stock options ​ ​ 2,788 ​ ​ 7,576 ​ ​ 104 Payment of dividends ​ (23,530) ​ (16,624) ​ (9,401) Net cash used in financing activities ​ (26,971) ​ (9,820) ​ (22,692) Net increase in cash, cash equivalents and restricted cash ​ 33,015 ​ 8,124 ​ 9,182 Cash, cash equivalents and restricted cash at beginning of the year ​ 81,997 ​ 73,873 ​ 64,691 Cash, cash equivalents and restricted cash at end of the year ​ $ 115,012 ​ $ 81,997 ​ $ 73,873</t>
  </si>
  <si>
    <t>Quarterly Results of Operations (Tables)</t>
  </si>
  <si>
    <t>Summary of Quarterly Results</t>
  </si>
  <si>
    <t>The following is a summary of quarterly results: ​ ​ ​ ​ ​ ​ ​ ​ ​ ​ ​ ​ ​ ​ ​ ​ ​ ​ ​ December 31, 2019 ​ Fourth Third Second First ​ ​ ​ ​ quarter ​ quarter ​ quarter ​ quarter ​ Total Interest and dividend income ​ $ 59,616 ​ $ 61,372 ​ $ 62,193 ​ $ 59,420 ​ $ 242,601 Interest expense ​ 9,228 ​ 9,587 ​ 9,702 ​ 8,254 ​ 36,771 Net interest income before provision for loan losses ​ 50,388 ​ 51,785 ​ 52,491 ​ 51,166 ​ 205,830 Provision for loan losses ​ 1,180 ​ 5,690 ​ 3,239 ​ 1,534 ​ 11,643 Net interest income after provision for loan losses ​ 49,208 ​ 46,095 ​ 49,252 ​ 49,632 ​ 194,187 Non-interest income ​ 20,282 ​ 24,759 ​ 20,660 ​ 17,051 ​ 82,752 Non-interest expense ​ 46,107 ​ 43,793 ​ 46,451 ​ 44,394 ​ 180,745 Income before income taxes ​ 23,383 ​ 27,061 ​ 23,461 ​ 22,289 ​ 96,194 Income tax expense ​ 3,864 ​ 5,419 ​ 3,179 ​ 3,367 ​ 15,829 Net income ​ $ 19,519 ​ $ 21,642 ​ $ 20,282 ​ $ 18,922 ​ $ 80,365 Earnings per share-basic ​ $ 0.62 ​ $ 0.69 ​ $ 0.65 ​ $ 0.61 ​ $ 2.57 Earnings per share-diluted ​ ​ 0.62 ​ ​ 0.69 ​ ​ 0.64 ​ ​ 0.60 ​ ​ 2.55 ​ ​ ​ ​ ​ ​ ​ ​ ​ ​ ​ ​ ​ ​ ​ ​ ​ ​ ​ ​ December 31, 2018 ​ Fourth Third Second First ​ ​ ​ ​ quarter ​ quarter ​ quarter ​ quarter ​ Total Interest and dividend income ​ $ 57,780 ​ $ 55,909 ​ $ 54,911 ​ $ 52,791 ​ $ 221,391 Interest expense ​ 7,148 ​ 6,137 ​ 5,525 ​ 5,144 ​ 23,954 Net interest income before provision for loan losses ​ 50,632 ​ 49,772 ​ 49,386 ​ 47,647 ​ 197,437 Provision for loan losses ​ 2,476 ​ 807 ​ 1,873 ​ 41 ​ 5,197 Net interest income after provision for loan losses ​ 48,156 ​ 48,965 ​ 47,513 ​ 47,606 ​ 192,240 Non-interest income ​ 15,317 ​ 18,061 ​ 19,562 ​ 17,835 ​ 70,775 Non-interest expense ​ 42,857 ​ 44,432 ​ 46,763 ​ 55,282 ​ 189,334 Income before income taxes ​ 20,616 ​ 22,594 ​ 20,312 ​ 10,159 ​ 73,681 Income tax expense ​ 3,381 ​ 4,354 ​ 2,800 ​ 1,695 ​ 12,230 Net income ​ $ 17,235 ​ $ 18,240 ​ $ 17,512 ​ $ 8,464 ​ $ 61,451 Earnings per share-basic ​ $ 0.56 ​ $ 0.59 ​ $ 0.57 ​ $ 0.28 ​ $ 2.00 Earnings per share-diluted ​ ​ 0.55 ​ ​ 0.58 ​ ​ 0.56 ​ ​ 0.27 ​ ​ 1.95 ​ ​ ​ ​ ​ ​ ​ ​ ​ ​ ​ ​ ​ ​ ​ ​ ​ ​ ​ ​ December 31, 2017 ​ Fourth Third Second First ​ ​ ​ ​ quarter ​ quarter ​ quarter ​ quarter ​ Total Interest and dividend income ​ $ 41,889 ​ $ 42,579 ​ $ 41,213 ​ $ 38,740 ​ $ 164,421 Interest expense ​ 4,976 ​ 4,681 ​ 4,440 ​ 4,018 ​ 18,115 Net interest income before provision for loan losses ​ 36,913 ​ 37,898 ​ 36,773 ​ 34,722 ​ 146,306 Provision for loan losses ​ 3,272 ​ 3,880 ​ 4,025 ​ 1,795 ​ 12,972 Net interest income after provision for loan losses ​ 33,641 ​ 34,018 ​ 32,748 ​ 32,927 ​ 133,334 Non-interest income ​ 8,883 ​ 9,551 ​ 12,075 ​ 8,696 ​ 39,205 Non-interest expense ​ 34,028 ​ 34,605 ​ 33,439 ​ 34,605 ​ 136,677 Income before income taxes ​ 8,496 ​ 8,964 ​ 11,384 ​ 7,018 ​ 35,862 Income tax expense (benefit) ​ 18,615 ​ 1,733 ​ 2,175 ​ (1,240) ​ 21,283 Net (loss) income ​ $ (10,119) ​ $ 7,231 ​ $ 9,209 ​ $ 8,258 ​ $ 14,579 (Loss) earnings per share-basic ​ $ (0.37) ​ $ 0.27 ​ $ 0.34 ​ $ 0.31 ​ $ 0.54 (Loss) earnings per share-diluted ​ ​ (0.37) ​ ​ 0.26 ​ ​ 0.33 ​ ​ 0.30 ​ ​ 0.53</t>
  </si>
  <si>
    <t>Acquisition Activities (Tables)</t>
  </si>
  <si>
    <t>Net Assets acquired (at fair value) and consideration transferred</t>
  </si>
  <si>
    <t>​ ​ ​ ​ ​ Assets: ​ ​ ​ Cash and due from banks ​ $ 105,173 Investment securities available-for-sale ​ ​ 118,512 Non-marketable securities ​ ​ 4,796 Loans ​ ​ 542,707 Loans held for sale ​ ​ 54,260 Other real estate owned ​ ​ 1,253 Premises and equipment ​ ​ 18,584 Core deposit intangible asset ​ ​ 10,477 Mortgage servicing rights ​ ​ 4,301 Other assets ​ ​ 15,361 Total assets acquired ​ ​ 875,424 ​ ​ ​ ​ Liabilities: ​ ​ ​ Total deposits ​ ​ 729,911 FHLB borrowings ​ ​ 33,825 Other liabilities ​ ​ 20,683 Total liabilities assumed ​ ​ 784,419 ​ ​ ​ ​ Identifiable net assets acquired ​ $ 91,005 ​ ​ ​ ​ Consideration: ​ ​ ​ NBHC common stock paid at January 1, 2018, closing price of $32.43 ​ $ 110,213 Cash ​ ​ 36,189 Total ​ ​ 146,402 ​ ​ ​ ​ Goodwill ​ $ 55,397 ​ ​ ​ ​</t>
  </si>
  <si>
    <t>Basis of Presentation (Details)</t>
  </si>
  <si>
    <t>Dec. 31, 2019item</t>
  </si>
  <si>
    <t>Number of full service banking offices</t>
  </si>
  <si>
    <t>Summary of Significant Accounting Policies - Narrative (Details)</t>
  </si>
  <si>
    <t>Significant Accounting Policies [Line Items]</t>
  </si>
  <si>
    <t>Residential mortgage loans held for sale period</t>
  </si>
  <si>
    <t>45 days</t>
  </si>
  <si>
    <t>Buildings [Member]</t>
  </si>
  <si>
    <t>Estimated useful life of the asset</t>
  </si>
  <si>
    <t>39 years</t>
  </si>
  <si>
    <t>Maximum</t>
  </si>
  <si>
    <t>Fair values are subject to refinement maximum year</t>
  </si>
  <si>
    <t>1 year</t>
  </si>
  <si>
    <t>Maximum | Stock options [Member]</t>
  </si>
  <si>
    <t>Contractual term</t>
  </si>
  <si>
    <t>10 years</t>
  </si>
  <si>
    <t>Maximum | Building Improvements [Member]</t>
  </si>
  <si>
    <t>15 years</t>
  </si>
  <si>
    <t>Maximum | Equipment [Member]</t>
  </si>
  <si>
    <t>7 years</t>
  </si>
  <si>
    <t>Minimum | Building Improvements [Member]</t>
  </si>
  <si>
    <t>Minimum | Equipment [Member]</t>
  </si>
  <si>
    <t>3 years</t>
  </si>
  <si>
    <t>Recent Accounting Pronouncements (Details) - USD ($) $ in Thousands</t>
  </si>
  <si>
    <t>Jan. 01, 2019</t>
  </si>
  <si>
    <t>Mar. 31, 2018</t>
  </si>
  <si>
    <t>New Accounting Pronouncements or Change in Accounting Principle [Line Items]</t>
  </si>
  <si>
    <t>ASU 2018-02</t>
  </si>
  <si>
    <t>Adjustments for New Accounting Principle, Early Adoption [Member] | ASU 2017-12</t>
  </si>
  <si>
    <t>Adjustments for New Accounting Principle, Early Adoption [Member] | ASU 2016-02 and ASU 2018-11 | Restatement Adjustment</t>
  </si>
  <si>
    <t>Lease right-of-use assets</t>
  </si>
  <si>
    <t>Lease liabilities</t>
  </si>
  <si>
    <t>Investment Securities - Narrative (Details) $ in Thousands</t>
  </si>
  <si>
    <t>Dec. 31, 2019USD ($)security</t>
  </si>
  <si>
    <t>Dec. 31, 2018USD ($)security</t>
  </si>
  <si>
    <t>Dec. 31, 2017USD ($)</t>
  </si>
  <si>
    <t>Investment securities total</t>
  </si>
  <si>
    <t>Amortized cost</t>
  </si>
  <si>
    <t>Available-for-sale securities</t>
  </si>
  <si>
    <t>Held-to-maturity securities</t>
  </si>
  <si>
    <t>Number of securities | security</t>
  </si>
  <si>
    <t>Fair value of available-for-sale securities in an unrealized loss position</t>
  </si>
  <si>
    <t>Gain/(loss) on recovery of securities with previously incurred OTTI</t>
  </si>
  <si>
    <t>Fair value of available-for-sale security with OTTI</t>
  </si>
  <si>
    <t>Fair value of collateral</t>
  </si>
  <si>
    <t>OTTI charges recorded</t>
  </si>
  <si>
    <t>Fair value of available-for-sale investment securities pledged as collateral</t>
  </si>
  <si>
    <t>Type of available-for-sale investment securities collateral</t>
  </si>
  <si>
    <t>us-gaap:AssetPledgedAsCollateralMember</t>
  </si>
  <si>
    <t>Number of held-to-maturity securities in unrealized loss positions | security</t>
  </si>
  <si>
    <t>Fair value of held-to-maturity securities in an unrealized loss position</t>
  </si>
  <si>
    <t>Held-to-maturity investment securities pledged as collateral</t>
  </si>
  <si>
    <t>Type of held-to-maturity investment securities collateral</t>
  </si>
  <si>
    <t>Municipal securities maturing within one to five years [Member]</t>
  </si>
  <si>
    <t>Other Securities Investments with No Contractual Maturity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Available-for-sale Securities, Continuous Unrealized Loss Position, Less than Twelve Months, Fair Value</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Non-Marketable Securities - Narrative (Details) - USD ($) $ in Millions</t>
  </si>
  <si>
    <t>Schedule of Cost-method Investments [Line Items]</t>
  </si>
  <si>
    <t>Federal Reserve Bank stock</t>
  </si>
  <si>
    <t>FHLB Des Moines Stock [Member]</t>
  </si>
  <si>
    <t>FHLB Stock</t>
  </si>
  <si>
    <t>Loans - Composition including Carrying value by Segment of Originated and acquired loans (Details) - USD ($) $ in Thousands</t>
  </si>
  <si>
    <t>Debt Instrument [Line Items]</t>
  </si>
  <si>
    <t>Fees and cost related to loans</t>
  </si>
  <si>
    <t>Carrying amount of loan investments</t>
  </si>
  <si>
    <t>Loans Pledged as Collateral</t>
  </si>
  <si>
    <t>Commercial Loan [Member]</t>
  </si>
  <si>
    <t>Non Accrual [Member]</t>
  </si>
  <si>
    <t>Recorded investment, non-accrual status</t>
  </si>
  <si>
    <t>Increase (decrease) in non-accrual loans</t>
  </si>
  <si>
    <t>Percentage increase (decrease) in past due loans</t>
  </si>
  <si>
    <t>11.10%</t>
  </si>
  <si>
    <t>Originated and acquired loans [Member]</t>
  </si>
  <si>
    <t>Originated and acquired loans [Member] | Commercial Loan [Member]</t>
  </si>
  <si>
    <t>ASC 310-30 [Member]</t>
  </si>
  <si>
    <t>ASC 310-30 [Member] | Commercial Loan [Member]</t>
  </si>
  <si>
    <t>Total Loans [Member]</t>
  </si>
  <si>
    <t>Total Loans [Member] | Originated and acquired loans [Member]</t>
  </si>
  <si>
    <t>Total Loans [Member] | Originated and acquired loans [Member] | Commercial and Industrial [Member]</t>
  </si>
  <si>
    <t>Total Loans [Member] | Originated and acquired loans [Member] | Energy Loans [Member]</t>
  </si>
  <si>
    <t>Total Loans [Member] | Originated and acquired loans [Member] | Commercial Loan [Member]</t>
  </si>
  <si>
    <t>Total Loans [Member] | Originated and acquired loans [Member] | Owner-Occupied [Member]</t>
  </si>
  <si>
    <t>Total Loans [Member] | Originated and acquired loans [Member] | Non Owner-Occupied [Member]</t>
  </si>
  <si>
    <t>Total Loans [Member] | ASC 310-30 [Member]</t>
  </si>
  <si>
    <t>Total Loans [Member] | ASC 310-30 [Member] | Commercial Loan [Member]</t>
  </si>
  <si>
    <t>Total Loans [Member] | Substandard [Member]</t>
  </si>
  <si>
    <t>Total Loans [Member] | Substandard [Member] | Originated and acquired loans [Member]</t>
  </si>
  <si>
    <t>Total Loans [Member] | Substandard [Member] | Originated and acquired loans [Member] | Commercial and Industrial [Member]</t>
  </si>
  <si>
    <t>Total Loans [Member] | Substandard [Member] | Originated and acquired loans [Member] | Energy Loans [Member]</t>
  </si>
  <si>
    <t>Total Loans [Member] | Substandard [Member] | Originated and acquired loans [Member] | Commercial Loan [Member]</t>
  </si>
  <si>
    <t>Total Loans [Member] | Substandard [Member] | Originated and acquired loans [Member] | Owner-Occupied [Member]</t>
  </si>
  <si>
    <t>Total Loans [Member] | Substandard [Member] | Originated and acquired loans [Member] | Non Owner-Occupied [Member]</t>
  </si>
  <si>
    <t>Total Loans [Member] | Substandard [Member] | ASC 310-30 [Member]</t>
  </si>
  <si>
    <t>Total Loans [Member] | Substandard [Member] | ASC 310-30 [Member] | Commercial Loan [Member]</t>
  </si>
  <si>
    <t>Total Loans [Member] | Special Mention [Member]</t>
  </si>
  <si>
    <t>Total Loans [Member] | Special Mention [Member] | Originated and acquired loans [Member]</t>
  </si>
  <si>
    <t>Total Loans [Member] | Special Mention [Member] | Originated and acquired loans [Member] | Commercial and Industrial [Member]</t>
  </si>
  <si>
    <t>Total Loans [Member] | Special Mention [Member] | Originated and acquired loans [Member] | Commercial Loan [Member]</t>
  </si>
  <si>
    <t>Total Loans [Member] | Special Mention [Member] | Originated and acquired loans [Member] | Owner-Occupied [Member]</t>
  </si>
  <si>
    <t>Total Loans [Member] | Special Mention [Member] | Originated and acquired loans [Member] | Non Owner-Occupied [Member]</t>
  </si>
  <si>
    <t>Total Loans [Member] | Special Mention [Member] | ASC 310-30 [Member]</t>
  </si>
  <si>
    <t>Total Loans [Member] | Special Mention [Member] | ASC 310-30 [Member] | Commercial Loan [Member]</t>
  </si>
  <si>
    <t>Total Loans [Member] | Doubtful [Member]</t>
  </si>
  <si>
    <t>Total Loans [Member] | Doubtful [Member] | Originated and acquired loans [Member]</t>
  </si>
  <si>
    <t>Total Loans [Member] | Doubtful [Member] | Originated and acquired loans [Member] | Commercial and Industrial [Member]</t>
  </si>
  <si>
    <t>Total Loans [Member] | Doubtful [Member] | Originated and acquired loans [Member] | Energy Loans [Member]</t>
  </si>
  <si>
    <t>Total Loans [Member] | Doubtful [Member] | Originated and acquired loans [Member] | Commercial Loan [Member]</t>
  </si>
  <si>
    <t>Total Loans [Member] | Doubtful [Member] | Originated and acquired loans [Member] | Owner-Occupied [Member]</t>
  </si>
  <si>
    <t>Loans - Impaired Loans Narrative (Details) - USD ($) $ in Thousands</t>
  </si>
  <si>
    <t>Recorded investment of impaired loans</t>
  </si>
  <si>
    <t>Recorded investment of accruing TDRs</t>
  </si>
  <si>
    <t>Collective related allowance for loan losses for impaired loans</t>
  </si>
  <si>
    <t>Loans - Loan Portfolio Composition Including Carrying Value by Segment of Loans Accounted for under ASC Topic 310-30 (Details) - USD ($) $ in Thousands</t>
  </si>
  <si>
    <t>Loans [Line Items]</t>
  </si>
  <si>
    <t>Total Loans</t>
  </si>
  <si>
    <t>% of Total1</t>
  </si>
  <si>
    <t>100.00%</t>
  </si>
  <si>
    <t>67.80%</t>
  </si>
  <si>
    <t>64.60%</t>
  </si>
  <si>
    <t>Commercial Real Estate [Member]</t>
  </si>
  <si>
    <t>14.30%</t>
  </si>
  <si>
    <t>14.50%</t>
  </si>
  <si>
    <t>Residential Real Estate Segment [Member]</t>
  </si>
  <si>
    <t>17.40%</t>
  </si>
  <si>
    <t>20.30%</t>
  </si>
  <si>
    <t>Consumer [Member]</t>
  </si>
  <si>
    <t>0.50%</t>
  </si>
  <si>
    <t>0.60%</t>
  </si>
  <si>
    <t>ASC 310-30 [Member] | Commercial Real Estate [Member]</t>
  </si>
  <si>
    <t>ASC 310-30 [Member] | Residential Real Estate Segment [Member]</t>
  </si>
  <si>
    <t>ASC 310-30 [Member] | Consumer [Member]</t>
  </si>
  <si>
    <t>Originated and acquired loans [Member] | Commercial Real Estate [Member]</t>
  </si>
  <si>
    <t>Originated and acquired loans [Member] | Residential Real Estate Segment [Member]</t>
  </si>
  <si>
    <t>Originated and acquired loans [Member] | Consumer [Member]</t>
  </si>
  <si>
    <t>Loans - Loan Delinquency (Details) - USD ($) $ in Thousands</t>
  </si>
  <si>
    <t>Total loans</t>
  </si>
  <si>
    <t>Non- accrual</t>
  </si>
  <si>
    <t>Total past due and non-accrual</t>
  </si>
  <si>
    <t>Current</t>
  </si>
  <si>
    <t>Total Loans [Member] | Originated and acquired loans [Member] | Commercial Construction [Member]</t>
  </si>
  <si>
    <t>Total Loans [Member] | Originated and acquired loans [Member] | Commercial Acquisition/Development [Member]</t>
  </si>
  <si>
    <t>Total Loans [Member] | Originated and acquired loans [Member] | Multifamily [Member]</t>
  </si>
  <si>
    <t>Total Loans [Member] | Originated and acquired loans [Member] | Total Commercial Real Estate [Member]</t>
  </si>
  <si>
    <t>Total Loans [Member] | Originated and acquired loans [Member] | Senior lien</t>
  </si>
  <si>
    <t>Total Loans [Member] | Originated and acquired loans [Member] | Junior lien</t>
  </si>
  <si>
    <t>Total Loans [Member] | Originated and acquired loans [Member] | Food and Agriculture [Member]</t>
  </si>
  <si>
    <t>Total Loans [Member] | Originated and acquired loans [Member] | Residential Real Estate Segment [Member]</t>
  </si>
  <si>
    <t>Total Loans [Member] | Originated and acquired loans [Member] | Consumer [Member]</t>
  </si>
  <si>
    <t>Total Loans [Member] | ASC 310-30 [Member] | Commercial Real Estate [Member]</t>
  </si>
  <si>
    <t>Total Loans [Member] | ASC 310-30 [Member] | Residential Real Estate Segment [Member]</t>
  </si>
  <si>
    <t>Total Loans [Member] | ASC 310-30 [Member] | Consumer [Member]</t>
  </si>
  <si>
    <t>Total Loans [Member] | 30-89 Days Past Due | Originated and acquired loans [Member]</t>
  </si>
  <si>
    <t>Past due loans</t>
  </si>
  <si>
    <t>Total Loans [Member] | 30-89 Days Past Due | Originated and acquired loans [Member] | Commercial and Industrial [Member]</t>
  </si>
  <si>
    <t>Total Loans [Member] | 30-89 Days Past Due | Originated and acquired loans [Member] | Owner-Occupied [Member]</t>
  </si>
  <si>
    <t>Total Loans [Member] | 30-89 Days Past Due | Originated and acquired loans [Member] | Non Owner-Occupied [Member]</t>
  </si>
  <si>
    <t>Total Loans [Member] | 30-89 Days Past Due | Originated and acquired loans [Member] | Total Commercial Real Estate [Member]</t>
  </si>
  <si>
    <t>Total Loans [Member] | 30-89 Days Past Due | Originated and acquired loans [Member] | Senior lien</t>
  </si>
  <si>
    <t>Total Loans [Member] | 30-89 Days Past Due | Originated and acquired loans [Member] | Junior lien</t>
  </si>
  <si>
    <t>Total Loans [Member] | 30-89 Days Past Due | Originated and acquired loans [Member] | Commercial Loan [Member]</t>
  </si>
  <si>
    <t>Total Loans [Member] | 30-89 Days Past Due | Originated and acquired loans [Member] | Food and Agriculture [Member]</t>
  </si>
  <si>
    <t>Total Loans [Member] | 30-89 Days Past Due | Originated and acquired loans [Member] | Residential Real Estate Segment [Member]</t>
  </si>
  <si>
    <t>Total Loans [Member] | 30-89 Days Past Due | Originated and acquired loans [Member] | Consumer [Member]</t>
  </si>
  <si>
    <t>Total Loans [Member] | Greater than 90 Days Past Due | Originated and acquired loans [Member]</t>
  </si>
  <si>
    <t>Total Loans [Member] | Greater than 90 Days Past Due | Originated and acquired loans [Member] | Commercial and Industrial [Member]</t>
  </si>
  <si>
    <t>Total Loans [Member] | Greater than 90 Days Past Due | Originated and acquired loans [Member] | Non Owner-Occupied [Member]</t>
  </si>
  <si>
    <t>Total Loans [Member] | Greater than 90 Days Past Due | Originated and acquired loans [Member] | Total Commercial Real Estate [Member]</t>
  </si>
  <si>
    <t>Total Loans [Member] | Greater than 90 Days Past Due | Originated and acquired loans [Member] | Senior lien</t>
  </si>
  <si>
    <t>Total Loans [Member] | Greater than 90 Days Past Due | Originated and acquired loans [Member] | Junior lien</t>
  </si>
  <si>
    <t>Total Loans [Member] | Greater than 90 Days Past Due | Originated and acquired loans [Member] | Commercial Loan [Member]</t>
  </si>
  <si>
    <t>Total Loans [Member] | Greater than 90 Days Past Due | Originated and acquired loans [Member] | Food and Agriculture [Member]</t>
  </si>
  <si>
    <t>Total Loans [Member] | Greater than 90 Days Past Due | Originated and acquired loans [Member] | Residential Real Estate Segment [Member]</t>
  </si>
  <si>
    <t>Total Loans [Member] | Greater than 90 Days Past Due | Originated and acquired loans [Member] | Consumer [Member]</t>
  </si>
  <si>
    <t>Loans - Credit Exposure for Loans as Determined by Company's Internal Risk Rating System (Details) - USD ($) $ in Thousands</t>
  </si>
  <si>
    <t>Total Loans [Member] | Pass [Member]</t>
  </si>
  <si>
    <t>Total Loans [Member] | Pass [Member] | Originated and acquired loans [Member]</t>
  </si>
  <si>
    <t>Total Loans [Member] | Pass [Member] | Originated and acquired loans [Member] | Commercial and Industrial [Member]</t>
  </si>
  <si>
    <t>Total Loans [Member] | Pass [Member] | Originated and acquired loans [Member] | Food and Agriculture [Member]</t>
  </si>
  <si>
    <t>Total Loans [Member] | Pass [Member] | Originated and acquired loans [Member] | Energy Loans [Member]</t>
  </si>
  <si>
    <t>Total Loans [Member] | Pass [Member] | Originated and acquired loans [Member] | Commercial Loan [Member]</t>
  </si>
  <si>
    <t>Total Loans [Member] | Pass [Member] | Originated and acquired loans [Member] | Total Commercial Real Estate [Member]</t>
  </si>
  <si>
    <t>Total Loans [Member] | Pass [Member] | Originated and acquired loans [Member] | Commercial Construction [Member]</t>
  </si>
  <si>
    <t>Total Loans [Member] | Pass [Member] | Originated and acquired loans [Member] | Commercial Acquisition/Development [Member]</t>
  </si>
  <si>
    <t>Total Loans [Member] | Pass [Member] | Originated and acquired loans [Member] | Multifamily [Member]</t>
  </si>
  <si>
    <t>Total Loans [Member] | Pass [Member] | Originated and acquired loans [Member] | Owner-Occupied [Member]</t>
  </si>
  <si>
    <t>Total Loans [Member] | Pass [Member] | Originated and acquired loans [Member] | Non Owner-Occupied [Member]</t>
  </si>
  <si>
    <t>Total Loans [Member] | Pass [Member] | Originated and acquired loans [Member] | Residential Real Estate Segment [Member]</t>
  </si>
  <si>
    <t>Total Loans [Member] | Pass [Member] | Originated and acquired loans [Member] | Senior lien</t>
  </si>
  <si>
    <t>Total Loans [Member] | Pass [Member] | Originated and acquired loans [Member] | Junior lien</t>
  </si>
  <si>
    <t>Total Loans [Member] | Pass [Member] | Originated and acquired loans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mmercial Real Estate [Member]</t>
  </si>
  <si>
    <t>Total Loans [Member] | Special Mention [Member] | Originated and acquired loans [Member] | Food and Agriculture [Member]</t>
  </si>
  <si>
    <t>Total Loans [Member] | Special Mention [Member] | Originated and acquired loans [Member] | Total Commercial Real Estate [Member]</t>
  </si>
  <si>
    <t>Total Loans [Member] | Special Mention [Member] | Originated and acquired loans [Member] | Commercial Construction [Member]</t>
  </si>
  <si>
    <t>Total Loans [Member] | Special Mention [Member] | Originated and acquired loans [Member] | Residential Real Estate Segment [Member]</t>
  </si>
  <si>
    <t>Total Loans [Member] | Special Mention [Member] | Originated and acquired loans [Member] | Senior lien</t>
  </si>
  <si>
    <t>Total Loans [Member] | Special Mention [Member] | Originated and acquired loans [Member] | Junior lien</t>
  </si>
  <si>
    <t>Total Loans [Member] | Special Mention [Member] | Originated and acquired loans [Member] | Consumer [Member]</t>
  </si>
  <si>
    <t>Total Loans [Member] | Special Mention [Member] | ASC 310-30 [Member] | Residential Real Estate Segment [Member]</t>
  </si>
  <si>
    <t>Total Loans [Member] | Special Mention [Member] | ASC 310-30 [Member] | Commercial Real Estate [Member]</t>
  </si>
  <si>
    <t>Total Loans [Member] | Substandard [Member] | Originated and acquired loans [Member] | Food and Agriculture [Member]</t>
  </si>
  <si>
    <t>Total Loans [Member] | Substandard [Member] | Originated and acquired loans [Member] | Total Commercial Real Estate [Member]</t>
  </si>
  <si>
    <t>Total Loans [Member] | Substandard [Member] | Originated and acquired loans [Member] | Commercial Construction [Member]</t>
  </si>
  <si>
    <t>Total Loans [Member] | Substandard [Member] | Originated and acquired loans [Member] | Commercial Acquisition/Development [Member]</t>
  </si>
  <si>
    <t>Total Loans [Member] | Substandard [Member] | Originated and acquired loans [Member] | Multifamily [Member]</t>
  </si>
  <si>
    <t>Total Loans [Member] | Substandard [Member] | Originated and acquired loans [Member] | Residential Real Estate Segment [Member]</t>
  </si>
  <si>
    <t>Total Loans [Member] | Substandard [Member] | Originated and acquired loans [Member] | Senior lien</t>
  </si>
  <si>
    <t>Total Loans [Member] | Substandard [Member] | Originated and acquired loans [Member] | Junior lien</t>
  </si>
  <si>
    <t>Total Loans [Member] | Substandard [Member] | Originated and acquired loans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 | Originated and acquired loans [Member] | Food and Agriculture [Member]</t>
  </si>
  <si>
    <t>Loans - Additional Information Regarding Impaired Loans (Details) - USD ($) $ in Thousands</t>
  </si>
  <si>
    <t>Unpaid principal balance, Total</t>
  </si>
  <si>
    <t>Loans and Leases Receivable, Allowance</t>
  </si>
  <si>
    <t>Commercial and Industrial [Member]</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Food and Agriculture [Member]</t>
  </si>
  <si>
    <t>Energy Loans [Member]</t>
  </si>
  <si>
    <t>Commercial Construction [Member]</t>
  </si>
  <si>
    <t>Commercial Acquisition/Development [Member]</t>
  </si>
  <si>
    <t>Owner-Occupied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Multifamily [Member]</t>
  </si>
  <si>
    <t>Loans - Troubled Debt Restructuring and Loans Accounted for Under ASC Topic 310-30 Narratives (Details) $ in Millions</t>
  </si>
  <si>
    <t>Dec. 31, 2019USD ($)loan</t>
  </si>
  <si>
    <t>Dec. 31, 2018USD ($)loan</t>
  </si>
  <si>
    <t>Number of restructured loans | loan</t>
  </si>
  <si>
    <t>Troubled Debt Restructurings [Member]</t>
  </si>
  <si>
    <t>TDR's modified within the past year that defaulted on their restructured terms | loan</t>
  </si>
  <si>
    <t>Financing Receivable, Modifications, Subsequent Default, Recorded Investment | $</t>
  </si>
  <si>
    <t>Recorded investment | $</t>
  </si>
  <si>
    <t>Loans - Additional Information Related to Accruing TDR's (Details) - Accruing TDR [Member] - USD ($) $ in Thousands</t>
  </si>
  <si>
    <t>Recorded investment</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Recoveries</t>
  </si>
  <si>
    <t>Provision (recoupment) for loan losses</t>
  </si>
  <si>
    <t>Ending balance</t>
  </si>
  <si>
    <t>Charge-offs</t>
  </si>
  <si>
    <t>Originated and acquired loans [Member] | Receivables Acquired with Deteriorated Credit Quality [Member]</t>
  </si>
  <si>
    <t>Ending allowance balance individually evaluated for impairment</t>
  </si>
  <si>
    <t>Ending allowance balance collectively evaluated for impairment</t>
  </si>
  <si>
    <t>Loans individually evaluated for impairment</t>
  </si>
  <si>
    <t>Loans collectively evaluated for impairment</t>
  </si>
  <si>
    <t>Commercial Portfolio Segment [Member]</t>
  </si>
  <si>
    <t>Commercial Portfolio Segment [Member] | Originated and acquired loans [Member]</t>
  </si>
  <si>
    <t>Commercial Portfolio Segment [Member] | Originated and acquired loans [Member] | Receivables Acquired with Deteriorated Credit Quality [Member]</t>
  </si>
  <si>
    <t>Commercial Portfolio Segment [Member] | ASC 310-30 [Member]</t>
  </si>
  <si>
    <t>Non Owner-Occupied [Member] | Originated and acquired loans [Member]</t>
  </si>
  <si>
    <t>Non Owner-Occupied [Member] | Originated and acquired loans [Member] | Receivables Acquired with Deteriorated Credit Quality [Member]</t>
  </si>
  <si>
    <t>Non Owner-Occupied [Member] | ASC 310-30 [Member]</t>
  </si>
  <si>
    <t>Residential Portfolio Segment [Member]</t>
  </si>
  <si>
    <t>Residential Portfolio Segment [Member] | Originated and acquired loans [Member]</t>
  </si>
  <si>
    <t>Residential Portfolio Segment [Member] | Originated and acquired loans [Member] | Receivables Acquired with Deteriorated Credit Quality [Member]</t>
  </si>
  <si>
    <t>Residential Portfolio Segment [Member] | ASC 310-30 [Member]</t>
  </si>
  <si>
    <t>Consumer Loan [Member]</t>
  </si>
  <si>
    <t>Consumer Loan [Member] | Originated and acquired loans [Member]</t>
  </si>
  <si>
    <t>Consumer Loan [Member] | Originated and acquired loans [Member] | Receivables Acquired with Deteriorated Credit Quality [Member]</t>
  </si>
  <si>
    <t>Consumer Loan [Member] | ASC 310-30 [Member]</t>
  </si>
  <si>
    <t>Allowance for Loan Losses - Narrative (Details) - USD ($) $ in Thousands</t>
  </si>
  <si>
    <t>Allowance For Loan And Lease Losses [Line Items]</t>
  </si>
  <si>
    <t>Identified Acquired Commercial Loan Charge Off</t>
  </si>
  <si>
    <t>Charge-offs, net</t>
  </si>
  <si>
    <t>Leases - ASC Topic 842 - (Details) - USD ($) $ in Thousands</t>
  </si>
  <si>
    <t>Lease right-of-use</t>
  </si>
  <si>
    <t>Operating Lease, Liability, Statement of Financial Position [Extensible List]</t>
  </si>
  <si>
    <t>Other Liabilities</t>
  </si>
  <si>
    <t>Cumulative effect of adjustment to retained earnings</t>
  </si>
  <si>
    <t>Weighted-average remaining lease term (in years)</t>
  </si>
  <si>
    <t>5 years 1 month 6 days</t>
  </si>
  <si>
    <t>Weighted-average discount rate (in percent)</t>
  </si>
  <si>
    <t>3.36%</t>
  </si>
  <si>
    <t>Rent expense</t>
  </si>
  <si>
    <t>Remaining undiscounted cash flows</t>
  </si>
  <si>
    <t>2020</t>
  </si>
  <si>
    <t>2021</t>
  </si>
  <si>
    <t>2022</t>
  </si>
  <si>
    <t>2023</t>
  </si>
  <si>
    <t>2024</t>
  </si>
  <si>
    <t>Thereafter</t>
  </si>
  <si>
    <t>Total lease payments</t>
  </si>
  <si>
    <t>Less: Imputed interest</t>
  </si>
  <si>
    <t>Present value of operating lease liabilities</t>
  </si>
  <si>
    <t>Term of lease (in years)</t>
  </si>
  <si>
    <t>Minimum</t>
  </si>
  <si>
    <t>Leases - ASC Topic 840 - (Details) $ in Thousands</t>
  </si>
  <si>
    <t>Dec. 31, 2018USD ($)</t>
  </si>
  <si>
    <t>Future minimum lease payments</t>
  </si>
  <si>
    <t>Premises and Equipment - Schedule of Premises and Equipment (Details) - USD ($) $ in Thousands</t>
  </si>
  <si>
    <t>Property, Plant and Equipment [Line Items]</t>
  </si>
  <si>
    <t>Total premises and equipment, at cost</t>
  </si>
  <si>
    <t>Less: accumulated depreciation and amortization</t>
  </si>
  <si>
    <t>Property, Plant and Equipment, Net, Total</t>
  </si>
  <si>
    <t>Land [Member]</t>
  </si>
  <si>
    <t>Building Improvements [Member]</t>
  </si>
  <si>
    <t>Equipment [Member]</t>
  </si>
  <si>
    <t>Premises and Equipment - Narrative (Details) $ in Millions</t>
  </si>
  <si>
    <t>Dec. 31, 2019USD ($)item</t>
  </si>
  <si>
    <t>Dec. 31, 2018USD ($)item</t>
  </si>
  <si>
    <t>Depreciation expense</t>
  </si>
  <si>
    <t>Property, Plant and Equipment, Disposals</t>
  </si>
  <si>
    <t>Number of banking centers classified as held-for-sale | item</t>
  </si>
  <si>
    <t>Banking center classified as held-for-sale</t>
  </si>
  <si>
    <t>Number of Banking Centers Consolidated | item</t>
  </si>
  <si>
    <t>Other Real Estate Owned - Summary of Activity in OREO Balances (Details) - USD ($) $ in Thousands</t>
  </si>
  <si>
    <t>Other Real Estate [Roll Forward]</t>
  </si>
  <si>
    <t>Acquired through acquisition</t>
  </si>
  <si>
    <t>Transfers from loan portfolio, at fair value</t>
  </si>
  <si>
    <t>Impairments</t>
  </si>
  <si>
    <t>Sales</t>
  </si>
  <si>
    <t>Other Real Estate Owned - Narrative (Details) - USD ($) $ in Thousands</t>
  </si>
  <si>
    <t>Decrease in OREO</t>
  </si>
  <si>
    <t>OREO sales</t>
  </si>
  <si>
    <t>OREO Sold NBV</t>
  </si>
  <si>
    <t>Gain (loss) on OREO sales, net</t>
  </si>
  <si>
    <t>Goodwill and Intangible Assets - Narrative (Details) $ in Thousands</t>
  </si>
  <si>
    <t>Dec. 31, 2019USD ($)</t>
  </si>
  <si>
    <t>Jan. 01, 2018USD ($)</t>
  </si>
  <si>
    <t>Goodwill acquired</t>
  </si>
  <si>
    <t>Goodwill Impairment</t>
  </si>
  <si>
    <t>Amortization of acquired identifiable intangibles</t>
  </si>
  <si>
    <t>Mortgage loans serviced</t>
  </si>
  <si>
    <t>Mortgage service fees</t>
  </si>
  <si>
    <t>Accumulated amortization</t>
  </si>
  <si>
    <t>Peoples Inc</t>
  </si>
  <si>
    <t>Intangible assets acquired</t>
  </si>
  <si>
    <t>Core Deposits | Minimum</t>
  </si>
  <si>
    <t>Amortization period</t>
  </si>
  <si>
    <t>Core Deposits | Maximum</t>
  </si>
  <si>
    <t>Core Deposits | Peoples Inc</t>
  </si>
  <si>
    <t>Mortgage servicing rights | Measurement Input, Discount Rate [Member] | Minimum</t>
  </si>
  <si>
    <t>Servicing assets measurement input (as a percent)</t>
  </si>
  <si>
    <t>Mortgage servicing rights | Measurement Input, Discount Rate [Member] | Maximum</t>
  </si>
  <si>
    <t>Mortgage servicing rights | Measurement Input, Constant Prepayment Rate [Member] | Minimum</t>
  </si>
  <si>
    <t>Mortgage servicing rights | Measurement Input, Constant Prepayment Rate [Member] | Maximum</t>
  </si>
  <si>
    <t>Mortgage servicing rights | Peoples Inc</t>
  </si>
  <si>
    <t>Goodwill and Intangible Assets - Carrying Amounts (Details) - USD ($) $ in Thousands</t>
  </si>
  <si>
    <t>Carrying amount of intangible assets</t>
  </si>
  <si>
    <t>Gross carrying amount</t>
  </si>
  <si>
    <t>Net carrying amount</t>
  </si>
  <si>
    <t>Goodwill and Intangible Assets - Summary of Estimated Future Amortization Expense (Details) $ in Thousands</t>
  </si>
  <si>
    <t>Estimated future amortization expense</t>
  </si>
  <si>
    <t>For the years ending December 31, 2020</t>
  </si>
  <si>
    <t>For the years ending December 31, 2021</t>
  </si>
  <si>
    <t>For the years ending December 31, 2022</t>
  </si>
  <si>
    <t>For the years ending December 31, 2023</t>
  </si>
  <si>
    <t>For the years ending December 31, 2024</t>
  </si>
  <si>
    <t>Goodwill and Intangible Assets - Changes in Servicing Rights (Details) - USD ($) $ in Thousands</t>
  </si>
  <si>
    <t>Changes in the mortgage servicing rights</t>
  </si>
  <si>
    <t>Amortization</t>
  </si>
  <si>
    <t>Originations</t>
  </si>
  <si>
    <t>Impairment</t>
  </si>
  <si>
    <t>Fair value of mortgage servicing rights</t>
  </si>
  <si>
    <t>Deposits - Narrative (Details) - USD ($) $ in Thousands</t>
  </si>
  <si>
    <t>Total Deposits</t>
  </si>
  <si>
    <t>Minimum reserve required</t>
  </si>
  <si>
    <t>Deposits - Summary of Time Deposits Based Upon Contractual Maturity (Details) - USD ($) $ in Thousands</t>
  </si>
  <si>
    <t>Time Deposits, Total</t>
  </si>
  <si>
    <t>Deposits - Schedule of Interest Expense on Deposits (Details) - USD ($) $ in Thousands</t>
  </si>
  <si>
    <t>Money market accounts</t>
  </si>
  <si>
    <t>Savings accounts</t>
  </si>
  <si>
    <t>Interest Expense, Deposits, Total</t>
  </si>
  <si>
    <t>Borrowings - Narrative (Details) - USD ($) $ in Millions</t>
  </si>
  <si>
    <t>Assets Sold under Agreements to Repurchase [Line Items]</t>
  </si>
  <si>
    <t>Amount of repurchase agreements</t>
  </si>
  <si>
    <t>Fair value of Collateral pledged for repurchase agreement</t>
  </si>
  <si>
    <t>Federal Home Loan Bank, Advances, Branch of FHLB Bank, Due Date, Earliest</t>
  </si>
  <si>
    <t>Federal Home Loan Bank, Advances, Branch of FHLB Bank, Due Date, Last</t>
  </si>
  <si>
    <t>Federal Home Loan Bank, Advances, General Debt Obligations, Maximum Amount Available</t>
  </si>
  <si>
    <t>FHLB advances</t>
  </si>
  <si>
    <t>FHLB line of credit advances</t>
  </si>
  <si>
    <t>Loans pledged</t>
  </si>
  <si>
    <t>Interest expense related to FHLB advances</t>
  </si>
  <si>
    <t>Interest rate range of FHLB advances</t>
  </si>
  <si>
    <t>1.55%</t>
  </si>
  <si>
    <t>2.33%</t>
  </si>
  <si>
    <t>Federal Home Loan Bank of Des Moines [Member]</t>
  </si>
  <si>
    <t>Maturity on Demand [Member]</t>
  </si>
  <si>
    <t>U.S. Treasury Securities [Member]</t>
  </si>
  <si>
    <t>Borrowings - Schedule of Selected Information Regarding Repurchase Agreements (Details) - USD ($) $ in Thousands</t>
  </si>
  <si>
    <t>Maximum amount of outstanding agreements at any month end during the period</t>
  </si>
  <si>
    <t>Average amount outstanding during the period</t>
  </si>
  <si>
    <t>Weighted average interest rate for the period</t>
  </si>
  <si>
    <t>1.11%</t>
  </si>
  <si>
    <t>0.34%</t>
  </si>
  <si>
    <t>0.19%</t>
  </si>
  <si>
    <t>Regulatory Capital - Capital Ratio Requirements under Prompt Corrective Action or Other Regulatory Requirements (Details) - USD ($) $ in Thousands</t>
  </si>
  <si>
    <t>Parent Company [Member]</t>
  </si>
  <si>
    <t>Compliance with Regulatory Capital Requirements under Banking Regulations [Line Items]</t>
  </si>
  <si>
    <t>Leverage Ratio</t>
  </si>
  <si>
    <t>11.00%</t>
  </si>
  <si>
    <t>10.50%</t>
  </si>
  <si>
    <t>Common equity risk-based ratio</t>
  </si>
  <si>
    <t>13.20%</t>
  </si>
  <si>
    <t>12.90%</t>
  </si>
  <si>
    <t>Risk-based capital Ratio</t>
  </si>
  <si>
    <t>Total risk-based capital Ratio</t>
  </si>
  <si>
    <t>14.10%</t>
  </si>
  <si>
    <t>13.8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7.00%</t>
  </si>
  <si>
    <t>Required to be considered adequately capitalized Ratio, risk-based capital ratio</t>
  </si>
  <si>
    <t>8.50%</t>
  </si>
  <si>
    <t>Required to be considered adequately capitalized Ratio, Total risk-based capital ratio</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9.10%</t>
  </si>
  <si>
    <t>9.00%</t>
  </si>
  <si>
    <t>10.90%</t>
  </si>
  <si>
    <t>11.80%</t>
  </si>
  <si>
    <t>12.00%</t>
  </si>
  <si>
    <t>Required to be considered well capitalized Ratio, leverage ratio</t>
  </si>
  <si>
    <t>5.00%</t>
  </si>
  <si>
    <t>6.50%</t>
  </si>
  <si>
    <t>Required to be considered well capitalized Ratio, risk-based capital ratio</t>
  </si>
  <si>
    <t>8.00%</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Revenue from Contracts with Clients - Non-interest income (Details) - USD ($) $ in Thousands</t>
  </si>
  <si>
    <t>In-scope of Topic 606</t>
  </si>
  <si>
    <t>Total Revenue</t>
  </si>
  <si>
    <t>ASU 2014-09</t>
  </si>
  <si>
    <t>ASU 2014-09 | In-scope of Topic 606</t>
  </si>
  <si>
    <t>Gain on banking center divestiture</t>
  </si>
  <si>
    <t>ASU 2014-09 | In-scope of Topic 606 | Service charges and other fees</t>
  </si>
  <si>
    <t>ASU 2014-09 | In-scope of Topic 606 | Bank card fees</t>
  </si>
  <si>
    <t>ASU 2014-09 | Out-of-scope of Topic 606</t>
  </si>
  <si>
    <t>Stock-based Compensation and Benefits - Narrative (Details)</t>
  </si>
  <si>
    <t>60 Months Ended</t>
  </si>
  <si>
    <t>Dec. 31, 2019USD ($)$ / sharesshares</t>
  </si>
  <si>
    <t>Dec. 31, 2018USD ($)$ / sharesshares</t>
  </si>
  <si>
    <t>Dec. 31, 2017USD ($)shares</t>
  </si>
  <si>
    <t>Dec. 31, 2019USD ($)shares</t>
  </si>
  <si>
    <t>NBH Holdings Corp. 2014 Omnibus Incentive Plan [Member]</t>
  </si>
  <si>
    <t>Share-based Compensation Arrangement by Share-based Payment Award [Line Items]</t>
  </si>
  <si>
    <t>Number of shares authorized</t>
  </si>
  <si>
    <t>Share-based Compensation Arrangement by Share-based Payment Award, Reduction in Number of Shares for Every One Option or Stock Appreciation Right Granted</t>
  </si>
  <si>
    <t>Share-based Compensation Arrangement by Share-based Payment Award, Reduction in Number of Shares for Every One Award Other Than An Option or Stock Appreciation Right Granted</t>
  </si>
  <si>
    <t>Stock options [Member]</t>
  </si>
  <si>
    <t>Stock based compensation expense | $</t>
  </si>
  <si>
    <t>Unrecognized compensation expense | $</t>
  </si>
  <si>
    <t>Unrecognized compensation cost, weighted-average period, years</t>
  </si>
  <si>
    <t>2 years</t>
  </si>
  <si>
    <t>Stock options [Member] | NBH Holdings Corp. 2014 Omnibus Incentive Plan [Member]</t>
  </si>
  <si>
    <t>Award Vesting Rights, Percentage</t>
  </si>
  <si>
    <t>33.33%</t>
  </si>
  <si>
    <t>Restricted Stock [Member]</t>
  </si>
  <si>
    <t>Awards granted (in shares)</t>
  </si>
  <si>
    <t>Weighted average grant-date fair value, Granted (in dollars per share) | $ / shares</t>
  </si>
  <si>
    <t>Restricted Stock [Member] | NBH Holdings Corp. 2014 Omnibus Incentive Plan [Member]</t>
  </si>
  <si>
    <t>1 year 10 months 24 days</t>
  </si>
  <si>
    <t>Performance stock units</t>
  </si>
  <si>
    <t>Performance stock units | NBH Holdings Corp. 2014 Omnibus Incentive Plan [Member]</t>
  </si>
  <si>
    <t>Share-based Compensation Arrangement by Share-based Payment Award, Award Performance Period</t>
  </si>
  <si>
    <t>1 year 8 months 12 day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t>
  </si>
  <si>
    <t>Maximum stock purchases by employees, value | $</t>
  </si>
  <si>
    <t>Maximum stock purchases by employees (in shares)</t>
  </si>
  <si>
    <t>Discount on purchase of common stock (as a percent)</t>
  </si>
  <si>
    <t>90.00%</t>
  </si>
  <si>
    <t>Offering period for employee stock purchases</t>
  </si>
  <si>
    <t>6 months</t>
  </si>
  <si>
    <t>Employees purchased shares (in shares)</t>
  </si>
  <si>
    <t>Shares available for issuance</t>
  </si>
  <si>
    <t>Minimum | Stock options [Member]</t>
  </si>
  <si>
    <t>Vesting period</t>
  </si>
  <si>
    <t>Minimum | Restricted Stock [Member] | NBH Holdings Corp. 2014 Omnibus Incentive Plan [Member]</t>
  </si>
  <si>
    <t>Minimum | Performance stock units | NBH Holdings Corp. 2014 Omnibus Incentive Plan [Member]</t>
  </si>
  <si>
    <t>Percentage of initial target awards</t>
  </si>
  <si>
    <t>4 years</t>
  </si>
  <si>
    <t>Contractual term (in years)</t>
  </si>
  <si>
    <t>Maximum | Restricted Stock [Member] | NBH Holdings Corp. 2014 Omnibus Incentive Plan [Member]</t>
  </si>
  <si>
    <t>Maximum | Performance stock units | NBH Holdings Corp. 2014 Omnibus Incentive Plan [Member]</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Exercised, Options</t>
  </si>
  <si>
    <t>Forfeited, Options</t>
  </si>
  <si>
    <t>Outstanding Options, ending</t>
  </si>
  <si>
    <t>Options fully vested and exercisable at end of period, Options</t>
  </si>
  <si>
    <t>Options expected to vest, Options</t>
  </si>
  <si>
    <t>Outstanding, Weighted average exercise price, beginning</t>
  </si>
  <si>
    <t>Granted, Weighted average exercise price</t>
  </si>
  <si>
    <t>Exercised, Weighted average exercise price</t>
  </si>
  <si>
    <t>Forfeit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6 years 4 months 28 days</t>
  </si>
  <si>
    <t>3 years 11 months 1 day</t>
  </si>
  <si>
    <t>Options fully vested and exercisable at end of period, weighted average remaining contractual term in years</t>
  </si>
  <si>
    <t>4 years 11 months 23 days</t>
  </si>
  <si>
    <t>Options expected to vest, Weighted average remaining contractual term in years</t>
  </si>
  <si>
    <t>6 years 3 months 21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 Schedule Of Weighted Average Assumptions Using Black-Scholes option-Pricing Model (Details) - Stock options [Member] - $ / shares</t>
  </si>
  <si>
    <t>Share Based Compensation [Line Items]</t>
  </si>
  <si>
    <t>Weighted average fair value</t>
  </si>
  <si>
    <t>Risk-free interest rate</t>
  </si>
  <si>
    <t>2.35%</t>
  </si>
  <si>
    <t>2.69%</t>
  </si>
  <si>
    <t>2.14%</t>
  </si>
  <si>
    <t>Expected volatility</t>
  </si>
  <si>
    <t>20.56%</t>
  </si>
  <si>
    <t>20.75%</t>
  </si>
  <si>
    <t>21.61%</t>
  </si>
  <si>
    <t>Expected term (years)</t>
  </si>
  <si>
    <t>6 years 18 days</t>
  </si>
  <si>
    <t>6 years 1 month 6 days</t>
  </si>
  <si>
    <t>6 years 1 month 2 days</t>
  </si>
  <si>
    <t>Dividend yield</t>
  </si>
  <si>
    <t>2.00%</t>
  </si>
  <si>
    <t>1.13%</t>
  </si>
  <si>
    <t>0.83%</t>
  </si>
  <si>
    <t>Stock-based Compensation and Benefits - Summary of Restricted Stock Activity (Details) - $ / shares</t>
  </si>
  <si>
    <t>Share-based Compensation Arrangement by Share-based Payment Award, Equity Instruments Other than Options, Nonvested, Number of Shares [Roll Forward]</t>
  </si>
  <si>
    <t>Unvested Restricted shares, Beginning (in shares)</t>
  </si>
  <si>
    <t>Unvested Restricted shares, Granted (in shares)</t>
  </si>
  <si>
    <t>Unvested Restricted shares, Vested (in shares)</t>
  </si>
  <si>
    <t>Unvested Restricted shares, Forfeited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Ending (in dollars per share)</t>
  </si>
  <si>
    <t>Unvested Restricted shares, Net adjustment due to performance (in shares)</t>
  </si>
  <si>
    <t>Weighted average grant-date fair value, Net adjustment due to performance (in dollars per share)</t>
  </si>
  <si>
    <t>Stock-based Compensation and Benefits - Summarizes Information about Outstanding Stock Options (Details) - $ / shares</t>
  </si>
  <si>
    <t>Options Outstanding, Number</t>
  </si>
  <si>
    <t>Options Outstanding, Weighted Average Remaining Contractual Life in years</t>
  </si>
  <si>
    <t>Options Outstanding, Weighted Average Exercise Price</t>
  </si>
  <si>
    <t>Options Vested, Number</t>
  </si>
  <si>
    <t>Options Vested, Weighted Average Exercise Price</t>
  </si>
  <si>
    <t>18.00 - 18.99</t>
  </si>
  <si>
    <t>Options Outstanding, Low Range of Exercise Price</t>
  </si>
  <si>
    <t>Options Outstanding, High Range of Exercise Price</t>
  </si>
  <si>
    <t>3 years 9 months 29 days</t>
  </si>
  <si>
    <t>19.00 - 19.99</t>
  </si>
  <si>
    <t>5 years 9 months 7 days</t>
  </si>
  <si>
    <t>20.00 - 20.99</t>
  </si>
  <si>
    <t>1 year 5 months 23 days</t>
  </si>
  <si>
    <t>21.00 and above</t>
  </si>
  <si>
    <t>Options Outstanding, Exercise Price</t>
  </si>
  <si>
    <t>8 years 5 months 4 days</t>
  </si>
  <si>
    <t>Common Stock - Narrative (Details) - USD ($) $ in Millions</t>
  </si>
  <si>
    <t>Aug. 31, 2016</t>
  </si>
  <si>
    <t>Aug. 05, 2016</t>
  </si>
  <si>
    <t>Schedule Of Common Stock [Line Items]</t>
  </si>
  <si>
    <t>Shares outstanding</t>
  </si>
  <si>
    <t>Remaining authorized amount</t>
  </si>
  <si>
    <t>Common Class A [Member]</t>
  </si>
  <si>
    <t>Restricted issued but not yet vested, shares</t>
  </si>
  <si>
    <t>New Board Authorized Share Repurchase Program</t>
  </si>
  <si>
    <t>Maximum | New Board Authorized Share Repurchase Program</t>
  </si>
  <si>
    <t>Stock repurchase program, authorized amount</t>
  </si>
  <si>
    <t>Earnings Per Share - Narrative (Details) - $ / shares</t>
  </si>
  <si>
    <t>Outstanding stock options to purchase common stock</t>
  </si>
  <si>
    <t>Outstanding stock options to purchase common stock, per share</t>
  </si>
  <si>
    <t>Restricted shares outstanding</t>
  </si>
  <si>
    <t>Earnings Per Share - Schedule of Computation of Basic and Diluted Income Per Share (Details) - USD ($) $ / shares in Units, $ in Thousands</t>
  </si>
  <si>
    <t>3 Months Ended</t>
  </si>
  <si>
    <t>Sep. 30, 2019</t>
  </si>
  <si>
    <t>Mar. 31, 2019</t>
  </si>
  <si>
    <t>Sep. 30, 2018</t>
  </si>
  <si>
    <t>Jun. 30, 2018</t>
  </si>
  <si>
    <t>Sep. 30, 2017</t>
  </si>
  <si>
    <t>Jun. 30, 2017</t>
  </si>
  <si>
    <t>Mar. 31, 2017</t>
  </si>
  <si>
    <t>Antidilutive Securities Excluded from Computation of Earnings Per Share [Line Items]</t>
  </si>
  <si>
    <t>Less: income allocated to participating securities</t>
  </si>
  <si>
    <t>Income allocated to common shareholders</t>
  </si>
  <si>
    <t>Weighted average shares outstanding for basic earnings per common share</t>
  </si>
  <si>
    <t>Weighted average shares outstanding for diluted earnings per common share</t>
  </si>
  <si>
    <t>Basic earnings per share (in dollars per share)</t>
  </si>
  <si>
    <t>Diluted earnings per share (in dollars per share)</t>
  </si>
  <si>
    <t>Equity Option [Member]</t>
  </si>
  <si>
    <t>Dilutive effect of equity awards</t>
  </si>
  <si>
    <t>Warrant [Member]</t>
  </si>
  <si>
    <t>Income Taxes - Components of Income Tax Expense (Details) - USD ($) $ in Thousands</t>
  </si>
  <si>
    <t>Current expense: [Abstract]</t>
  </si>
  <si>
    <t>U.S. federal</t>
  </si>
  <si>
    <t>State and local</t>
  </si>
  <si>
    <t>Total current income tax expense</t>
  </si>
  <si>
    <t>Deferred expense:</t>
  </si>
  <si>
    <t>Total deferred income tax expense</t>
  </si>
  <si>
    <t>Income Taxes - Components of Tax Rate Reconciliation (Details) - USD ($) $ in Thousands</t>
  </si>
  <si>
    <t>Statutory rate</t>
  </si>
  <si>
    <t>21.00%</t>
  </si>
  <si>
    <t>35.00%</t>
  </si>
  <si>
    <t>Income tax at federal statutory rates (21%, 21% and 35%, respectively)</t>
  </si>
  <si>
    <t>State income taxes, net of federal benefits</t>
  </si>
  <si>
    <t>Tax-exempt loan interest income</t>
  </si>
  <si>
    <t>Deferred tax rate change</t>
  </si>
  <si>
    <t>Other</t>
  </si>
  <si>
    <t>Income Taxes - Significant Components of Deferred Taxes (Details) - USD ($) $ in Thousands</t>
  </si>
  <si>
    <t>Deferred tax assets:</t>
  </si>
  <si>
    <t>Excess tax basis of acquired loans over carrying value</t>
  </si>
  <si>
    <t>Intangible assets</t>
  </si>
  <si>
    <t>Accrued stock-based compensation</t>
  </si>
  <si>
    <t>Accrued compensation</t>
  </si>
  <si>
    <t>Capitalized start-up costs</t>
  </si>
  <si>
    <t>Accrued expenses</t>
  </si>
  <si>
    <t>Net deferred loan fees</t>
  </si>
  <si>
    <t>Net operating loss</t>
  </si>
  <si>
    <t>Lease liability</t>
  </si>
  <si>
    <t>Net unrealized losses on investment securities</t>
  </si>
  <si>
    <t>Total deferred tax assets</t>
  </si>
  <si>
    <t>Deferred tax liabilities:</t>
  </si>
  <si>
    <t>Net unrealized gains on investment securities</t>
  </si>
  <si>
    <t>Right of use assets</t>
  </si>
  <si>
    <t>Prepaid expenses</t>
  </si>
  <si>
    <t>Total deferred tax liabilities</t>
  </si>
  <si>
    <t>Net deferred tax asset</t>
  </si>
  <si>
    <t>Income Taxes - Narrative (Details) - USD ($) $ in Thousands</t>
  </si>
  <si>
    <t>Operating Loss Carryforwards [Line Items]</t>
  </si>
  <si>
    <t>Income tax benefit from stock compensation activity</t>
  </si>
  <si>
    <t>Income tax expense related to re-measurement</t>
  </si>
  <si>
    <t>Deferred tax asset related to stock-based compensation</t>
  </si>
  <si>
    <t>Domestic Country [Member]</t>
  </si>
  <si>
    <t>Net operating loss carryovers (NOLs)</t>
  </si>
  <si>
    <t>State and Local Jurisdiction [Member]</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Economic Hedge [Member]</t>
  </si>
  <si>
    <t>Other assets [Member] | Interest rate products [Member] | Designated as Hedging Instrument [Member]</t>
  </si>
  <si>
    <t>Other assets [Member] | Interest rate products [Member] | Not Designated as Hedging Instrument, Economic Hedge [Member]</t>
  </si>
  <si>
    <t>Other assets [Member] | Interest Rate Lock Commitments [Member] | Not Designated as Hedging Instrument, Economic Hedge [Member]</t>
  </si>
  <si>
    <t>Other assets [Member] | Forward Contracts [Member] | Not Designated as Hedging Instrument, Economic Hedge [Member]</t>
  </si>
  <si>
    <t>Other liabilities [Member] | Interest rate products [Member] | Designated as Hedging Instrument [Member]</t>
  </si>
  <si>
    <t>Other liabilities [Member] | Interest rate products [Member] | Not Designated as Hedging Instrument, Economic Hedge [Member]</t>
  </si>
  <si>
    <t>Other liabilities [Member] | Interest Rate Lock Commitments [Member] | Not Designated as Hedging Instrument, Economic Hedge [Member]</t>
  </si>
  <si>
    <t>Other liabilities [Member] | Forward Contracts [Member] | Not Designated as Hedging Instrument, Economic Hedge [Member]</t>
  </si>
  <si>
    <t>Derivatives - Narrative (Details) - USD ($) $ in Millions</t>
  </si>
  <si>
    <t>Termination value of derivatives in net liability position</t>
  </si>
  <si>
    <t>Collateral Already Posted, Aggregate Fair Value</t>
  </si>
  <si>
    <t>Hedged Loans</t>
  </si>
  <si>
    <t>Cumulative fair value hedge adjustment</t>
  </si>
  <si>
    <t>Interest Rate Lock Commitments [Member]</t>
  </si>
  <si>
    <t>Notional amount</t>
  </si>
  <si>
    <t>Interest Rate Lock Commitments Notional Amount Member</t>
  </si>
  <si>
    <t>Forward Contract Notional [Member]</t>
  </si>
  <si>
    <t>Designated as Hedging Instrument [Member] | Interest rate swap derivatives [Member]</t>
  </si>
  <si>
    <t>Not Designated as Hedging Instrument, Economic Hedge [Member] | Interest rate swap derivatives [Member]</t>
  </si>
  <si>
    <t>Derivatives - Derivatives on the Income Statement (Details) - USD ($) $ in Thousands</t>
  </si>
  <si>
    <t>Amount of (loss) recognized in income on hedged items</t>
  </si>
  <si>
    <t>Amount of gain (loss) recognized in income on derivatives</t>
  </si>
  <si>
    <t>Fair Value Hedging [Member] | Designated as Hedging Instrument [Member]</t>
  </si>
  <si>
    <t>Interest rate products [Member] | Designated as Hedging Instrument [Member] | Interest income [Member]</t>
  </si>
  <si>
    <t>Interest rate products [Member] | Not Designated as Hedging Instrument, Economic Hedge [Member] | Other Non-Interest expense [Member]</t>
  </si>
  <si>
    <t>Interest rate products [Member] | Fair Value Hedging [Member] | Designated as Hedging Instrument [Member] | Interest income [Member]</t>
  </si>
  <si>
    <t>Forward Contracts [Member] | Not Designated as Hedging Instrument, Economic Hedge [Member] | Mortgage banking income [Member]</t>
  </si>
  <si>
    <t>Interest Rate Lock Commitments [Member] | Not Designated as Hedging Instrument, Economic Hedge [Member] | Mortgage banking income [Member]</t>
  </si>
  <si>
    <t>Commitments and Contingencies - Narrative (Details) - USD ($) $ in Millions</t>
  </si>
  <si>
    <t>Commitment And Contingencies [Line Items]</t>
  </si>
  <si>
    <t>Loan commitments</t>
  </si>
  <si>
    <t>Mortgage Repurchase Reserve</t>
  </si>
  <si>
    <t>Standby Letters of Credit [Member]</t>
  </si>
  <si>
    <t>Standby letters of credit</t>
  </si>
  <si>
    <t>Commitments and Contingencies -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Loans held for sale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Loans held for sale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Interest rate swap derivatives [Member] | Derivative [Member]</t>
  </si>
  <si>
    <t>Interest rate swap derivatives [Member] | Level 2 [Member] | Derivative [Member]</t>
  </si>
  <si>
    <t>Mortgage banking derivatives | Derivative [Member]</t>
  </si>
  <si>
    <t>Mortgage banking derivatives | Level 3 [Member] | Derivative [Member]</t>
  </si>
  <si>
    <t>Fair Value Measurements - Table of Changes in Level 3 Financial Instruments (Details) $ in Thousands</t>
  </si>
  <si>
    <t>Fair Value, Assets Measured on Recurring Basis, Unobservable Input Reconciliation, Calculation [Roll Forward]</t>
  </si>
  <si>
    <t>Beginning Balance</t>
  </si>
  <si>
    <t>Gain included in earnings, net</t>
  </si>
  <si>
    <t>Settlements</t>
  </si>
  <si>
    <t>Ending Balance</t>
  </si>
  <si>
    <t>Fair Value Measurements - Additional Information (Details) - USD ($) $ in Thousands</t>
  </si>
  <si>
    <t>Fair Value, Nonrecurring [Member]</t>
  </si>
  <si>
    <t>Nonrecurring Loans Reserves</t>
  </si>
  <si>
    <t>Other Real Estate Owned [Member]</t>
  </si>
  <si>
    <t>Mortgage servicing rights member</t>
  </si>
  <si>
    <t>Impairment of Mortgage Servicing Rights</t>
  </si>
  <si>
    <t>Fair Value Measurements - Inputs Used to Determine Fair Values of Oreo are Considered Level 3 Inputs in Fair Value Hierarchy (Details) - USD ($) $ in Thousands</t>
  </si>
  <si>
    <t>Losses From Fair Value Changes</t>
  </si>
  <si>
    <t>Impaired loans [Member] | Fair Value, Nonrecurring [Member]</t>
  </si>
  <si>
    <t>Other Real Estate Owned [Member] | Fair Value, Nonrecurring [Member]</t>
  </si>
  <si>
    <t>Mortgage servicing rights member | Fair Value, Nonrecurring [Member]</t>
  </si>
  <si>
    <t>Premises and Equipment [Member] | Fair Value, Nonrecurring [Member]</t>
  </si>
  <si>
    <t>Fair Value Measurements - Table of Valuation Techniques and Unobservable Inputs Used in Valuation of Financial Instruments Falling Within Level 3 of Fair Value Hierarchy (Details)</t>
  </si>
  <si>
    <t>Minimum | Impaired Loans [Member] | Measurement Input, Discount Rate [Member]</t>
  </si>
  <si>
    <t>Fair Value Measurements, Recurring and Nonrecurring, Valuation Techniques [Line Items]</t>
  </si>
  <si>
    <t>Loan measurement input (as a percent)</t>
  </si>
  <si>
    <t>Minimum | Mortgage servicing rights member | Measurement Input, Discount Rate [Member]</t>
  </si>
  <si>
    <t>Minimum | Mortgage servicing rights member | Measurement Input, Constant Prepayment Rate [Member]</t>
  </si>
  <si>
    <t>Maximum | Impaired Loans [Member] | Measurement Input, Discount Rate [Member]</t>
  </si>
  <si>
    <t>Maximum | Mortgage servicing rights member | Measurement Input, Discount Rate [Member]</t>
  </si>
  <si>
    <t>Maximum | Mortgage servicing rights member | Measurement Input, Constant Prepayment Rate [Member]</t>
  </si>
  <si>
    <t>Fair Value of Financial Instruments - Schedule of Fair Value of Financial Instruments (Details) - USD ($) $ in Thousands</t>
  </si>
  <si>
    <t>ASSETS:</t>
  </si>
  <si>
    <t>Mortgage-backed securities-residential mortgage pass-through securities issued or guaranteed by U.S. Government agencies or sponsored enterprises held-to-maturity</t>
  </si>
  <si>
    <t>Loans held-for-sale</t>
  </si>
  <si>
    <t>LIABILITIES:</t>
  </si>
  <si>
    <t>Carrying Amount [Member] | Level 1 [Member]</t>
  </si>
  <si>
    <t>Carrying Amount [Member] | Level 2 [Member]</t>
  </si>
  <si>
    <t>Accrued interest receivable</t>
  </si>
  <si>
    <t>Deposit transaction accounts</t>
  </si>
  <si>
    <t>Accrued interest payable</t>
  </si>
  <si>
    <t>Carrying Amount [Member] | Level 3 [Member]</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i>
    <t>Parent Company Only Financial Statements - Condensed Statements of Financial Condition (Details) - USD ($) $ in Thousands</t>
  </si>
  <si>
    <t>Dec. 31, 2016</t>
  </si>
  <si>
    <t>LIABILITIES AND SHAREHOLDERS' EQUITY</t>
  </si>
  <si>
    <t>Stockholders' equity</t>
  </si>
  <si>
    <t>Parent Company [Member] | Reportable Legal Entities [Member]</t>
  </si>
  <si>
    <t>Investment in subsidiaries</t>
  </si>
  <si>
    <t>Parent Company Only Financial Statements - Condensed Statements of Operations (Details) - USD ($) $ in Thousands</t>
  </si>
  <si>
    <t>Income tax expense (benefit)</t>
  </si>
  <si>
    <t>Interest income</t>
  </si>
  <si>
    <t>Equity in undistributed (earnings) losses of subsidiaries</t>
  </si>
  <si>
    <t>Distributions from subsidiaries</t>
  </si>
  <si>
    <t>Total income</t>
  </si>
  <si>
    <t>Other expenses</t>
  </si>
  <si>
    <t>Total expenses</t>
  </si>
  <si>
    <t>Operating income</t>
  </si>
  <si>
    <t>Parent Company Only Financial Statements - Condensed Statements of Cash Flows (Details) - USD ($) $ in Thousands</t>
  </si>
  <si>
    <t>Stock-based compensation expense</t>
  </si>
  <si>
    <t>Net excess tax (benefit) deficit on stock-based compensation</t>
  </si>
  <si>
    <t>Outlay for business combinations</t>
  </si>
  <si>
    <t>Capital Contribution</t>
  </si>
  <si>
    <t>Quarterly Results of Operations - Summary of Quarterly Results (Details) - USD ($) $ / shares in Units, $ in Thousands</t>
  </si>
  <si>
    <t>Interest and dividend income</t>
  </si>
  <si>
    <t>Interest expense</t>
  </si>
  <si>
    <t>Non-interest expense</t>
  </si>
  <si>
    <t>Acquisition Activities - Narrative (Details) - USD ($) $ / shares in Units, $ in Thousands</t>
  </si>
  <si>
    <t>Jan. 01, 2018</t>
  </si>
  <si>
    <t>Business Acquisition [Line Items]</t>
  </si>
  <si>
    <t>Closing price</t>
  </si>
  <si>
    <t>Acquisition related expenses</t>
  </si>
  <si>
    <t>Amortization and accretion of purchase discounts and premiums</t>
  </si>
  <si>
    <t>Pro forma information</t>
  </si>
  <si>
    <t>Total revenue</t>
  </si>
  <si>
    <t>Intangible asset</t>
  </si>
  <si>
    <t>Cash</t>
  </si>
  <si>
    <t>Cash consideration</t>
  </si>
  <si>
    <t>Restricted cash placed in escrow</t>
  </si>
  <si>
    <t>Restricted Cash, Asset, Statement of Financial Position [Extensible List]</t>
  </si>
  <si>
    <t>Other Assets</t>
  </si>
  <si>
    <t>Transaction value</t>
  </si>
  <si>
    <t>Mortgage repurchase reserve</t>
  </si>
  <si>
    <t>Gross contractual amounts receivable</t>
  </si>
  <si>
    <t>Loans not expected to be collected</t>
  </si>
  <si>
    <t>FHLB borrowings</t>
  </si>
  <si>
    <t>Peoples Inc | Core Deposits</t>
  </si>
  <si>
    <t>Peoples Inc | Mortgage servicing rights</t>
  </si>
  <si>
    <t>Acquisition Activities - Summary of Net Assets Acquired (Details) - USD ($) $ / shares in Units, $ in Thousands</t>
  </si>
  <si>
    <t>Consideration:</t>
  </si>
  <si>
    <t>Assets:</t>
  </si>
  <si>
    <t>Investment securities available-for-sale</t>
  </si>
  <si>
    <t>Total assets acquired</t>
  </si>
  <si>
    <t>Total liabilities assumed</t>
  </si>
  <si>
    <t>Identifiable net assets acquired</t>
  </si>
  <si>
    <t>NBHC common stock paid at January 1, 2018, closing price of $32.43</t>
  </si>
  <si>
    <t>Common stock paid</t>
  </si>
  <si>
    <t>Total Consideration</t>
  </si>
  <si>
    <t>Amortization period for intangible assets</t>
  </si>
  <si>
    <t>Subsequent Event (Details) - USD ($) $ in Millions</t>
  </si>
  <si>
    <t>Feb. 26, 2020</t>
  </si>
  <si>
    <t>Subsequent Event [Line Items]</t>
  </si>
  <si>
    <t>Stock repurchase, authorized amount</t>
  </si>
  <si>
    <t>Subsequent Event | New Board Authorized Share Repurchase Progra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31177476</v>
      </c>
    </row>
    <row r="30" spans="1:4">
      <c r="A30" s="4" t="s">
        <v>52</v>
      </c>
      <c r="D30" s="6" t="n">
        <v>109400000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008</v>
      </c>
      <c r="B1" s="2" t="s">
        <v>1</v>
      </c>
    </row>
    <row r="2" spans="1:3">
      <c r="B2" s="2" t="s">
        <v>2</v>
      </c>
      <c r="C2" s="2" t="s">
        <v>63</v>
      </c>
    </row>
    <row r="3" spans="1:3">
      <c r="A3" s="3" t="s">
        <v>1009</v>
      </c>
    </row>
    <row r="4" spans="1:3">
      <c r="A4" s="4" t="s">
        <v>1010</v>
      </c>
      <c r="B4" s="5" t="n">
        <v>1264876</v>
      </c>
      <c r="C4" s="5" t="n">
        <v>1598318</v>
      </c>
    </row>
    <row r="5" spans="1:3">
      <c r="A5" s="4" t="s">
        <v>1011</v>
      </c>
      <c r="B5" s="5" t="n">
        <v>149290</v>
      </c>
    </row>
    <row r="6" spans="1:3">
      <c r="A6" s="4" t="s">
        <v>1012</v>
      </c>
      <c r="B6" s="5" t="n">
        <v>-705474</v>
      </c>
    </row>
    <row r="7" spans="1:3">
      <c r="A7" s="4" t="s">
        <v>1013</v>
      </c>
      <c r="B7" s="5" t="n">
        <v>-51578</v>
      </c>
    </row>
    <row r="8" spans="1:3">
      <c r="A8" s="4" t="s">
        <v>1014</v>
      </c>
      <c r="B8" s="5" t="n">
        <v>657114</v>
      </c>
      <c r="C8" s="5" t="n">
        <v>1264876</v>
      </c>
    </row>
    <row r="9" spans="1:3">
      <c r="A9" s="4" t="s">
        <v>1015</v>
      </c>
      <c r="B9" s="5" t="n">
        <v>405225</v>
      </c>
    </row>
    <row r="10" spans="1:3">
      <c r="A10" s="4" t="s">
        <v>1016</v>
      </c>
      <c r="B10" s="5" t="n">
        <v>631916</v>
      </c>
    </row>
    <row r="11" spans="1:3">
      <c r="A11" s="4" t="s">
        <v>1017</v>
      </c>
      <c r="B11" s="7" t="n">
        <v>22.33</v>
      </c>
      <c r="C11" s="7" t="n">
        <v>20.62</v>
      </c>
    </row>
    <row r="12" spans="1:3">
      <c r="A12" s="4" t="s">
        <v>1018</v>
      </c>
      <c r="B12" s="11" t="n">
        <v>34.21</v>
      </c>
    </row>
    <row r="13" spans="1:3">
      <c r="A13" s="4" t="s">
        <v>1019</v>
      </c>
      <c r="B13" s="11" t="n">
        <v>20.12</v>
      </c>
    </row>
    <row r="14" spans="1:3">
      <c r="A14" s="4" t="s">
        <v>1020</v>
      </c>
      <c r="B14" s="11" t="n">
        <v>31.47</v>
      </c>
    </row>
    <row r="15" spans="1:3">
      <c r="A15" s="4" t="s">
        <v>1021</v>
      </c>
      <c r="B15" s="11" t="n">
        <v>26.69</v>
      </c>
      <c r="C15" s="7" t="n">
        <v>22.33</v>
      </c>
    </row>
    <row r="16" spans="1:3">
      <c r="A16" s="4" t="s">
        <v>1022</v>
      </c>
      <c r="B16" s="11" t="n">
        <v>22.3</v>
      </c>
    </row>
    <row r="17" spans="1:3">
      <c r="A17" s="4" t="s">
        <v>1023</v>
      </c>
      <c r="B17" s="7" t="n">
        <v>26.4</v>
      </c>
    </row>
    <row r="18" spans="1:3">
      <c r="A18" s="4" t="s">
        <v>1024</v>
      </c>
      <c r="B18" s="4" t="s">
        <v>1025</v>
      </c>
      <c r="C18" s="4" t="s">
        <v>1026</v>
      </c>
    </row>
    <row r="19" spans="1:3">
      <c r="A19" s="4" t="s">
        <v>1027</v>
      </c>
      <c r="B19" s="4" t="s">
        <v>1028</v>
      </c>
    </row>
    <row r="20" spans="1:3">
      <c r="A20" s="4" t="s">
        <v>1029</v>
      </c>
      <c r="B20" s="4" t="s">
        <v>1030</v>
      </c>
    </row>
    <row r="21" spans="1:3">
      <c r="A21" s="4" t="s">
        <v>1031</v>
      </c>
      <c r="B21" s="6" t="n">
        <v>11387</v>
      </c>
    </row>
    <row r="22" spans="1:3">
      <c r="A22" s="4" t="s">
        <v>1032</v>
      </c>
      <c r="B22" s="5" t="n">
        <v>5626</v>
      </c>
      <c r="C22" s="6" t="n">
        <v>11387</v>
      </c>
    </row>
    <row r="23" spans="1:3">
      <c r="A23" s="4" t="s">
        <v>1033</v>
      </c>
      <c r="B23" s="5" t="n">
        <v>5240</v>
      </c>
    </row>
    <row r="24" spans="1:3">
      <c r="A24" s="4" t="s">
        <v>1034</v>
      </c>
      <c r="B24" s="6" t="n">
        <v>559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1035</v>
      </c>
      <c r="B1" s="2" t="s">
        <v>1</v>
      </c>
    </row>
    <row r="2" spans="1:4">
      <c r="B2" s="2" t="s">
        <v>2</v>
      </c>
      <c r="C2" s="2" t="s">
        <v>63</v>
      </c>
      <c r="D2" s="2" t="s">
        <v>108</v>
      </c>
    </row>
    <row r="3" spans="1:4">
      <c r="A3" s="3" t="s">
        <v>1036</v>
      </c>
    </row>
    <row r="4" spans="1:4">
      <c r="A4" s="4" t="s">
        <v>1037</v>
      </c>
      <c r="B4" s="7" t="n">
        <v>6.31</v>
      </c>
      <c r="C4" s="7" t="n">
        <v>7.43</v>
      </c>
      <c r="D4" s="7" t="n">
        <v>7.84</v>
      </c>
    </row>
    <row r="5" spans="1:4">
      <c r="A5" s="4" t="s">
        <v>1038</v>
      </c>
      <c r="B5" s="4" t="s">
        <v>1039</v>
      </c>
      <c r="C5" s="4" t="s">
        <v>1040</v>
      </c>
      <c r="D5" s="4" t="s">
        <v>1041</v>
      </c>
    </row>
    <row r="6" spans="1:4">
      <c r="A6" s="4" t="s">
        <v>1042</v>
      </c>
      <c r="B6" s="4" t="s">
        <v>1043</v>
      </c>
      <c r="C6" s="4" t="s">
        <v>1044</v>
      </c>
      <c r="D6" s="4" t="s">
        <v>1045</v>
      </c>
    </row>
    <row r="7" spans="1:4">
      <c r="A7" s="4" t="s">
        <v>1046</v>
      </c>
      <c r="B7" s="4" t="s">
        <v>1047</v>
      </c>
      <c r="C7" s="4" t="s">
        <v>1048</v>
      </c>
      <c r="D7" s="4" t="s">
        <v>1049</v>
      </c>
    </row>
    <row r="8" spans="1:4">
      <c r="A8" s="4" t="s">
        <v>1050</v>
      </c>
      <c r="B8" s="4" t="s">
        <v>1051</v>
      </c>
      <c r="C8" s="4" t="s">
        <v>1052</v>
      </c>
      <c r="D8" s="4" t="s">
        <v>10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63</v>
      </c>
    </row>
    <row r="3" spans="1:3">
      <c r="A3" s="4" t="s">
        <v>976</v>
      </c>
    </row>
    <row r="4" spans="1:3">
      <c r="A4" s="3" t="s">
        <v>1055</v>
      </c>
    </row>
    <row r="5" spans="1:3">
      <c r="A5" s="4" t="s">
        <v>1056</v>
      </c>
      <c r="B5" s="5" t="n">
        <v>146494</v>
      </c>
      <c r="C5" s="5" t="n">
        <v>163557</v>
      </c>
    </row>
    <row r="6" spans="1:3">
      <c r="A6" s="4" t="s">
        <v>1057</v>
      </c>
      <c r="B6" s="5" t="n">
        <v>86689</v>
      </c>
      <c r="C6" s="5" t="n">
        <v>92133</v>
      </c>
    </row>
    <row r="7" spans="1:3">
      <c r="A7" s="4" t="s">
        <v>1058</v>
      </c>
      <c r="B7" s="5" t="n">
        <v>-85266</v>
      </c>
      <c r="C7" s="5" t="n">
        <v>-94775</v>
      </c>
    </row>
    <row r="8" spans="1:3">
      <c r="A8" s="4" t="s">
        <v>1059</v>
      </c>
      <c r="B8" s="5" t="n">
        <v>-25719</v>
      </c>
      <c r="C8" s="5" t="n">
        <v>-14421</v>
      </c>
    </row>
    <row r="9" spans="1:3">
      <c r="A9" s="4" t="s">
        <v>1060</v>
      </c>
      <c r="B9" s="5" t="n">
        <v>122198</v>
      </c>
      <c r="C9" s="5" t="n">
        <v>146494</v>
      </c>
    </row>
    <row r="10" spans="1:3">
      <c r="A10" s="3" t="s">
        <v>1061</v>
      </c>
    </row>
    <row r="11" spans="1:3">
      <c r="A11" s="4" t="s">
        <v>1062</v>
      </c>
      <c r="B11" s="7" t="n">
        <v>28.19</v>
      </c>
      <c r="C11" s="7" t="n">
        <v>22.6</v>
      </c>
    </row>
    <row r="12" spans="1:3">
      <c r="A12" s="4" t="s">
        <v>1063</v>
      </c>
      <c r="B12" s="11" t="n">
        <v>35.05</v>
      </c>
      <c r="C12" s="11" t="n">
        <v>33.69</v>
      </c>
    </row>
    <row r="13" spans="1:3">
      <c r="A13" s="4" t="s">
        <v>1064</v>
      </c>
      <c r="B13" s="11" t="n">
        <v>25.21</v>
      </c>
      <c r="C13" s="11" t="n">
        <v>23.71</v>
      </c>
    </row>
    <row r="14" spans="1:3">
      <c r="A14" s="4" t="s">
        <v>1065</v>
      </c>
      <c r="B14" s="11" t="n">
        <v>32.68</v>
      </c>
      <c r="C14" s="11" t="n">
        <v>29.37</v>
      </c>
    </row>
    <row r="15" spans="1:3">
      <c r="A15" s="4" t="s">
        <v>1066</v>
      </c>
      <c r="B15" s="7" t="n">
        <v>34.19</v>
      </c>
      <c r="C15" s="7" t="n">
        <v>28.19</v>
      </c>
    </row>
    <row r="16" spans="1:3">
      <c r="A16" s="4" t="s">
        <v>981</v>
      </c>
    </row>
    <row r="17" spans="1:3">
      <c r="A17" s="3" t="s">
        <v>1055</v>
      </c>
    </row>
    <row r="18" spans="1:3">
      <c r="A18" s="4" t="s">
        <v>1056</v>
      </c>
      <c r="B18" s="5" t="n">
        <v>192049</v>
      </c>
      <c r="C18" s="5" t="n">
        <v>125082</v>
      </c>
    </row>
    <row r="19" spans="1:3">
      <c r="A19" s="4" t="s">
        <v>1057</v>
      </c>
      <c r="B19" s="5" t="n">
        <v>60781</v>
      </c>
      <c r="C19" s="5" t="n">
        <v>77125</v>
      </c>
    </row>
    <row r="20" spans="1:3">
      <c r="A20" s="4" t="s">
        <v>1067</v>
      </c>
      <c r="B20" s="5" t="n">
        <v>22246</v>
      </c>
    </row>
    <row r="21" spans="1:3">
      <c r="A21" s="4" t="s">
        <v>1058</v>
      </c>
      <c r="B21" s="5" t="n">
        <v>-95308</v>
      </c>
    </row>
    <row r="22" spans="1:3">
      <c r="A22" s="4" t="s">
        <v>1059</v>
      </c>
      <c r="B22" s="5" t="n">
        <v>-20894</v>
      </c>
      <c r="C22" s="5" t="n">
        <v>-10158</v>
      </c>
    </row>
    <row r="23" spans="1:3">
      <c r="A23" s="4" t="s">
        <v>1060</v>
      </c>
      <c r="B23" s="5" t="n">
        <v>158874</v>
      </c>
      <c r="C23" s="5" t="n">
        <v>192049</v>
      </c>
    </row>
    <row r="24" spans="1:3">
      <c r="A24" s="3" t="s">
        <v>1061</v>
      </c>
    </row>
    <row r="25" spans="1:3">
      <c r="A25" s="4" t="s">
        <v>1062</v>
      </c>
      <c r="B25" s="7" t="n">
        <v>26.4</v>
      </c>
      <c r="C25" s="7" t="n">
        <v>23.9</v>
      </c>
    </row>
    <row r="26" spans="1:3">
      <c r="A26" s="4" t="s">
        <v>1063</v>
      </c>
      <c r="B26" s="11" t="n">
        <v>30.85</v>
      </c>
      <c r="C26" s="11" t="n">
        <v>30.38</v>
      </c>
    </row>
    <row r="27" spans="1:3">
      <c r="A27" s="4" t="s">
        <v>1068</v>
      </c>
      <c r="B27" s="11" t="n">
        <v>17.36</v>
      </c>
    </row>
    <row r="28" spans="1:3">
      <c r="A28" s="4" t="s">
        <v>1064</v>
      </c>
      <c r="B28" s="11" t="n">
        <v>18.02</v>
      </c>
    </row>
    <row r="29" spans="1:3">
      <c r="A29" s="4" t="s">
        <v>1065</v>
      </c>
      <c r="B29" s="11" t="n">
        <v>31.48</v>
      </c>
      <c r="C29" s="11" t="n">
        <v>25.9</v>
      </c>
    </row>
    <row r="30" spans="1:3">
      <c r="A30" s="4" t="s">
        <v>1066</v>
      </c>
      <c r="B30" s="7" t="n">
        <v>31.19</v>
      </c>
      <c r="C30" s="7" t="n">
        <v>26.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069</v>
      </c>
      <c r="B1" s="2" t="s">
        <v>1</v>
      </c>
    </row>
    <row r="2" spans="1:4">
      <c r="B2" s="2" t="s">
        <v>2</v>
      </c>
      <c r="C2" s="2" t="s">
        <v>63</v>
      </c>
      <c r="D2" s="2" t="s">
        <v>108</v>
      </c>
    </row>
    <row r="3" spans="1:4">
      <c r="A3" s="3" t="s">
        <v>964</v>
      </c>
    </row>
    <row r="4" spans="1:4">
      <c r="A4" s="4" t="s">
        <v>1070</v>
      </c>
      <c r="B4" s="5" t="n">
        <v>657114</v>
      </c>
      <c r="C4" s="5" t="n">
        <v>1264876</v>
      </c>
      <c r="D4" s="5" t="n">
        <v>1598318</v>
      </c>
    </row>
    <row r="5" spans="1:4">
      <c r="A5" s="4" t="s">
        <v>1071</v>
      </c>
      <c r="B5" s="4" t="s">
        <v>1025</v>
      </c>
      <c r="C5" s="4" t="s">
        <v>1026</v>
      </c>
    </row>
    <row r="6" spans="1:4">
      <c r="A6" s="4" t="s">
        <v>1072</v>
      </c>
      <c r="B6" s="7" t="n">
        <v>26.69</v>
      </c>
      <c r="C6" s="7" t="n">
        <v>22.33</v>
      </c>
      <c r="D6" s="7" t="n">
        <v>20.62</v>
      </c>
    </row>
    <row r="7" spans="1:4">
      <c r="A7" s="4" t="s">
        <v>1073</v>
      </c>
      <c r="B7" s="5" t="n">
        <v>631916</v>
      </c>
    </row>
    <row r="8" spans="1:4">
      <c r="A8" s="4" t="s">
        <v>1074</v>
      </c>
      <c r="B8" s="7" t="n">
        <v>26.4</v>
      </c>
    </row>
    <row r="9" spans="1:4">
      <c r="A9" s="4" t="s">
        <v>1075</v>
      </c>
    </row>
    <row r="10" spans="1:4">
      <c r="A10" s="3" t="s">
        <v>964</v>
      </c>
    </row>
    <row r="11" spans="1:4">
      <c r="A11" s="4" t="s">
        <v>1076</v>
      </c>
      <c r="B11" s="5" t="n">
        <v>18</v>
      </c>
    </row>
    <row r="12" spans="1:4">
      <c r="A12" s="4" t="s">
        <v>1077</v>
      </c>
      <c r="B12" s="7" t="n">
        <v>18.99</v>
      </c>
    </row>
    <row r="13" spans="1:4">
      <c r="A13" s="4" t="s">
        <v>1070</v>
      </c>
      <c r="B13" s="5" t="n">
        <v>73868</v>
      </c>
    </row>
    <row r="14" spans="1:4">
      <c r="A14" s="4" t="s">
        <v>1071</v>
      </c>
      <c r="B14" s="4" t="s">
        <v>1078</v>
      </c>
    </row>
    <row r="15" spans="1:4">
      <c r="A15" s="4" t="s">
        <v>1072</v>
      </c>
      <c r="B15" s="7" t="n">
        <v>18.6</v>
      </c>
    </row>
    <row r="16" spans="1:4">
      <c r="A16" s="4" t="s">
        <v>1073</v>
      </c>
      <c r="B16" s="5" t="n">
        <v>73868</v>
      </c>
    </row>
    <row r="17" spans="1:4">
      <c r="A17" s="4" t="s">
        <v>1074</v>
      </c>
      <c r="B17" s="7" t="n">
        <v>18.6</v>
      </c>
    </row>
    <row r="18" spans="1:4">
      <c r="A18" s="4" t="s">
        <v>1079</v>
      </c>
    </row>
    <row r="19" spans="1:4">
      <c r="A19" s="3" t="s">
        <v>964</v>
      </c>
    </row>
    <row r="20" spans="1:4">
      <c r="A20" s="4" t="s">
        <v>1076</v>
      </c>
      <c r="B20" s="5" t="n">
        <v>19</v>
      </c>
    </row>
    <row r="21" spans="1:4">
      <c r="A21" s="4" t="s">
        <v>1077</v>
      </c>
      <c r="B21" s="7" t="n">
        <v>19.99</v>
      </c>
    </row>
    <row r="22" spans="1:4">
      <c r="A22" s="4" t="s">
        <v>1070</v>
      </c>
      <c r="B22" s="5" t="n">
        <v>168189</v>
      </c>
    </row>
    <row r="23" spans="1:4">
      <c r="A23" s="4" t="s">
        <v>1071</v>
      </c>
      <c r="B23" s="4" t="s">
        <v>1080</v>
      </c>
    </row>
    <row r="24" spans="1:4">
      <c r="A24" s="4" t="s">
        <v>1072</v>
      </c>
      <c r="B24" s="7" t="n">
        <v>19.38</v>
      </c>
    </row>
    <row r="25" spans="1:4">
      <c r="A25" s="4" t="s">
        <v>1073</v>
      </c>
      <c r="B25" s="5" t="n">
        <v>168189</v>
      </c>
    </row>
    <row r="26" spans="1:4">
      <c r="A26" s="4" t="s">
        <v>1074</v>
      </c>
      <c r="B26" s="7" t="n">
        <v>19.38</v>
      </c>
    </row>
    <row r="27" spans="1:4">
      <c r="A27" s="4" t="s">
        <v>1081</v>
      </c>
    </row>
    <row r="28" spans="1:4">
      <c r="A28" s="3" t="s">
        <v>964</v>
      </c>
    </row>
    <row r="29" spans="1:4">
      <c r="A29" s="4" t="s">
        <v>1076</v>
      </c>
      <c r="B29" s="5" t="n">
        <v>20</v>
      </c>
    </row>
    <row r="30" spans="1:4">
      <c r="A30" s="4" t="s">
        <v>1077</v>
      </c>
      <c r="B30" s="7" t="n">
        <v>20.99</v>
      </c>
    </row>
    <row r="31" spans="1:4">
      <c r="A31" s="4" t="s">
        <v>1070</v>
      </c>
      <c r="B31" s="5" t="n">
        <v>78041</v>
      </c>
    </row>
    <row r="32" spans="1:4">
      <c r="A32" s="4" t="s">
        <v>1071</v>
      </c>
      <c r="B32" s="4" t="s">
        <v>1082</v>
      </c>
    </row>
    <row r="33" spans="1:4">
      <c r="A33" s="4" t="s">
        <v>1072</v>
      </c>
      <c r="B33" s="7" t="n">
        <v>20.05</v>
      </c>
    </row>
    <row r="34" spans="1:4">
      <c r="A34" s="4" t="s">
        <v>1073</v>
      </c>
      <c r="B34" s="5" t="n">
        <v>78041</v>
      </c>
    </row>
    <row r="35" spans="1:4">
      <c r="A35" s="4" t="s">
        <v>1074</v>
      </c>
      <c r="B35" s="7" t="n">
        <v>20.05</v>
      </c>
    </row>
    <row r="36" spans="1:4">
      <c r="A36" s="4" t="s">
        <v>1083</v>
      </c>
    </row>
    <row r="37" spans="1:4">
      <c r="A37" s="3" t="s">
        <v>964</v>
      </c>
    </row>
    <row r="38" spans="1:4">
      <c r="A38" s="4" t="s">
        <v>1076</v>
      </c>
      <c r="B38" s="5" t="n">
        <v>21</v>
      </c>
    </row>
    <row r="39" spans="1:4">
      <c r="A39" s="4" t="s">
        <v>1084</v>
      </c>
      <c r="B39" s="6" t="n">
        <v>21</v>
      </c>
    </row>
    <row r="40" spans="1:4">
      <c r="A40" s="4" t="s">
        <v>1070</v>
      </c>
      <c r="B40" s="5" t="n">
        <v>337016</v>
      </c>
    </row>
    <row r="41" spans="1:4">
      <c r="A41" s="4" t="s">
        <v>1071</v>
      </c>
      <c r="B41" s="4" t="s">
        <v>1085</v>
      </c>
    </row>
    <row r="42" spans="1:4">
      <c r="A42" s="4" t="s">
        <v>1072</v>
      </c>
      <c r="B42" s="7" t="n">
        <v>33.64</v>
      </c>
    </row>
    <row r="43" spans="1:4">
      <c r="A43" s="4" t="s">
        <v>1073</v>
      </c>
      <c r="B43" s="5" t="n">
        <v>85127</v>
      </c>
    </row>
    <row r="44" spans="1:4">
      <c r="A44" s="4" t="s">
        <v>1074</v>
      </c>
      <c r="B44" s="7" t="n">
        <v>33.3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086</v>
      </c>
      <c r="B1" s="2" t="s">
        <v>1</v>
      </c>
    </row>
    <row r="2" spans="1:5">
      <c r="B2" s="2" t="s">
        <v>2</v>
      </c>
      <c r="C2" s="2" t="s">
        <v>63</v>
      </c>
      <c r="D2" s="2" t="s">
        <v>1087</v>
      </c>
      <c r="E2" s="2" t="s">
        <v>1088</v>
      </c>
    </row>
    <row r="3" spans="1:5">
      <c r="A3" s="3" t="s">
        <v>1089</v>
      </c>
    </row>
    <row r="4" spans="1:5">
      <c r="A4" s="4" t="s">
        <v>1090</v>
      </c>
      <c r="B4" s="5" t="n">
        <v>31176627</v>
      </c>
      <c r="C4" s="5" t="n">
        <v>30769063</v>
      </c>
    </row>
    <row r="5" spans="1:5">
      <c r="A5" s="4" t="s">
        <v>1091</v>
      </c>
      <c r="D5" s="8" t="n">
        <v>12.6</v>
      </c>
    </row>
    <row r="6" spans="1:5">
      <c r="A6" s="4" t="s">
        <v>1092</v>
      </c>
    </row>
    <row r="7" spans="1:5">
      <c r="A7" s="3" t="s">
        <v>1089</v>
      </c>
    </row>
    <row r="8" spans="1:5">
      <c r="A8" s="4" t="s">
        <v>1090</v>
      </c>
      <c r="B8" s="5" t="n">
        <v>31176627</v>
      </c>
      <c r="C8" s="5" t="n">
        <v>30769063</v>
      </c>
    </row>
    <row r="9" spans="1:5">
      <c r="A9" s="4" t="s">
        <v>1093</v>
      </c>
      <c r="B9" s="5" t="n">
        <v>122198</v>
      </c>
      <c r="C9" s="5" t="n">
        <v>146494</v>
      </c>
    </row>
    <row r="10" spans="1:5">
      <c r="A10" s="4" t="s">
        <v>1094</v>
      </c>
    </row>
    <row r="11" spans="1:5">
      <c r="A11" s="3" t="s">
        <v>1089</v>
      </c>
    </row>
    <row r="12" spans="1:5">
      <c r="A12" s="4" t="s">
        <v>1091</v>
      </c>
      <c r="B12" s="8" t="n">
        <v>12.6</v>
      </c>
    </row>
    <row r="13" spans="1:5">
      <c r="A13" s="4" t="s">
        <v>1095</v>
      </c>
    </row>
    <row r="14" spans="1:5">
      <c r="A14" s="3" t="s">
        <v>1089</v>
      </c>
    </row>
    <row r="15" spans="1:5">
      <c r="A15" s="4" t="s">
        <v>1096</v>
      </c>
      <c r="E15" s="6" t="n">
        <v>5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7</v>
      </c>
      <c r="B1" s="2" t="s">
        <v>1</v>
      </c>
    </row>
    <row r="2" spans="1:4">
      <c r="B2" s="2" t="s">
        <v>2</v>
      </c>
      <c r="C2" s="2" t="s">
        <v>63</v>
      </c>
      <c r="D2" s="2" t="s">
        <v>108</v>
      </c>
    </row>
    <row r="3" spans="1:4">
      <c r="A3" s="3" t="s">
        <v>283</v>
      </c>
    </row>
    <row r="4" spans="1:4">
      <c r="A4" s="4" t="s">
        <v>1090</v>
      </c>
      <c r="B4" s="5" t="n">
        <v>31176627</v>
      </c>
      <c r="C4" s="5" t="n">
        <v>30769063</v>
      </c>
    </row>
    <row r="5" spans="1:4">
      <c r="A5" s="4" t="s">
        <v>1098</v>
      </c>
      <c r="B5" s="5" t="n">
        <v>657114</v>
      </c>
      <c r="C5" s="5" t="n">
        <v>1264876</v>
      </c>
      <c r="D5" s="5" t="n">
        <v>1598318</v>
      </c>
    </row>
    <row r="6" spans="1:4">
      <c r="A6" s="4" t="s">
        <v>1099</v>
      </c>
      <c r="B6" s="7" t="n">
        <v>26.69</v>
      </c>
      <c r="C6" s="7" t="n">
        <v>22.33</v>
      </c>
      <c r="D6" s="7" t="n">
        <v>20.62</v>
      </c>
    </row>
    <row r="7" spans="1:4">
      <c r="A7" s="4" t="s">
        <v>1100</v>
      </c>
      <c r="B7" s="5" t="n">
        <v>281072</v>
      </c>
      <c r="C7" s="5" t="n">
        <v>338543</v>
      </c>
      <c r="D7" s="5" t="n">
        <v>2886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1</v>
      </c>
      <c r="B1" s="2" t="s">
        <v>1102</v>
      </c>
      <c r="N1" s="2" t="s">
        <v>1</v>
      </c>
    </row>
    <row r="2" spans="1:16">
      <c r="B2" s="2" t="s">
        <v>2</v>
      </c>
      <c r="C2" s="2" t="s">
        <v>1103</v>
      </c>
      <c r="D2" s="2" t="s">
        <v>4</v>
      </c>
      <c r="E2" s="2" t="s">
        <v>1104</v>
      </c>
      <c r="F2" s="2" t="s">
        <v>63</v>
      </c>
      <c r="G2" s="2" t="s">
        <v>1105</v>
      </c>
      <c r="H2" s="2" t="s">
        <v>1106</v>
      </c>
      <c r="I2" s="2" t="s">
        <v>475</v>
      </c>
      <c r="J2" s="2" t="s">
        <v>108</v>
      </c>
      <c r="K2" s="2" t="s">
        <v>1107</v>
      </c>
      <c r="L2" s="2" t="s">
        <v>1108</v>
      </c>
      <c r="M2" s="2" t="s">
        <v>1109</v>
      </c>
      <c r="N2" s="2" t="s">
        <v>2</v>
      </c>
      <c r="O2" s="2" t="s">
        <v>63</v>
      </c>
      <c r="P2" s="2" t="s">
        <v>108</v>
      </c>
    </row>
    <row r="3" spans="1:16">
      <c r="A3" s="3" t="s">
        <v>1110</v>
      </c>
    </row>
    <row r="4" spans="1:16">
      <c r="A4" s="4" t="s">
        <v>143</v>
      </c>
      <c r="B4" s="6" t="n">
        <v>19519</v>
      </c>
      <c r="C4" s="6" t="n">
        <v>21642</v>
      </c>
      <c r="D4" s="6" t="n">
        <v>20282</v>
      </c>
      <c r="E4" s="6" t="n">
        <v>18922</v>
      </c>
      <c r="F4" s="6" t="n">
        <v>17235</v>
      </c>
      <c r="G4" s="6" t="n">
        <v>18240</v>
      </c>
      <c r="H4" s="6" t="n">
        <v>17512</v>
      </c>
      <c r="I4" s="6" t="n">
        <v>8464</v>
      </c>
      <c r="J4" s="6" t="n">
        <v>-10119</v>
      </c>
      <c r="K4" s="6" t="n">
        <v>7231</v>
      </c>
      <c r="L4" s="6" t="n">
        <v>9209</v>
      </c>
      <c r="M4" s="6" t="n">
        <v>8258</v>
      </c>
      <c r="N4" s="6" t="n">
        <v>80365</v>
      </c>
      <c r="O4" s="6" t="n">
        <v>61451</v>
      </c>
      <c r="P4" s="6" t="n">
        <v>14579</v>
      </c>
    </row>
    <row r="5" spans="1:16">
      <c r="A5" s="4" t="s">
        <v>1111</v>
      </c>
      <c r="N5" s="5" t="n">
        <v>-94</v>
      </c>
      <c r="O5" s="5" t="n">
        <v>-70</v>
      </c>
      <c r="P5" s="5" t="n">
        <v>-56</v>
      </c>
    </row>
    <row r="6" spans="1:16">
      <c r="A6" s="4" t="s">
        <v>1112</v>
      </c>
      <c r="N6" s="6" t="n">
        <v>80271</v>
      </c>
      <c r="O6" s="6" t="n">
        <v>61381</v>
      </c>
      <c r="P6" s="6" t="n">
        <v>14523</v>
      </c>
    </row>
    <row r="7" spans="1:16">
      <c r="A7" s="4" t="s">
        <v>1113</v>
      </c>
      <c r="N7" s="5" t="n">
        <v>31175825</v>
      </c>
      <c r="O7" s="5" t="n">
        <v>30748234</v>
      </c>
      <c r="P7" s="5" t="n">
        <v>26928763</v>
      </c>
    </row>
    <row r="8" spans="1:16">
      <c r="A8" s="4" t="s">
        <v>1114</v>
      </c>
      <c r="N8" s="5" t="n">
        <v>31530817</v>
      </c>
      <c r="O8" s="5" t="n">
        <v>31430074</v>
      </c>
      <c r="P8" s="5" t="n">
        <v>27709659</v>
      </c>
    </row>
    <row r="9" spans="1:16">
      <c r="A9" s="4" t="s">
        <v>1115</v>
      </c>
      <c r="B9" s="7" t="n">
        <v>0.62</v>
      </c>
      <c r="C9" s="7" t="n">
        <v>0.6899999999999999</v>
      </c>
      <c r="D9" s="7" t="n">
        <v>0.65</v>
      </c>
      <c r="E9" s="7" t="n">
        <v>0.61</v>
      </c>
      <c r="F9" s="7" t="n">
        <v>0.5600000000000001</v>
      </c>
      <c r="G9" s="7" t="n">
        <v>0.59</v>
      </c>
      <c r="H9" s="7" t="n">
        <v>0.57</v>
      </c>
      <c r="I9" s="7" t="n">
        <v>0.28</v>
      </c>
      <c r="J9" s="7" t="n">
        <v>-0.37</v>
      </c>
      <c r="K9" s="7" t="n">
        <v>0.27</v>
      </c>
      <c r="L9" s="7" t="n">
        <v>0.34</v>
      </c>
      <c r="M9" s="7" t="n">
        <v>0.31</v>
      </c>
      <c r="N9" s="7" t="n">
        <v>2.57</v>
      </c>
      <c r="O9" s="6" t="n">
        <v>2</v>
      </c>
      <c r="P9" s="7" t="n">
        <v>0.54</v>
      </c>
    </row>
    <row r="10" spans="1:16">
      <c r="A10" s="4" t="s">
        <v>1116</v>
      </c>
      <c r="B10" s="7" t="n">
        <v>0.62</v>
      </c>
      <c r="C10" s="7" t="n">
        <v>0.6899999999999999</v>
      </c>
      <c r="D10" s="7" t="n">
        <v>0.64</v>
      </c>
      <c r="E10" s="7" t="n">
        <v>0.6</v>
      </c>
      <c r="F10" s="7" t="n">
        <v>0.55</v>
      </c>
      <c r="G10" s="7" t="n">
        <v>0.58</v>
      </c>
      <c r="H10" s="7" t="n">
        <v>0.5600000000000001</v>
      </c>
      <c r="I10" s="7" t="n">
        <v>0.27</v>
      </c>
      <c r="J10" s="7" t="n">
        <v>-0.37</v>
      </c>
      <c r="K10" s="7" t="n">
        <v>0.26</v>
      </c>
      <c r="L10" s="7" t="n">
        <v>0.33</v>
      </c>
      <c r="M10" s="7" t="n">
        <v>0.3</v>
      </c>
      <c r="N10" s="7" t="n">
        <v>2.55</v>
      </c>
      <c r="O10" s="7" t="n">
        <v>1.95</v>
      </c>
      <c r="P10" s="7" t="n">
        <v>0.53</v>
      </c>
    </row>
    <row r="11" spans="1:16">
      <c r="A11" s="4" t="s">
        <v>1117</v>
      </c>
    </row>
    <row r="12" spans="1:16">
      <c r="A12" s="3" t="s">
        <v>1110</v>
      </c>
    </row>
    <row r="13" spans="1:16">
      <c r="A13" s="4" t="s">
        <v>1118</v>
      </c>
      <c r="N13" s="5" t="n">
        <v>354992</v>
      </c>
      <c r="O13" s="5" t="n">
        <v>681840</v>
      </c>
      <c r="P13" s="5" t="n">
        <v>772392</v>
      </c>
    </row>
    <row r="14" spans="1:16">
      <c r="A14" s="4" t="s">
        <v>1119</v>
      </c>
    </row>
    <row r="15" spans="1:16">
      <c r="A15" s="3" t="s">
        <v>1110</v>
      </c>
    </row>
    <row r="16" spans="1:16">
      <c r="A16" s="4" t="s">
        <v>1118</v>
      </c>
      <c r="P16" s="5" t="n">
        <v>8504</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0</v>
      </c>
      <c r="B1" s="2" t="s">
        <v>1102</v>
      </c>
      <c r="N1" s="2" t="s">
        <v>1</v>
      </c>
    </row>
    <row r="2" spans="1:16">
      <c r="B2" s="2" t="s">
        <v>2</v>
      </c>
      <c r="C2" s="2" t="s">
        <v>1103</v>
      </c>
      <c r="D2" s="2" t="s">
        <v>4</v>
      </c>
      <c r="E2" s="2" t="s">
        <v>1104</v>
      </c>
      <c r="F2" s="2" t="s">
        <v>63</v>
      </c>
      <c r="G2" s="2" t="s">
        <v>1105</v>
      </c>
      <c r="H2" s="2" t="s">
        <v>1106</v>
      </c>
      <c r="I2" s="2" t="s">
        <v>475</v>
      </c>
      <c r="J2" s="2" t="s">
        <v>108</v>
      </c>
      <c r="K2" s="2" t="s">
        <v>1107</v>
      </c>
      <c r="L2" s="2" t="s">
        <v>1108</v>
      </c>
      <c r="M2" s="2" t="s">
        <v>1109</v>
      </c>
      <c r="N2" s="2" t="s">
        <v>2</v>
      </c>
      <c r="O2" s="2" t="s">
        <v>63</v>
      </c>
      <c r="P2" s="2" t="s">
        <v>108</v>
      </c>
    </row>
    <row r="3" spans="1:16">
      <c r="A3" s="3" t="s">
        <v>1121</v>
      </c>
    </row>
    <row r="4" spans="1:16">
      <c r="A4" s="4" t="s">
        <v>1122</v>
      </c>
      <c r="N4" s="6" t="n">
        <v>8947</v>
      </c>
      <c r="O4" s="6" t="n">
        <v>427</v>
      </c>
      <c r="P4" s="6" t="n">
        <v>1230</v>
      </c>
    </row>
    <row r="5" spans="1:16">
      <c r="A5" s="4" t="s">
        <v>1123</v>
      </c>
      <c r="N5" s="5" t="n">
        <v>2280</v>
      </c>
      <c r="O5" s="5" t="n">
        <v>1530</v>
      </c>
      <c r="P5" s="5" t="n">
        <v>169</v>
      </c>
    </row>
    <row r="6" spans="1:16">
      <c r="A6" s="4" t="s">
        <v>1124</v>
      </c>
      <c r="N6" s="5" t="n">
        <v>11227</v>
      </c>
      <c r="O6" s="5" t="n">
        <v>1957</v>
      </c>
      <c r="P6" s="5" t="n">
        <v>1399</v>
      </c>
    </row>
    <row r="7" spans="1:16">
      <c r="A7" s="3" t="s">
        <v>1125</v>
      </c>
    </row>
    <row r="8" spans="1:16">
      <c r="A8" s="4" t="s">
        <v>1122</v>
      </c>
      <c r="N8" s="5" t="n">
        <v>4115</v>
      </c>
      <c r="O8" s="5" t="n">
        <v>10110</v>
      </c>
      <c r="P8" s="5" t="n">
        <v>17639</v>
      </c>
    </row>
    <row r="9" spans="1:16">
      <c r="A9" s="4" t="s">
        <v>1123</v>
      </c>
      <c r="N9" s="5" t="n">
        <v>487</v>
      </c>
      <c r="O9" s="5" t="n">
        <v>163</v>
      </c>
      <c r="P9" s="5" t="n">
        <v>2245</v>
      </c>
    </row>
    <row r="10" spans="1:16">
      <c r="A10" s="4" t="s">
        <v>1126</v>
      </c>
      <c r="N10" s="5" t="n">
        <v>4602</v>
      </c>
      <c r="O10" s="5" t="n">
        <v>10273</v>
      </c>
      <c r="P10" s="5" t="n">
        <v>19884</v>
      </c>
    </row>
    <row r="11" spans="1:16">
      <c r="A11" s="4" t="s">
        <v>142</v>
      </c>
      <c r="B11" s="6" t="n">
        <v>3864</v>
      </c>
      <c r="C11" s="6" t="n">
        <v>5419</v>
      </c>
      <c r="D11" s="6" t="n">
        <v>3179</v>
      </c>
      <c r="E11" s="6" t="n">
        <v>3367</v>
      </c>
      <c r="F11" s="6" t="n">
        <v>3381</v>
      </c>
      <c r="G11" s="6" t="n">
        <v>4354</v>
      </c>
      <c r="H11" s="6" t="n">
        <v>2800</v>
      </c>
      <c r="I11" s="6" t="n">
        <v>1695</v>
      </c>
      <c r="J11" s="6" t="n">
        <v>18615</v>
      </c>
      <c r="K11" s="6" t="n">
        <v>1733</v>
      </c>
      <c r="L11" s="6" t="n">
        <v>2175</v>
      </c>
      <c r="M11" s="6" t="n">
        <v>-1240</v>
      </c>
      <c r="N11" s="6" t="n">
        <v>15829</v>
      </c>
      <c r="O11" s="6" t="n">
        <v>12230</v>
      </c>
      <c r="P11" s="6" t="n">
        <v>21283</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7</v>
      </c>
      <c r="B1" s="2" t="s">
        <v>1102</v>
      </c>
      <c r="N1" s="2" t="s">
        <v>1</v>
      </c>
    </row>
    <row r="2" spans="1:16">
      <c r="B2" s="2" t="s">
        <v>2</v>
      </c>
      <c r="C2" s="2" t="s">
        <v>1103</v>
      </c>
      <c r="D2" s="2" t="s">
        <v>4</v>
      </c>
      <c r="E2" s="2" t="s">
        <v>1104</v>
      </c>
      <c r="F2" s="2" t="s">
        <v>63</v>
      </c>
      <c r="G2" s="2" t="s">
        <v>1105</v>
      </c>
      <c r="H2" s="2" t="s">
        <v>1106</v>
      </c>
      <c r="I2" s="2" t="s">
        <v>475</v>
      </c>
      <c r="J2" s="2" t="s">
        <v>108</v>
      </c>
      <c r="K2" s="2" t="s">
        <v>1107</v>
      </c>
      <c r="L2" s="2" t="s">
        <v>1108</v>
      </c>
      <c r="M2" s="2" t="s">
        <v>1109</v>
      </c>
      <c r="N2" s="2" t="s">
        <v>2</v>
      </c>
      <c r="O2" s="2" t="s">
        <v>63</v>
      </c>
      <c r="P2" s="2" t="s">
        <v>108</v>
      </c>
    </row>
    <row r="3" spans="1:16">
      <c r="A3" s="3" t="s">
        <v>285</v>
      </c>
    </row>
    <row r="4" spans="1:16">
      <c r="A4" s="4" t="s">
        <v>1128</v>
      </c>
      <c r="N4" s="4" t="s">
        <v>1129</v>
      </c>
      <c r="O4" s="4" t="s">
        <v>1129</v>
      </c>
      <c r="P4" s="4" t="s">
        <v>1130</v>
      </c>
    </row>
    <row r="5" spans="1:16">
      <c r="A5" s="4" t="s">
        <v>1131</v>
      </c>
      <c r="N5" s="6" t="n">
        <v>20201</v>
      </c>
      <c r="O5" s="6" t="n">
        <v>15473</v>
      </c>
      <c r="P5" s="6" t="n">
        <v>12550</v>
      </c>
    </row>
    <row r="6" spans="1:16">
      <c r="A6" s="4" t="s">
        <v>1132</v>
      </c>
      <c r="N6" s="5" t="n">
        <v>2186</v>
      </c>
      <c r="O6" s="5" t="n">
        <v>1337</v>
      </c>
      <c r="P6" s="5" t="n">
        <v>265</v>
      </c>
    </row>
    <row r="7" spans="1:16">
      <c r="A7" s="4" t="s">
        <v>1133</v>
      </c>
      <c r="N7" s="5" t="n">
        <v>-4354</v>
      </c>
      <c r="O7" s="5" t="n">
        <v>-4089</v>
      </c>
      <c r="P7" s="5" t="n">
        <v>-5380</v>
      </c>
    </row>
    <row r="8" spans="1:16">
      <c r="A8" s="4" t="s">
        <v>124</v>
      </c>
      <c r="N8" s="5" t="n">
        <v>-475</v>
      </c>
      <c r="O8" s="5" t="n">
        <v>136</v>
      </c>
      <c r="P8" s="5" t="n">
        <v>-813</v>
      </c>
    </row>
    <row r="9" spans="1:16">
      <c r="A9" s="4" t="s">
        <v>171</v>
      </c>
      <c r="N9" s="5" t="n">
        <v>-1925</v>
      </c>
      <c r="O9" s="5" t="n">
        <v>-1207</v>
      </c>
      <c r="P9" s="5" t="n">
        <v>-3998</v>
      </c>
    </row>
    <row r="10" spans="1:16">
      <c r="A10" s="4" t="s">
        <v>1134</v>
      </c>
      <c r="P10" s="5" t="n">
        <v>18457</v>
      </c>
    </row>
    <row r="11" spans="1:16">
      <c r="A11" s="4" t="s">
        <v>1135</v>
      </c>
      <c r="N11" s="5" t="n">
        <v>196</v>
      </c>
      <c r="O11" s="5" t="n">
        <v>580</v>
      </c>
      <c r="P11" s="5" t="n">
        <v>202</v>
      </c>
    </row>
    <row r="12" spans="1:16">
      <c r="A12" s="4" t="s">
        <v>142</v>
      </c>
      <c r="B12" s="6" t="n">
        <v>3864</v>
      </c>
      <c r="C12" s="6" t="n">
        <v>5419</v>
      </c>
      <c r="D12" s="6" t="n">
        <v>3179</v>
      </c>
      <c r="E12" s="6" t="n">
        <v>3367</v>
      </c>
      <c r="F12" s="6" t="n">
        <v>3381</v>
      </c>
      <c r="G12" s="6" t="n">
        <v>4354</v>
      </c>
      <c r="H12" s="6" t="n">
        <v>2800</v>
      </c>
      <c r="I12" s="6" t="n">
        <v>1695</v>
      </c>
      <c r="J12" s="6" t="n">
        <v>18615</v>
      </c>
      <c r="K12" s="6" t="n">
        <v>1733</v>
      </c>
      <c r="L12" s="6" t="n">
        <v>2175</v>
      </c>
      <c r="M12" s="6" t="n">
        <v>-1240</v>
      </c>
      <c r="N12" s="6" t="n">
        <v>15829</v>
      </c>
      <c r="O12" s="6" t="n">
        <v>12230</v>
      </c>
      <c r="P12" s="6" t="n">
        <v>21283</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63</v>
      </c>
    </row>
    <row r="2" spans="1:3">
      <c r="A2" s="3" t="s">
        <v>1137</v>
      </c>
    </row>
    <row r="3" spans="1:3">
      <c r="A3" s="4" t="s">
        <v>1138</v>
      </c>
      <c r="B3" s="6" t="n">
        <v>2053</v>
      </c>
      <c r="C3" s="6" t="n">
        <v>3076</v>
      </c>
    </row>
    <row r="4" spans="1:3">
      <c r="A4" s="4" t="s">
        <v>72</v>
      </c>
      <c r="B4" s="5" t="n">
        <v>9414</v>
      </c>
      <c r="C4" s="5" t="n">
        <v>8521</v>
      </c>
    </row>
    <row r="5" spans="1:3">
      <c r="A5" s="4" t="s">
        <v>1139</v>
      </c>
      <c r="C5" s="5" t="n">
        <v>1937</v>
      </c>
    </row>
    <row r="6" spans="1:3">
      <c r="A6" s="4" t="s">
        <v>75</v>
      </c>
      <c r="B6" s="5" t="n">
        <v>810</v>
      </c>
      <c r="C6" s="5" t="n">
        <v>439</v>
      </c>
    </row>
    <row r="7" spans="1:3">
      <c r="A7" s="4" t="s">
        <v>1140</v>
      </c>
      <c r="B7" s="5" t="n">
        <v>1945</v>
      </c>
      <c r="C7" s="5" t="n">
        <v>2889</v>
      </c>
    </row>
    <row r="8" spans="1:3">
      <c r="A8" s="4" t="s">
        <v>1141</v>
      </c>
      <c r="B8" s="5" t="n">
        <v>3425</v>
      </c>
      <c r="C8" s="5" t="n">
        <v>3046</v>
      </c>
    </row>
    <row r="9" spans="1:3">
      <c r="A9" s="4" t="s">
        <v>1142</v>
      </c>
      <c r="B9" s="5" t="n">
        <v>1885</v>
      </c>
      <c r="C9" s="5" t="n">
        <v>2199</v>
      </c>
    </row>
    <row r="10" spans="1:3">
      <c r="A10" s="4" t="s">
        <v>1143</v>
      </c>
      <c r="B10" s="5" t="n">
        <v>1051</v>
      </c>
      <c r="C10" s="5" t="n">
        <v>1357</v>
      </c>
    </row>
    <row r="11" spans="1:3">
      <c r="A11" s="4" t="s">
        <v>1144</v>
      </c>
      <c r="B11" s="5" t="n">
        <v>63</v>
      </c>
    </row>
    <row r="12" spans="1:3">
      <c r="A12" s="4" t="s">
        <v>1145</v>
      </c>
      <c r="B12" s="5" t="n">
        <v>707</v>
      </c>
      <c r="C12" s="5" t="n">
        <v>807</v>
      </c>
    </row>
    <row r="13" spans="1:3">
      <c r="A13" s="4" t="s">
        <v>1146</v>
      </c>
      <c r="B13" s="5" t="n">
        <v>7113</v>
      </c>
    </row>
    <row r="14" spans="1:3">
      <c r="A14" s="4" t="s">
        <v>1147</v>
      </c>
      <c r="C14" s="5" t="n">
        <v>3543</v>
      </c>
    </row>
    <row r="15" spans="1:3">
      <c r="A15" s="4" t="s">
        <v>1135</v>
      </c>
      <c r="B15" s="5" t="n">
        <v>1910</v>
      </c>
      <c r="C15" s="5" t="n">
        <v>1960</v>
      </c>
    </row>
    <row r="16" spans="1:3">
      <c r="A16" s="4" t="s">
        <v>1148</v>
      </c>
      <c r="B16" s="5" t="n">
        <v>30376</v>
      </c>
      <c r="C16" s="5" t="n">
        <v>29774</v>
      </c>
    </row>
    <row r="17" spans="1:3">
      <c r="A17" s="3" t="s">
        <v>1149</v>
      </c>
    </row>
    <row r="18" spans="1:3">
      <c r="A18" s="4" t="s">
        <v>1139</v>
      </c>
      <c r="B18" s="5" t="n">
        <v>-327</v>
      </c>
    </row>
    <row r="19" spans="1:3">
      <c r="A19" s="4" t="s">
        <v>1150</v>
      </c>
      <c r="B19" s="5" t="n">
        <v>-647</v>
      </c>
    </row>
    <row r="20" spans="1:3">
      <c r="A20" s="4" t="s">
        <v>315</v>
      </c>
      <c r="B20" s="5" t="n">
        <v>-1852</v>
      </c>
      <c r="C20" s="5" t="n">
        <v>-114</v>
      </c>
    </row>
    <row r="21" spans="1:3">
      <c r="A21" s="4" t="s">
        <v>1151</v>
      </c>
      <c r="B21" s="5" t="n">
        <v>-7033</v>
      </c>
    </row>
    <row r="22" spans="1:3">
      <c r="A22" s="4" t="s">
        <v>1152</v>
      </c>
      <c r="B22" s="5" t="n">
        <v>-209</v>
      </c>
      <c r="C22" s="5" t="n">
        <v>-210</v>
      </c>
    </row>
    <row r="23" spans="1:3">
      <c r="A23" s="4" t="s">
        <v>1144</v>
      </c>
      <c r="C23" s="5" t="n">
        <v>-174</v>
      </c>
    </row>
    <row r="24" spans="1:3">
      <c r="A24" s="4" t="s">
        <v>389</v>
      </c>
      <c r="B24" s="5" t="n">
        <v>-634</v>
      </c>
      <c r="C24" s="5" t="n">
        <v>-854</v>
      </c>
    </row>
    <row r="25" spans="1:3">
      <c r="A25" s="4" t="s">
        <v>1135</v>
      </c>
      <c r="B25" s="5" t="n">
        <v>-196</v>
      </c>
      <c r="C25" s="5" t="n">
        <v>-71</v>
      </c>
    </row>
    <row r="26" spans="1:3">
      <c r="A26" s="4" t="s">
        <v>1153</v>
      </c>
      <c r="B26" s="5" t="n">
        <v>-10898</v>
      </c>
      <c r="C26" s="5" t="n">
        <v>-1423</v>
      </c>
    </row>
    <row r="27" spans="1:3">
      <c r="A27" s="4" t="s">
        <v>1154</v>
      </c>
      <c r="B27" s="6" t="n">
        <v>19478</v>
      </c>
      <c r="C27" s="6" t="n">
        <v>283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5</v>
      </c>
      <c r="B1" s="2" t="s">
        <v>1102</v>
      </c>
      <c r="N1" s="2" t="s">
        <v>1</v>
      </c>
    </row>
    <row r="2" spans="1:16">
      <c r="B2" s="2" t="s">
        <v>2</v>
      </c>
      <c r="C2" s="2" t="s">
        <v>1103</v>
      </c>
      <c r="D2" s="2" t="s">
        <v>4</v>
      </c>
      <c r="E2" s="2" t="s">
        <v>1104</v>
      </c>
      <c r="F2" s="2" t="s">
        <v>63</v>
      </c>
      <c r="G2" s="2" t="s">
        <v>1105</v>
      </c>
      <c r="H2" s="2" t="s">
        <v>1106</v>
      </c>
      <c r="I2" s="2" t="s">
        <v>475</v>
      </c>
      <c r="J2" s="2" t="s">
        <v>108</v>
      </c>
      <c r="K2" s="2" t="s">
        <v>1107</v>
      </c>
      <c r="L2" s="2" t="s">
        <v>1108</v>
      </c>
      <c r="M2" s="2" t="s">
        <v>1109</v>
      </c>
      <c r="N2" s="2" t="s">
        <v>2</v>
      </c>
      <c r="O2" s="2" t="s">
        <v>63</v>
      </c>
      <c r="P2" s="2" t="s">
        <v>108</v>
      </c>
    </row>
    <row r="3" spans="1:16">
      <c r="A3" s="3" t="s">
        <v>1156</v>
      </c>
    </row>
    <row r="4" spans="1:16">
      <c r="A4" s="4" t="s">
        <v>142</v>
      </c>
      <c r="B4" s="6" t="n">
        <v>3864</v>
      </c>
      <c r="C4" s="6" t="n">
        <v>5419</v>
      </c>
      <c r="D4" s="6" t="n">
        <v>3179</v>
      </c>
      <c r="E4" s="6" t="n">
        <v>3367</v>
      </c>
      <c r="F4" s="6" t="n">
        <v>3381</v>
      </c>
      <c r="G4" s="6" t="n">
        <v>4354</v>
      </c>
      <c r="H4" s="6" t="n">
        <v>2800</v>
      </c>
      <c r="I4" s="6" t="n">
        <v>1695</v>
      </c>
      <c r="J4" s="6" t="n">
        <v>18615</v>
      </c>
      <c r="K4" s="6" t="n">
        <v>1733</v>
      </c>
      <c r="L4" s="6" t="n">
        <v>2175</v>
      </c>
      <c r="M4" s="6" t="n">
        <v>-1240</v>
      </c>
      <c r="N4" s="6" t="n">
        <v>15829</v>
      </c>
      <c r="O4" s="6" t="n">
        <v>12230</v>
      </c>
      <c r="P4" s="6" t="n">
        <v>21283</v>
      </c>
    </row>
    <row r="5" spans="1:16">
      <c r="A5" s="4" t="s">
        <v>1157</v>
      </c>
      <c r="N5" s="6" t="n">
        <v>2200</v>
      </c>
      <c r="O5" s="6" t="n">
        <v>1300</v>
      </c>
      <c r="P5" s="6" t="n">
        <v>4200</v>
      </c>
    </row>
    <row r="6" spans="1:16">
      <c r="A6" s="4" t="s">
        <v>1128</v>
      </c>
      <c r="N6" s="4" t="s">
        <v>1129</v>
      </c>
      <c r="O6" s="4" t="s">
        <v>1129</v>
      </c>
      <c r="P6" s="4" t="s">
        <v>1130</v>
      </c>
    </row>
    <row r="7" spans="1:16">
      <c r="A7" s="4" t="s">
        <v>1158</v>
      </c>
      <c r="P7" s="6" t="n">
        <v>18457</v>
      </c>
    </row>
    <row r="8" spans="1:16">
      <c r="A8" s="4" t="s">
        <v>1159</v>
      </c>
      <c r="B8" s="5" t="n">
        <v>3425</v>
      </c>
      <c r="F8" s="5" t="n">
        <v>3046</v>
      </c>
      <c r="N8" s="6" t="n">
        <v>3425</v>
      </c>
      <c r="O8" s="6" t="n">
        <v>3046</v>
      </c>
    </row>
    <row r="9" spans="1:16">
      <c r="A9" s="4" t="s">
        <v>1140</v>
      </c>
      <c r="B9" s="5" t="n">
        <v>1945</v>
      </c>
      <c r="F9" s="6" t="n">
        <v>2889</v>
      </c>
      <c r="N9" s="6" t="n">
        <v>1945</v>
      </c>
      <c r="O9" s="6" t="n">
        <v>2889</v>
      </c>
    </row>
    <row r="10" spans="1:16">
      <c r="A10" s="4" t="s">
        <v>999</v>
      </c>
    </row>
    <row r="11" spans="1:16">
      <c r="A11" s="3" t="s">
        <v>1156</v>
      </c>
    </row>
    <row r="12" spans="1:16">
      <c r="A12" s="4" t="s">
        <v>1000</v>
      </c>
      <c r="N12" s="4" t="s">
        <v>462</v>
      </c>
    </row>
    <row r="13" spans="1:16">
      <c r="A13" s="4" t="s">
        <v>463</v>
      </c>
    </row>
    <row r="14" spans="1:16">
      <c r="A14" s="3" t="s">
        <v>1156</v>
      </c>
    </row>
    <row r="15" spans="1:16">
      <c r="A15" s="4" t="s">
        <v>1000</v>
      </c>
      <c r="N15" s="4" t="s">
        <v>1004</v>
      </c>
    </row>
    <row r="16" spans="1:16">
      <c r="A16" s="4" t="s">
        <v>1160</v>
      </c>
    </row>
    <row r="17" spans="1:16">
      <c r="A17" s="3" t="s">
        <v>1156</v>
      </c>
    </row>
    <row r="18" spans="1:16">
      <c r="A18" s="4" t="s">
        <v>1161</v>
      </c>
      <c r="B18" s="5" t="n">
        <v>2700</v>
      </c>
      <c r="N18" s="6" t="n">
        <v>2700</v>
      </c>
    </row>
    <row r="19" spans="1:16">
      <c r="A19" s="4" t="s">
        <v>1162</v>
      </c>
    </row>
    <row r="20" spans="1:16">
      <c r="A20" s="3" t="s">
        <v>1156</v>
      </c>
    </row>
    <row r="21" spans="1:16">
      <c r="A21" s="4" t="s">
        <v>1161</v>
      </c>
      <c r="B21" s="6" t="n">
        <v>3700</v>
      </c>
      <c r="N21" s="6" t="n">
        <v>3700</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3</v>
      </c>
    </row>
    <row r="2" spans="1:3">
      <c r="A2" s="4" t="s">
        <v>1164</v>
      </c>
    </row>
    <row r="3" spans="1:3">
      <c r="A3" s="3" t="s">
        <v>1165</v>
      </c>
    </row>
    <row r="4" spans="1:3">
      <c r="A4" s="4" t="s">
        <v>1166</v>
      </c>
      <c r="B4" s="6" t="n">
        <v>1171</v>
      </c>
      <c r="C4" s="6" t="n">
        <v>17436</v>
      </c>
    </row>
    <row r="5" spans="1:3">
      <c r="A5" s="4" t="s">
        <v>1167</v>
      </c>
      <c r="B5" s="5" t="n">
        <v>13537</v>
      </c>
      <c r="C5" s="5" t="n">
        <v>228</v>
      </c>
    </row>
    <row r="6" spans="1:3">
      <c r="A6" s="4" t="s">
        <v>1168</v>
      </c>
    </row>
    <row r="7" spans="1:3">
      <c r="A7" s="3" t="s">
        <v>1165</v>
      </c>
    </row>
    <row r="8" spans="1:3">
      <c r="A8" s="4" t="s">
        <v>1166</v>
      </c>
      <c r="B8" s="5" t="n">
        <v>10519</v>
      </c>
      <c r="C8" s="5" t="n">
        <v>4062</v>
      </c>
    </row>
    <row r="9" spans="1:3">
      <c r="A9" s="4" t="s">
        <v>1167</v>
      </c>
      <c r="B9" s="5" t="n">
        <v>9461</v>
      </c>
      <c r="C9" s="5" t="n">
        <v>3893</v>
      </c>
    </row>
    <row r="10" spans="1:3">
      <c r="A10" s="4" t="s">
        <v>1169</v>
      </c>
    </row>
    <row r="11" spans="1:3">
      <c r="A11" s="3" t="s">
        <v>1165</v>
      </c>
    </row>
    <row r="12" spans="1:3">
      <c r="A12" s="4" t="s">
        <v>1166</v>
      </c>
      <c r="B12" s="5" t="n">
        <v>1171</v>
      </c>
      <c r="C12" s="5" t="n">
        <v>17436</v>
      </c>
    </row>
    <row r="13" spans="1:3">
      <c r="A13" s="4" t="s">
        <v>1170</v>
      </c>
    </row>
    <row r="14" spans="1:3">
      <c r="A14" s="3" t="s">
        <v>1165</v>
      </c>
    </row>
    <row r="15" spans="1:3">
      <c r="A15" s="4" t="s">
        <v>1166</v>
      </c>
      <c r="B15" s="5" t="n">
        <v>9004</v>
      </c>
      <c r="C15" s="5" t="n">
        <v>3191</v>
      </c>
    </row>
    <row r="16" spans="1:3">
      <c r="A16" s="4" t="s">
        <v>1171</v>
      </c>
    </row>
    <row r="17" spans="1:3">
      <c r="A17" s="3" t="s">
        <v>1165</v>
      </c>
    </row>
    <row r="18" spans="1:3">
      <c r="A18" s="4" t="s">
        <v>1166</v>
      </c>
      <c r="B18" s="5" t="n">
        <v>1499</v>
      </c>
      <c r="C18" s="5" t="n">
        <v>871</v>
      </c>
    </row>
    <row r="19" spans="1:3">
      <c r="A19" s="4" t="s">
        <v>1172</v>
      </c>
    </row>
    <row r="20" spans="1:3">
      <c r="A20" s="3" t="s">
        <v>1165</v>
      </c>
    </row>
    <row r="21" spans="1:3">
      <c r="A21" s="4" t="s">
        <v>1166</v>
      </c>
      <c r="B21" s="5" t="n">
        <v>16</v>
      </c>
    </row>
    <row r="22" spans="1:3">
      <c r="A22" s="4" t="s">
        <v>1173</v>
      </c>
    </row>
    <row r="23" spans="1:3">
      <c r="A23" s="3" t="s">
        <v>1165</v>
      </c>
    </row>
    <row r="24" spans="1:3">
      <c r="A24" s="4" t="s">
        <v>1167</v>
      </c>
      <c r="B24" s="5" t="n">
        <v>13537</v>
      </c>
      <c r="C24" s="5" t="n">
        <v>228</v>
      </c>
    </row>
    <row r="25" spans="1:3">
      <c r="A25" s="4" t="s">
        <v>1174</v>
      </c>
    </row>
    <row r="26" spans="1:3">
      <c r="A26" s="3" t="s">
        <v>1165</v>
      </c>
    </row>
    <row r="27" spans="1:3">
      <c r="A27" s="4" t="s">
        <v>1167</v>
      </c>
      <c r="B27" s="5" t="n">
        <v>9021</v>
      </c>
      <c r="C27" s="5" t="n">
        <v>3349</v>
      </c>
    </row>
    <row r="28" spans="1:3">
      <c r="A28" s="4" t="s">
        <v>1175</v>
      </c>
    </row>
    <row r="29" spans="1:3">
      <c r="A29" s="3" t="s">
        <v>1165</v>
      </c>
    </row>
    <row r="30" spans="1:3">
      <c r="A30" s="4" t="s">
        <v>1167</v>
      </c>
      <c r="B30" s="5" t="n">
        <v>141</v>
      </c>
      <c r="C30" s="5" t="n">
        <v>72</v>
      </c>
    </row>
    <row r="31" spans="1:3">
      <c r="A31" s="4" t="s">
        <v>1176</v>
      </c>
    </row>
    <row r="32" spans="1:3">
      <c r="A32" s="3" t="s">
        <v>1165</v>
      </c>
    </row>
    <row r="33" spans="1:3">
      <c r="A33" s="4" t="s">
        <v>1167</v>
      </c>
      <c r="B33" s="6" t="n">
        <v>299</v>
      </c>
      <c r="C33" s="6" t="n">
        <v>4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63</v>
      </c>
    </row>
    <row r="3" spans="1:3">
      <c r="A3" s="3" t="s">
        <v>1165</v>
      </c>
    </row>
    <row r="4" spans="1:3">
      <c r="A4" s="4" t="s">
        <v>1178</v>
      </c>
      <c r="B4" s="8" t="n">
        <v>22.6</v>
      </c>
    </row>
    <row r="5" spans="1:3">
      <c r="A5" s="4" t="s">
        <v>1179</v>
      </c>
      <c r="B5" s="9" t="n">
        <v>26.2</v>
      </c>
    </row>
    <row r="6" spans="1:3">
      <c r="A6" s="4" t="s">
        <v>1180</v>
      </c>
      <c r="B6" s="9" t="n">
        <v>405.9</v>
      </c>
      <c r="C6" s="8" t="n">
        <v>522.7</v>
      </c>
    </row>
    <row r="7" spans="1:3">
      <c r="A7" s="4" t="s">
        <v>1181</v>
      </c>
      <c r="B7" s="9" t="n">
        <v>13.9</v>
      </c>
      <c r="C7" s="9" t="n">
        <v>13.2</v>
      </c>
    </row>
    <row r="8" spans="1:3">
      <c r="A8" s="4" t="s">
        <v>1182</v>
      </c>
    </row>
    <row r="9" spans="1:3">
      <c r="A9" s="3" t="s">
        <v>1165</v>
      </c>
    </row>
    <row r="10" spans="1:3">
      <c r="A10" s="4" t="s">
        <v>1183</v>
      </c>
      <c r="C10" s="9" t="n">
        <v>50.1</v>
      </c>
    </row>
    <row r="11" spans="1:3">
      <c r="A11" s="4" t="s">
        <v>1184</v>
      </c>
    </row>
    <row r="12" spans="1:3">
      <c r="A12" s="3" t="s">
        <v>1165</v>
      </c>
    </row>
    <row r="13" spans="1:3">
      <c r="A13" s="4" t="s">
        <v>1183</v>
      </c>
      <c r="B13" s="9" t="n">
        <v>99.8</v>
      </c>
    </row>
    <row r="14" spans="1:3">
      <c r="A14" s="4" t="s">
        <v>1185</v>
      </c>
    </row>
    <row r="15" spans="1:3">
      <c r="A15" s="3" t="s">
        <v>1165</v>
      </c>
    </row>
    <row r="16" spans="1:3">
      <c r="A16" s="4" t="s">
        <v>1183</v>
      </c>
      <c r="B16" s="9" t="n">
        <v>181.5</v>
      </c>
      <c r="C16" s="9" t="n">
        <v>77.59999999999999</v>
      </c>
    </row>
    <row r="17" spans="1:3">
      <c r="A17" s="4" t="s">
        <v>1186</v>
      </c>
    </row>
    <row r="18" spans="1:3">
      <c r="A18" s="3" t="s">
        <v>1165</v>
      </c>
    </row>
    <row r="19" spans="1:3">
      <c r="A19" s="4" t="s">
        <v>1183</v>
      </c>
      <c r="B19" s="9" t="n">
        <v>403.7</v>
      </c>
      <c r="C19" s="9" t="n">
        <v>473.4</v>
      </c>
    </row>
    <row r="20" spans="1:3">
      <c r="A20" s="4" t="s">
        <v>1187</v>
      </c>
    </row>
    <row r="21" spans="1:3">
      <c r="A21" s="3" t="s">
        <v>1165</v>
      </c>
    </row>
    <row r="22" spans="1:3">
      <c r="A22" s="4" t="s">
        <v>1183</v>
      </c>
      <c r="B22" s="8" t="n">
        <v>478.9</v>
      </c>
      <c r="C22" s="8" t="n">
        <v>206.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63</v>
      </c>
    </row>
    <row r="3" spans="1:3">
      <c r="A3" s="4" t="s">
        <v>1164</v>
      </c>
    </row>
    <row r="4" spans="1:3">
      <c r="A4" s="3" t="s">
        <v>1165</v>
      </c>
    </row>
    <row r="5" spans="1:3">
      <c r="A5" s="4" t="s">
        <v>1189</v>
      </c>
      <c r="B5" s="6" t="n">
        <v>-9603</v>
      </c>
      <c r="C5" s="6" t="n">
        <v>-13972</v>
      </c>
    </row>
    <row r="6" spans="1:3">
      <c r="A6" s="4" t="s">
        <v>1168</v>
      </c>
    </row>
    <row r="7" spans="1:3">
      <c r="A7" s="3" t="s">
        <v>1165</v>
      </c>
    </row>
    <row r="8" spans="1:3">
      <c r="A8" s="4" t="s">
        <v>1190</v>
      </c>
      <c r="B8" s="5" t="n">
        <v>1460</v>
      </c>
      <c r="C8" s="5" t="n">
        <v>50</v>
      </c>
    </row>
    <row r="9" spans="1:3">
      <c r="A9" s="4" t="s">
        <v>1191</v>
      </c>
    </row>
    <row r="10" spans="1:3">
      <c r="A10" s="3" t="s">
        <v>1165</v>
      </c>
    </row>
    <row r="11" spans="1:3">
      <c r="A11" s="4" t="s">
        <v>1190</v>
      </c>
      <c r="B11" s="5" t="n">
        <v>10397</v>
      </c>
      <c r="C11" s="5" t="n">
        <v>13513</v>
      </c>
    </row>
    <row r="12" spans="1:3">
      <c r="A12" s="4" t="s">
        <v>1192</v>
      </c>
    </row>
    <row r="13" spans="1:3">
      <c r="A13" s="3" t="s">
        <v>1165</v>
      </c>
    </row>
    <row r="14" spans="1:3">
      <c r="A14" s="4" t="s">
        <v>1189</v>
      </c>
      <c r="B14" s="5" t="n">
        <v>-9603</v>
      </c>
      <c r="C14" s="5" t="n">
        <v>-13972</v>
      </c>
    </row>
    <row r="15" spans="1:3">
      <c r="A15" s="4" t="s">
        <v>1193</v>
      </c>
    </row>
    <row r="16" spans="1:3">
      <c r="A16" s="3" t="s">
        <v>1165</v>
      </c>
    </row>
    <row r="17" spans="1:3">
      <c r="A17" s="4" t="s">
        <v>1190</v>
      </c>
      <c r="B17" s="5" t="n">
        <v>133</v>
      </c>
      <c r="C17" s="5" t="n">
        <v>55</v>
      </c>
    </row>
    <row r="18" spans="1:3">
      <c r="A18" s="4" t="s">
        <v>1194</v>
      </c>
    </row>
    <row r="19" spans="1:3">
      <c r="A19" s="3" t="s">
        <v>1165</v>
      </c>
    </row>
    <row r="20" spans="1:3">
      <c r="A20" s="4" t="s">
        <v>1190</v>
      </c>
      <c r="B20" s="5" t="n">
        <v>10397</v>
      </c>
      <c r="C20" s="5" t="n">
        <v>13513</v>
      </c>
    </row>
    <row r="21" spans="1:3">
      <c r="A21" s="4" t="s">
        <v>1195</v>
      </c>
    </row>
    <row r="22" spans="1:3">
      <c r="A22" s="3" t="s">
        <v>1165</v>
      </c>
    </row>
    <row r="23" spans="1:3">
      <c r="A23" s="4" t="s">
        <v>1190</v>
      </c>
      <c r="B23" s="5" t="n">
        <v>189</v>
      </c>
      <c r="C23" s="5" t="n">
        <v>1324</v>
      </c>
    </row>
    <row r="24" spans="1:3">
      <c r="A24" s="4" t="s">
        <v>1196</v>
      </c>
    </row>
    <row r="25" spans="1:3">
      <c r="A25" s="3" t="s">
        <v>1165</v>
      </c>
    </row>
    <row r="26" spans="1:3">
      <c r="A26" s="4" t="s">
        <v>1190</v>
      </c>
      <c r="B26" s="6" t="n">
        <v>1138</v>
      </c>
      <c r="C26" s="6" t="n">
        <v>-132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7</v>
      </c>
      <c r="B1" s="2" t="s">
        <v>1</v>
      </c>
    </row>
    <row r="2" spans="1:3">
      <c r="B2" s="2" t="s">
        <v>2</v>
      </c>
      <c r="C2" s="2" t="s">
        <v>63</v>
      </c>
    </row>
    <row r="3" spans="1:3">
      <c r="A3" s="3" t="s">
        <v>1198</v>
      </c>
    </row>
    <row r="4" spans="1:3">
      <c r="A4" s="4" t="s">
        <v>1199</v>
      </c>
      <c r="B4" s="8" t="n">
        <v>850.3</v>
      </c>
      <c r="C4" s="8" t="n">
        <v>773.5</v>
      </c>
    </row>
    <row r="5" spans="1:3">
      <c r="A5" s="4" t="s">
        <v>1200</v>
      </c>
      <c r="B5" s="9" t="n">
        <v>2.6</v>
      </c>
      <c r="C5" s="9" t="n">
        <v>3.4</v>
      </c>
    </row>
    <row r="6" spans="1:3">
      <c r="A6" s="4" t="s">
        <v>1201</v>
      </c>
    </row>
    <row r="7" spans="1:3">
      <c r="A7" s="3" t="s">
        <v>1198</v>
      </c>
    </row>
    <row r="8" spans="1:3">
      <c r="A8" s="4" t="s">
        <v>1202</v>
      </c>
      <c r="B8" s="8" t="n">
        <v>11.9</v>
      </c>
      <c r="C8" s="8" t="n">
        <v>10.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63</v>
      </c>
    </row>
    <row r="2" spans="1:3">
      <c r="A2" s="3" t="s">
        <v>1198</v>
      </c>
    </row>
    <row r="3" spans="1:3">
      <c r="A3" s="4" t="s">
        <v>1204</v>
      </c>
      <c r="B3" s="6" t="n">
        <v>862250</v>
      </c>
      <c r="C3" s="6" t="n">
        <v>784077</v>
      </c>
    </row>
    <row r="4" spans="1:3">
      <c r="A4" s="4" t="s">
        <v>1205</v>
      </c>
    </row>
    <row r="5" spans="1:3">
      <c r="A5" s="3" t="s">
        <v>1198</v>
      </c>
    </row>
    <row r="6" spans="1:3">
      <c r="A6" s="4" t="s">
        <v>1204</v>
      </c>
      <c r="B6" s="5" t="n">
        <v>249914</v>
      </c>
      <c r="C6" s="5" t="n">
        <v>183946</v>
      </c>
    </row>
    <row r="7" spans="1:3">
      <c r="A7" s="4" t="s">
        <v>1206</v>
      </c>
    </row>
    <row r="8" spans="1:3">
      <c r="A8" s="3" t="s">
        <v>1198</v>
      </c>
    </row>
    <row r="9" spans="1:3">
      <c r="A9" s="4" t="s">
        <v>1204</v>
      </c>
      <c r="B9" s="5" t="n">
        <v>600407</v>
      </c>
      <c r="C9" s="5" t="n">
        <v>589573</v>
      </c>
    </row>
    <row r="10" spans="1:3">
      <c r="A10" s="4" t="s">
        <v>1207</v>
      </c>
    </row>
    <row r="11" spans="1:3">
      <c r="A11" s="3" t="s">
        <v>1198</v>
      </c>
    </row>
    <row r="12" spans="1:3">
      <c r="A12" s="4" t="s">
        <v>1204</v>
      </c>
      <c r="B12" s="6" t="n">
        <v>11929</v>
      </c>
      <c r="C12" s="6" t="n">
        <v>1055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3</v>
      </c>
    </row>
    <row r="2" spans="1:3">
      <c r="A2" s="3" t="s">
        <v>1209</v>
      </c>
    </row>
    <row r="3" spans="1:3">
      <c r="A3" s="4" t="s">
        <v>1210</v>
      </c>
      <c r="B3" s="6" t="n">
        <v>766799</v>
      </c>
      <c r="C3" s="6" t="n">
        <v>860082</v>
      </c>
    </row>
    <row r="4" spans="1:3">
      <c r="A4" s="4" t="s">
        <v>1211</v>
      </c>
      <c r="B4" s="5" t="n">
        <v>22998</v>
      </c>
      <c r="C4" s="5" t="n">
        <v>4121</v>
      </c>
    </row>
    <row r="5" spans="1:3">
      <c r="A5" s="4" t="s">
        <v>1212</v>
      </c>
    </row>
    <row r="6" spans="1:3">
      <c r="A6" s="3" t="s">
        <v>1209</v>
      </c>
    </row>
    <row r="7" spans="1:3">
      <c r="A7" s="4" t="s">
        <v>1210</v>
      </c>
      <c r="B7" s="5" t="n">
        <v>117444</v>
      </c>
      <c r="C7" s="5" t="n">
        <v>48120</v>
      </c>
    </row>
    <row r="8" spans="1:3">
      <c r="A8" s="4" t="s">
        <v>512</v>
      </c>
    </row>
    <row r="9" spans="1:3">
      <c r="A9" s="3" t="s">
        <v>1209</v>
      </c>
    </row>
    <row r="10" spans="1:3">
      <c r="A10" s="4" t="s">
        <v>1210</v>
      </c>
      <c r="B10" s="5" t="n">
        <v>372</v>
      </c>
      <c r="C10" s="5" t="n">
        <v>441</v>
      </c>
    </row>
    <row r="11" spans="1:3">
      <c r="A11" s="4" t="s">
        <v>1213</v>
      </c>
    </row>
    <row r="12" spans="1:3">
      <c r="A12" s="3" t="s">
        <v>1209</v>
      </c>
    </row>
    <row r="13" spans="1:3">
      <c r="A13" s="4" t="s">
        <v>1210</v>
      </c>
      <c r="B13" s="5" t="n">
        <v>95256</v>
      </c>
      <c r="C13" s="5" t="n">
        <v>146642</v>
      </c>
    </row>
    <row r="14" spans="1:3">
      <c r="A14" s="4" t="s">
        <v>1214</v>
      </c>
    </row>
    <row r="15" spans="1:3">
      <c r="A15" s="3" t="s">
        <v>1209</v>
      </c>
    </row>
    <row r="16" spans="1:3">
      <c r="A16" s="4" t="s">
        <v>1210</v>
      </c>
      <c r="B16" s="5" t="n">
        <v>542037</v>
      </c>
      <c r="C16" s="5" t="n">
        <v>643381</v>
      </c>
    </row>
    <row r="17" spans="1:3">
      <c r="A17" s="4" t="s">
        <v>1215</v>
      </c>
    </row>
    <row r="18" spans="1:3">
      <c r="A18" s="3" t="s">
        <v>1209</v>
      </c>
    </row>
    <row r="19" spans="1:3">
      <c r="A19" s="4" t="s">
        <v>1210</v>
      </c>
      <c r="B19" s="5" t="n">
        <v>765284</v>
      </c>
      <c r="C19" s="5" t="n">
        <v>859211</v>
      </c>
    </row>
    <row r="20" spans="1:3">
      <c r="A20" s="4" t="s">
        <v>1211</v>
      </c>
      <c r="B20" s="5" t="n">
        <v>22558</v>
      </c>
      <c r="C20" s="5" t="n">
        <v>3577</v>
      </c>
    </row>
    <row r="21" spans="1:3">
      <c r="A21" s="4" t="s">
        <v>1216</v>
      </c>
    </row>
    <row r="22" spans="1:3">
      <c r="A22" s="3" t="s">
        <v>1209</v>
      </c>
    </row>
    <row r="23" spans="1:3">
      <c r="A23" s="4" t="s">
        <v>1210</v>
      </c>
      <c r="B23" s="5" t="n">
        <v>117444</v>
      </c>
      <c r="C23" s="5" t="n">
        <v>48120</v>
      </c>
    </row>
    <row r="24" spans="1:3">
      <c r="A24" s="4" t="s">
        <v>1217</v>
      </c>
    </row>
    <row r="25" spans="1:3">
      <c r="A25" s="3" t="s">
        <v>1209</v>
      </c>
    </row>
    <row r="26" spans="1:3">
      <c r="A26" s="4" t="s">
        <v>1210</v>
      </c>
      <c r="B26" s="5" t="n">
        <v>372</v>
      </c>
      <c r="C26" s="5" t="n">
        <v>441</v>
      </c>
    </row>
    <row r="27" spans="1:3">
      <c r="A27" s="4" t="s">
        <v>1218</v>
      </c>
    </row>
    <row r="28" spans="1:3">
      <c r="A28" s="3" t="s">
        <v>1209</v>
      </c>
    </row>
    <row r="29" spans="1:3">
      <c r="A29" s="4" t="s">
        <v>1210</v>
      </c>
      <c r="B29" s="5" t="n">
        <v>95256</v>
      </c>
      <c r="C29" s="5" t="n">
        <v>146642</v>
      </c>
    </row>
    <row r="30" spans="1:3">
      <c r="A30" s="4" t="s">
        <v>1219</v>
      </c>
    </row>
    <row r="31" spans="1:3">
      <c r="A31" s="3" t="s">
        <v>1209</v>
      </c>
    </row>
    <row r="32" spans="1:3">
      <c r="A32" s="4" t="s">
        <v>1210</v>
      </c>
      <c r="B32" s="5" t="n">
        <v>542037</v>
      </c>
      <c r="C32" s="5" t="n">
        <v>643381</v>
      </c>
    </row>
    <row r="33" spans="1:3">
      <c r="A33" s="4" t="s">
        <v>1220</v>
      </c>
    </row>
    <row r="34" spans="1:3">
      <c r="A34" s="3" t="s">
        <v>1209</v>
      </c>
    </row>
    <row r="35" spans="1:3">
      <c r="A35" s="4" t="s">
        <v>1210</v>
      </c>
      <c r="B35" s="5" t="n">
        <v>1515</v>
      </c>
      <c r="C35" s="5" t="n">
        <v>871</v>
      </c>
    </row>
    <row r="36" spans="1:3">
      <c r="A36" s="4" t="s">
        <v>1211</v>
      </c>
      <c r="B36" s="5" t="n">
        <v>440</v>
      </c>
      <c r="C36" s="5" t="n">
        <v>544</v>
      </c>
    </row>
    <row r="37" spans="1:3">
      <c r="A37" s="4" t="s">
        <v>1221</v>
      </c>
    </row>
    <row r="38" spans="1:3">
      <c r="A38" s="3" t="s">
        <v>1209</v>
      </c>
    </row>
    <row r="39" spans="1:3">
      <c r="A39" s="4" t="s">
        <v>1210</v>
      </c>
      <c r="B39" s="5" t="n">
        <v>10175</v>
      </c>
      <c r="C39" s="5" t="n">
        <v>20627</v>
      </c>
    </row>
    <row r="40" spans="1:3">
      <c r="A40" s="4" t="s">
        <v>1211</v>
      </c>
      <c r="B40" s="5" t="n">
        <v>22558</v>
      </c>
      <c r="C40" s="5" t="n">
        <v>3577</v>
      </c>
    </row>
    <row r="41" spans="1:3">
      <c r="A41" s="4" t="s">
        <v>1222</v>
      </c>
    </row>
    <row r="42" spans="1:3">
      <c r="A42" s="3" t="s">
        <v>1209</v>
      </c>
    </row>
    <row r="43" spans="1:3">
      <c r="A43" s="4" t="s">
        <v>1210</v>
      </c>
      <c r="B43" s="5" t="n">
        <v>10175</v>
      </c>
      <c r="C43" s="5" t="n">
        <v>20627</v>
      </c>
    </row>
    <row r="44" spans="1:3">
      <c r="A44" s="4" t="s">
        <v>1211</v>
      </c>
      <c r="B44" s="5" t="n">
        <v>22558</v>
      </c>
      <c r="C44" s="5" t="n">
        <v>3577</v>
      </c>
    </row>
    <row r="45" spans="1:3">
      <c r="A45" s="4" t="s">
        <v>1223</v>
      </c>
    </row>
    <row r="46" spans="1:3">
      <c r="A46" s="3" t="s">
        <v>1209</v>
      </c>
    </row>
    <row r="47" spans="1:3">
      <c r="A47" s="4" t="s">
        <v>1210</v>
      </c>
      <c r="B47" s="5" t="n">
        <v>1515</v>
      </c>
      <c r="C47" s="5" t="n">
        <v>871</v>
      </c>
    </row>
    <row r="48" spans="1:3">
      <c r="A48" s="4" t="s">
        <v>1211</v>
      </c>
      <c r="B48" s="5" t="n">
        <v>440</v>
      </c>
      <c r="C48" s="5" t="n">
        <v>544</v>
      </c>
    </row>
    <row r="49" spans="1:3">
      <c r="A49" s="4" t="s">
        <v>1224</v>
      </c>
    </row>
    <row r="50" spans="1:3">
      <c r="A50" s="3" t="s">
        <v>1209</v>
      </c>
    </row>
    <row r="51" spans="1:3">
      <c r="A51" s="4" t="s">
        <v>1210</v>
      </c>
      <c r="B51" s="5" t="n">
        <v>1515</v>
      </c>
      <c r="C51" s="5" t="n">
        <v>871</v>
      </c>
    </row>
    <row r="52" spans="1:3">
      <c r="A52" s="4" t="s">
        <v>1211</v>
      </c>
      <c r="B52" s="6" t="n">
        <v>440</v>
      </c>
      <c r="C52" s="6" t="n">
        <v>54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833</v>
      </c>
    </row>
    <row r="3" spans="1:2">
      <c r="A3" s="3" t="s">
        <v>1226</v>
      </c>
    </row>
    <row r="4" spans="1:2">
      <c r="A4" s="4" t="s">
        <v>1227</v>
      </c>
      <c r="B4" s="6" t="n">
        <v>327</v>
      </c>
    </row>
    <row r="5" spans="1:2">
      <c r="A5" s="4" t="s">
        <v>1228</v>
      </c>
      <c r="B5" s="5" t="n">
        <v>1327</v>
      </c>
    </row>
    <row r="6" spans="1:2">
      <c r="A6" s="4" t="s">
        <v>1229</v>
      </c>
      <c r="B6" s="5" t="n">
        <v>-579</v>
      </c>
    </row>
    <row r="7" spans="1:2">
      <c r="A7" s="4" t="s">
        <v>1230</v>
      </c>
      <c r="B7" s="6" t="n">
        <v>107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3</v>
      </c>
      <c r="D2" s="2" t="s">
        <v>108</v>
      </c>
    </row>
    <row r="3" spans="1:4">
      <c r="A3" s="3" t="s">
        <v>1209</v>
      </c>
    </row>
    <row r="4" spans="1:4">
      <c r="A4" s="4" t="s">
        <v>71</v>
      </c>
      <c r="B4" s="6" t="n">
        <v>4415406</v>
      </c>
      <c r="C4" s="6" t="n">
        <v>4092308</v>
      </c>
    </row>
    <row r="5" spans="1:4">
      <c r="A5" s="4" t="s">
        <v>199</v>
      </c>
      <c r="B5" s="5" t="n">
        <v>1082</v>
      </c>
      <c r="C5" s="5" t="n">
        <v>230</v>
      </c>
      <c r="D5" s="6" t="n">
        <v>766</v>
      </c>
    </row>
    <row r="6" spans="1:4">
      <c r="A6" s="4" t="s">
        <v>200</v>
      </c>
      <c r="B6" s="5" t="n">
        <v>900</v>
      </c>
    </row>
    <row r="7" spans="1:4">
      <c r="A7" s="4" t="s">
        <v>1232</v>
      </c>
    </row>
    <row r="8" spans="1:4">
      <c r="A8" s="3" t="s">
        <v>1209</v>
      </c>
    </row>
    <row r="9" spans="1:4">
      <c r="A9" s="4" t="s">
        <v>71</v>
      </c>
      <c r="B9" s="5" t="n">
        <v>5900</v>
      </c>
      <c r="C9" s="5" t="n">
        <v>4900</v>
      </c>
    </row>
    <row r="10" spans="1:4">
      <c r="A10" s="4" t="s">
        <v>1233</v>
      </c>
      <c r="B10" s="5" t="n">
        <v>1800</v>
      </c>
      <c r="C10" s="5" t="n">
        <v>1100</v>
      </c>
    </row>
    <row r="11" spans="1:4">
      <c r="A11" s="4" t="s">
        <v>1234</v>
      </c>
    </row>
    <row r="12" spans="1:4">
      <c r="A12" s="3" t="s">
        <v>1209</v>
      </c>
    </row>
    <row r="13" spans="1:4">
      <c r="A13" s="4" t="s">
        <v>199</v>
      </c>
      <c r="B13" s="5" t="n">
        <v>1100</v>
      </c>
      <c r="C13" s="5" t="n">
        <v>200</v>
      </c>
    </row>
    <row r="14" spans="1:4">
      <c r="A14" s="4" t="s">
        <v>1235</v>
      </c>
    </row>
    <row r="15" spans="1:4">
      <c r="A15" s="3" t="s">
        <v>1209</v>
      </c>
    </row>
    <row r="16" spans="1:4">
      <c r="A16" s="4" t="s">
        <v>1236</v>
      </c>
      <c r="B16" s="6" t="n">
        <v>129</v>
      </c>
      <c r="C16" s="6" t="n">
        <v>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63</v>
      </c>
    </row>
    <row r="3" spans="1:3">
      <c r="A3" s="3" t="s">
        <v>1209</v>
      </c>
    </row>
    <row r="4" spans="1:3">
      <c r="A4" s="4" t="s">
        <v>1210</v>
      </c>
      <c r="B4" s="6" t="n">
        <v>766799</v>
      </c>
      <c r="C4" s="6" t="n">
        <v>860082</v>
      </c>
    </row>
    <row r="5" spans="1:3">
      <c r="A5" s="4" t="s">
        <v>1232</v>
      </c>
    </row>
    <row r="6" spans="1:3">
      <c r="A6" s="3" t="s">
        <v>1209</v>
      </c>
    </row>
    <row r="7" spans="1:3">
      <c r="A7" s="4" t="s">
        <v>1210</v>
      </c>
      <c r="B7" s="5" t="n">
        <v>46078</v>
      </c>
      <c r="C7" s="5" t="n">
        <v>45231</v>
      </c>
    </row>
    <row r="8" spans="1:3">
      <c r="A8" s="4" t="s">
        <v>1238</v>
      </c>
      <c r="B8" s="5" t="n">
        <v>10380</v>
      </c>
      <c r="C8" s="5" t="n">
        <v>2371</v>
      </c>
    </row>
    <row r="9" spans="1:3">
      <c r="A9" s="4" t="s">
        <v>1239</v>
      </c>
    </row>
    <row r="10" spans="1:3">
      <c r="A10" s="3" t="s">
        <v>1209</v>
      </c>
    </row>
    <row r="11" spans="1:3">
      <c r="A11" s="4" t="s">
        <v>1210</v>
      </c>
      <c r="B11" s="5" t="n">
        <v>32763</v>
      </c>
      <c r="C11" s="5" t="n">
        <v>31079</v>
      </c>
    </row>
    <row r="12" spans="1:3">
      <c r="A12" s="4" t="s">
        <v>1238</v>
      </c>
      <c r="B12" s="5" t="n">
        <v>8271</v>
      </c>
      <c r="C12" s="5" t="n">
        <v>2120</v>
      </c>
    </row>
    <row r="13" spans="1:3">
      <c r="A13" s="4" t="s">
        <v>1240</v>
      </c>
    </row>
    <row r="14" spans="1:3">
      <c r="A14" s="3" t="s">
        <v>1209</v>
      </c>
    </row>
    <row r="15" spans="1:3">
      <c r="A15" s="4" t="s">
        <v>1210</v>
      </c>
      <c r="B15" s="5" t="n">
        <v>7300</v>
      </c>
      <c r="C15" s="5" t="n">
        <v>10596</v>
      </c>
    </row>
    <row r="16" spans="1:3">
      <c r="A16" s="4" t="s">
        <v>1238</v>
      </c>
      <c r="B16" s="5" t="n">
        <v>1082</v>
      </c>
      <c r="C16" s="5" t="n">
        <v>230</v>
      </c>
    </row>
    <row r="17" spans="1:3">
      <c r="A17" s="4" t="s">
        <v>1241</v>
      </c>
    </row>
    <row r="18" spans="1:3">
      <c r="A18" s="3" t="s">
        <v>1209</v>
      </c>
    </row>
    <row r="19" spans="1:3">
      <c r="A19" s="4" t="s">
        <v>1210</v>
      </c>
      <c r="B19" s="5" t="n">
        <v>2630</v>
      </c>
      <c r="C19" s="5" t="n">
        <v>3556</v>
      </c>
    </row>
    <row r="20" spans="1:3">
      <c r="A20" s="4" t="s">
        <v>1238</v>
      </c>
      <c r="B20" s="5" t="n">
        <v>129</v>
      </c>
      <c r="C20" s="6" t="n">
        <v>21</v>
      </c>
    </row>
    <row r="21" spans="1:3">
      <c r="A21" s="4" t="s">
        <v>1242</v>
      </c>
    </row>
    <row r="22" spans="1:3">
      <c r="A22" s="3" t="s">
        <v>1209</v>
      </c>
    </row>
    <row r="23" spans="1:3">
      <c r="A23" s="4" t="s">
        <v>1210</v>
      </c>
      <c r="B23" s="5" t="n">
        <v>3385</v>
      </c>
    </row>
    <row r="24" spans="1:3">
      <c r="A24" s="4" t="s">
        <v>1238</v>
      </c>
      <c r="B24" s="6" t="n">
        <v>89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63</v>
      </c>
    </row>
    <row r="2" spans="1:3">
      <c r="A2" s="4" t="s">
        <v>1244</v>
      </c>
    </row>
    <row r="3" spans="1:3">
      <c r="A3" s="3" t="s">
        <v>1245</v>
      </c>
    </row>
    <row r="4" spans="1:3">
      <c r="A4" s="4" t="s">
        <v>1246</v>
      </c>
      <c r="B4" s="5" t="n">
        <v>0</v>
      </c>
    </row>
    <row r="5" spans="1:3">
      <c r="A5" s="4" t="s">
        <v>1247</v>
      </c>
    </row>
    <row r="6" spans="1:3">
      <c r="A6" s="3" t="s">
        <v>1245</v>
      </c>
    </row>
    <row r="7" spans="1:3">
      <c r="A7" s="4" t="s">
        <v>848</v>
      </c>
      <c r="B7" s="10" t="n">
        <v>0.095</v>
      </c>
      <c r="C7" s="10" t="n">
        <v>0.095</v>
      </c>
    </row>
    <row r="8" spans="1:3">
      <c r="A8" s="4" t="s">
        <v>1248</v>
      </c>
    </row>
    <row r="9" spans="1:3">
      <c r="A9" s="3" t="s">
        <v>1245</v>
      </c>
    </row>
    <row r="10" spans="1:3">
      <c r="A10" s="4" t="s">
        <v>848</v>
      </c>
      <c r="B10" s="10" t="n">
        <v>0.148</v>
      </c>
      <c r="C10" s="10" t="n">
        <v>0.122</v>
      </c>
    </row>
    <row r="11" spans="1:3">
      <c r="A11" s="4" t="s">
        <v>1249</v>
      </c>
    </row>
    <row r="12" spans="1:3">
      <c r="A12" s="3" t="s">
        <v>1245</v>
      </c>
    </row>
    <row r="13" spans="1:3">
      <c r="A13" s="4" t="s">
        <v>1246</v>
      </c>
      <c r="B13" s="11" t="n">
        <v>0.25</v>
      </c>
    </row>
    <row r="14" spans="1:3">
      <c r="A14" s="4" t="s">
        <v>1250</v>
      </c>
    </row>
    <row r="15" spans="1:3">
      <c r="A15" s="3" t="s">
        <v>1245</v>
      </c>
    </row>
    <row r="16" spans="1:3">
      <c r="A16" s="4" t="s">
        <v>848</v>
      </c>
      <c r="B16" s="10" t="n">
        <v>0.105</v>
      </c>
      <c r="C16" s="10" t="n">
        <v>0.105</v>
      </c>
    </row>
    <row r="17" spans="1:3">
      <c r="A17" s="4" t="s">
        <v>1251</v>
      </c>
    </row>
    <row r="18" spans="1:3">
      <c r="A18" s="3" t="s">
        <v>1245</v>
      </c>
    </row>
    <row r="19" spans="1:3">
      <c r="A19" s="4" t="s">
        <v>848</v>
      </c>
      <c r="B19" s="10" t="n">
        <v>0.22</v>
      </c>
      <c r="C19" s="10" t="n">
        <v>0.1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63</v>
      </c>
    </row>
    <row r="2" spans="1:3">
      <c r="A2" s="3" t="s">
        <v>1253</v>
      </c>
    </row>
    <row r="3" spans="1:3">
      <c r="A3" s="4" t="s">
        <v>67</v>
      </c>
      <c r="B3" s="6" t="n">
        <v>110190</v>
      </c>
      <c r="C3" s="6" t="n">
        <v>109556</v>
      </c>
    </row>
    <row r="4" spans="1:3">
      <c r="A4" s="4" t="s">
        <v>68</v>
      </c>
      <c r="B4" s="5" t="n">
        <v>638249</v>
      </c>
      <c r="C4" s="5" t="n">
        <v>791102</v>
      </c>
    </row>
    <row r="5" spans="1:3">
      <c r="A5" s="4" t="s">
        <v>1254</v>
      </c>
      <c r="B5" s="5" t="n">
        <v>182884</v>
      </c>
      <c r="C5" s="5" t="n">
        <v>235398</v>
      </c>
    </row>
    <row r="6" spans="1:3">
      <c r="A6" s="4" t="s">
        <v>70</v>
      </c>
      <c r="B6" s="5" t="n">
        <v>29751</v>
      </c>
      <c r="C6" s="5" t="n">
        <v>27555</v>
      </c>
    </row>
    <row r="7" spans="1:3">
      <c r="A7" s="4" t="s">
        <v>311</v>
      </c>
      <c r="B7" s="5" t="n">
        <v>4376342</v>
      </c>
      <c r="C7" s="5" t="n">
        <v>4056616</v>
      </c>
    </row>
    <row r="8" spans="1:3">
      <c r="A8" s="4" t="s">
        <v>541</v>
      </c>
      <c r="B8" s="5" t="n">
        <v>4415406</v>
      </c>
      <c r="C8" s="5" t="n">
        <v>4092308</v>
      </c>
    </row>
    <row r="9" spans="1:3">
      <c r="A9" s="4" t="s">
        <v>1255</v>
      </c>
      <c r="B9" s="5" t="n">
        <v>117444</v>
      </c>
      <c r="C9" s="5" t="n">
        <v>48120</v>
      </c>
    </row>
    <row r="10" spans="1:3">
      <c r="A10" s="3" t="s">
        <v>1256</v>
      </c>
    </row>
    <row r="11" spans="1:3">
      <c r="A11" s="4" t="s">
        <v>85</v>
      </c>
      <c r="B11" s="5" t="n">
        <v>1058153</v>
      </c>
      <c r="C11" s="5" t="n">
        <v>1080529</v>
      </c>
    </row>
    <row r="12" spans="1:3">
      <c r="A12" s="4" t="s">
        <v>87</v>
      </c>
      <c r="B12" s="5" t="n">
        <v>56935</v>
      </c>
      <c r="C12" s="5" t="n">
        <v>66047</v>
      </c>
    </row>
    <row r="13" spans="1:3">
      <c r="A13" s="4" t="s">
        <v>88</v>
      </c>
      <c r="B13" s="5" t="n">
        <v>207675</v>
      </c>
      <c r="C13" s="5" t="n">
        <v>301660</v>
      </c>
    </row>
    <row r="14" spans="1:3">
      <c r="A14" s="4" t="s">
        <v>510</v>
      </c>
    </row>
    <row r="15" spans="1:3">
      <c r="A15" s="3" t="s">
        <v>1253</v>
      </c>
    </row>
    <row r="16" spans="1:3">
      <c r="A16" s="4" t="s">
        <v>68</v>
      </c>
      <c r="B16" s="5" t="n">
        <v>95256</v>
      </c>
      <c r="C16" s="5" t="n">
        <v>146642</v>
      </c>
    </row>
    <row r="17" spans="1:3">
      <c r="A17" s="4" t="s">
        <v>1254</v>
      </c>
      <c r="B17" s="5" t="n">
        <v>127560</v>
      </c>
      <c r="C17" s="5" t="n">
        <v>157115</v>
      </c>
    </row>
    <row r="18" spans="1:3">
      <c r="A18" s="4" t="s">
        <v>511</v>
      </c>
    </row>
    <row r="19" spans="1:3">
      <c r="A19" s="3" t="s">
        <v>1253</v>
      </c>
    </row>
    <row r="20" spans="1:3">
      <c r="A20" s="4" t="s">
        <v>68</v>
      </c>
      <c r="B20" s="5" t="n">
        <v>542037</v>
      </c>
      <c r="C20" s="5" t="n">
        <v>643381</v>
      </c>
    </row>
    <row r="21" spans="1:3">
      <c r="A21" s="4" t="s">
        <v>1254</v>
      </c>
      <c r="B21" s="5" t="n">
        <v>55324</v>
      </c>
      <c r="C21" s="5" t="n">
        <v>78283</v>
      </c>
    </row>
    <row r="22" spans="1:3">
      <c r="A22" s="4" t="s">
        <v>505</v>
      </c>
    </row>
    <row r="23" spans="1:3">
      <c r="A23" s="3" t="s">
        <v>1253</v>
      </c>
    </row>
    <row r="24" spans="1:3">
      <c r="A24" s="4" t="s">
        <v>68</v>
      </c>
      <c r="B24" s="5" t="n">
        <v>469</v>
      </c>
      <c r="C24" s="5" t="n">
        <v>469</v>
      </c>
    </row>
    <row r="25" spans="1:3">
      <c r="A25" s="4" t="s">
        <v>512</v>
      </c>
    </row>
    <row r="26" spans="1:3">
      <c r="A26" s="3" t="s">
        <v>1253</v>
      </c>
    </row>
    <row r="27" spans="1:3">
      <c r="A27" s="4" t="s">
        <v>68</v>
      </c>
      <c r="B27" s="5" t="n">
        <v>487</v>
      </c>
      <c r="C27" s="5" t="n">
        <v>610</v>
      </c>
    </row>
    <row r="28" spans="1:3">
      <c r="A28" s="4" t="s">
        <v>1257</v>
      </c>
    </row>
    <row r="29" spans="1:3">
      <c r="A29" s="3" t="s">
        <v>1253</v>
      </c>
    </row>
    <row r="30" spans="1:3">
      <c r="A30" s="4" t="s">
        <v>67</v>
      </c>
      <c r="B30" s="5" t="n">
        <v>110190</v>
      </c>
      <c r="C30" s="5" t="n">
        <v>109556</v>
      </c>
    </row>
    <row r="31" spans="1:3">
      <c r="A31" s="4" t="s">
        <v>1258</v>
      </c>
    </row>
    <row r="32" spans="1:3">
      <c r="A32" s="3" t="s">
        <v>1253</v>
      </c>
    </row>
    <row r="33" spans="1:3">
      <c r="A33" s="4" t="s">
        <v>70</v>
      </c>
      <c r="B33" s="5" t="n">
        <v>29751</v>
      </c>
      <c r="C33" s="5" t="n">
        <v>27555</v>
      </c>
    </row>
    <row r="34" spans="1:3">
      <c r="A34" s="4" t="s">
        <v>1255</v>
      </c>
      <c r="B34" s="5" t="n">
        <v>117444</v>
      </c>
      <c r="C34" s="5" t="n">
        <v>48120</v>
      </c>
    </row>
    <row r="35" spans="1:3">
      <c r="A35" s="4" t="s">
        <v>1259</v>
      </c>
      <c r="B35" s="5" t="n">
        <v>19157</v>
      </c>
      <c r="C35" s="5" t="n">
        <v>17852</v>
      </c>
    </row>
    <row r="36" spans="1:3">
      <c r="A36" s="3" t="s">
        <v>1256</v>
      </c>
    </row>
    <row r="37" spans="1:3">
      <c r="A37" s="4" t="s">
        <v>1260</v>
      </c>
      <c r="B37" s="5" t="n">
        <v>3678979</v>
      </c>
      <c r="C37" s="5" t="n">
        <v>3445092</v>
      </c>
    </row>
    <row r="38" spans="1:3">
      <c r="A38" s="4" t="s">
        <v>85</v>
      </c>
      <c r="B38" s="5" t="n">
        <v>1058153</v>
      </c>
      <c r="C38" s="5" t="n">
        <v>1080529</v>
      </c>
    </row>
    <row r="39" spans="1:3">
      <c r="A39" s="4" t="s">
        <v>87</v>
      </c>
      <c r="B39" s="5" t="n">
        <v>56935</v>
      </c>
      <c r="C39" s="5" t="n">
        <v>66047</v>
      </c>
    </row>
    <row r="40" spans="1:3">
      <c r="A40" s="4" t="s">
        <v>88</v>
      </c>
      <c r="B40" s="5" t="n">
        <v>207675</v>
      </c>
      <c r="C40" s="5" t="n">
        <v>301660</v>
      </c>
    </row>
    <row r="41" spans="1:3">
      <c r="A41" s="4" t="s">
        <v>1261</v>
      </c>
      <c r="B41" s="5" t="n">
        <v>9328</v>
      </c>
      <c r="C41" s="5" t="n">
        <v>6889</v>
      </c>
    </row>
    <row r="42" spans="1:3">
      <c r="A42" s="4" t="s">
        <v>1262</v>
      </c>
    </row>
    <row r="43" spans="1:3">
      <c r="A43" s="3" t="s">
        <v>1253</v>
      </c>
    </row>
    <row r="44" spans="1:3">
      <c r="A44" s="4" t="s">
        <v>541</v>
      </c>
      <c r="B44" s="5" t="n">
        <v>4415406</v>
      </c>
      <c r="C44" s="5" t="n">
        <v>4092308</v>
      </c>
    </row>
    <row r="45" spans="1:3">
      <c r="A45" s="4" t="s">
        <v>1263</v>
      </c>
    </row>
    <row r="46" spans="1:3">
      <c r="A46" s="3" t="s">
        <v>1253</v>
      </c>
    </row>
    <row r="47" spans="1:3">
      <c r="A47" s="4" t="s">
        <v>68</v>
      </c>
      <c r="B47" s="5" t="n">
        <v>95256</v>
      </c>
      <c r="C47" s="5" t="n">
        <v>146642</v>
      </c>
    </row>
    <row r="48" spans="1:3">
      <c r="A48" s="4" t="s">
        <v>1254</v>
      </c>
      <c r="B48" s="5" t="n">
        <v>127560</v>
      </c>
      <c r="C48" s="5" t="n">
        <v>157115</v>
      </c>
    </row>
    <row r="49" spans="1:3">
      <c r="A49" s="4" t="s">
        <v>1264</v>
      </c>
    </row>
    <row r="50" spans="1:3">
      <c r="A50" s="3" t="s">
        <v>1253</v>
      </c>
    </row>
    <row r="51" spans="1:3">
      <c r="A51" s="4" t="s">
        <v>68</v>
      </c>
      <c r="B51" s="5" t="n">
        <v>542037</v>
      </c>
      <c r="C51" s="5" t="n">
        <v>643381</v>
      </c>
    </row>
    <row r="52" spans="1:3">
      <c r="A52" s="4" t="s">
        <v>1254</v>
      </c>
      <c r="B52" s="5" t="n">
        <v>55324</v>
      </c>
      <c r="C52" s="5" t="n">
        <v>78283</v>
      </c>
    </row>
    <row r="53" spans="1:3">
      <c r="A53" s="4" t="s">
        <v>1265</v>
      </c>
    </row>
    <row r="54" spans="1:3">
      <c r="A54" s="3" t="s">
        <v>1253</v>
      </c>
    </row>
    <row r="55" spans="1:3">
      <c r="A55" s="4" t="s">
        <v>68</v>
      </c>
      <c r="B55" s="5" t="n">
        <v>469</v>
      </c>
      <c r="C55" s="5" t="n">
        <v>469</v>
      </c>
    </row>
    <row r="56" spans="1:3">
      <c r="A56" s="4" t="s">
        <v>1266</v>
      </c>
    </row>
    <row r="57" spans="1:3">
      <c r="A57" s="3" t="s">
        <v>1253</v>
      </c>
    </row>
    <row r="58" spans="1:3">
      <c r="A58" s="4" t="s">
        <v>1267</v>
      </c>
      <c r="B58" s="5" t="n">
        <v>372</v>
      </c>
      <c r="C58" s="5" t="n">
        <v>441</v>
      </c>
    </row>
    <row r="59" spans="1:3">
      <c r="A59" s="4" t="s">
        <v>1268</v>
      </c>
    </row>
    <row r="60" spans="1:3">
      <c r="A60" s="3" t="s">
        <v>1253</v>
      </c>
    </row>
    <row r="61" spans="1:3">
      <c r="A61" s="4" t="s">
        <v>1267</v>
      </c>
      <c r="B61" s="5" t="n">
        <v>115</v>
      </c>
      <c r="C61" s="5" t="n">
        <v>169</v>
      </c>
    </row>
    <row r="62" spans="1:3">
      <c r="A62" s="4" t="s">
        <v>1269</v>
      </c>
    </row>
    <row r="63" spans="1:3">
      <c r="A63" s="3" t="s">
        <v>1253</v>
      </c>
    </row>
    <row r="64" spans="1:3">
      <c r="A64" s="4" t="s">
        <v>67</v>
      </c>
      <c r="B64" s="5" t="n">
        <v>110190</v>
      </c>
      <c r="C64" s="5" t="n">
        <v>109556</v>
      </c>
    </row>
    <row r="65" spans="1:3">
      <c r="A65" s="4" t="s">
        <v>1270</v>
      </c>
    </row>
    <row r="66" spans="1:3">
      <c r="A66" s="3" t="s">
        <v>1253</v>
      </c>
    </row>
    <row r="67" spans="1:3">
      <c r="A67" s="4" t="s">
        <v>70</v>
      </c>
      <c r="B67" s="5" t="n">
        <v>29751</v>
      </c>
      <c r="C67" s="5" t="n">
        <v>27555</v>
      </c>
    </row>
    <row r="68" spans="1:3">
      <c r="A68" s="4" t="s">
        <v>1255</v>
      </c>
      <c r="B68" s="5" t="n">
        <v>117444</v>
      </c>
      <c r="C68" s="5" t="n">
        <v>48120</v>
      </c>
    </row>
    <row r="69" spans="1:3">
      <c r="A69" s="4" t="s">
        <v>1259</v>
      </c>
      <c r="B69" s="5" t="n">
        <v>19157</v>
      </c>
      <c r="C69" s="5" t="n">
        <v>17852</v>
      </c>
    </row>
    <row r="70" spans="1:3">
      <c r="A70" s="3" t="s">
        <v>1256</v>
      </c>
    </row>
    <row r="71" spans="1:3">
      <c r="A71" s="4" t="s">
        <v>1260</v>
      </c>
      <c r="B71" s="5" t="n">
        <v>3678979</v>
      </c>
      <c r="C71" s="5" t="n">
        <v>3445092</v>
      </c>
    </row>
    <row r="72" spans="1:3">
      <c r="A72" s="4" t="s">
        <v>85</v>
      </c>
      <c r="B72" s="5" t="n">
        <v>1058354</v>
      </c>
      <c r="C72" s="5" t="n">
        <v>1068233</v>
      </c>
    </row>
    <row r="73" spans="1:3">
      <c r="A73" s="4" t="s">
        <v>87</v>
      </c>
      <c r="B73" s="5" t="n">
        <v>56935</v>
      </c>
      <c r="C73" s="5" t="n">
        <v>66047</v>
      </c>
    </row>
    <row r="74" spans="1:3">
      <c r="A74" s="4" t="s">
        <v>88</v>
      </c>
      <c r="B74" s="5" t="n">
        <v>207890</v>
      </c>
      <c r="C74" s="5" t="n">
        <v>301933</v>
      </c>
    </row>
    <row r="75" spans="1:3">
      <c r="A75" s="4" t="s">
        <v>1261</v>
      </c>
      <c r="B75" s="5" t="n">
        <v>9328</v>
      </c>
      <c r="C75" s="5" t="n">
        <v>6889</v>
      </c>
    </row>
    <row r="76" spans="1:3">
      <c r="A76" s="4" t="s">
        <v>1271</v>
      </c>
    </row>
    <row r="77" spans="1:3">
      <c r="A77" s="3" t="s">
        <v>1253</v>
      </c>
    </row>
    <row r="78" spans="1:3">
      <c r="A78" s="4" t="s">
        <v>541</v>
      </c>
      <c r="B78" s="5" t="n">
        <v>4481209</v>
      </c>
      <c r="C78" s="5" t="n">
        <v>4082146</v>
      </c>
    </row>
    <row r="79" spans="1:3">
      <c r="A79" s="4" t="s">
        <v>1272</v>
      </c>
    </row>
    <row r="80" spans="1:3">
      <c r="A80" s="3" t="s">
        <v>1253</v>
      </c>
    </row>
    <row r="81" spans="1:3">
      <c r="A81" s="4" t="s">
        <v>68</v>
      </c>
      <c r="B81" s="5" t="n">
        <v>95256</v>
      </c>
      <c r="C81" s="5" t="n">
        <v>146642</v>
      </c>
    </row>
    <row r="82" spans="1:3">
      <c r="A82" s="4" t="s">
        <v>1254</v>
      </c>
      <c r="B82" s="5" t="n">
        <v>128770</v>
      </c>
      <c r="C82" s="5" t="n">
        <v>154412</v>
      </c>
    </row>
    <row r="83" spans="1:3">
      <c r="A83" s="4" t="s">
        <v>1273</v>
      </c>
    </row>
    <row r="84" spans="1:3">
      <c r="A84" s="3" t="s">
        <v>1253</v>
      </c>
    </row>
    <row r="85" spans="1:3">
      <c r="A85" s="4" t="s">
        <v>68</v>
      </c>
      <c r="B85" s="5" t="n">
        <v>542037</v>
      </c>
      <c r="C85" s="5" t="n">
        <v>643381</v>
      </c>
    </row>
    <row r="86" spans="1:3">
      <c r="A86" s="4" t="s">
        <v>1254</v>
      </c>
      <c r="B86" s="5" t="n">
        <v>54971</v>
      </c>
      <c r="C86" s="5" t="n">
        <v>76514</v>
      </c>
    </row>
    <row r="87" spans="1:3">
      <c r="A87" s="4" t="s">
        <v>1274</v>
      </c>
    </row>
    <row r="88" spans="1:3">
      <c r="A88" s="3" t="s">
        <v>1253</v>
      </c>
    </row>
    <row r="89" spans="1:3">
      <c r="A89" s="4" t="s">
        <v>68</v>
      </c>
      <c r="B89" s="5" t="n">
        <v>469</v>
      </c>
      <c r="C89" s="5" t="n">
        <v>469</v>
      </c>
    </row>
    <row r="90" spans="1:3">
      <c r="A90" s="4" t="s">
        <v>1275</v>
      </c>
    </row>
    <row r="91" spans="1:3">
      <c r="A91" s="3" t="s">
        <v>1253</v>
      </c>
    </row>
    <row r="92" spans="1:3">
      <c r="A92" s="4" t="s">
        <v>1267</v>
      </c>
      <c r="B92" s="5" t="n">
        <v>372</v>
      </c>
      <c r="C92" s="5" t="n">
        <v>441</v>
      </c>
    </row>
    <row r="93" spans="1:3">
      <c r="A93" s="4" t="s">
        <v>1276</v>
      </c>
    </row>
    <row r="94" spans="1:3">
      <c r="A94" s="3" t="s">
        <v>1253</v>
      </c>
    </row>
    <row r="95" spans="1:3">
      <c r="A95" s="4" t="s">
        <v>1267</v>
      </c>
      <c r="B95" s="5" t="n">
        <v>115</v>
      </c>
      <c r="C95" s="5" t="n">
        <v>169</v>
      </c>
    </row>
    <row r="96" spans="1:3">
      <c r="A96" s="4" t="s">
        <v>1277</v>
      </c>
    </row>
    <row r="97" spans="1:3">
      <c r="A97" s="3" t="s">
        <v>1253</v>
      </c>
    </row>
    <row r="98" spans="1:3">
      <c r="A98" s="4" t="s">
        <v>1278</v>
      </c>
      <c r="B98" s="5" t="n">
        <v>10175</v>
      </c>
      <c r="C98" s="5" t="n">
        <v>20627</v>
      </c>
    </row>
    <row r="99" spans="1:3">
      <c r="A99" s="3" t="s">
        <v>1256</v>
      </c>
    </row>
    <row r="100" spans="1:3">
      <c r="A100" s="4" t="s">
        <v>1279</v>
      </c>
      <c r="B100" s="5" t="n">
        <v>22558</v>
      </c>
      <c r="C100" s="5" t="n">
        <v>3577</v>
      </c>
    </row>
    <row r="101" spans="1:3">
      <c r="A101" s="4" t="s">
        <v>1280</v>
      </c>
    </row>
    <row r="102" spans="1:3">
      <c r="A102" s="3" t="s">
        <v>1253</v>
      </c>
    </row>
    <row r="103" spans="1:3">
      <c r="A103" s="4" t="s">
        <v>1278</v>
      </c>
      <c r="B103" s="5" t="n">
        <v>10175</v>
      </c>
      <c r="C103" s="5" t="n">
        <v>20627</v>
      </c>
    </row>
    <row r="104" spans="1:3">
      <c r="A104" s="3" t="s">
        <v>1256</v>
      </c>
    </row>
    <row r="105" spans="1:3">
      <c r="A105" s="4" t="s">
        <v>1279</v>
      </c>
      <c r="B105" s="5" t="n">
        <v>22558</v>
      </c>
      <c r="C105" s="5" t="n">
        <v>3577</v>
      </c>
    </row>
    <row r="106" spans="1:3">
      <c r="A106" s="4" t="s">
        <v>1281</v>
      </c>
    </row>
    <row r="107" spans="1:3">
      <c r="A107" s="3" t="s">
        <v>1253</v>
      </c>
    </row>
    <row r="108" spans="1:3">
      <c r="A108" s="4" t="s">
        <v>1278</v>
      </c>
      <c r="B108" s="5" t="n">
        <v>1515</v>
      </c>
      <c r="C108" s="5" t="n">
        <v>871</v>
      </c>
    </row>
    <row r="109" spans="1:3">
      <c r="A109" s="3" t="s">
        <v>1256</v>
      </c>
    </row>
    <row r="110" spans="1:3">
      <c r="A110" s="4" t="s">
        <v>1279</v>
      </c>
      <c r="B110" s="5" t="n">
        <v>440</v>
      </c>
      <c r="C110" s="5" t="n">
        <v>544</v>
      </c>
    </row>
    <row r="111" spans="1:3">
      <c r="A111" s="4" t="s">
        <v>1282</v>
      </c>
    </row>
    <row r="112" spans="1:3">
      <c r="A112" s="3" t="s">
        <v>1253</v>
      </c>
    </row>
    <row r="113" spans="1:3">
      <c r="A113" s="4" t="s">
        <v>1278</v>
      </c>
      <c r="B113" s="5" t="n">
        <v>1515</v>
      </c>
      <c r="C113" s="5" t="n">
        <v>871</v>
      </c>
    </row>
    <row r="114" spans="1:3">
      <c r="A114" s="3" t="s">
        <v>1256</v>
      </c>
    </row>
    <row r="115" spans="1:3">
      <c r="A115" s="4" t="s">
        <v>1279</v>
      </c>
      <c r="B115" s="6" t="n">
        <v>440</v>
      </c>
      <c r="C115" s="6" t="n">
        <v>54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3</v>
      </c>
      <c r="B1" s="2" t="s">
        <v>2</v>
      </c>
      <c r="C1" s="2" t="s">
        <v>63</v>
      </c>
      <c r="D1" s="2" t="s">
        <v>108</v>
      </c>
      <c r="E1" s="2" t="s">
        <v>1284</v>
      </c>
    </row>
    <row r="2" spans="1:5">
      <c r="A2" s="3" t="s">
        <v>64</v>
      </c>
    </row>
    <row r="3" spans="1:5">
      <c r="A3" s="4" t="s">
        <v>67</v>
      </c>
      <c r="B3" s="6" t="n">
        <v>110190</v>
      </c>
      <c r="C3" s="6" t="n">
        <v>109556</v>
      </c>
    </row>
    <row r="4" spans="1:5">
      <c r="A4" s="4" t="s">
        <v>79</v>
      </c>
      <c r="B4" s="5" t="n">
        <v>194813</v>
      </c>
      <c r="C4" s="5" t="n">
        <v>159240</v>
      </c>
    </row>
    <row r="5" spans="1:5">
      <c r="A5" s="4" t="s">
        <v>80</v>
      </c>
      <c r="B5" s="5" t="n">
        <v>5895512</v>
      </c>
      <c r="C5" s="5" t="n">
        <v>5676666</v>
      </c>
    </row>
    <row r="6" spans="1:5">
      <c r="A6" s="3" t="s">
        <v>1285</v>
      </c>
    </row>
    <row r="7" spans="1:5">
      <c r="A7" s="4" t="s">
        <v>89</v>
      </c>
      <c r="B7" s="5" t="n">
        <v>126850</v>
      </c>
      <c r="C7" s="5" t="n">
        <v>78332</v>
      </c>
    </row>
    <row r="8" spans="1:5">
      <c r="A8" s="4" t="s">
        <v>90</v>
      </c>
      <c r="B8" s="5" t="n">
        <v>5128592</v>
      </c>
      <c r="C8" s="5" t="n">
        <v>4981660</v>
      </c>
    </row>
    <row r="9" spans="1:5">
      <c r="A9" s="4" t="s">
        <v>1286</v>
      </c>
      <c r="B9" s="5" t="n">
        <v>766920</v>
      </c>
      <c r="C9" s="5" t="n">
        <v>695006</v>
      </c>
      <c r="D9" s="6" t="n">
        <v>532407</v>
      </c>
      <c r="E9" s="6" t="n">
        <v>536189</v>
      </c>
    </row>
    <row r="10" spans="1:5">
      <c r="A10" s="4" t="s">
        <v>98</v>
      </c>
      <c r="B10" s="5" t="n">
        <v>5895512</v>
      </c>
      <c r="C10" s="5" t="n">
        <v>5676666</v>
      </c>
    </row>
    <row r="11" spans="1:5">
      <c r="A11" s="4" t="s">
        <v>1287</v>
      </c>
    </row>
    <row r="12" spans="1:5">
      <c r="A12" s="3" t="s">
        <v>64</v>
      </c>
    </row>
    <row r="13" spans="1:5">
      <c r="A13" s="4" t="s">
        <v>67</v>
      </c>
      <c r="B13" s="5" t="n">
        <v>105012</v>
      </c>
      <c r="C13" s="5" t="n">
        <v>71997</v>
      </c>
    </row>
    <row r="14" spans="1:5">
      <c r="A14" s="4" t="s">
        <v>1288</v>
      </c>
      <c r="B14" s="5" t="n">
        <v>654508</v>
      </c>
      <c r="C14" s="5" t="n">
        <v>612784</v>
      </c>
    </row>
    <row r="15" spans="1:5">
      <c r="A15" s="4" t="s">
        <v>79</v>
      </c>
      <c r="B15" s="5" t="n">
        <v>18095</v>
      </c>
      <c r="C15" s="5" t="n">
        <v>21002</v>
      </c>
    </row>
    <row r="16" spans="1:5">
      <c r="A16" s="4" t="s">
        <v>80</v>
      </c>
      <c r="B16" s="5" t="n">
        <v>777615</v>
      </c>
      <c r="C16" s="5" t="n">
        <v>705783</v>
      </c>
    </row>
    <row r="17" spans="1:5">
      <c r="A17" s="3" t="s">
        <v>1285</v>
      </c>
    </row>
    <row r="18" spans="1:5">
      <c r="A18" s="4" t="s">
        <v>89</v>
      </c>
      <c r="B18" s="5" t="n">
        <v>10695</v>
      </c>
      <c r="C18" s="5" t="n">
        <v>10777</v>
      </c>
    </row>
    <row r="19" spans="1:5">
      <c r="A19" s="4" t="s">
        <v>90</v>
      </c>
      <c r="B19" s="5" t="n">
        <v>10695</v>
      </c>
      <c r="C19" s="5" t="n">
        <v>10777</v>
      </c>
    </row>
    <row r="20" spans="1:5">
      <c r="A20" s="4" t="s">
        <v>1286</v>
      </c>
      <c r="B20" s="5" t="n">
        <v>766920</v>
      </c>
      <c r="C20" s="5" t="n">
        <v>695006</v>
      </c>
    </row>
    <row r="21" spans="1:5">
      <c r="A21" s="4" t="s">
        <v>98</v>
      </c>
      <c r="B21" s="6" t="n">
        <v>777615</v>
      </c>
      <c r="C21" s="6" t="n">
        <v>70578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9</v>
      </c>
      <c r="B1" s="2" t="s">
        <v>1102</v>
      </c>
      <c r="N1" s="2" t="s">
        <v>1</v>
      </c>
    </row>
    <row r="2" spans="1:16">
      <c r="B2" s="2" t="s">
        <v>2</v>
      </c>
      <c r="C2" s="2" t="s">
        <v>1103</v>
      </c>
      <c r="D2" s="2" t="s">
        <v>4</v>
      </c>
      <c r="E2" s="2" t="s">
        <v>1104</v>
      </c>
      <c r="F2" s="2" t="s">
        <v>63</v>
      </c>
      <c r="G2" s="2" t="s">
        <v>1105</v>
      </c>
      <c r="H2" s="2" t="s">
        <v>1106</v>
      </c>
      <c r="I2" s="2" t="s">
        <v>475</v>
      </c>
      <c r="J2" s="2" t="s">
        <v>108</v>
      </c>
      <c r="K2" s="2" t="s">
        <v>1107</v>
      </c>
      <c r="L2" s="2" t="s">
        <v>1108</v>
      </c>
      <c r="M2" s="2" t="s">
        <v>1109</v>
      </c>
      <c r="N2" s="2" t="s">
        <v>2</v>
      </c>
      <c r="O2" s="2" t="s">
        <v>63</v>
      </c>
      <c r="P2" s="2" t="s">
        <v>108</v>
      </c>
    </row>
    <row r="3" spans="1:16">
      <c r="A3" s="3" t="s">
        <v>115</v>
      </c>
    </row>
    <row r="4" spans="1:16">
      <c r="A4" s="4" t="s">
        <v>129</v>
      </c>
      <c r="N4" s="6" t="n">
        <v>122732</v>
      </c>
      <c r="O4" s="6" t="n">
        <v>114939</v>
      </c>
      <c r="P4" s="6" t="n">
        <v>80188</v>
      </c>
    </row>
    <row r="5" spans="1:16">
      <c r="A5" s="4" t="s">
        <v>1290</v>
      </c>
      <c r="B5" s="6" t="n">
        <v>3864</v>
      </c>
      <c r="C5" s="6" t="n">
        <v>5419</v>
      </c>
      <c r="D5" s="6" t="n">
        <v>3179</v>
      </c>
      <c r="E5" s="6" t="n">
        <v>3367</v>
      </c>
      <c r="F5" s="6" t="n">
        <v>3381</v>
      </c>
      <c r="G5" s="6" t="n">
        <v>4354</v>
      </c>
      <c r="H5" s="6" t="n">
        <v>2800</v>
      </c>
      <c r="I5" s="6" t="n">
        <v>1695</v>
      </c>
      <c r="J5" s="6" t="n">
        <v>18615</v>
      </c>
      <c r="K5" s="6" t="n">
        <v>1733</v>
      </c>
      <c r="L5" s="6" t="n">
        <v>2175</v>
      </c>
      <c r="M5" s="6" t="n">
        <v>-1240</v>
      </c>
      <c r="N5" s="5" t="n">
        <v>15829</v>
      </c>
      <c r="O5" s="5" t="n">
        <v>12230</v>
      </c>
      <c r="P5" s="5" t="n">
        <v>21283</v>
      </c>
    </row>
    <row r="6" spans="1:16">
      <c r="A6" s="4" t="s">
        <v>143</v>
      </c>
      <c r="B6" s="6" t="n">
        <v>19519</v>
      </c>
      <c r="C6" s="6" t="n">
        <v>21642</v>
      </c>
      <c r="D6" s="6" t="n">
        <v>20282</v>
      </c>
      <c r="E6" s="6" t="n">
        <v>18922</v>
      </c>
      <c r="F6" s="6" t="n">
        <v>17235</v>
      </c>
      <c r="G6" s="6" t="n">
        <v>18240</v>
      </c>
      <c r="H6" s="6" t="n">
        <v>17512</v>
      </c>
      <c r="I6" s="6" t="n">
        <v>8464</v>
      </c>
      <c r="J6" s="6" t="n">
        <v>-10119</v>
      </c>
      <c r="K6" s="6" t="n">
        <v>7231</v>
      </c>
      <c r="L6" s="6" t="n">
        <v>9209</v>
      </c>
      <c r="M6" s="6" t="n">
        <v>8258</v>
      </c>
      <c r="N6" s="5" t="n">
        <v>80365</v>
      </c>
      <c r="O6" s="5" t="n">
        <v>61451</v>
      </c>
      <c r="P6" s="5" t="n">
        <v>14579</v>
      </c>
    </row>
    <row r="7" spans="1:16">
      <c r="A7" s="4" t="s">
        <v>1287</v>
      </c>
    </row>
    <row r="8" spans="1:16">
      <c r="A8" s="4" t="s">
        <v>1291</v>
      </c>
      <c r="O8" s="5" t="n">
        <v>112</v>
      </c>
      <c r="P8" s="5" t="n">
        <v>45</v>
      </c>
    </row>
    <row r="9" spans="1:16">
      <c r="A9" s="4" t="s">
        <v>1292</v>
      </c>
      <c r="N9" s="5" t="n">
        <v>28133</v>
      </c>
      <c r="O9" s="5" t="n">
        <v>19682</v>
      </c>
      <c r="P9" s="5" t="n">
        <v>-11192</v>
      </c>
    </row>
    <row r="10" spans="1:16">
      <c r="A10" s="4" t="s">
        <v>1293</v>
      </c>
      <c r="N10" s="5" t="n">
        <v>55725</v>
      </c>
      <c r="O10" s="5" t="n">
        <v>47338</v>
      </c>
      <c r="P10" s="5" t="n">
        <v>28903</v>
      </c>
    </row>
    <row r="11" spans="1:16">
      <c r="A11" s="4" t="s">
        <v>1294</v>
      </c>
      <c r="N11" s="5" t="n">
        <v>83858</v>
      </c>
      <c r="O11" s="5" t="n">
        <v>67132</v>
      </c>
      <c r="P11" s="5" t="n">
        <v>17756</v>
      </c>
    </row>
    <row r="12" spans="1:16">
      <c r="A12" s="3" t="s">
        <v>115</v>
      </c>
    </row>
    <row r="13" spans="1:16">
      <c r="A13" s="4" t="s">
        <v>129</v>
      </c>
      <c r="N13" s="5" t="n">
        <v>4925</v>
      </c>
      <c r="O13" s="5" t="n">
        <v>4455</v>
      </c>
      <c r="P13" s="5" t="n">
        <v>3680</v>
      </c>
    </row>
    <row r="14" spans="1:16">
      <c r="A14" s="4" t="s">
        <v>1295</v>
      </c>
      <c r="N14" s="5" t="n">
        <v>2463</v>
      </c>
      <c r="O14" s="5" t="n">
        <v>4467</v>
      </c>
      <c r="P14" s="5" t="n">
        <v>3587</v>
      </c>
    </row>
    <row r="15" spans="1:16">
      <c r="A15" s="4" t="s">
        <v>1296</v>
      </c>
      <c r="N15" s="5" t="n">
        <v>7388</v>
      </c>
      <c r="O15" s="5" t="n">
        <v>8922</v>
      </c>
      <c r="P15" s="5" t="n">
        <v>7267</v>
      </c>
    </row>
    <row r="16" spans="1:16">
      <c r="A16" s="4" t="s">
        <v>1297</v>
      </c>
      <c r="N16" s="5" t="n">
        <v>76470</v>
      </c>
      <c r="O16" s="5" t="n">
        <v>58210</v>
      </c>
      <c r="P16" s="5" t="n">
        <v>10489</v>
      </c>
    </row>
    <row r="17" spans="1:16">
      <c r="A17" s="4" t="s">
        <v>1290</v>
      </c>
      <c r="N17" s="5" t="n">
        <v>-3895</v>
      </c>
      <c r="O17" s="5" t="n">
        <v>-3241</v>
      </c>
      <c r="P17" s="5" t="n">
        <v>-4090</v>
      </c>
    </row>
    <row r="18" spans="1:16">
      <c r="A18" s="4" t="s">
        <v>143</v>
      </c>
      <c r="N18" s="6" t="n">
        <v>80365</v>
      </c>
      <c r="O18" s="6" t="n">
        <v>61451</v>
      </c>
      <c r="P18" s="6" t="n">
        <v>14579</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8</v>
      </c>
      <c r="B1" s="2" t="s">
        <v>1102</v>
      </c>
      <c r="N1" s="2" t="s">
        <v>1</v>
      </c>
    </row>
    <row r="2" spans="1:16">
      <c r="B2" s="2" t="s">
        <v>2</v>
      </c>
      <c r="C2" s="2" t="s">
        <v>1103</v>
      </c>
      <c r="D2" s="2" t="s">
        <v>4</v>
      </c>
      <c r="E2" s="2" t="s">
        <v>1104</v>
      </c>
      <c r="F2" s="2" t="s">
        <v>63</v>
      </c>
      <c r="G2" s="2" t="s">
        <v>1105</v>
      </c>
      <c r="H2" s="2" t="s">
        <v>1106</v>
      </c>
      <c r="I2" s="2" t="s">
        <v>475</v>
      </c>
      <c r="J2" s="2" t="s">
        <v>108</v>
      </c>
      <c r="K2" s="2" t="s">
        <v>1107</v>
      </c>
      <c r="L2" s="2" t="s">
        <v>1108</v>
      </c>
      <c r="M2" s="2" t="s">
        <v>1109</v>
      </c>
      <c r="N2" s="2" t="s">
        <v>2</v>
      </c>
      <c r="O2" s="2" t="s">
        <v>63</v>
      </c>
      <c r="P2" s="2" t="s">
        <v>108</v>
      </c>
    </row>
    <row r="3" spans="1:16">
      <c r="A3" s="3" t="s">
        <v>187</v>
      </c>
    </row>
    <row r="4" spans="1:16">
      <c r="A4" s="4" t="s">
        <v>143</v>
      </c>
      <c r="B4" s="6" t="n">
        <v>19519</v>
      </c>
      <c r="C4" s="6" t="n">
        <v>21642</v>
      </c>
      <c r="D4" s="6" t="n">
        <v>20282</v>
      </c>
      <c r="E4" s="6" t="n">
        <v>18922</v>
      </c>
      <c r="F4" s="6" t="n">
        <v>17235</v>
      </c>
      <c r="G4" s="6" t="n">
        <v>18240</v>
      </c>
      <c r="H4" s="6" t="n">
        <v>17512</v>
      </c>
      <c r="I4" s="6" t="n">
        <v>8464</v>
      </c>
      <c r="J4" s="6" t="n">
        <v>-10119</v>
      </c>
      <c r="K4" s="6" t="n">
        <v>7231</v>
      </c>
      <c r="L4" s="6" t="n">
        <v>9209</v>
      </c>
      <c r="M4" s="6" t="n">
        <v>8258</v>
      </c>
      <c r="N4" s="6" t="n">
        <v>80365</v>
      </c>
      <c r="O4" s="6" t="n">
        <v>61451</v>
      </c>
      <c r="P4" s="6" t="n">
        <v>14579</v>
      </c>
    </row>
    <row r="5" spans="1:16">
      <c r="A5" s="4" t="s">
        <v>1299</v>
      </c>
      <c r="N5" s="5" t="n">
        <v>4869</v>
      </c>
      <c r="O5" s="5" t="n">
        <v>4420</v>
      </c>
      <c r="P5" s="5" t="n">
        <v>3648</v>
      </c>
    </row>
    <row r="6" spans="1:16">
      <c r="A6" s="4" t="s">
        <v>1300</v>
      </c>
      <c r="N6" s="5" t="n">
        <v>-2160</v>
      </c>
      <c r="O6" s="5" t="n">
        <v>-1286</v>
      </c>
      <c r="P6" s="5" t="n">
        <v>-4225</v>
      </c>
    </row>
    <row r="7" spans="1:16">
      <c r="A7" s="4" t="s">
        <v>205</v>
      </c>
      <c r="N7" s="5" t="n">
        <v>42476</v>
      </c>
      <c r="O7" s="5" t="n">
        <v>73574</v>
      </c>
      <c r="P7" s="5" t="n">
        <v>58139</v>
      </c>
    </row>
    <row r="8" spans="1:16">
      <c r="A8" s="3" t="s">
        <v>206</v>
      </c>
    </row>
    <row r="9" spans="1:16">
      <c r="A9" s="4" t="s">
        <v>223</v>
      </c>
      <c r="N9" s="5" t="n">
        <v>-113285</v>
      </c>
      <c r="O9" s="5" t="n">
        <v>-102017</v>
      </c>
      <c r="P9" s="5" t="n">
        <v>-178517</v>
      </c>
    </row>
    <row r="10" spans="1:16">
      <c r="A10" s="3" t="s">
        <v>224</v>
      </c>
    </row>
    <row r="11" spans="1:16">
      <c r="A11" s="4" t="s">
        <v>229</v>
      </c>
      <c r="N11" s="5" t="n">
        <v>-6229</v>
      </c>
      <c r="O11" s="5" t="n">
        <v>-772</v>
      </c>
      <c r="P11" s="5" t="n">
        <v>-8395</v>
      </c>
    </row>
    <row r="12" spans="1:16">
      <c r="A12" s="4" t="s">
        <v>230</v>
      </c>
      <c r="N12" s="5" t="n">
        <v>2788</v>
      </c>
      <c r="O12" s="5" t="n">
        <v>7576</v>
      </c>
      <c r="P12" s="5" t="n">
        <v>104</v>
      </c>
    </row>
    <row r="13" spans="1:16">
      <c r="A13" s="4" t="s">
        <v>231</v>
      </c>
      <c r="N13" s="5" t="n">
        <v>-23530</v>
      </c>
      <c r="O13" s="5" t="n">
        <v>-16624</v>
      </c>
      <c r="P13" s="5" t="n">
        <v>-9401</v>
      </c>
    </row>
    <row r="14" spans="1:16">
      <c r="A14" s="4" t="s">
        <v>232</v>
      </c>
      <c r="N14" s="5" t="n">
        <v>71443</v>
      </c>
      <c r="O14" s="5" t="n">
        <v>-109365</v>
      </c>
      <c r="P14" s="5" t="n">
        <v>225006</v>
      </c>
    </row>
    <row r="15" spans="1:16">
      <c r="A15" s="4" t="s">
        <v>233</v>
      </c>
      <c r="N15" s="5" t="n">
        <v>634</v>
      </c>
      <c r="O15" s="5" t="n">
        <v>-137808</v>
      </c>
      <c r="P15" s="5" t="n">
        <v>104628</v>
      </c>
    </row>
    <row r="16" spans="1:16">
      <c r="A16" s="4" t="s">
        <v>234</v>
      </c>
      <c r="E16" s="5" t="n">
        <v>119556</v>
      </c>
      <c r="I16" s="5" t="n">
        <v>257364</v>
      </c>
      <c r="M16" s="5" t="n">
        <v>152736</v>
      </c>
      <c r="N16" s="5" t="n">
        <v>119556</v>
      </c>
      <c r="O16" s="5" t="n">
        <v>257364</v>
      </c>
      <c r="P16" s="5" t="n">
        <v>152736</v>
      </c>
    </row>
    <row r="17" spans="1:16">
      <c r="A17" s="4" t="s">
        <v>235</v>
      </c>
      <c r="B17" s="5" t="n">
        <v>120190</v>
      </c>
      <c r="F17" s="5" t="n">
        <v>119556</v>
      </c>
      <c r="J17" s="5" t="n">
        <v>257364</v>
      </c>
      <c r="N17" s="5" t="n">
        <v>120190</v>
      </c>
      <c r="O17" s="5" t="n">
        <v>119556</v>
      </c>
      <c r="P17" s="5" t="n">
        <v>257364</v>
      </c>
    </row>
    <row r="18" spans="1:16">
      <c r="A18" s="4" t="s">
        <v>1287</v>
      </c>
    </row>
    <row r="19" spans="1:16">
      <c r="A19" s="3" t="s">
        <v>187</v>
      </c>
    </row>
    <row r="20" spans="1:16">
      <c r="A20" s="4" t="s">
        <v>143</v>
      </c>
      <c r="N20" s="5" t="n">
        <v>80365</v>
      </c>
      <c r="O20" s="5" t="n">
        <v>61451</v>
      </c>
      <c r="P20" s="5" t="n">
        <v>14579</v>
      </c>
    </row>
    <row r="21" spans="1:16">
      <c r="A21" s="4" t="s">
        <v>1292</v>
      </c>
      <c r="N21" s="5" t="n">
        <v>-28133</v>
      </c>
      <c r="O21" s="5" t="n">
        <v>-19682</v>
      </c>
      <c r="P21" s="5" t="n">
        <v>11192</v>
      </c>
    </row>
    <row r="22" spans="1:16">
      <c r="A22" s="4" t="s">
        <v>1299</v>
      </c>
      <c r="N22" s="5" t="n">
        <v>4869</v>
      </c>
      <c r="O22" s="5" t="n">
        <v>4420</v>
      </c>
      <c r="P22" s="5" t="n">
        <v>3648</v>
      </c>
    </row>
    <row r="23" spans="1:16">
      <c r="A23" s="4" t="s">
        <v>1300</v>
      </c>
      <c r="N23" s="5" t="n">
        <v>-2160</v>
      </c>
      <c r="O23" s="5" t="n">
        <v>-1286</v>
      </c>
      <c r="P23" s="5" t="n">
        <v>-4225</v>
      </c>
    </row>
    <row r="24" spans="1:16">
      <c r="A24" s="4" t="s">
        <v>1135</v>
      </c>
      <c r="N24" s="5" t="n">
        <v>5045</v>
      </c>
      <c r="O24" s="5" t="n">
        <v>9230</v>
      </c>
      <c r="P24" s="5" t="n">
        <v>6680</v>
      </c>
    </row>
    <row r="25" spans="1:16">
      <c r="A25" s="4" t="s">
        <v>205</v>
      </c>
      <c r="N25" s="5" t="n">
        <v>59986</v>
      </c>
      <c r="O25" s="5" t="n">
        <v>54133</v>
      </c>
      <c r="P25" s="5" t="n">
        <v>31874</v>
      </c>
    </row>
    <row r="26" spans="1:16">
      <c r="A26" s="3" t="s">
        <v>206</v>
      </c>
    </row>
    <row r="27" spans="1:16">
      <c r="A27" s="4" t="s">
        <v>1301</v>
      </c>
      <c r="O27" s="5" t="n">
        <v>-36189</v>
      </c>
    </row>
    <row r="28" spans="1:16">
      <c r="A28" s="4" t="s">
        <v>223</v>
      </c>
      <c r="O28" s="5" t="n">
        <v>-36189</v>
      </c>
    </row>
    <row r="29" spans="1:16">
      <c r="A29" s="3" t="s">
        <v>224</v>
      </c>
    </row>
    <row r="30" spans="1:16">
      <c r="A30" s="4" t="s">
        <v>1302</v>
      </c>
      <c r="P30" s="5" t="n">
        <v>-5000</v>
      </c>
    </row>
    <row r="31" spans="1:16">
      <c r="A31" s="4" t="s">
        <v>229</v>
      </c>
      <c r="N31" s="5" t="n">
        <v>-6229</v>
      </c>
      <c r="O31" s="5" t="n">
        <v>-772</v>
      </c>
      <c r="P31" s="5" t="n">
        <v>-8395</v>
      </c>
    </row>
    <row r="32" spans="1:16">
      <c r="A32" s="4" t="s">
        <v>230</v>
      </c>
      <c r="N32" s="5" t="n">
        <v>2788</v>
      </c>
      <c r="O32" s="5" t="n">
        <v>7576</v>
      </c>
      <c r="P32" s="5" t="n">
        <v>104</v>
      </c>
    </row>
    <row r="33" spans="1:16">
      <c r="A33" s="4" t="s">
        <v>231</v>
      </c>
      <c r="N33" s="5" t="n">
        <v>-23530</v>
      </c>
      <c r="O33" s="5" t="n">
        <v>-16624</v>
      </c>
      <c r="P33" s="5" t="n">
        <v>-9401</v>
      </c>
    </row>
    <row r="34" spans="1:16">
      <c r="A34" s="4" t="s">
        <v>232</v>
      </c>
      <c r="N34" s="5" t="n">
        <v>-26971</v>
      </c>
      <c r="O34" s="5" t="n">
        <v>-9820</v>
      </c>
      <c r="P34" s="5" t="n">
        <v>-22692</v>
      </c>
    </row>
    <row r="35" spans="1:16">
      <c r="A35" s="4" t="s">
        <v>233</v>
      </c>
      <c r="N35" s="5" t="n">
        <v>33015</v>
      </c>
      <c r="O35" s="5" t="n">
        <v>8124</v>
      </c>
      <c r="P35" s="5" t="n">
        <v>9182</v>
      </c>
    </row>
    <row r="36" spans="1:16">
      <c r="A36" s="4" t="s">
        <v>234</v>
      </c>
      <c r="E36" s="6" t="n">
        <v>81997</v>
      </c>
      <c r="I36" s="6" t="n">
        <v>73873</v>
      </c>
      <c r="M36" s="6" t="n">
        <v>64691</v>
      </c>
      <c r="N36" s="5" t="n">
        <v>81997</v>
      </c>
      <c r="O36" s="5" t="n">
        <v>73873</v>
      </c>
      <c r="P36" s="5" t="n">
        <v>64691</v>
      </c>
    </row>
    <row r="37" spans="1:16">
      <c r="A37" s="4" t="s">
        <v>235</v>
      </c>
      <c r="B37" s="6" t="n">
        <v>115012</v>
      </c>
      <c r="F37" s="6" t="n">
        <v>81997</v>
      </c>
      <c r="J37" s="6" t="n">
        <v>73873</v>
      </c>
      <c r="N37" s="6" t="n">
        <v>115012</v>
      </c>
      <c r="O37" s="6" t="n">
        <v>81997</v>
      </c>
      <c r="P37" s="6" t="n">
        <v>73873</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3</v>
      </c>
      <c r="B1" s="2" t="s">
        <v>1102</v>
      </c>
      <c r="N1" s="2" t="s">
        <v>1</v>
      </c>
    </row>
    <row r="2" spans="1:16">
      <c r="B2" s="2" t="s">
        <v>2</v>
      </c>
      <c r="C2" s="2" t="s">
        <v>1103</v>
      </c>
      <c r="D2" s="2" t="s">
        <v>4</v>
      </c>
      <c r="E2" s="2" t="s">
        <v>1104</v>
      </c>
      <c r="F2" s="2" t="s">
        <v>63</v>
      </c>
      <c r="G2" s="2" t="s">
        <v>1105</v>
      </c>
      <c r="H2" s="2" t="s">
        <v>1106</v>
      </c>
      <c r="I2" s="2" t="s">
        <v>475</v>
      </c>
      <c r="J2" s="2" t="s">
        <v>108</v>
      </c>
      <c r="K2" s="2" t="s">
        <v>1107</v>
      </c>
      <c r="L2" s="2" t="s">
        <v>1108</v>
      </c>
      <c r="M2" s="2" t="s">
        <v>1109</v>
      </c>
      <c r="N2" s="2" t="s">
        <v>2</v>
      </c>
      <c r="O2" s="2" t="s">
        <v>63</v>
      </c>
      <c r="P2" s="2" t="s">
        <v>108</v>
      </c>
    </row>
    <row r="3" spans="1:16">
      <c r="A3" s="3" t="s">
        <v>300</v>
      </c>
    </row>
    <row r="4" spans="1:16">
      <c r="A4" s="4" t="s">
        <v>1304</v>
      </c>
      <c r="B4" s="6" t="n">
        <v>59616</v>
      </c>
      <c r="C4" s="6" t="n">
        <v>61372</v>
      </c>
      <c r="D4" s="6" t="n">
        <v>62193</v>
      </c>
      <c r="E4" s="6" t="n">
        <v>59420</v>
      </c>
      <c r="F4" s="6" t="n">
        <v>57780</v>
      </c>
      <c r="G4" s="6" t="n">
        <v>55909</v>
      </c>
      <c r="H4" s="6" t="n">
        <v>54911</v>
      </c>
      <c r="I4" s="6" t="n">
        <v>52791</v>
      </c>
      <c r="J4" s="6" t="n">
        <v>41889</v>
      </c>
      <c r="K4" s="6" t="n">
        <v>42579</v>
      </c>
      <c r="L4" s="6" t="n">
        <v>41213</v>
      </c>
      <c r="M4" s="6" t="n">
        <v>38740</v>
      </c>
      <c r="N4" s="6" t="n">
        <v>242601</v>
      </c>
      <c r="O4" s="6" t="n">
        <v>221391</v>
      </c>
      <c r="P4" s="6" t="n">
        <v>164421</v>
      </c>
    </row>
    <row r="5" spans="1:16">
      <c r="A5" s="4" t="s">
        <v>1305</v>
      </c>
      <c r="B5" s="5" t="n">
        <v>9228</v>
      </c>
      <c r="C5" s="5" t="n">
        <v>9587</v>
      </c>
      <c r="D5" s="5" t="n">
        <v>9702</v>
      </c>
      <c r="E5" s="5" t="n">
        <v>8254</v>
      </c>
      <c r="F5" s="5" t="n">
        <v>7148</v>
      </c>
      <c r="G5" s="5" t="n">
        <v>6137</v>
      </c>
      <c r="H5" s="5" t="n">
        <v>5525</v>
      </c>
      <c r="I5" s="5" t="n">
        <v>5144</v>
      </c>
      <c r="J5" s="5" t="n">
        <v>4976</v>
      </c>
      <c r="K5" s="5" t="n">
        <v>4681</v>
      </c>
      <c r="L5" s="5" t="n">
        <v>4440</v>
      </c>
      <c r="M5" s="5" t="n">
        <v>4018</v>
      </c>
      <c r="N5" s="5" t="n">
        <v>36771</v>
      </c>
      <c r="O5" s="5" t="n">
        <v>23954</v>
      </c>
      <c r="P5" s="5" t="n">
        <v>18115</v>
      </c>
    </row>
    <row r="6" spans="1:16">
      <c r="A6" s="4" t="s">
        <v>119</v>
      </c>
      <c r="B6" s="5" t="n">
        <v>50388</v>
      </c>
      <c r="C6" s="5" t="n">
        <v>51785</v>
      </c>
      <c r="D6" s="5" t="n">
        <v>52491</v>
      </c>
      <c r="E6" s="5" t="n">
        <v>51166</v>
      </c>
      <c r="F6" s="5" t="n">
        <v>50632</v>
      </c>
      <c r="G6" s="5" t="n">
        <v>49772</v>
      </c>
      <c r="H6" s="5" t="n">
        <v>49386</v>
      </c>
      <c r="I6" s="5" t="n">
        <v>47647</v>
      </c>
      <c r="J6" s="5" t="n">
        <v>36913</v>
      </c>
      <c r="K6" s="5" t="n">
        <v>37898</v>
      </c>
      <c r="L6" s="5" t="n">
        <v>36773</v>
      </c>
      <c r="M6" s="5" t="n">
        <v>34722</v>
      </c>
      <c r="N6" s="5" t="n">
        <v>205830</v>
      </c>
      <c r="O6" s="5" t="n">
        <v>197437</v>
      </c>
      <c r="P6" s="5" t="n">
        <v>146306</v>
      </c>
    </row>
    <row r="7" spans="1:16">
      <c r="A7" s="4" t="s">
        <v>120</v>
      </c>
      <c r="B7" s="5" t="n">
        <v>1180</v>
      </c>
      <c r="C7" s="5" t="n">
        <v>5690</v>
      </c>
      <c r="D7" s="5" t="n">
        <v>3239</v>
      </c>
      <c r="E7" s="5" t="n">
        <v>1534</v>
      </c>
      <c r="F7" s="5" t="n">
        <v>2476</v>
      </c>
      <c r="G7" s="5" t="n">
        <v>807</v>
      </c>
      <c r="H7" s="5" t="n">
        <v>1873</v>
      </c>
      <c r="I7" s="5" t="n">
        <v>41</v>
      </c>
      <c r="J7" s="5" t="n">
        <v>3272</v>
      </c>
      <c r="K7" s="5" t="n">
        <v>3880</v>
      </c>
      <c r="L7" s="5" t="n">
        <v>4025</v>
      </c>
      <c r="M7" s="5" t="n">
        <v>1795</v>
      </c>
      <c r="N7" s="5" t="n">
        <v>11643</v>
      </c>
      <c r="O7" s="5" t="n">
        <v>5197</v>
      </c>
      <c r="P7" s="5" t="n">
        <v>12972</v>
      </c>
    </row>
    <row r="8" spans="1:16">
      <c r="A8" s="4" t="s">
        <v>121</v>
      </c>
      <c r="B8" s="5" t="n">
        <v>49208</v>
      </c>
      <c r="C8" s="5" t="n">
        <v>46095</v>
      </c>
      <c r="D8" s="5" t="n">
        <v>49252</v>
      </c>
      <c r="E8" s="5" t="n">
        <v>49632</v>
      </c>
      <c r="F8" s="5" t="n">
        <v>48156</v>
      </c>
      <c r="G8" s="5" t="n">
        <v>48965</v>
      </c>
      <c r="H8" s="5" t="n">
        <v>47513</v>
      </c>
      <c r="I8" s="5" t="n">
        <v>47606</v>
      </c>
      <c r="J8" s="5" t="n">
        <v>33641</v>
      </c>
      <c r="K8" s="5" t="n">
        <v>34018</v>
      </c>
      <c r="L8" s="5" t="n">
        <v>32748</v>
      </c>
      <c r="M8" s="5" t="n">
        <v>32927</v>
      </c>
      <c r="N8" s="5" t="n">
        <v>194187</v>
      </c>
      <c r="O8" s="5" t="n">
        <v>192240</v>
      </c>
      <c r="P8" s="5" t="n">
        <v>133334</v>
      </c>
    </row>
    <row r="9" spans="1:16">
      <c r="A9" s="4" t="s">
        <v>150</v>
      </c>
      <c r="B9" s="5" t="n">
        <v>20282</v>
      </c>
      <c r="C9" s="5" t="n">
        <v>24759</v>
      </c>
      <c r="D9" s="5" t="n">
        <v>20660</v>
      </c>
      <c r="E9" s="5" t="n">
        <v>17051</v>
      </c>
      <c r="F9" s="5" t="n">
        <v>15317</v>
      </c>
      <c r="G9" s="5" t="n">
        <v>18061</v>
      </c>
      <c r="H9" s="5" t="n">
        <v>19562</v>
      </c>
      <c r="I9" s="5" t="n">
        <v>17835</v>
      </c>
      <c r="J9" s="5" t="n">
        <v>8883</v>
      </c>
      <c r="K9" s="5" t="n">
        <v>9551</v>
      </c>
      <c r="L9" s="5" t="n">
        <v>12075</v>
      </c>
      <c r="M9" s="5" t="n">
        <v>8696</v>
      </c>
      <c r="N9" s="5" t="n">
        <v>82752</v>
      </c>
      <c r="O9" s="5" t="n">
        <v>70775</v>
      </c>
      <c r="P9" s="5" t="n">
        <v>39205</v>
      </c>
    </row>
    <row r="10" spans="1:16">
      <c r="A10" s="4" t="s">
        <v>1306</v>
      </c>
      <c r="B10" s="5" t="n">
        <v>46107</v>
      </c>
      <c r="C10" s="5" t="n">
        <v>43793</v>
      </c>
      <c r="D10" s="5" t="n">
        <v>46451</v>
      </c>
      <c r="E10" s="5" t="n">
        <v>44394</v>
      </c>
      <c r="F10" s="5" t="n">
        <v>42857</v>
      </c>
      <c r="G10" s="5" t="n">
        <v>44432</v>
      </c>
      <c r="H10" s="5" t="n">
        <v>46763</v>
      </c>
      <c r="I10" s="5" t="n">
        <v>55282</v>
      </c>
      <c r="J10" s="5" t="n">
        <v>34028</v>
      </c>
      <c r="K10" s="5" t="n">
        <v>34605</v>
      </c>
      <c r="L10" s="5" t="n">
        <v>33439</v>
      </c>
      <c r="M10" s="5" t="n">
        <v>34605</v>
      </c>
      <c r="N10" s="5" t="n">
        <v>180745</v>
      </c>
      <c r="O10" s="5" t="n">
        <v>189334</v>
      </c>
      <c r="P10" s="5" t="n">
        <v>136677</v>
      </c>
    </row>
    <row r="11" spans="1:16">
      <c r="A11" s="4" t="s">
        <v>141</v>
      </c>
      <c r="B11" s="5" t="n">
        <v>23383</v>
      </c>
      <c r="C11" s="5" t="n">
        <v>27061</v>
      </c>
      <c r="D11" s="5" t="n">
        <v>23461</v>
      </c>
      <c r="E11" s="5" t="n">
        <v>22289</v>
      </c>
      <c r="F11" s="5" t="n">
        <v>20616</v>
      </c>
      <c r="G11" s="5" t="n">
        <v>22594</v>
      </c>
      <c r="H11" s="5" t="n">
        <v>20312</v>
      </c>
      <c r="I11" s="5" t="n">
        <v>10159</v>
      </c>
      <c r="J11" s="5" t="n">
        <v>8496</v>
      </c>
      <c r="K11" s="5" t="n">
        <v>8964</v>
      </c>
      <c r="L11" s="5" t="n">
        <v>11384</v>
      </c>
      <c r="M11" s="5" t="n">
        <v>7018</v>
      </c>
      <c r="N11" s="5" t="n">
        <v>96194</v>
      </c>
      <c r="O11" s="5" t="n">
        <v>73681</v>
      </c>
      <c r="P11" s="5" t="n">
        <v>35862</v>
      </c>
    </row>
    <row r="12" spans="1:16">
      <c r="A12" s="4" t="s">
        <v>1290</v>
      </c>
      <c r="B12" s="5" t="n">
        <v>3864</v>
      </c>
      <c r="C12" s="5" t="n">
        <v>5419</v>
      </c>
      <c r="D12" s="5" t="n">
        <v>3179</v>
      </c>
      <c r="E12" s="5" t="n">
        <v>3367</v>
      </c>
      <c r="F12" s="5" t="n">
        <v>3381</v>
      </c>
      <c r="G12" s="5" t="n">
        <v>4354</v>
      </c>
      <c r="H12" s="5" t="n">
        <v>2800</v>
      </c>
      <c r="I12" s="5" t="n">
        <v>1695</v>
      </c>
      <c r="J12" s="5" t="n">
        <v>18615</v>
      </c>
      <c r="K12" s="5" t="n">
        <v>1733</v>
      </c>
      <c r="L12" s="5" t="n">
        <v>2175</v>
      </c>
      <c r="M12" s="5" t="n">
        <v>-1240</v>
      </c>
      <c r="N12" s="5" t="n">
        <v>15829</v>
      </c>
      <c r="O12" s="5" t="n">
        <v>12230</v>
      </c>
      <c r="P12" s="5" t="n">
        <v>21283</v>
      </c>
    </row>
    <row r="13" spans="1:16">
      <c r="A13" s="4" t="s">
        <v>143</v>
      </c>
      <c r="B13" s="6" t="n">
        <v>19519</v>
      </c>
      <c r="C13" s="6" t="n">
        <v>21642</v>
      </c>
      <c r="D13" s="6" t="n">
        <v>20282</v>
      </c>
      <c r="E13" s="6" t="n">
        <v>18922</v>
      </c>
      <c r="F13" s="6" t="n">
        <v>17235</v>
      </c>
      <c r="G13" s="6" t="n">
        <v>18240</v>
      </c>
      <c r="H13" s="6" t="n">
        <v>17512</v>
      </c>
      <c r="I13" s="6" t="n">
        <v>8464</v>
      </c>
      <c r="J13" s="6" t="n">
        <v>-10119</v>
      </c>
      <c r="K13" s="6" t="n">
        <v>7231</v>
      </c>
      <c r="L13" s="6" t="n">
        <v>9209</v>
      </c>
      <c r="M13" s="6" t="n">
        <v>8258</v>
      </c>
      <c r="N13" s="6" t="n">
        <v>80365</v>
      </c>
      <c r="O13" s="6" t="n">
        <v>61451</v>
      </c>
      <c r="P13" s="6" t="n">
        <v>14579</v>
      </c>
    </row>
    <row r="14" spans="1:16">
      <c r="A14" s="4" t="s">
        <v>144</v>
      </c>
      <c r="B14" s="7" t="n">
        <v>0.62</v>
      </c>
      <c r="C14" s="7" t="n">
        <v>0.6899999999999999</v>
      </c>
      <c r="D14" s="7" t="n">
        <v>0.65</v>
      </c>
      <c r="E14" s="7" t="n">
        <v>0.61</v>
      </c>
      <c r="F14" s="7" t="n">
        <v>0.5600000000000001</v>
      </c>
      <c r="G14" s="7" t="n">
        <v>0.59</v>
      </c>
      <c r="H14" s="7" t="n">
        <v>0.57</v>
      </c>
      <c r="I14" s="7" t="n">
        <v>0.28</v>
      </c>
      <c r="J14" s="7" t="n">
        <v>-0.37</v>
      </c>
      <c r="K14" s="7" t="n">
        <v>0.27</v>
      </c>
      <c r="L14" s="7" t="n">
        <v>0.34</v>
      </c>
      <c r="M14" s="7" t="n">
        <v>0.31</v>
      </c>
      <c r="N14" s="7" t="n">
        <v>2.57</v>
      </c>
      <c r="O14" s="6" t="n">
        <v>2</v>
      </c>
      <c r="P14" s="7" t="n">
        <v>0.54</v>
      </c>
    </row>
    <row r="15" spans="1:16">
      <c r="A15" s="4" t="s">
        <v>145</v>
      </c>
      <c r="B15" s="7" t="n">
        <v>0.62</v>
      </c>
      <c r="C15" s="7" t="n">
        <v>0.6899999999999999</v>
      </c>
      <c r="D15" s="7" t="n">
        <v>0.64</v>
      </c>
      <c r="E15" s="7" t="n">
        <v>0.6</v>
      </c>
      <c r="F15" s="7" t="n">
        <v>0.55</v>
      </c>
      <c r="G15" s="7" t="n">
        <v>0.58</v>
      </c>
      <c r="H15" s="7" t="n">
        <v>0.5600000000000001</v>
      </c>
      <c r="I15" s="7" t="n">
        <v>0.27</v>
      </c>
      <c r="J15" s="7" t="n">
        <v>-0.37</v>
      </c>
      <c r="K15" s="7" t="n">
        <v>0.26</v>
      </c>
      <c r="L15" s="7" t="n">
        <v>0.33</v>
      </c>
      <c r="M15" s="7" t="n">
        <v>0.3</v>
      </c>
      <c r="N15" s="7" t="n">
        <v>2.55</v>
      </c>
      <c r="O15" s="7" t="n">
        <v>1.95</v>
      </c>
      <c r="P15" s="7" t="n">
        <v>0.53</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7</v>
      </c>
      <c r="B1" s="2" t="s">
        <v>1308</v>
      </c>
      <c r="C1" s="2" t="s">
        <v>2</v>
      </c>
      <c r="D1" s="2" t="s">
        <v>63</v>
      </c>
      <c r="E1" s="2" t="s">
        <v>108</v>
      </c>
    </row>
    <row r="2" spans="1:5">
      <c r="A2" s="3" t="s">
        <v>1309</v>
      </c>
    </row>
    <row r="3" spans="1:5">
      <c r="A3" s="4" t="s">
        <v>1310</v>
      </c>
      <c r="B3" s="7" t="n">
        <v>32.43</v>
      </c>
    </row>
    <row r="4" spans="1:5">
      <c r="A4" s="4" t="s">
        <v>77</v>
      </c>
      <c r="C4" s="6" t="n">
        <v>115027</v>
      </c>
      <c r="D4" s="6" t="n">
        <v>115027</v>
      </c>
    </row>
    <row r="5" spans="1:5">
      <c r="A5" s="4" t="s">
        <v>1311</v>
      </c>
      <c r="D5" s="5" t="n">
        <v>-7957</v>
      </c>
      <c r="E5" s="6" t="n">
        <v>-2691</v>
      </c>
    </row>
    <row r="6" spans="1:5">
      <c r="A6" s="4" t="s">
        <v>1312</v>
      </c>
      <c r="C6" s="5" t="n">
        <v>-2047</v>
      </c>
      <c r="D6" s="5" t="n">
        <v>-2911</v>
      </c>
      <c r="E6" s="5" t="n">
        <v>-2581</v>
      </c>
    </row>
    <row r="7" spans="1:5">
      <c r="A7" s="4" t="s">
        <v>837</v>
      </c>
      <c r="C7" s="5" t="n">
        <v>1183</v>
      </c>
      <c r="D7" s="5" t="n">
        <v>2170</v>
      </c>
      <c r="E7" s="5" t="n">
        <v>5342</v>
      </c>
    </row>
    <row r="8" spans="1:5">
      <c r="A8" s="3" t="s">
        <v>1313</v>
      </c>
    </row>
    <row r="9" spans="1:5">
      <c r="A9" s="4" t="s">
        <v>1314</v>
      </c>
      <c r="D9" s="5" t="n">
        <v>268200</v>
      </c>
      <c r="E9" s="5" t="n">
        <v>266500</v>
      </c>
    </row>
    <row r="10" spans="1:5">
      <c r="A10" s="4" t="s">
        <v>143</v>
      </c>
      <c r="D10" s="6" t="n">
        <v>67800</v>
      </c>
      <c r="E10" s="6" t="n">
        <v>16600</v>
      </c>
    </row>
    <row r="11" spans="1:5">
      <c r="A11" s="4" t="s">
        <v>1115</v>
      </c>
      <c r="D11" s="7" t="n">
        <v>2.2</v>
      </c>
      <c r="E11" s="7" t="n">
        <v>0.55</v>
      </c>
    </row>
    <row r="12" spans="1:5">
      <c r="A12" s="4" t="s">
        <v>1116</v>
      </c>
      <c r="D12" s="7" t="n">
        <v>2.16</v>
      </c>
      <c r="E12" s="7" t="n">
        <v>0.53</v>
      </c>
    </row>
    <row r="13" spans="1:5">
      <c r="A13" s="4" t="s">
        <v>386</v>
      </c>
    </row>
    <row r="14" spans="1:5">
      <c r="A14" s="3" t="s">
        <v>1309</v>
      </c>
    </row>
    <row r="15" spans="1:5">
      <c r="A15" s="4" t="s">
        <v>1315</v>
      </c>
      <c r="C15" s="5" t="n">
        <v>48800</v>
      </c>
    </row>
    <row r="16" spans="1:5">
      <c r="A16" s="4" t="s">
        <v>837</v>
      </c>
      <c r="C16" s="5" t="n">
        <v>1200</v>
      </c>
      <c r="D16" s="6" t="n">
        <v>-2200</v>
      </c>
      <c r="E16" s="6" t="n">
        <v>5300</v>
      </c>
    </row>
    <row r="17" spans="1:5">
      <c r="A17" s="4" t="s">
        <v>389</v>
      </c>
    </row>
    <row r="18" spans="1:5">
      <c r="A18" s="3" t="s">
        <v>1309</v>
      </c>
    </row>
    <row r="19" spans="1:5">
      <c r="A19" s="4" t="s">
        <v>837</v>
      </c>
      <c r="C19" s="6" t="n">
        <v>824</v>
      </c>
      <c r="D19" s="5" t="n">
        <v>754</v>
      </c>
    </row>
    <row r="20" spans="1:5">
      <c r="A20" s="4" t="s">
        <v>841</v>
      </c>
    </row>
    <row r="21" spans="1:5">
      <c r="A21" s="3" t="s">
        <v>1309</v>
      </c>
    </row>
    <row r="22" spans="1:5">
      <c r="A22" s="4" t="s">
        <v>1316</v>
      </c>
      <c r="B22" s="6" t="n">
        <v>36189</v>
      </c>
    </row>
    <row r="23" spans="1:5">
      <c r="A23" s="4" t="s">
        <v>1317</v>
      </c>
      <c r="B23" s="5" t="n">
        <v>3398477</v>
      </c>
    </row>
    <row r="24" spans="1:5">
      <c r="A24" s="4" t="s">
        <v>1318</v>
      </c>
      <c r="B24" s="6" t="n">
        <v>10000</v>
      </c>
    </row>
    <row r="25" spans="1:5">
      <c r="A25" s="4" t="s">
        <v>1319</v>
      </c>
      <c r="C25" s="4" t="s">
        <v>1320</v>
      </c>
    </row>
    <row r="26" spans="1:5">
      <c r="A26" s="4" t="s">
        <v>1321</v>
      </c>
      <c r="B26" s="5" t="n">
        <v>146402</v>
      </c>
    </row>
    <row r="27" spans="1:5">
      <c r="A27" s="4" t="s">
        <v>1322</v>
      </c>
      <c r="B27" s="5" t="n">
        <v>4000</v>
      </c>
    </row>
    <row r="28" spans="1:5">
      <c r="A28" s="4" t="s">
        <v>1323</v>
      </c>
      <c r="B28" s="5" t="n">
        <v>713600</v>
      </c>
    </row>
    <row r="29" spans="1:5">
      <c r="A29" s="4" t="s">
        <v>1324</v>
      </c>
      <c r="B29" s="5" t="n">
        <v>2100</v>
      </c>
    </row>
    <row r="30" spans="1:5">
      <c r="A30" s="4" t="s">
        <v>77</v>
      </c>
      <c r="B30" s="5" t="n">
        <v>55397</v>
      </c>
    </row>
    <row r="31" spans="1:5">
      <c r="A31" s="4" t="s">
        <v>1311</v>
      </c>
      <c r="D31" s="6" t="n">
        <v>8000</v>
      </c>
      <c r="E31" s="5" t="n">
        <v>2700</v>
      </c>
    </row>
    <row r="32" spans="1:5">
      <c r="A32" s="4" t="s">
        <v>1312</v>
      </c>
      <c r="E32" s="5" t="n">
        <v>700</v>
      </c>
    </row>
    <row r="33" spans="1:5">
      <c r="A33" s="4" t="s">
        <v>837</v>
      </c>
      <c r="E33" s="6" t="n">
        <v>1000</v>
      </c>
    </row>
    <row r="34" spans="1:5">
      <c r="A34" s="4" t="s">
        <v>1325</v>
      </c>
      <c r="B34" s="5" t="n">
        <v>33825</v>
      </c>
    </row>
    <row r="35" spans="1:5">
      <c r="A35" s="4" t="s">
        <v>1326</v>
      </c>
    </row>
    <row r="36" spans="1:5">
      <c r="A36" s="3" t="s">
        <v>1309</v>
      </c>
    </row>
    <row r="37" spans="1:5">
      <c r="A37" s="4" t="s">
        <v>1315</v>
      </c>
      <c r="B37" s="5" t="n">
        <v>10477</v>
      </c>
    </row>
    <row r="38" spans="1:5">
      <c r="A38" s="4" t="s">
        <v>1327</v>
      </c>
    </row>
    <row r="39" spans="1:5">
      <c r="A39" s="3" t="s">
        <v>1309</v>
      </c>
    </row>
    <row r="40" spans="1:5">
      <c r="A40" s="4" t="s">
        <v>1315</v>
      </c>
      <c r="B40" s="6" t="n">
        <v>430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8</v>
      </c>
      <c r="B1" s="2" t="s">
        <v>1308</v>
      </c>
      <c r="C1" s="2" t="s">
        <v>2</v>
      </c>
      <c r="D1" s="2" t="s">
        <v>63</v>
      </c>
    </row>
    <row r="2" spans="1:4">
      <c r="A2" s="3" t="s">
        <v>1329</v>
      </c>
    </row>
    <row r="3" spans="1:4">
      <c r="A3" s="4" t="s">
        <v>77</v>
      </c>
      <c r="C3" s="6" t="n">
        <v>115027</v>
      </c>
      <c r="D3" s="6" t="n">
        <v>115027</v>
      </c>
    </row>
    <row r="4" spans="1:4">
      <c r="A4" s="4" t="s">
        <v>1310</v>
      </c>
      <c r="B4" s="7" t="n">
        <v>32.43</v>
      </c>
    </row>
    <row r="5" spans="1:4">
      <c r="A5" s="4" t="s">
        <v>386</v>
      </c>
    </row>
    <row r="6" spans="1:4">
      <c r="A6" s="3" t="s">
        <v>1330</v>
      </c>
    </row>
    <row r="7" spans="1:4">
      <c r="A7" s="4" t="s">
        <v>1315</v>
      </c>
      <c r="C7" s="6" t="n">
        <v>48800</v>
      </c>
    </row>
    <row r="8" spans="1:4">
      <c r="A8" s="4" t="s">
        <v>841</v>
      </c>
    </row>
    <row r="9" spans="1:4">
      <c r="A9" s="3" t="s">
        <v>1330</v>
      </c>
    </row>
    <row r="10" spans="1:4">
      <c r="A10" s="4" t="s">
        <v>65</v>
      </c>
      <c r="B10" s="6" t="n">
        <v>105173</v>
      </c>
    </row>
    <row r="11" spans="1:4">
      <c r="A11" s="4" t="s">
        <v>1331</v>
      </c>
      <c r="B11" s="5" t="n">
        <v>118512</v>
      </c>
    </row>
    <row r="12" spans="1:4">
      <c r="A12" s="4" t="s">
        <v>70</v>
      </c>
      <c r="B12" s="5" t="n">
        <v>4796</v>
      </c>
    </row>
    <row r="13" spans="1:4">
      <c r="A13" s="4" t="s">
        <v>71</v>
      </c>
      <c r="B13" s="5" t="n">
        <v>542707</v>
      </c>
    </row>
    <row r="14" spans="1:4">
      <c r="A14" s="4" t="s">
        <v>74</v>
      </c>
      <c r="B14" s="5" t="n">
        <v>54260</v>
      </c>
    </row>
    <row r="15" spans="1:4">
      <c r="A15" s="4" t="s">
        <v>75</v>
      </c>
      <c r="B15" s="5" t="n">
        <v>1253</v>
      </c>
    </row>
    <row r="16" spans="1:4">
      <c r="A16" s="4" t="s">
        <v>315</v>
      </c>
      <c r="B16" s="5" t="n">
        <v>18584</v>
      </c>
    </row>
    <row r="17" spans="1:4">
      <c r="A17" s="4" t="s">
        <v>79</v>
      </c>
      <c r="B17" s="5" t="n">
        <v>15361</v>
      </c>
    </row>
    <row r="18" spans="1:4">
      <c r="A18" s="4" t="s">
        <v>1332</v>
      </c>
      <c r="B18" s="5" t="n">
        <v>875424</v>
      </c>
    </row>
    <row r="19" spans="1:4">
      <c r="A19" s="3" t="s">
        <v>81</v>
      </c>
    </row>
    <row r="20" spans="1:4">
      <c r="A20" s="4" t="s">
        <v>86</v>
      </c>
      <c r="B20" s="5" t="n">
        <v>729911</v>
      </c>
    </row>
    <row r="21" spans="1:4">
      <c r="A21" s="4" t="s">
        <v>1325</v>
      </c>
      <c r="B21" s="5" t="n">
        <v>33825</v>
      </c>
    </row>
    <row r="22" spans="1:4">
      <c r="A22" s="4" t="s">
        <v>89</v>
      </c>
      <c r="B22" s="5" t="n">
        <v>20683</v>
      </c>
    </row>
    <row r="23" spans="1:4">
      <c r="A23" s="4" t="s">
        <v>1333</v>
      </c>
      <c r="B23" s="5" t="n">
        <v>784419</v>
      </c>
    </row>
    <row r="24" spans="1:4">
      <c r="A24" s="4" t="s">
        <v>1334</v>
      </c>
      <c r="B24" s="5" t="n">
        <v>91005</v>
      </c>
    </row>
    <row r="25" spans="1:4">
      <c r="A25" s="3" t="s">
        <v>1329</v>
      </c>
    </row>
    <row r="26" spans="1:4">
      <c r="A26" s="4" t="s">
        <v>1335</v>
      </c>
      <c r="B26" s="5" t="n">
        <v>110213</v>
      </c>
    </row>
    <row r="27" spans="1:4">
      <c r="A27" s="4" t="s">
        <v>1336</v>
      </c>
      <c r="B27" s="5" t="n">
        <v>110213</v>
      </c>
    </row>
    <row r="28" spans="1:4">
      <c r="A28" s="4" t="s">
        <v>1316</v>
      </c>
      <c r="B28" s="5" t="n">
        <v>36189</v>
      </c>
    </row>
    <row r="29" spans="1:4">
      <c r="A29" s="4" t="s">
        <v>1337</v>
      </c>
      <c r="B29" s="5" t="n">
        <v>146402</v>
      </c>
    </row>
    <row r="30" spans="1:4">
      <c r="A30" s="4" t="s">
        <v>77</v>
      </c>
      <c r="B30" s="5" t="n">
        <v>55397</v>
      </c>
    </row>
    <row r="31" spans="1:4">
      <c r="A31" s="4" t="s">
        <v>1326</v>
      </c>
    </row>
    <row r="32" spans="1:4">
      <c r="A32" s="3" t="s">
        <v>1330</v>
      </c>
    </row>
    <row r="33" spans="1:4">
      <c r="A33" s="4" t="s">
        <v>1315</v>
      </c>
      <c r="B33" s="6" t="n">
        <v>10477</v>
      </c>
    </row>
    <row r="34" spans="1:4">
      <c r="A34" s="4" t="s">
        <v>1338</v>
      </c>
      <c r="B34" s="4" t="s">
        <v>465</v>
      </c>
    </row>
    <row r="35" spans="1:4">
      <c r="A35" s="4" t="s">
        <v>1327</v>
      </c>
    </row>
    <row r="36" spans="1:4">
      <c r="A36" s="3" t="s">
        <v>1330</v>
      </c>
    </row>
    <row r="37" spans="1:4">
      <c r="A37" s="4" t="s">
        <v>1315</v>
      </c>
      <c r="B37" s="6" t="n">
        <v>430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39</v>
      </c>
      <c r="B1" s="2" t="s">
        <v>1340</v>
      </c>
      <c r="C1" s="2" t="s">
        <v>2</v>
      </c>
      <c r="D1" s="2" t="s">
        <v>1087</v>
      </c>
    </row>
    <row r="2" spans="1:4">
      <c r="A2" s="3" t="s">
        <v>1341</v>
      </c>
    </row>
    <row r="3" spans="1:4">
      <c r="A3" s="4" t="s">
        <v>1091</v>
      </c>
      <c r="D3" s="8" t="n">
        <v>12.6</v>
      </c>
    </row>
    <row r="4" spans="1:4">
      <c r="A4" s="4" t="s">
        <v>1094</v>
      </c>
    </row>
    <row r="5" spans="1:4">
      <c r="A5" s="3" t="s">
        <v>1341</v>
      </c>
    </row>
    <row r="6" spans="1:4">
      <c r="A6" s="4" t="s">
        <v>1091</v>
      </c>
      <c r="C6" s="8" t="n">
        <v>12.6</v>
      </c>
    </row>
    <row r="7" spans="1:4">
      <c r="A7" s="4" t="s">
        <v>304</v>
      </c>
    </row>
    <row r="8" spans="1:4">
      <c r="A8" s="3" t="s">
        <v>1341</v>
      </c>
    </row>
    <row r="9" spans="1:4">
      <c r="A9" s="4" t="s">
        <v>1342</v>
      </c>
      <c r="B9" s="8" t="n">
        <v>62.6</v>
      </c>
    </row>
    <row r="10" spans="1:4">
      <c r="A10" s="4" t="s">
        <v>1343</v>
      </c>
    </row>
    <row r="11" spans="1:4">
      <c r="A11" s="3" t="s">
        <v>1341</v>
      </c>
    </row>
    <row r="12" spans="1:4">
      <c r="A12" s="4" t="s">
        <v>1342</v>
      </c>
      <c r="B12" s="6" t="n">
        <v>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257</v>
      </c>
    </row>
    <row r="4" spans="1:2">
      <c r="A4" s="4" t="s">
        <v>71</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9690</v>
      </c>
      <c r="C3" s="6" t="n">
        <v>109056</v>
      </c>
    </row>
    <row r="4" spans="1:3">
      <c r="A4" s="4" t="s">
        <v>66</v>
      </c>
      <c r="B4" s="5" t="n">
        <v>500</v>
      </c>
      <c r="C4" s="5" t="n">
        <v>500</v>
      </c>
    </row>
    <row r="5" spans="1:3">
      <c r="A5" s="4" t="s">
        <v>67</v>
      </c>
      <c r="B5" s="5" t="n">
        <v>110190</v>
      </c>
      <c r="C5" s="5" t="n">
        <v>109556</v>
      </c>
    </row>
    <row r="6" spans="1:3">
      <c r="A6" s="4" t="s">
        <v>68</v>
      </c>
      <c r="B6" s="5" t="n">
        <v>638249</v>
      </c>
      <c r="C6" s="5" t="n">
        <v>791102</v>
      </c>
    </row>
    <row r="7" spans="1:3">
      <c r="A7" s="4" t="s">
        <v>69</v>
      </c>
      <c r="B7" s="5" t="n">
        <v>182884</v>
      </c>
      <c r="C7" s="5" t="n">
        <v>235398</v>
      </c>
    </row>
    <row r="8" spans="1:3">
      <c r="A8" s="4" t="s">
        <v>70</v>
      </c>
      <c r="B8" s="5" t="n">
        <v>29751</v>
      </c>
      <c r="C8" s="5" t="n">
        <v>27555</v>
      </c>
    </row>
    <row r="9" spans="1:3">
      <c r="A9" s="4" t="s">
        <v>71</v>
      </c>
      <c r="B9" s="5" t="n">
        <v>4415406</v>
      </c>
      <c r="C9" s="5" t="n">
        <v>4092308</v>
      </c>
    </row>
    <row r="10" spans="1:3">
      <c r="A10" s="4" t="s">
        <v>72</v>
      </c>
      <c r="B10" s="5" t="n">
        <v>-39064</v>
      </c>
      <c r="C10" s="5" t="n">
        <v>-35692</v>
      </c>
    </row>
    <row r="11" spans="1:3">
      <c r="A11" s="4" t="s">
        <v>73</v>
      </c>
      <c r="B11" s="5" t="n">
        <v>4376342</v>
      </c>
      <c r="C11" s="5" t="n">
        <v>4056616</v>
      </c>
    </row>
    <row r="12" spans="1:3">
      <c r="A12" s="4" t="s">
        <v>74</v>
      </c>
      <c r="B12" s="5" t="n">
        <v>117444</v>
      </c>
      <c r="C12" s="5" t="n">
        <v>48120</v>
      </c>
    </row>
    <row r="13" spans="1:3">
      <c r="A13" s="4" t="s">
        <v>75</v>
      </c>
      <c r="B13" s="5" t="n">
        <v>7300</v>
      </c>
      <c r="C13" s="5" t="n">
        <v>10596</v>
      </c>
    </row>
    <row r="14" spans="1:3">
      <c r="A14" s="4" t="s">
        <v>76</v>
      </c>
      <c r="B14" s="5" t="n">
        <v>112151</v>
      </c>
      <c r="C14" s="5" t="n">
        <v>109986</v>
      </c>
    </row>
    <row r="15" spans="1:3">
      <c r="A15" s="4" t="s">
        <v>77</v>
      </c>
      <c r="B15" s="5" t="n">
        <v>115027</v>
      </c>
      <c r="C15" s="5" t="n">
        <v>115027</v>
      </c>
    </row>
    <row r="16" spans="1:3">
      <c r="A16" s="4" t="s">
        <v>78</v>
      </c>
      <c r="B16" s="5" t="n">
        <v>11361</v>
      </c>
      <c r="C16" s="5" t="n">
        <v>13470</v>
      </c>
    </row>
    <row r="17" spans="1:3">
      <c r="A17" s="4" t="s">
        <v>79</v>
      </c>
      <c r="B17" s="5" t="n">
        <v>194813</v>
      </c>
      <c r="C17" s="5" t="n">
        <v>159240</v>
      </c>
    </row>
    <row r="18" spans="1:3">
      <c r="A18" s="4" t="s">
        <v>80</v>
      </c>
      <c r="B18" s="5" t="n">
        <v>5895512</v>
      </c>
      <c r="C18" s="5" t="n">
        <v>5676666</v>
      </c>
    </row>
    <row r="19" spans="1:3">
      <c r="A19" s="3" t="s">
        <v>81</v>
      </c>
    </row>
    <row r="20" spans="1:3">
      <c r="A20" s="4" t="s">
        <v>82</v>
      </c>
      <c r="B20" s="5" t="n">
        <v>1184945</v>
      </c>
      <c r="C20" s="5" t="n">
        <v>1072029</v>
      </c>
    </row>
    <row r="21" spans="1:3">
      <c r="A21" s="4" t="s">
        <v>83</v>
      </c>
      <c r="B21" s="5" t="n">
        <v>738496</v>
      </c>
      <c r="C21" s="5" t="n">
        <v>688255</v>
      </c>
    </row>
    <row r="22" spans="1:3">
      <c r="A22" s="4" t="s">
        <v>84</v>
      </c>
      <c r="B22" s="5" t="n">
        <v>1755538</v>
      </c>
      <c r="C22" s="5" t="n">
        <v>1694808</v>
      </c>
    </row>
    <row r="23" spans="1:3">
      <c r="A23" s="4" t="s">
        <v>85</v>
      </c>
      <c r="B23" s="5" t="n">
        <v>1058153</v>
      </c>
      <c r="C23" s="5" t="n">
        <v>1080529</v>
      </c>
    </row>
    <row r="24" spans="1:3">
      <c r="A24" s="4" t="s">
        <v>86</v>
      </c>
      <c r="B24" s="5" t="n">
        <v>4737132</v>
      </c>
      <c r="C24" s="5" t="n">
        <v>4535621</v>
      </c>
    </row>
    <row r="25" spans="1:3">
      <c r="A25" s="4" t="s">
        <v>87</v>
      </c>
      <c r="B25" s="5" t="n">
        <v>56935</v>
      </c>
      <c r="C25" s="5" t="n">
        <v>66047</v>
      </c>
    </row>
    <row r="26" spans="1:3">
      <c r="A26" s="4" t="s">
        <v>88</v>
      </c>
      <c r="B26" s="5" t="n">
        <v>207675</v>
      </c>
      <c r="C26" s="5" t="n">
        <v>301660</v>
      </c>
    </row>
    <row r="27" spans="1:3">
      <c r="A27" s="4" t="s">
        <v>89</v>
      </c>
      <c r="B27" s="5" t="n">
        <v>126850</v>
      </c>
      <c r="C27" s="5" t="n">
        <v>78332</v>
      </c>
    </row>
    <row r="28" spans="1:3">
      <c r="A28" s="4" t="s">
        <v>90</v>
      </c>
      <c r="B28" s="5" t="n">
        <v>5128592</v>
      </c>
      <c r="C28" s="5" t="n">
        <v>4981660</v>
      </c>
    </row>
    <row r="29" spans="1:3">
      <c r="A29" s="3" t="s">
        <v>91</v>
      </c>
    </row>
    <row r="30" spans="1:3">
      <c r="A30" s="4" t="s">
        <v>92</v>
      </c>
      <c r="B30" s="5" t="n">
        <v>515</v>
      </c>
      <c r="C30" s="5" t="n">
        <v>515</v>
      </c>
    </row>
    <row r="31" spans="1:3">
      <c r="A31" s="4" t="s">
        <v>93</v>
      </c>
      <c r="B31" s="5" t="n">
        <v>1009223</v>
      </c>
      <c r="C31" s="5" t="n">
        <v>1014399</v>
      </c>
    </row>
    <row r="32" spans="1:3">
      <c r="A32" s="4" t="s">
        <v>94</v>
      </c>
      <c r="B32" s="5" t="n">
        <v>164082</v>
      </c>
      <c r="C32" s="5" t="n">
        <v>106990</v>
      </c>
    </row>
    <row r="33" spans="1:3">
      <c r="A33" s="4" t="s">
        <v>95</v>
      </c>
      <c r="B33" s="5" t="n">
        <v>-408962</v>
      </c>
      <c r="C33" s="5" t="n">
        <v>-415623</v>
      </c>
    </row>
    <row r="34" spans="1:3">
      <c r="A34" s="4" t="s">
        <v>96</v>
      </c>
      <c r="B34" s="5" t="n">
        <v>2062</v>
      </c>
      <c r="C34" s="5" t="n">
        <v>-11275</v>
      </c>
    </row>
    <row r="35" spans="1:3">
      <c r="A35" s="4" t="s">
        <v>97</v>
      </c>
      <c r="B35" s="5" t="n">
        <v>766920</v>
      </c>
      <c r="C35" s="5" t="n">
        <v>695006</v>
      </c>
    </row>
    <row r="36" spans="1:3">
      <c r="A36" s="4" t="s">
        <v>98</v>
      </c>
      <c r="B36" s="6" t="n">
        <v>5895512</v>
      </c>
      <c r="C36" s="6" t="n">
        <v>5676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100</v>
      </c>
    </row>
    <row r="3" spans="1:3">
      <c r="A3" s="4" t="s">
        <v>101</v>
      </c>
      <c r="B3" s="6" t="n">
        <v>183741</v>
      </c>
      <c r="C3" s="6" t="n">
        <v>230926</v>
      </c>
    </row>
    <row r="4" spans="1:3">
      <c r="A4" s="4" t="s">
        <v>102</v>
      </c>
      <c r="B4" s="7" t="n">
        <v>0.01</v>
      </c>
      <c r="C4" s="7" t="n">
        <v>0.01</v>
      </c>
    </row>
    <row r="5" spans="1:3">
      <c r="A5" s="4" t="s">
        <v>103</v>
      </c>
      <c r="B5" s="5" t="n">
        <v>400000000</v>
      </c>
      <c r="C5" s="5" t="n">
        <v>400000000</v>
      </c>
    </row>
    <row r="6" spans="1:3">
      <c r="A6" s="4" t="s">
        <v>104</v>
      </c>
      <c r="B6" s="5" t="n">
        <v>51487907</v>
      </c>
      <c r="C6" s="5" t="n">
        <v>51498016</v>
      </c>
    </row>
    <row r="7" spans="1:3">
      <c r="A7" s="4" t="s">
        <v>105</v>
      </c>
      <c r="B7" s="5" t="n">
        <v>31176627</v>
      </c>
      <c r="C7" s="5" t="n">
        <v>30769063</v>
      </c>
    </row>
    <row r="8" spans="1:3">
      <c r="A8" s="4" t="s">
        <v>106</v>
      </c>
      <c r="B8" s="5" t="n">
        <v>20189082</v>
      </c>
      <c r="C8" s="5" t="n">
        <v>20582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7</v>
      </c>
    </row>
    <row r="4" spans="1:2">
      <c r="A4" s="4" t="s">
        <v>67</v>
      </c>
      <c r="B4" s="4" t="s">
        <v>307</v>
      </c>
    </row>
    <row r="5" spans="1:2">
      <c r="A5" s="4" t="s">
        <v>308</v>
      </c>
      <c r="B5" s="4" t="s">
        <v>309</v>
      </c>
    </row>
    <row r="6" spans="1:2">
      <c r="A6" s="4" t="s">
        <v>70</v>
      </c>
      <c r="B6" s="4" t="s">
        <v>310</v>
      </c>
    </row>
    <row r="7" spans="1:2">
      <c r="A7" s="4" t="s">
        <v>311</v>
      </c>
      <c r="B7" s="4" t="s">
        <v>312</v>
      </c>
    </row>
    <row r="8" spans="1:2">
      <c r="A8" s="4" t="s">
        <v>74</v>
      </c>
      <c r="B8" s="4" t="s">
        <v>313</v>
      </c>
    </row>
    <row r="9" spans="1:2">
      <c r="A9" s="4" t="s">
        <v>72</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75</v>
      </c>
      <c r="B14" s="4" t="s">
        <v>323</v>
      </c>
    </row>
    <row r="15" spans="1:2">
      <c r="A15" s="4" t="s">
        <v>324</v>
      </c>
      <c r="B15" s="4" t="s">
        <v>325</v>
      </c>
    </row>
    <row r="16" spans="1:2">
      <c r="A16" s="4" t="s">
        <v>326</v>
      </c>
      <c r="B16" s="4" t="s">
        <v>327</v>
      </c>
    </row>
    <row r="17" spans="1:2">
      <c r="A17" s="4" t="s">
        <v>171</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v>
      </c>
      <c r="B1" s="2" t="s">
        <v>1</v>
      </c>
    </row>
    <row r="2" spans="1:4">
      <c r="B2" s="2" t="s">
        <v>2</v>
      </c>
      <c r="C2" s="2" t="s">
        <v>63</v>
      </c>
      <c r="D2" s="2" t="s">
        <v>108</v>
      </c>
    </row>
    <row r="3" spans="1:4">
      <c r="A3" s="3" t="s">
        <v>109</v>
      </c>
    </row>
    <row r="4" spans="1:4">
      <c r="A4" s="4" t="s">
        <v>110</v>
      </c>
      <c r="B4" s="6" t="n">
        <v>218836</v>
      </c>
      <c r="C4" s="6" t="n">
        <v>193124</v>
      </c>
      <c r="D4" s="6" t="n">
        <v>137249</v>
      </c>
    </row>
    <row r="5" spans="1:4">
      <c r="A5" s="4" t="s">
        <v>111</v>
      </c>
      <c r="B5" s="5" t="n">
        <v>21297</v>
      </c>
      <c r="C5" s="5" t="n">
        <v>25746</v>
      </c>
      <c r="D5" s="5" t="n">
        <v>24841</v>
      </c>
    </row>
    <row r="6" spans="1:4">
      <c r="A6" s="4" t="s">
        <v>112</v>
      </c>
      <c r="B6" s="5" t="n">
        <v>1770</v>
      </c>
      <c r="C6" s="5" t="n">
        <v>1096</v>
      </c>
      <c r="D6" s="5" t="n">
        <v>839</v>
      </c>
    </row>
    <row r="7" spans="1:4">
      <c r="A7" s="4" t="s">
        <v>113</v>
      </c>
      <c r="B7" s="5" t="n">
        <v>698</v>
      </c>
      <c r="C7" s="5" t="n">
        <v>1425</v>
      </c>
      <c r="D7" s="5" t="n">
        <v>1492</v>
      </c>
    </row>
    <row r="8" spans="1:4">
      <c r="A8" s="4" t="s">
        <v>114</v>
      </c>
      <c r="B8" s="5" t="n">
        <v>242601</v>
      </c>
      <c r="C8" s="5" t="n">
        <v>221391</v>
      </c>
      <c r="D8" s="5" t="n">
        <v>164421</v>
      </c>
    </row>
    <row r="9" spans="1:4">
      <c r="A9" s="3" t="s">
        <v>115</v>
      </c>
    </row>
    <row r="10" spans="1:4">
      <c r="A10" s="4" t="s">
        <v>116</v>
      </c>
      <c r="B10" s="5" t="n">
        <v>29803</v>
      </c>
      <c r="C10" s="5" t="n">
        <v>21041</v>
      </c>
      <c r="D10" s="5" t="n">
        <v>16172</v>
      </c>
    </row>
    <row r="11" spans="1:4">
      <c r="A11" s="4" t="s">
        <v>117</v>
      </c>
      <c r="B11" s="5" t="n">
        <v>6968</v>
      </c>
      <c r="C11" s="5" t="n">
        <v>2913</v>
      </c>
      <c r="D11" s="5" t="n">
        <v>1943</v>
      </c>
    </row>
    <row r="12" spans="1:4">
      <c r="A12" s="4" t="s">
        <v>118</v>
      </c>
      <c r="B12" s="5" t="n">
        <v>36771</v>
      </c>
      <c r="C12" s="5" t="n">
        <v>23954</v>
      </c>
      <c r="D12" s="5" t="n">
        <v>18115</v>
      </c>
    </row>
    <row r="13" spans="1:4">
      <c r="A13" s="4" t="s">
        <v>119</v>
      </c>
      <c r="B13" s="5" t="n">
        <v>205830</v>
      </c>
      <c r="C13" s="5" t="n">
        <v>197437</v>
      </c>
      <c r="D13" s="5" t="n">
        <v>146306</v>
      </c>
    </row>
    <row r="14" spans="1:4">
      <c r="A14" s="4" t="s">
        <v>120</v>
      </c>
      <c r="B14" s="5" t="n">
        <v>11643</v>
      </c>
      <c r="C14" s="5" t="n">
        <v>5197</v>
      </c>
      <c r="D14" s="5" t="n">
        <v>12972</v>
      </c>
    </row>
    <row r="15" spans="1:4">
      <c r="A15" s="4" t="s">
        <v>121</v>
      </c>
      <c r="B15" s="5" t="n">
        <v>194187</v>
      </c>
      <c r="C15" s="5" t="n">
        <v>192240</v>
      </c>
      <c r="D15" s="5" t="n">
        <v>133334</v>
      </c>
    </row>
    <row r="16" spans="1:4">
      <c r="A16" s="3" t="s">
        <v>122</v>
      </c>
    </row>
    <row r="17" spans="1:4">
      <c r="A17" s="4" t="s">
        <v>123</v>
      </c>
      <c r="B17" s="5" t="n">
        <v>42346</v>
      </c>
      <c r="C17" s="5" t="n">
        <v>30107</v>
      </c>
      <c r="D17" s="5" t="n">
        <v>2154</v>
      </c>
    </row>
    <row r="18" spans="1:4">
      <c r="A18" s="4" t="s">
        <v>124</v>
      </c>
      <c r="B18" s="5" t="n">
        <v>1713</v>
      </c>
      <c r="C18" s="5" t="n">
        <v>1791</v>
      </c>
      <c r="D18" s="5" t="n">
        <v>1871</v>
      </c>
    </row>
    <row r="19" spans="1:4">
      <c r="A19" s="4" t="s">
        <v>125</v>
      </c>
      <c r="B19" s="5" t="n">
        <v>5888</v>
      </c>
      <c r="C19" s="5" t="n">
        <v>5379</v>
      </c>
      <c r="D19" s="5" t="n">
        <v>8082</v>
      </c>
    </row>
    <row r="20" spans="1:4">
      <c r="A20" s="4" t="s">
        <v>126</v>
      </c>
      <c r="B20" s="5" t="n">
        <v>315</v>
      </c>
      <c r="C20" s="5" t="n">
        <v>917</v>
      </c>
      <c r="D20" s="5" t="n">
        <v>438</v>
      </c>
    </row>
    <row r="21" spans="1:4">
      <c r="A21" s="4" t="s">
        <v>127</v>
      </c>
      <c r="B21" s="5" t="n">
        <v>82752</v>
      </c>
      <c r="C21" s="5" t="n">
        <v>70775</v>
      </c>
      <c r="D21" s="5" t="n">
        <v>39205</v>
      </c>
    </row>
    <row r="22" spans="1:4">
      <c r="A22" s="3" t="s">
        <v>128</v>
      </c>
    </row>
    <row r="23" spans="1:4">
      <c r="A23" s="4" t="s">
        <v>129</v>
      </c>
      <c r="B23" s="5" t="n">
        <v>122732</v>
      </c>
      <c r="C23" s="5" t="n">
        <v>114939</v>
      </c>
      <c r="D23" s="5" t="n">
        <v>80188</v>
      </c>
    </row>
    <row r="24" spans="1:4">
      <c r="A24" s="4" t="s">
        <v>130</v>
      </c>
      <c r="B24" s="5" t="n">
        <v>27336</v>
      </c>
      <c r="C24" s="5" t="n">
        <v>28493</v>
      </c>
      <c r="D24" s="5" t="n">
        <v>20994</v>
      </c>
    </row>
    <row r="25" spans="1:4">
      <c r="A25" s="4" t="s">
        <v>131</v>
      </c>
      <c r="B25" s="5" t="n">
        <v>8754</v>
      </c>
      <c r="C25" s="5" t="n">
        <v>10098</v>
      </c>
      <c r="D25" s="5" t="n">
        <v>7188</v>
      </c>
    </row>
    <row r="26" spans="1:4">
      <c r="A26" s="4" t="s">
        <v>132</v>
      </c>
      <c r="B26" s="5" t="n">
        <v>3897</v>
      </c>
      <c r="C26" s="5" t="n">
        <v>4513</v>
      </c>
      <c r="D26" s="5" t="n">
        <v>2683</v>
      </c>
    </row>
    <row r="27" spans="1:4">
      <c r="A27" s="4" t="s">
        <v>133</v>
      </c>
      <c r="B27" s="5" t="n">
        <v>1049</v>
      </c>
      <c r="C27" s="5" t="n">
        <v>2475</v>
      </c>
      <c r="D27" s="5" t="n">
        <v>2762</v>
      </c>
    </row>
    <row r="28" spans="1:4">
      <c r="A28" s="4" t="s">
        <v>134</v>
      </c>
      <c r="B28" s="5" t="n">
        <v>4780</v>
      </c>
      <c r="C28" s="5" t="n">
        <v>5453</v>
      </c>
      <c r="D28" s="5" t="n">
        <v>3986</v>
      </c>
    </row>
    <row r="29" spans="1:4">
      <c r="A29" s="4" t="s">
        <v>135</v>
      </c>
      <c r="B29" s="5" t="n">
        <v>3256</v>
      </c>
      <c r="C29" s="5" t="n">
        <v>6059</v>
      </c>
      <c r="D29" s="5" t="n">
        <v>3330</v>
      </c>
    </row>
    <row r="30" spans="1:4">
      <c r="A30" s="4" t="s">
        <v>136</v>
      </c>
      <c r="B30" s="5" t="n">
        <v>11765</v>
      </c>
      <c r="C30" s="5" t="n">
        <v>13073</v>
      </c>
      <c r="D30" s="5" t="n">
        <v>10360</v>
      </c>
    </row>
    <row r="31" spans="1:4">
      <c r="A31" s="4" t="s">
        <v>137</v>
      </c>
      <c r="B31" s="5" t="n">
        <v>3186</v>
      </c>
      <c r="C31" s="5" t="n">
        <v>2549</v>
      </c>
      <c r="D31" s="5" t="n">
        <v>3994</v>
      </c>
    </row>
    <row r="32" spans="1:4">
      <c r="A32" s="4" t="s">
        <v>138</v>
      </c>
      <c r="B32" s="5" t="n">
        <v>-7193</v>
      </c>
      <c r="C32" s="5" t="n">
        <v>-488</v>
      </c>
      <c r="D32" s="5" t="n">
        <v>-4150</v>
      </c>
    </row>
    <row r="33" spans="1:4">
      <c r="A33" s="4" t="s">
        <v>139</v>
      </c>
      <c r="B33" s="5" t="n">
        <v>1183</v>
      </c>
      <c r="C33" s="5" t="n">
        <v>2170</v>
      </c>
      <c r="D33" s="5" t="n">
        <v>5342</v>
      </c>
    </row>
    <row r="34" spans="1:4">
      <c r="A34" s="4" t="s">
        <v>140</v>
      </c>
      <c r="B34" s="5" t="n">
        <v>180745</v>
      </c>
      <c r="C34" s="5" t="n">
        <v>189334</v>
      </c>
      <c r="D34" s="5" t="n">
        <v>136677</v>
      </c>
    </row>
    <row r="35" spans="1:4">
      <c r="A35" s="4" t="s">
        <v>141</v>
      </c>
      <c r="B35" s="5" t="n">
        <v>96194</v>
      </c>
      <c r="C35" s="5" t="n">
        <v>73681</v>
      </c>
      <c r="D35" s="5" t="n">
        <v>35862</v>
      </c>
    </row>
    <row r="36" spans="1:4">
      <c r="A36" s="4" t="s">
        <v>142</v>
      </c>
      <c r="B36" s="5" t="n">
        <v>15829</v>
      </c>
      <c r="C36" s="5" t="n">
        <v>12230</v>
      </c>
      <c r="D36" s="5" t="n">
        <v>21283</v>
      </c>
    </row>
    <row r="37" spans="1:4">
      <c r="A37" s="4" t="s">
        <v>143</v>
      </c>
      <c r="B37" s="6" t="n">
        <v>80365</v>
      </c>
      <c r="C37" s="6" t="n">
        <v>61451</v>
      </c>
      <c r="D37" s="6" t="n">
        <v>14579</v>
      </c>
    </row>
    <row r="38" spans="1:4">
      <c r="A38" s="4" t="s">
        <v>144</v>
      </c>
      <c r="B38" s="7" t="n">
        <v>2.57</v>
      </c>
      <c r="C38" s="6" t="n">
        <v>2</v>
      </c>
      <c r="D38" s="7" t="n">
        <v>0.54</v>
      </c>
    </row>
    <row r="39" spans="1:4">
      <c r="A39" s="4" t="s">
        <v>145</v>
      </c>
      <c r="B39" s="7" t="n">
        <v>2.55</v>
      </c>
      <c r="C39" s="7" t="n">
        <v>1.95</v>
      </c>
      <c r="D39" s="7" t="n">
        <v>0.53</v>
      </c>
    </row>
    <row r="40" spans="1:4">
      <c r="A40" s="3" t="s">
        <v>146</v>
      </c>
    </row>
    <row r="41" spans="1:4">
      <c r="A41" s="4" t="s">
        <v>147</v>
      </c>
      <c r="B41" s="5" t="n">
        <v>31175825</v>
      </c>
      <c r="C41" s="5" t="n">
        <v>30748234</v>
      </c>
      <c r="D41" s="5" t="n">
        <v>26928763</v>
      </c>
    </row>
    <row r="42" spans="1:4">
      <c r="A42" s="4" t="s">
        <v>148</v>
      </c>
      <c r="B42" s="5" t="n">
        <v>31530817</v>
      </c>
      <c r="C42" s="5" t="n">
        <v>31430074</v>
      </c>
      <c r="D42" s="5" t="n">
        <v>27709659</v>
      </c>
    </row>
    <row r="43" spans="1:4">
      <c r="A43" s="4" t="s">
        <v>149</v>
      </c>
    </row>
    <row r="44" spans="1:4">
      <c r="A44" s="3" t="s">
        <v>122</v>
      </c>
    </row>
    <row r="45" spans="1:4">
      <c r="A45" s="4" t="s">
        <v>150</v>
      </c>
      <c r="B45" s="6" t="n">
        <v>17895</v>
      </c>
      <c r="C45" s="6" t="n">
        <v>18092</v>
      </c>
      <c r="D45" s="6" t="n">
        <v>14634</v>
      </c>
    </row>
    <row r="46" spans="1:4">
      <c r="A46" s="4" t="s">
        <v>151</v>
      </c>
    </row>
    <row r="47" spans="1:4">
      <c r="A47" s="3" t="s">
        <v>122</v>
      </c>
    </row>
    <row r="48" spans="1:4">
      <c r="A48" s="4" t="s">
        <v>150</v>
      </c>
      <c r="B48" s="6" t="n">
        <v>14595</v>
      </c>
      <c r="C48" s="6" t="n">
        <v>14489</v>
      </c>
      <c r="D48" s="6" t="n">
        <v>12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7</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64</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66</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row>
    <row r="6" spans="1:2">
      <c r="A6" s="4" t="s">
        <v>387</v>
      </c>
      <c r="B6" s="4" t="s">
        <v>388</v>
      </c>
    </row>
    <row r="7" spans="1:2">
      <c r="A7" s="4" t="s">
        <v>389</v>
      </c>
    </row>
    <row r="8" spans="1:2">
      <c r="A8" s="4" t="s">
        <v>387</v>
      </c>
      <c r="B8"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7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73</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5</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2</v>
      </c>
    </row>
    <row r="3" spans="1:2">
      <c r="A3" s="3" t="s">
        <v>277</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9</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3</v>
      </c>
      <c r="D2" s="2" t="s">
        <v>108</v>
      </c>
    </row>
    <row r="3" spans="1:4">
      <c r="A3" s="3" t="s">
        <v>153</v>
      </c>
    </row>
    <row r="4" spans="1:4">
      <c r="A4" s="4" t="s">
        <v>143</v>
      </c>
      <c r="B4" s="6" t="n">
        <v>80365</v>
      </c>
      <c r="C4" s="6" t="n">
        <v>61451</v>
      </c>
      <c r="D4" s="6" t="n">
        <v>14579</v>
      </c>
    </row>
    <row r="5" spans="1:4">
      <c r="A5" s="3" t="s">
        <v>154</v>
      </c>
    </row>
    <row r="6" spans="1:4">
      <c r="A6" s="4" t="s">
        <v>155</v>
      </c>
      <c r="B6" s="5" t="n">
        <v>14352</v>
      </c>
      <c r="C6" s="5" t="n">
        <v>-2243</v>
      </c>
      <c r="D6" s="5" t="n">
        <v>-3128</v>
      </c>
    </row>
    <row r="7" spans="1:4">
      <c r="A7" s="4" t="s">
        <v>156</v>
      </c>
      <c r="B7" s="5" t="n">
        <v>-1015</v>
      </c>
      <c r="C7" s="5" t="n">
        <v>-1311</v>
      </c>
      <c r="D7" s="5" t="n">
        <v>-1352</v>
      </c>
    </row>
    <row r="8" spans="1:4">
      <c r="A8" s="4" t="s">
        <v>157</v>
      </c>
      <c r="B8" s="5" t="n">
        <v>13337</v>
      </c>
      <c r="C8" s="5" t="n">
        <v>-3554</v>
      </c>
      <c r="D8" s="5" t="n">
        <v>-4480</v>
      </c>
    </row>
    <row r="9" spans="1:4">
      <c r="A9" s="4" t="s">
        <v>158</v>
      </c>
      <c r="B9" s="6" t="n">
        <v>93702</v>
      </c>
      <c r="C9" s="6" t="n">
        <v>57897</v>
      </c>
      <c r="D9" s="6" t="n">
        <v>10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83</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285</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2</v>
      </c>
    </row>
    <row r="3" spans="1:2">
      <c r="A3" s="3" t="s">
        <v>289</v>
      </c>
    </row>
    <row r="4" spans="1:2">
      <c r="A4" s="4" t="s">
        <v>430</v>
      </c>
      <c r="B4"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9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9</v>
      </c>
      <c r="B1" s="2" t="s">
        <v>1</v>
      </c>
    </row>
    <row r="2" spans="1:2">
      <c r="B2" s="2" t="s">
        <v>2</v>
      </c>
    </row>
    <row r="3" spans="1:2">
      <c r="A3" s="3" t="s">
        <v>292</v>
      </c>
    </row>
    <row r="4" spans="1:2">
      <c r="A4" s="4" t="s">
        <v>294</v>
      </c>
      <c r="B4"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297</v>
      </c>
    </row>
    <row r="4" spans="1:2">
      <c r="A4" s="4" t="s">
        <v>442</v>
      </c>
      <c r="B4"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300</v>
      </c>
    </row>
    <row r="4" spans="1:2">
      <c r="A4" s="4" t="s">
        <v>445</v>
      </c>
      <c r="B4"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7</v>
      </c>
      <c r="B1" s="2" t="s">
        <v>1</v>
      </c>
    </row>
    <row r="2" spans="1:2">
      <c r="B2" s="2" t="s">
        <v>2</v>
      </c>
    </row>
    <row r="3" spans="1:2">
      <c r="A3" s="3" t="s">
        <v>302</v>
      </c>
    </row>
    <row r="4" spans="1:2">
      <c r="A4" s="4" t="s">
        <v>448</v>
      </c>
      <c r="B4"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450</v>
      </c>
      <c r="B1" s="2" t="s">
        <v>1</v>
      </c>
    </row>
    <row r="2" spans="1:2">
      <c r="B2" s="2" t="s">
        <v>451</v>
      </c>
    </row>
    <row r="3" spans="1:2">
      <c r="A3" s="3" t="s">
        <v>245</v>
      </c>
    </row>
    <row r="4" spans="1:2">
      <c r="A4" s="4" t="s">
        <v>452</v>
      </c>
      <c r="B4" s="5" t="n">
        <v>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3</v>
      </c>
      <c r="D2" s="2" t="s">
        <v>108</v>
      </c>
    </row>
    <row r="3" spans="1:4">
      <c r="A3" s="3" t="s">
        <v>153</v>
      </c>
    </row>
    <row r="4" spans="1:4">
      <c r="A4" s="4" t="s">
        <v>160</v>
      </c>
      <c r="B4" s="6" t="n">
        <v>4510</v>
      </c>
      <c r="C4" s="6" t="n">
        <v>-876</v>
      </c>
      <c r="D4" s="6" t="n">
        <v>-1871</v>
      </c>
    </row>
    <row r="5" spans="1:4">
      <c r="A5" s="4" t="s">
        <v>161</v>
      </c>
      <c r="B5" s="6" t="n">
        <v>320</v>
      </c>
      <c r="C5" s="6" t="n">
        <v>361</v>
      </c>
      <c r="D5" s="6" t="n">
        <v>8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16"/>
  </cols>
  <sheetData>
    <row r="1" spans="1:2">
      <c r="A1" s="1" t="s">
        <v>453</v>
      </c>
      <c r="B1" s="2" t="s">
        <v>1</v>
      </c>
    </row>
    <row r="2" spans="1:2">
      <c r="B2" s="2" t="s">
        <v>2</v>
      </c>
    </row>
    <row r="3" spans="1:2">
      <c r="A3" s="3" t="s">
        <v>454</v>
      </c>
    </row>
    <row r="4" spans="1:2">
      <c r="A4" s="4" t="s">
        <v>455</v>
      </c>
      <c r="B4" s="4" t="s">
        <v>456</v>
      </c>
    </row>
    <row r="5" spans="1:2">
      <c r="A5" s="4" t="s">
        <v>457</v>
      </c>
    </row>
    <row r="6" spans="1:2">
      <c r="A6" s="3" t="s">
        <v>454</v>
      </c>
    </row>
    <row r="7" spans="1:2">
      <c r="A7" s="4" t="s">
        <v>458</v>
      </c>
      <c r="B7" s="4" t="s">
        <v>459</v>
      </c>
    </row>
    <row r="8" spans="1:2">
      <c r="A8" s="4" t="s">
        <v>460</v>
      </c>
    </row>
    <row r="9" spans="1:2">
      <c r="A9" s="3" t="s">
        <v>454</v>
      </c>
    </row>
    <row r="10" spans="1:2">
      <c r="A10" s="4" t="s">
        <v>461</v>
      </c>
      <c r="B10" s="4" t="s">
        <v>462</v>
      </c>
    </row>
    <row r="11" spans="1:2">
      <c r="A11" s="4" t="s">
        <v>463</v>
      </c>
    </row>
    <row r="12" spans="1:2">
      <c r="A12" s="3" t="s">
        <v>454</v>
      </c>
    </row>
    <row r="13" spans="1:2">
      <c r="A13" s="4" t="s">
        <v>464</v>
      </c>
      <c r="B13" s="4" t="s">
        <v>465</v>
      </c>
    </row>
    <row r="14" spans="1:2">
      <c r="A14" s="4" t="s">
        <v>466</v>
      </c>
    </row>
    <row r="15" spans="1:2">
      <c r="A15" s="3" t="s">
        <v>454</v>
      </c>
    </row>
    <row r="16" spans="1:2">
      <c r="A16" s="4" t="s">
        <v>458</v>
      </c>
      <c r="B16" s="4" t="s">
        <v>467</v>
      </c>
    </row>
    <row r="17" spans="1:2">
      <c r="A17" s="4" t="s">
        <v>468</v>
      </c>
    </row>
    <row r="18" spans="1:2">
      <c r="A18" s="3" t="s">
        <v>454</v>
      </c>
    </row>
    <row r="19" spans="1:2">
      <c r="A19" s="4" t="s">
        <v>458</v>
      </c>
      <c r="B19" s="4" t="s">
        <v>469</v>
      </c>
    </row>
    <row r="20" spans="1:2">
      <c r="A20" s="4" t="s">
        <v>470</v>
      </c>
    </row>
    <row r="21" spans="1:2">
      <c r="A21" s="3" t="s">
        <v>454</v>
      </c>
    </row>
    <row r="22" spans="1:2">
      <c r="A22" s="4" t="s">
        <v>458</v>
      </c>
      <c r="B22" s="4" t="s">
        <v>469</v>
      </c>
    </row>
    <row r="23" spans="1:2">
      <c r="A23" s="4" t="s">
        <v>471</v>
      </c>
    </row>
    <row r="24" spans="1:2">
      <c r="A24" s="3" t="s">
        <v>454</v>
      </c>
    </row>
    <row r="25" spans="1:2">
      <c r="A25" s="4" t="s">
        <v>458</v>
      </c>
      <c r="B25"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475</v>
      </c>
      <c r="D1" s="2" t="s">
        <v>2</v>
      </c>
      <c r="E1" s="2" t="s">
        <v>63</v>
      </c>
    </row>
    <row r="2" spans="1:5">
      <c r="A2" s="3" t="s">
        <v>476</v>
      </c>
    </row>
    <row r="3" spans="1:5">
      <c r="A3" s="4" t="s">
        <v>178</v>
      </c>
      <c r="B3" s="6" t="n">
        <v>300</v>
      </c>
      <c r="D3" s="6" t="n">
        <v>256</v>
      </c>
      <c r="E3" s="6" t="n">
        <v>26</v>
      </c>
    </row>
    <row r="4" spans="1:5">
      <c r="A4" s="4" t="s">
        <v>477</v>
      </c>
    </row>
    <row r="5" spans="1:5">
      <c r="A5" s="3" t="s">
        <v>476</v>
      </c>
    </row>
    <row r="6" spans="1:5">
      <c r="A6" s="4" t="s">
        <v>177</v>
      </c>
      <c r="C6" s="6" t="n">
        <v>1500</v>
      </c>
    </row>
    <row r="7" spans="1:5">
      <c r="A7" s="4" t="s">
        <v>478</v>
      </c>
    </row>
    <row r="8" spans="1:5">
      <c r="A8" s="3" t="s">
        <v>476</v>
      </c>
    </row>
    <row r="9" spans="1:5">
      <c r="A9" s="4" t="s">
        <v>178</v>
      </c>
      <c r="E9" s="6" t="n">
        <v>26</v>
      </c>
    </row>
    <row r="10" spans="1:5">
      <c r="A10" s="4" t="s">
        <v>479</v>
      </c>
    </row>
    <row r="11" spans="1:5">
      <c r="A11" s="3" t="s">
        <v>476</v>
      </c>
    </row>
    <row r="12" spans="1:5">
      <c r="A12" s="4" t="s">
        <v>480</v>
      </c>
      <c r="B12" s="5" t="n">
        <v>30500</v>
      </c>
    </row>
    <row r="13" spans="1:5">
      <c r="A13" s="4" t="s">
        <v>481</v>
      </c>
      <c r="B13" s="5" t="n">
        <v>30500</v>
      </c>
    </row>
    <row r="14" spans="1:5">
      <c r="A14" s="4" t="s">
        <v>178</v>
      </c>
      <c r="B14" s="6"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39"/>
    <col customWidth="1" max="3" min="3" width="39"/>
    <col customWidth="1" max="4" min="4" width="21"/>
  </cols>
  <sheetData>
    <row r="1" spans="1:4">
      <c r="A1" s="1" t="s">
        <v>482</v>
      </c>
      <c r="B1" s="2" t="s">
        <v>1</v>
      </c>
    </row>
    <row r="2" spans="1:4">
      <c r="B2" s="2" t="s">
        <v>483</v>
      </c>
      <c r="C2" s="2" t="s">
        <v>484</v>
      </c>
      <c r="D2" s="2" t="s">
        <v>485</v>
      </c>
    </row>
    <row r="3" spans="1:4">
      <c r="A3" s="4" t="s">
        <v>486</v>
      </c>
      <c r="B3" s="6" t="n">
        <v>800000</v>
      </c>
      <c r="C3" s="6" t="n">
        <v>1000000</v>
      </c>
    </row>
    <row r="4" spans="1:4">
      <c r="A4" s="4" t="s">
        <v>487</v>
      </c>
      <c r="B4" s="5" t="n">
        <v>638009</v>
      </c>
      <c r="C4" s="5" t="n">
        <v>809725</v>
      </c>
    </row>
    <row r="5" spans="1:4">
      <c r="A5" s="4" t="s">
        <v>488</v>
      </c>
      <c r="B5" s="5" t="n">
        <v>638249</v>
      </c>
      <c r="C5" s="5" t="n">
        <v>791102</v>
      </c>
    </row>
    <row r="6" spans="1:4">
      <c r="A6" s="4" t="s">
        <v>489</v>
      </c>
      <c r="B6" s="6" t="n">
        <v>182884</v>
      </c>
      <c r="C6" s="6" t="n">
        <v>235398</v>
      </c>
    </row>
    <row r="7" spans="1:4">
      <c r="A7" s="4" t="s">
        <v>490</v>
      </c>
      <c r="B7" s="5" t="n">
        <v>67</v>
      </c>
      <c r="C7" s="5" t="n">
        <v>211</v>
      </c>
    </row>
    <row r="8" spans="1:4">
      <c r="A8" s="4" t="s">
        <v>491</v>
      </c>
      <c r="B8" s="6" t="n">
        <v>308569</v>
      </c>
      <c r="C8" s="6" t="n">
        <v>682892</v>
      </c>
    </row>
    <row r="9" spans="1:4">
      <c r="A9" s="4" t="s">
        <v>492</v>
      </c>
      <c r="C9" s="5" t="n">
        <v>200</v>
      </c>
    </row>
    <row r="10" spans="1:4">
      <c r="A10" s="4" t="s">
        <v>493</v>
      </c>
      <c r="D10" s="6" t="n">
        <v>300</v>
      </c>
    </row>
    <row r="11" spans="1:4">
      <c r="A11" s="4" t="s">
        <v>494</v>
      </c>
      <c r="B11" s="6" t="n">
        <v>17600</v>
      </c>
      <c r="C11" s="5" t="n">
        <v>16000</v>
      </c>
    </row>
    <row r="12" spans="1:4">
      <c r="A12" s="4" t="s">
        <v>495</v>
      </c>
      <c r="D12" s="6" t="n">
        <v>200</v>
      </c>
    </row>
    <row r="13" spans="1:4">
      <c r="A13" s="4" t="s">
        <v>455</v>
      </c>
      <c r="B13" s="4" t="s">
        <v>456</v>
      </c>
    </row>
    <row r="14" spans="1:4">
      <c r="A14" s="4" t="s">
        <v>496</v>
      </c>
      <c r="B14" s="6" t="n">
        <v>352300</v>
      </c>
      <c r="C14" s="6" t="n">
        <v>318100</v>
      </c>
    </row>
    <row r="15" spans="1:4">
      <c r="A15" s="4" t="s">
        <v>497</v>
      </c>
      <c r="B15" s="4" t="s">
        <v>498</v>
      </c>
      <c r="C15" s="4" t="s">
        <v>498</v>
      </c>
    </row>
    <row r="16" spans="1:4">
      <c r="A16" s="4" t="s">
        <v>499</v>
      </c>
      <c r="B16" s="5" t="n">
        <v>13</v>
      </c>
      <c r="C16" s="5" t="n">
        <v>49</v>
      </c>
    </row>
    <row r="17" spans="1:4">
      <c r="A17" s="4" t="s">
        <v>500</v>
      </c>
      <c r="B17" s="6" t="n">
        <v>43295</v>
      </c>
      <c r="C17" s="6" t="n">
        <v>229649</v>
      </c>
    </row>
    <row r="18" spans="1:4">
      <c r="A18" s="4" t="s">
        <v>501</v>
      </c>
      <c r="B18" s="6" t="n">
        <v>144200</v>
      </c>
      <c r="C18" s="6" t="n">
        <v>133100</v>
      </c>
    </row>
    <row r="19" spans="1:4">
      <c r="A19" s="4" t="s">
        <v>502</v>
      </c>
      <c r="B19" s="4" t="s">
        <v>498</v>
      </c>
      <c r="C19" s="4" t="s">
        <v>498</v>
      </c>
    </row>
    <row r="20" spans="1:4">
      <c r="A20" s="4" t="s">
        <v>503</v>
      </c>
    </row>
    <row r="21" spans="1:4">
      <c r="A21" s="4" t="s">
        <v>487</v>
      </c>
      <c r="B21" s="6" t="n">
        <v>500</v>
      </c>
    </row>
    <row r="22" spans="1:4">
      <c r="A22" s="4" t="s">
        <v>488</v>
      </c>
      <c r="B22" s="5" t="n">
        <v>500</v>
      </c>
    </row>
    <row r="23" spans="1:4">
      <c r="A23" s="4" t="s">
        <v>504</v>
      </c>
    </row>
    <row r="24" spans="1:4">
      <c r="A24" s="4" t="s">
        <v>487</v>
      </c>
      <c r="B24" s="5" t="n">
        <v>500</v>
      </c>
    </row>
    <row r="25" spans="1:4">
      <c r="A25" s="4" t="s">
        <v>505</v>
      </c>
    </row>
    <row r="26" spans="1:4">
      <c r="A26" s="4" t="s">
        <v>487</v>
      </c>
      <c r="B26" s="5" t="n">
        <v>469</v>
      </c>
      <c r="C26" s="6" t="n">
        <v>469</v>
      </c>
    </row>
    <row r="27" spans="1:4">
      <c r="A27" s="4" t="s">
        <v>488</v>
      </c>
      <c r="B27" s="6" t="n">
        <v>469</v>
      </c>
      <c r="C27" s="6" t="n">
        <v>4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3</v>
      </c>
    </row>
    <row r="2" spans="1:3">
      <c r="A2" s="3" t="s">
        <v>507</v>
      </c>
    </row>
    <row r="3" spans="1:3">
      <c r="A3" s="4" t="s">
        <v>487</v>
      </c>
      <c r="B3" s="6" t="n">
        <v>638009</v>
      </c>
      <c r="C3" s="6" t="n">
        <v>809725</v>
      </c>
    </row>
    <row r="4" spans="1:3">
      <c r="A4" s="4" t="s">
        <v>508</v>
      </c>
      <c r="B4" s="5" t="n">
        <v>5315</v>
      </c>
      <c r="C4" s="5" t="n">
        <v>2288</v>
      </c>
    </row>
    <row r="5" spans="1:3">
      <c r="A5" s="4" t="s">
        <v>509</v>
      </c>
      <c r="B5" s="5" t="n">
        <v>-5075</v>
      </c>
      <c r="C5" s="5" t="n">
        <v>-20911</v>
      </c>
    </row>
    <row r="6" spans="1:3">
      <c r="A6" s="4" t="s">
        <v>68</v>
      </c>
      <c r="B6" s="5" t="n">
        <v>638249</v>
      </c>
      <c r="C6" s="5" t="n">
        <v>791102</v>
      </c>
    </row>
    <row r="7" spans="1:3">
      <c r="A7" s="4" t="s">
        <v>510</v>
      </c>
    </row>
    <row r="8" spans="1:3">
      <c r="A8" s="3" t="s">
        <v>507</v>
      </c>
    </row>
    <row r="9" spans="1:3">
      <c r="A9" s="4" t="s">
        <v>487</v>
      </c>
      <c r="B9" s="5" t="n">
        <v>93770</v>
      </c>
      <c r="C9" s="5" t="n">
        <v>147283</v>
      </c>
    </row>
    <row r="10" spans="1:3">
      <c r="A10" s="4" t="s">
        <v>508</v>
      </c>
      <c r="B10" s="5" t="n">
        <v>1497</v>
      </c>
      <c r="C10" s="5" t="n">
        <v>1232</v>
      </c>
    </row>
    <row r="11" spans="1:3">
      <c r="A11" s="4" t="s">
        <v>509</v>
      </c>
      <c r="B11" s="5" t="n">
        <v>-11</v>
      </c>
      <c r="C11" s="5" t="n">
        <v>-1873</v>
      </c>
    </row>
    <row r="12" spans="1:3">
      <c r="A12" s="4" t="s">
        <v>68</v>
      </c>
      <c r="B12" s="5" t="n">
        <v>95256</v>
      </c>
      <c r="C12" s="5" t="n">
        <v>146642</v>
      </c>
    </row>
    <row r="13" spans="1:3">
      <c r="A13" s="4" t="s">
        <v>511</v>
      </c>
    </row>
    <row r="14" spans="1:3">
      <c r="A14" s="3" t="s">
        <v>507</v>
      </c>
    </row>
    <row r="15" spans="1:3">
      <c r="A15" s="4" t="s">
        <v>487</v>
      </c>
      <c r="B15" s="5" t="n">
        <v>543275</v>
      </c>
      <c r="C15" s="5" t="n">
        <v>661354</v>
      </c>
    </row>
    <row r="16" spans="1:3">
      <c r="A16" s="4" t="s">
        <v>508</v>
      </c>
      <c r="B16" s="5" t="n">
        <v>3818</v>
      </c>
      <c r="C16" s="5" t="n">
        <v>1056</v>
      </c>
    </row>
    <row r="17" spans="1:3">
      <c r="A17" s="4" t="s">
        <v>509</v>
      </c>
      <c r="B17" s="5" t="n">
        <v>-5056</v>
      </c>
      <c r="C17" s="5" t="n">
        <v>-19029</v>
      </c>
    </row>
    <row r="18" spans="1:3">
      <c r="A18" s="4" t="s">
        <v>68</v>
      </c>
      <c r="B18" s="5" t="n">
        <v>542037</v>
      </c>
      <c r="C18" s="5" t="n">
        <v>643381</v>
      </c>
    </row>
    <row r="19" spans="1:3">
      <c r="A19" s="4" t="s">
        <v>512</v>
      </c>
    </row>
    <row r="20" spans="1:3">
      <c r="A20" s="3" t="s">
        <v>507</v>
      </c>
    </row>
    <row r="21" spans="1:3">
      <c r="A21" s="4" t="s">
        <v>487</v>
      </c>
      <c r="B21" s="5" t="n">
        <v>495</v>
      </c>
      <c r="C21" s="5" t="n">
        <v>619</v>
      </c>
    </row>
    <row r="22" spans="1:3">
      <c r="A22" s="4" t="s">
        <v>509</v>
      </c>
      <c r="B22" s="5" t="n">
        <v>-8</v>
      </c>
      <c r="C22" s="5" t="n">
        <v>-9</v>
      </c>
    </row>
    <row r="23" spans="1:3">
      <c r="A23" s="4" t="s">
        <v>68</v>
      </c>
      <c r="B23" s="5" t="n">
        <v>487</v>
      </c>
      <c r="C23" s="5" t="n">
        <v>610</v>
      </c>
    </row>
    <row r="24" spans="1:3">
      <c r="A24" s="4" t="s">
        <v>505</v>
      </c>
    </row>
    <row r="25" spans="1:3">
      <c r="A25" s="3" t="s">
        <v>507</v>
      </c>
    </row>
    <row r="26" spans="1:3">
      <c r="A26" s="4" t="s">
        <v>487</v>
      </c>
      <c r="B26" s="5" t="n">
        <v>469</v>
      </c>
      <c r="C26" s="5" t="n">
        <v>469</v>
      </c>
    </row>
    <row r="27" spans="1:3">
      <c r="A27" s="4" t="s">
        <v>68</v>
      </c>
      <c r="B27" s="6" t="n">
        <v>469</v>
      </c>
      <c r="C27" s="6" t="n">
        <v>4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3</v>
      </c>
    </row>
    <row r="2" spans="1:3">
      <c r="A2" s="3" t="s">
        <v>507</v>
      </c>
    </row>
    <row r="3" spans="1:3">
      <c r="A3" s="4" t="s">
        <v>514</v>
      </c>
      <c r="C3" s="6" t="n">
        <v>159061</v>
      </c>
    </row>
    <row r="4" spans="1:3">
      <c r="A4" s="4" t="s">
        <v>515</v>
      </c>
      <c r="B4" s="6" t="n">
        <v>52396</v>
      </c>
    </row>
    <row r="5" spans="1:3">
      <c r="A5" s="4" t="s">
        <v>516</v>
      </c>
      <c r="B5" s="5" t="n">
        <v>-288</v>
      </c>
      <c r="C5" s="5" t="n">
        <v>-1551</v>
      </c>
    </row>
    <row r="6" spans="1:3">
      <c r="A6" s="4" t="s">
        <v>517</v>
      </c>
      <c r="B6" s="5" t="n">
        <v>256173</v>
      </c>
      <c r="C6" s="5" t="n">
        <v>523831</v>
      </c>
    </row>
    <row r="7" spans="1:3">
      <c r="A7" s="4" t="s">
        <v>518</v>
      </c>
      <c r="B7" s="5" t="n">
        <v>-4787</v>
      </c>
      <c r="C7" s="5" t="n">
        <v>-19360</v>
      </c>
    </row>
    <row r="8" spans="1:3">
      <c r="A8" s="4" t="s">
        <v>519</v>
      </c>
      <c r="B8" s="5" t="n">
        <v>308569</v>
      </c>
      <c r="C8" s="5" t="n">
        <v>682892</v>
      </c>
    </row>
    <row r="9" spans="1:3">
      <c r="A9" s="4" t="s">
        <v>520</v>
      </c>
      <c r="B9" s="5" t="n">
        <v>-5075</v>
      </c>
      <c r="C9" s="5" t="n">
        <v>-20911</v>
      </c>
    </row>
    <row r="10" spans="1:3">
      <c r="A10" s="4" t="s">
        <v>510</v>
      </c>
    </row>
    <row r="11" spans="1:3">
      <c r="A11" s="3" t="s">
        <v>507</v>
      </c>
    </row>
    <row r="12" spans="1:3">
      <c r="A12" s="4" t="s">
        <v>514</v>
      </c>
      <c r="C12" s="5" t="n">
        <v>30853</v>
      </c>
    </row>
    <row r="13" spans="1:3">
      <c r="A13" s="4" t="s">
        <v>515</v>
      </c>
      <c r="B13" s="5" t="n">
        <v>10413</v>
      </c>
    </row>
    <row r="14" spans="1:3">
      <c r="A14" s="4" t="s">
        <v>516</v>
      </c>
      <c r="B14" s="5" t="n">
        <v>-7</v>
      </c>
      <c r="C14" s="5" t="n">
        <v>-392</v>
      </c>
    </row>
    <row r="15" spans="1:3">
      <c r="A15" s="4" t="s">
        <v>517</v>
      </c>
      <c r="B15" s="5" t="n">
        <v>1421</v>
      </c>
      <c r="C15" s="5" t="n">
        <v>69169</v>
      </c>
    </row>
    <row r="16" spans="1:3">
      <c r="A16" s="4" t="s">
        <v>518</v>
      </c>
      <c r="B16" s="5" t="n">
        <v>-4</v>
      </c>
      <c r="C16" s="5" t="n">
        <v>-1481</v>
      </c>
    </row>
    <row r="17" spans="1:3">
      <c r="A17" s="4" t="s">
        <v>519</v>
      </c>
      <c r="B17" s="5" t="n">
        <v>11834</v>
      </c>
      <c r="C17" s="5" t="n">
        <v>100022</v>
      </c>
    </row>
    <row r="18" spans="1:3">
      <c r="A18" s="4" t="s">
        <v>520</v>
      </c>
      <c r="B18" s="5" t="n">
        <v>-11</v>
      </c>
      <c r="C18" s="5" t="n">
        <v>-1873</v>
      </c>
    </row>
    <row r="19" spans="1:3">
      <c r="A19" s="4" t="s">
        <v>511</v>
      </c>
    </row>
    <row r="20" spans="1:3">
      <c r="A20" s="3" t="s">
        <v>507</v>
      </c>
    </row>
    <row r="21" spans="1:3">
      <c r="A21" s="4" t="s">
        <v>514</v>
      </c>
      <c r="C21" s="5" t="n">
        <v>127767</v>
      </c>
    </row>
    <row r="22" spans="1:3">
      <c r="A22" s="4" t="s">
        <v>515</v>
      </c>
      <c r="B22" s="5" t="n">
        <v>41983</v>
      </c>
    </row>
    <row r="23" spans="1:3">
      <c r="A23" s="4" t="s">
        <v>516</v>
      </c>
      <c r="B23" s="5" t="n">
        <v>-281</v>
      </c>
      <c r="C23" s="5" t="n">
        <v>-1150</v>
      </c>
    </row>
    <row r="24" spans="1:3">
      <c r="A24" s="4" t="s">
        <v>517</v>
      </c>
      <c r="B24" s="5" t="n">
        <v>254380</v>
      </c>
      <c r="C24" s="5" t="n">
        <v>454662</v>
      </c>
    </row>
    <row r="25" spans="1:3">
      <c r="A25" s="4" t="s">
        <v>518</v>
      </c>
      <c r="B25" s="5" t="n">
        <v>-4775</v>
      </c>
      <c r="C25" s="5" t="n">
        <v>-17879</v>
      </c>
    </row>
    <row r="26" spans="1:3">
      <c r="A26" s="4" t="s">
        <v>519</v>
      </c>
      <c r="B26" s="5" t="n">
        <v>296363</v>
      </c>
      <c r="C26" s="5" t="n">
        <v>582429</v>
      </c>
    </row>
    <row r="27" spans="1:3">
      <c r="A27" s="4" t="s">
        <v>520</v>
      </c>
      <c r="B27" s="5" t="n">
        <v>-5056</v>
      </c>
      <c r="C27" s="5" t="n">
        <v>-19029</v>
      </c>
    </row>
    <row r="28" spans="1:3">
      <c r="A28" s="4" t="s">
        <v>512</v>
      </c>
    </row>
    <row r="29" spans="1:3">
      <c r="A29" s="3" t="s">
        <v>507</v>
      </c>
    </row>
    <row r="30" spans="1:3">
      <c r="A30" s="4" t="s">
        <v>514</v>
      </c>
      <c r="C30" s="5" t="n">
        <v>441</v>
      </c>
    </row>
    <row r="31" spans="1:3">
      <c r="A31" s="4" t="s">
        <v>516</v>
      </c>
      <c r="C31" s="5" t="n">
        <v>-9</v>
      </c>
    </row>
    <row r="32" spans="1:3">
      <c r="A32" s="4" t="s">
        <v>517</v>
      </c>
      <c r="B32" s="5" t="n">
        <v>372</v>
      </c>
    </row>
    <row r="33" spans="1:3">
      <c r="A33" s="4" t="s">
        <v>518</v>
      </c>
      <c r="B33" s="5" t="n">
        <v>-8</v>
      </c>
    </row>
    <row r="34" spans="1:3">
      <c r="A34" s="4" t="s">
        <v>519</v>
      </c>
      <c r="B34" s="5" t="n">
        <v>372</v>
      </c>
      <c r="C34" s="5" t="n">
        <v>441</v>
      </c>
    </row>
    <row r="35" spans="1:3">
      <c r="A35" s="4" t="s">
        <v>520</v>
      </c>
      <c r="B35" s="6" t="n">
        <v>-8</v>
      </c>
      <c r="C35" s="6"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3</v>
      </c>
    </row>
    <row r="2" spans="1:3">
      <c r="A2" s="3" t="s">
        <v>522</v>
      </c>
    </row>
    <row r="3" spans="1:3">
      <c r="A3" s="4" t="s">
        <v>344</v>
      </c>
      <c r="B3" s="6" t="n">
        <v>182884</v>
      </c>
      <c r="C3" s="6" t="n">
        <v>235398</v>
      </c>
    </row>
    <row r="4" spans="1:3">
      <c r="A4" s="4" t="s">
        <v>523</v>
      </c>
      <c r="B4" s="5" t="n">
        <v>1321</v>
      </c>
      <c r="C4" s="5" t="n">
        <v>2</v>
      </c>
    </row>
    <row r="5" spans="1:3">
      <c r="A5" s="4" t="s">
        <v>524</v>
      </c>
      <c r="B5" s="5" t="n">
        <v>-464</v>
      </c>
      <c r="C5" s="5" t="n">
        <v>-4474</v>
      </c>
    </row>
    <row r="6" spans="1:3">
      <c r="A6" s="4" t="s">
        <v>525</v>
      </c>
      <c r="B6" s="5" t="n">
        <v>183741</v>
      </c>
      <c r="C6" s="5" t="n">
        <v>230926</v>
      </c>
    </row>
    <row r="7" spans="1:3">
      <c r="A7" s="4" t="s">
        <v>510</v>
      </c>
    </row>
    <row r="8" spans="1:3">
      <c r="A8" s="3" t="s">
        <v>522</v>
      </c>
    </row>
    <row r="9" spans="1:3">
      <c r="A9" s="4" t="s">
        <v>344</v>
      </c>
      <c r="B9" s="5" t="n">
        <v>127560</v>
      </c>
      <c r="C9" s="5" t="n">
        <v>157115</v>
      </c>
    </row>
    <row r="10" spans="1:3">
      <c r="A10" s="4" t="s">
        <v>523</v>
      </c>
      <c r="B10" s="5" t="n">
        <v>1239</v>
      </c>
      <c r="C10" s="5" t="n">
        <v>2</v>
      </c>
    </row>
    <row r="11" spans="1:3">
      <c r="A11" s="4" t="s">
        <v>524</v>
      </c>
      <c r="B11" s="5" t="n">
        <v>-29</v>
      </c>
      <c r="C11" s="5" t="n">
        <v>-2705</v>
      </c>
    </row>
    <row r="12" spans="1:3">
      <c r="A12" s="4" t="s">
        <v>525</v>
      </c>
      <c r="B12" s="5" t="n">
        <v>128770</v>
      </c>
      <c r="C12" s="5" t="n">
        <v>154412</v>
      </c>
    </row>
    <row r="13" spans="1:3">
      <c r="A13" s="4" t="s">
        <v>511</v>
      </c>
    </row>
    <row r="14" spans="1:3">
      <c r="A14" s="3" t="s">
        <v>522</v>
      </c>
    </row>
    <row r="15" spans="1:3">
      <c r="A15" s="4" t="s">
        <v>344</v>
      </c>
      <c r="B15" s="5" t="n">
        <v>55324</v>
      </c>
      <c r="C15" s="5" t="n">
        <v>78283</v>
      </c>
    </row>
    <row r="16" spans="1:3">
      <c r="A16" s="4" t="s">
        <v>523</v>
      </c>
      <c r="B16" s="5" t="n">
        <v>82</v>
      </c>
    </row>
    <row r="17" spans="1:3">
      <c r="A17" s="4" t="s">
        <v>524</v>
      </c>
      <c r="B17" s="5" t="n">
        <v>-435</v>
      </c>
      <c r="C17" s="5" t="n">
        <v>-1769</v>
      </c>
    </row>
    <row r="18" spans="1:3">
      <c r="A18" s="4" t="s">
        <v>525</v>
      </c>
      <c r="B18" s="6" t="n">
        <v>54971</v>
      </c>
      <c r="C18" s="6" t="n">
        <v>765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3</v>
      </c>
    </row>
    <row r="2" spans="1:3">
      <c r="A2" s="3" t="s">
        <v>522</v>
      </c>
    </row>
    <row r="3" spans="1:3">
      <c r="A3" s="4" t="s">
        <v>527</v>
      </c>
      <c r="B3" s="6" t="n">
        <v>14403</v>
      </c>
      <c r="C3" s="6" t="n">
        <v>61895</v>
      </c>
    </row>
    <row r="4" spans="1:3">
      <c r="A4" s="4" t="s">
        <v>528</v>
      </c>
      <c r="B4" s="5" t="n">
        <v>-35</v>
      </c>
      <c r="C4" s="5" t="n">
        <v>-460</v>
      </c>
    </row>
    <row r="5" spans="1:3">
      <c r="A5" s="4" t="s">
        <v>529</v>
      </c>
      <c r="B5" s="5" t="n">
        <v>28892</v>
      </c>
      <c r="C5" s="5" t="n">
        <v>167754</v>
      </c>
    </row>
    <row r="6" spans="1:3">
      <c r="A6" s="4" t="s">
        <v>530</v>
      </c>
      <c r="B6" s="5" t="n">
        <v>-429</v>
      </c>
      <c r="C6" s="5" t="n">
        <v>-4014</v>
      </c>
    </row>
    <row r="7" spans="1:3">
      <c r="A7" s="4" t="s">
        <v>531</v>
      </c>
      <c r="B7" s="5" t="n">
        <v>43295</v>
      </c>
      <c r="C7" s="5" t="n">
        <v>229649</v>
      </c>
    </row>
    <row r="8" spans="1:3">
      <c r="A8" s="4" t="s">
        <v>532</v>
      </c>
      <c r="B8" s="5" t="n">
        <v>-464</v>
      </c>
      <c r="C8" s="5" t="n">
        <v>-4474</v>
      </c>
    </row>
    <row r="9" spans="1:3">
      <c r="A9" s="4" t="s">
        <v>510</v>
      </c>
    </row>
    <row r="10" spans="1:3">
      <c r="A10" s="3" t="s">
        <v>522</v>
      </c>
    </row>
    <row r="11" spans="1:3">
      <c r="A11" s="4" t="s">
        <v>527</v>
      </c>
      <c r="B11" s="5" t="n">
        <v>10478</v>
      </c>
      <c r="C11" s="5" t="n">
        <v>26660</v>
      </c>
    </row>
    <row r="12" spans="1:3">
      <c r="A12" s="4" t="s">
        <v>528</v>
      </c>
      <c r="B12" s="5" t="n">
        <v>-26</v>
      </c>
      <c r="C12" s="5" t="n">
        <v>-381</v>
      </c>
    </row>
    <row r="13" spans="1:3">
      <c r="A13" s="4" t="s">
        <v>529</v>
      </c>
      <c r="B13" s="5" t="n">
        <v>338</v>
      </c>
      <c r="C13" s="5" t="n">
        <v>126475</v>
      </c>
    </row>
    <row r="14" spans="1:3">
      <c r="A14" s="4" t="s">
        <v>530</v>
      </c>
      <c r="B14" s="5" t="n">
        <v>-3</v>
      </c>
      <c r="C14" s="5" t="n">
        <v>-2324</v>
      </c>
    </row>
    <row r="15" spans="1:3">
      <c r="A15" s="4" t="s">
        <v>531</v>
      </c>
      <c r="B15" s="5" t="n">
        <v>10816</v>
      </c>
      <c r="C15" s="5" t="n">
        <v>153135</v>
      </c>
    </row>
    <row r="16" spans="1:3">
      <c r="A16" s="4" t="s">
        <v>532</v>
      </c>
      <c r="B16" s="5" t="n">
        <v>-29</v>
      </c>
      <c r="C16" s="5" t="n">
        <v>-2705</v>
      </c>
    </row>
    <row r="17" spans="1:3">
      <c r="A17" s="4" t="s">
        <v>511</v>
      </c>
    </row>
    <row r="18" spans="1:3">
      <c r="A18" s="3" t="s">
        <v>522</v>
      </c>
    </row>
    <row r="19" spans="1:3">
      <c r="A19" s="4" t="s">
        <v>527</v>
      </c>
      <c r="B19" s="5" t="n">
        <v>3925</v>
      </c>
      <c r="C19" s="5" t="n">
        <v>35235</v>
      </c>
    </row>
    <row r="20" spans="1:3">
      <c r="A20" s="4" t="s">
        <v>528</v>
      </c>
      <c r="B20" s="5" t="n">
        <v>-9</v>
      </c>
      <c r="C20" s="5" t="n">
        <v>-79</v>
      </c>
    </row>
    <row r="21" spans="1:3">
      <c r="A21" s="4" t="s">
        <v>529</v>
      </c>
      <c r="B21" s="5" t="n">
        <v>28554</v>
      </c>
      <c r="C21" s="5" t="n">
        <v>41279</v>
      </c>
    </row>
    <row r="22" spans="1:3">
      <c r="A22" s="4" t="s">
        <v>530</v>
      </c>
      <c r="B22" s="5" t="n">
        <v>-426</v>
      </c>
      <c r="C22" s="5" t="n">
        <v>-1690</v>
      </c>
    </row>
    <row r="23" spans="1:3">
      <c r="A23" s="4" t="s">
        <v>531</v>
      </c>
      <c r="B23" s="5" t="n">
        <v>32479</v>
      </c>
      <c r="C23" s="5" t="n">
        <v>76514</v>
      </c>
    </row>
    <row r="24" spans="1:3">
      <c r="A24" s="4" t="s">
        <v>532</v>
      </c>
      <c r="B24" s="6" t="n">
        <v>-435</v>
      </c>
      <c r="C24" s="6" t="n">
        <v>-17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3</v>
      </c>
      <c r="B1" s="2" t="s">
        <v>2</v>
      </c>
      <c r="C1" s="2" t="s">
        <v>63</v>
      </c>
    </row>
    <row r="2" spans="1:3">
      <c r="A2" s="3" t="s">
        <v>534</v>
      </c>
    </row>
    <row r="3" spans="1:3">
      <c r="A3" s="4" t="s">
        <v>535</v>
      </c>
      <c r="B3" s="8" t="n">
        <v>13.9</v>
      </c>
      <c r="C3" s="8" t="n">
        <v>13.9</v>
      </c>
    </row>
    <row r="4" spans="1:3">
      <c r="A4" s="4" t="s">
        <v>536</v>
      </c>
    </row>
    <row r="5" spans="1:3">
      <c r="A5" s="3" t="s">
        <v>534</v>
      </c>
    </row>
    <row r="6" spans="1:3">
      <c r="A6" s="4" t="s">
        <v>537</v>
      </c>
      <c r="B6" s="8" t="n">
        <v>15.8</v>
      </c>
      <c r="C6" s="8" t="n">
        <v>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3</v>
      </c>
      <c r="D2" s="2" t="s">
        <v>108</v>
      </c>
    </row>
    <row r="3" spans="1:4">
      <c r="A3" s="3" t="s">
        <v>539</v>
      </c>
    </row>
    <row r="4" spans="1:4">
      <c r="A4" s="4" t="s">
        <v>540</v>
      </c>
      <c r="B4" s="6" t="n">
        <v>8400</v>
      </c>
      <c r="C4" s="6" t="n">
        <v>10200</v>
      </c>
    </row>
    <row r="5" spans="1:4">
      <c r="A5" s="4" t="s">
        <v>541</v>
      </c>
      <c r="B5" s="5" t="n">
        <v>4415406</v>
      </c>
      <c r="C5" s="5" t="n">
        <v>4092308</v>
      </c>
    </row>
    <row r="6" spans="1:4">
      <c r="A6" s="4" t="s">
        <v>542</v>
      </c>
      <c r="B6" s="5" t="n">
        <v>1500000</v>
      </c>
      <c r="C6" s="5" t="n">
        <v>1600000</v>
      </c>
      <c r="D6" s="6" t="n">
        <v>1200000</v>
      </c>
    </row>
    <row r="7" spans="1:4">
      <c r="A7" s="4" t="s">
        <v>543</v>
      </c>
    </row>
    <row r="8" spans="1:4">
      <c r="A8" s="3" t="s">
        <v>539</v>
      </c>
    </row>
    <row r="9" spans="1:4">
      <c r="A9" s="4" t="s">
        <v>541</v>
      </c>
      <c r="B9" s="5" t="n">
        <v>2992307</v>
      </c>
      <c r="C9" s="5" t="n">
        <v>2644571</v>
      </c>
    </row>
    <row r="10" spans="1:4">
      <c r="A10" s="4" t="s">
        <v>544</v>
      </c>
    </row>
    <row r="11" spans="1:4">
      <c r="A11" s="3" t="s">
        <v>539</v>
      </c>
    </row>
    <row r="12" spans="1:4">
      <c r="A12" s="4" t="s">
        <v>545</v>
      </c>
      <c r="B12" s="5" t="n">
        <v>21700</v>
      </c>
    </row>
    <row r="13" spans="1:4">
      <c r="A13" s="4" t="s">
        <v>546</v>
      </c>
      <c r="B13" s="6" t="n">
        <v>2700</v>
      </c>
    </row>
    <row r="14" spans="1:4">
      <c r="A14" s="4" t="s">
        <v>547</v>
      </c>
      <c r="B14" s="4" t="s">
        <v>548</v>
      </c>
    </row>
    <row r="15" spans="1:4">
      <c r="A15" s="4" t="s">
        <v>549</v>
      </c>
    </row>
    <row r="16" spans="1:4">
      <c r="A16" s="3" t="s">
        <v>539</v>
      </c>
    </row>
    <row r="17" spans="1:4">
      <c r="A17" s="4" t="s">
        <v>541</v>
      </c>
      <c r="B17" s="6" t="n">
        <v>4361312</v>
      </c>
      <c r="C17" s="5" t="n">
        <v>4021429</v>
      </c>
    </row>
    <row r="18" spans="1:4">
      <c r="A18" s="4" t="s">
        <v>550</v>
      </c>
    </row>
    <row r="19" spans="1:4">
      <c r="A19" s="3" t="s">
        <v>539</v>
      </c>
    </row>
    <row r="20" spans="1:4">
      <c r="A20" s="4" t="s">
        <v>541</v>
      </c>
      <c r="B20" s="5" t="n">
        <v>2977007</v>
      </c>
      <c r="C20" s="5" t="n">
        <v>2624173</v>
      </c>
    </row>
    <row r="21" spans="1:4">
      <c r="A21" s="4" t="s">
        <v>551</v>
      </c>
    </row>
    <row r="22" spans="1:4">
      <c r="A22" s="3" t="s">
        <v>539</v>
      </c>
    </row>
    <row r="23" spans="1:4">
      <c r="A23" s="4" t="s">
        <v>541</v>
      </c>
      <c r="B23" s="5" t="n">
        <v>54094</v>
      </c>
      <c r="C23" s="5" t="n">
        <v>70879</v>
      </c>
    </row>
    <row r="24" spans="1:4">
      <c r="A24" s="4" t="s">
        <v>552</v>
      </c>
    </row>
    <row r="25" spans="1:4">
      <c r="A25" s="3" t="s">
        <v>539</v>
      </c>
    </row>
    <row r="26" spans="1:4">
      <c r="A26" s="4" t="s">
        <v>541</v>
      </c>
      <c r="B26" s="5" t="n">
        <v>15300</v>
      </c>
      <c r="C26" s="5" t="n">
        <v>20398</v>
      </c>
    </row>
    <row r="27" spans="1:4">
      <c r="A27" s="4" t="s">
        <v>553</v>
      </c>
    </row>
    <row r="28" spans="1:4">
      <c r="A28" s="3" t="s">
        <v>539</v>
      </c>
    </row>
    <row r="29" spans="1:4">
      <c r="A29" s="4" t="s">
        <v>541</v>
      </c>
      <c r="B29" s="5" t="n">
        <v>4415406</v>
      </c>
      <c r="C29" s="5" t="n">
        <v>4092308</v>
      </c>
    </row>
    <row r="30" spans="1:4">
      <c r="A30" s="4" t="s">
        <v>554</v>
      </c>
    </row>
    <row r="31" spans="1:4">
      <c r="A31" s="3" t="s">
        <v>539</v>
      </c>
    </row>
    <row r="32" spans="1:4">
      <c r="A32" s="4" t="s">
        <v>541</v>
      </c>
      <c r="B32" s="5" t="n">
        <v>4361312</v>
      </c>
      <c r="C32" s="5" t="n">
        <v>4021429</v>
      </c>
    </row>
    <row r="33" spans="1:4">
      <c r="A33" s="4" t="s">
        <v>545</v>
      </c>
      <c r="B33" s="5" t="n">
        <v>21748</v>
      </c>
      <c r="C33" s="5" t="n">
        <v>24456</v>
      </c>
    </row>
    <row r="34" spans="1:4">
      <c r="A34" s="4" t="s">
        <v>555</v>
      </c>
    </row>
    <row r="35" spans="1:4">
      <c r="A35" s="3" t="s">
        <v>539</v>
      </c>
    </row>
    <row r="36" spans="1:4">
      <c r="A36" s="4" t="s">
        <v>541</v>
      </c>
      <c r="B36" s="5" t="n">
        <v>2205997</v>
      </c>
      <c r="C36" s="5" t="n">
        <v>1931147</v>
      </c>
    </row>
    <row r="37" spans="1:4">
      <c r="A37" s="4" t="s">
        <v>545</v>
      </c>
      <c r="B37" s="5" t="n">
        <v>9396</v>
      </c>
      <c r="C37" s="5" t="n">
        <v>5510</v>
      </c>
    </row>
    <row r="38" spans="1:4">
      <c r="A38" s="4" t="s">
        <v>556</v>
      </c>
    </row>
    <row r="39" spans="1:4">
      <c r="A39" s="3" t="s">
        <v>539</v>
      </c>
    </row>
    <row r="40" spans="1:4">
      <c r="A40" s="4" t="s">
        <v>541</v>
      </c>
      <c r="B40" s="5" t="n">
        <v>42519</v>
      </c>
      <c r="C40" s="5" t="n">
        <v>49204</v>
      </c>
    </row>
    <row r="41" spans="1:4">
      <c r="A41" s="4" t="s">
        <v>545</v>
      </c>
      <c r="B41" s="5" t="n">
        <v>934</v>
      </c>
      <c r="C41" s="5" t="n">
        <v>742</v>
      </c>
    </row>
    <row r="42" spans="1:4">
      <c r="A42" s="4" t="s">
        <v>557</v>
      </c>
    </row>
    <row r="43" spans="1:4">
      <c r="A43" s="3" t="s">
        <v>539</v>
      </c>
    </row>
    <row r="44" spans="1:4">
      <c r="A44" s="4" t="s">
        <v>541</v>
      </c>
      <c r="B44" s="5" t="n">
        <v>2977007</v>
      </c>
      <c r="C44" s="5" t="n">
        <v>2624173</v>
      </c>
    </row>
    <row r="45" spans="1:4">
      <c r="A45" s="4" t="s">
        <v>545</v>
      </c>
      <c r="B45" s="5" t="n">
        <v>12911</v>
      </c>
      <c r="C45" s="5" t="n">
        <v>13951</v>
      </c>
    </row>
    <row r="46" spans="1:4">
      <c r="A46" s="4" t="s">
        <v>558</v>
      </c>
    </row>
    <row r="47" spans="1:4">
      <c r="A47" s="3" t="s">
        <v>539</v>
      </c>
    </row>
    <row r="48" spans="1:4">
      <c r="A48" s="4" t="s">
        <v>541</v>
      </c>
      <c r="B48" s="5" t="n">
        <v>479906</v>
      </c>
      <c r="C48" s="5" t="n">
        <v>421666</v>
      </c>
    </row>
    <row r="49" spans="1:4">
      <c r="A49" s="4" t="s">
        <v>545</v>
      </c>
      <c r="B49" s="5" t="n">
        <v>2264</v>
      </c>
      <c r="C49" s="5" t="n">
        <v>6931</v>
      </c>
    </row>
    <row r="50" spans="1:4">
      <c r="A50" s="4" t="s">
        <v>559</v>
      </c>
    </row>
    <row r="51" spans="1:4">
      <c r="A51" s="3" t="s">
        <v>539</v>
      </c>
    </row>
    <row r="52" spans="1:4">
      <c r="A52" s="4" t="s">
        <v>541</v>
      </c>
      <c r="B52" s="5" t="n">
        <v>450653</v>
      </c>
      <c r="C52" s="5" t="n">
        <v>380630</v>
      </c>
    </row>
    <row r="53" spans="1:4">
      <c r="A53" s="4" t="s">
        <v>545</v>
      </c>
      <c r="B53" s="5" t="n">
        <v>43</v>
      </c>
      <c r="C53" s="5" t="n">
        <v>572</v>
      </c>
    </row>
    <row r="54" spans="1:4">
      <c r="A54" s="4" t="s">
        <v>560</v>
      </c>
    </row>
    <row r="55" spans="1:4">
      <c r="A55" s="3" t="s">
        <v>539</v>
      </c>
    </row>
    <row r="56" spans="1:4">
      <c r="A56" s="4" t="s">
        <v>541</v>
      </c>
      <c r="B56" s="5" t="n">
        <v>54094</v>
      </c>
      <c r="C56" s="5" t="n">
        <v>70879</v>
      </c>
    </row>
    <row r="57" spans="1:4">
      <c r="A57" s="4" t="s">
        <v>561</v>
      </c>
    </row>
    <row r="58" spans="1:4">
      <c r="A58" s="3" t="s">
        <v>539</v>
      </c>
    </row>
    <row r="59" spans="1:4">
      <c r="A59" s="4" t="s">
        <v>541</v>
      </c>
      <c r="B59" s="5" t="n">
        <v>15300</v>
      </c>
      <c r="C59" s="5" t="n">
        <v>20398</v>
      </c>
    </row>
    <row r="60" spans="1:4">
      <c r="A60" s="4" t="s">
        <v>562</v>
      </c>
    </row>
    <row r="61" spans="1:4">
      <c r="A61" s="3" t="s">
        <v>539</v>
      </c>
    </row>
    <row r="62" spans="1:4">
      <c r="A62" s="4" t="s">
        <v>541</v>
      </c>
      <c r="B62" s="5" t="n">
        <v>40647</v>
      </c>
      <c r="C62" s="5" t="n">
        <v>53527</v>
      </c>
    </row>
    <row r="63" spans="1:4">
      <c r="A63" s="4" t="s">
        <v>563</v>
      </c>
    </row>
    <row r="64" spans="1:4">
      <c r="A64" s="3" t="s">
        <v>539</v>
      </c>
    </row>
    <row r="65" spans="1:4">
      <c r="A65" s="4" t="s">
        <v>541</v>
      </c>
      <c r="B65" s="5" t="n">
        <v>36364</v>
      </c>
      <c r="C65" s="5" t="n">
        <v>48724</v>
      </c>
    </row>
    <row r="66" spans="1:4">
      <c r="A66" s="4" t="s">
        <v>564</v>
      </c>
    </row>
    <row r="67" spans="1:4">
      <c r="A67" s="3" t="s">
        <v>539</v>
      </c>
    </row>
    <row r="68" spans="1:4">
      <c r="A68" s="4" t="s">
        <v>541</v>
      </c>
      <c r="B68" s="5" t="n">
        <v>14287</v>
      </c>
      <c r="C68" s="5" t="n">
        <v>22919</v>
      </c>
    </row>
    <row r="69" spans="1:4">
      <c r="A69" s="4" t="s">
        <v>565</v>
      </c>
    </row>
    <row r="70" spans="1:4">
      <c r="A70" s="3" t="s">
        <v>539</v>
      </c>
    </row>
    <row r="71" spans="1:4">
      <c r="A71" s="4" t="s">
        <v>541</v>
      </c>
      <c r="B71" s="5" t="n">
        <v>739</v>
      </c>
      <c r="C71" s="5" t="n">
        <v>742</v>
      </c>
    </row>
    <row r="72" spans="1:4">
      <c r="A72" s="4" t="s">
        <v>566</v>
      </c>
    </row>
    <row r="73" spans="1:4">
      <c r="A73" s="3" t="s">
        <v>539</v>
      </c>
    </row>
    <row r="74" spans="1:4">
      <c r="A74" s="4" t="s">
        <v>541</v>
      </c>
      <c r="B74" s="5" t="n">
        <v>25594</v>
      </c>
      <c r="C74" s="5" t="n">
        <v>36336</v>
      </c>
    </row>
    <row r="75" spans="1:4">
      <c r="A75" s="4" t="s">
        <v>567</v>
      </c>
    </row>
    <row r="76" spans="1:4">
      <c r="A76" s="3" t="s">
        <v>539</v>
      </c>
    </row>
    <row r="77" spans="1:4">
      <c r="A77" s="4" t="s">
        <v>541</v>
      </c>
      <c r="B77" s="5" t="n">
        <v>9516</v>
      </c>
      <c r="C77" s="5" t="n">
        <v>11828</v>
      </c>
    </row>
    <row r="78" spans="1:4">
      <c r="A78" s="4" t="s">
        <v>568</v>
      </c>
    </row>
    <row r="79" spans="1:4">
      <c r="A79" s="3" t="s">
        <v>539</v>
      </c>
    </row>
    <row r="80" spans="1:4">
      <c r="A80" s="4" t="s">
        <v>541</v>
      </c>
      <c r="B80" s="5" t="n">
        <v>721</v>
      </c>
      <c r="C80" s="5" t="n">
        <v>1611</v>
      </c>
    </row>
    <row r="81" spans="1:4">
      <c r="A81" s="4" t="s">
        <v>569</v>
      </c>
    </row>
    <row r="82" spans="1:4">
      <c r="A82" s="3" t="s">
        <v>539</v>
      </c>
    </row>
    <row r="83" spans="1:4">
      <c r="A83" s="4" t="s">
        <v>541</v>
      </c>
      <c r="B83" s="5" t="n">
        <v>4283</v>
      </c>
      <c r="C83" s="5" t="n">
        <v>4803</v>
      </c>
    </row>
    <row r="84" spans="1:4">
      <c r="A84" s="4" t="s">
        <v>570</v>
      </c>
    </row>
    <row r="85" spans="1:4">
      <c r="A85" s="3" t="s">
        <v>539</v>
      </c>
    </row>
    <row r="86" spans="1:4">
      <c r="A86" s="4" t="s">
        <v>541</v>
      </c>
      <c r="B86" s="5" t="n">
        <v>2118</v>
      </c>
      <c r="C86" s="5" t="n">
        <v>2282</v>
      </c>
    </row>
    <row r="87" spans="1:4">
      <c r="A87" s="4" t="s">
        <v>571</v>
      </c>
    </row>
    <row r="88" spans="1:4">
      <c r="A88" s="3" t="s">
        <v>539</v>
      </c>
    </row>
    <row r="89" spans="1:4">
      <c r="A89" s="4" t="s">
        <v>541</v>
      </c>
      <c r="B89" s="5" t="n">
        <v>85734</v>
      </c>
      <c r="C89" s="5" t="n">
        <v>63975</v>
      </c>
    </row>
    <row r="90" spans="1:4">
      <c r="A90" s="4" t="s">
        <v>572</v>
      </c>
    </row>
    <row r="91" spans="1:4">
      <c r="A91" s="3" t="s">
        <v>539</v>
      </c>
    </row>
    <row r="92" spans="1:4">
      <c r="A92" s="4" t="s">
        <v>541</v>
      </c>
      <c r="B92" s="5" t="n">
        <v>84644</v>
      </c>
      <c r="C92" s="5" t="n">
        <v>62284</v>
      </c>
    </row>
    <row r="93" spans="1:4">
      <c r="A93" s="4" t="s">
        <v>573</v>
      </c>
    </row>
    <row r="94" spans="1:4">
      <c r="A94" s="3" t="s">
        <v>539</v>
      </c>
    </row>
    <row r="95" spans="1:4">
      <c r="A95" s="4" t="s">
        <v>541</v>
      </c>
      <c r="B95" s="5" t="n">
        <v>28144</v>
      </c>
      <c r="C95" s="5" t="n">
        <v>16531</v>
      </c>
    </row>
    <row r="96" spans="1:4">
      <c r="A96" s="4" t="s">
        <v>574</v>
      </c>
    </row>
    <row r="97" spans="1:4">
      <c r="A97" s="3" t="s">
        <v>539</v>
      </c>
    </row>
    <row r="98" spans="1:4">
      <c r="A98" s="4" t="s">
        <v>541</v>
      </c>
      <c r="B98" s="5" t="n">
        <v>68960</v>
      </c>
      <c r="C98" s="5" t="n">
        <v>34140</v>
      </c>
    </row>
    <row r="99" spans="1:4">
      <c r="A99" s="4" t="s">
        <v>575</v>
      </c>
    </row>
    <row r="100" spans="1:4">
      <c r="A100" s="3" t="s">
        <v>539</v>
      </c>
    </row>
    <row r="101" spans="1:4">
      <c r="A101" s="4" t="s">
        <v>541</v>
      </c>
      <c r="B101" s="5" t="n">
        <v>39597</v>
      </c>
      <c r="C101" s="5" t="n">
        <v>16349</v>
      </c>
    </row>
    <row r="102" spans="1:4">
      <c r="A102" s="4" t="s">
        <v>576</v>
      </c>
    </row>
    <row r="103" spans="1:4">
      <c r="A103" s="3" t="s">
        <v>539</v>
      </c>
    </row>
    <row r="104" spans="1:4">
      <c r="A104" s="4" t="s">
        <v>541</v>
      </c>
      <c r="B104" s="5" t="n">
        <v>15238</v>
      </c>
      <c r="C104" s="5" t="n">
        <v>23243</v>
      </c>
    </row>
    <row r="105" spans="1:4">
      <c r="A105" s="4" t="s">
        <v>577</v>
      </c>
    </row>
    <row r="106" spans="1:4">
      <c r="A106" s="3" t="s">
        <v>539</v>
      </c>
    </row>
    <row r="107" spans="1:4">
      <c r="A107" s="4" t="s">
        <v>541</v>
      </c>
      <c r="B107" s="5" t="n">
        <v>1090</v>
      </c>
      <c r="C107" s="5" t="n">
        <v>1691</v>
      </c>
    </row>
    <row r="108" spans="1:4">
      <c r="A108" s="4" t="s">
        <v>578</v>
      </c>
    </row>
    <row r="109" spans="1:4">
      <c r="A109" s="3" t="s">
        <v>539</v>
      </c>
    </row>
    <row r="110" spans="1:4">
      <c r="A110" s="4" t="s">
        <v>541</v>
      </c>
      <c r="B110" s="5" t="n">
        <v>659</v>
      </c>
      <c r="C110" s="5" t="n">
        <v>537</v>
      </c>
    </row>
    <row r="111" spans="1:4">
      <c r="A111" s="4" t="s">
        <v>579</v>
      </c>
    </row>
    <row r="112" spans="1:4">
      <c r="A112" s="3" t="s">
        <v>539</v>
      </c>
    </row>
    <row r="113" spans="1:4">
      <c r="A113" s="4" t="s">
        <v>541</v>
      </c>
      <c r="B113" s="5" t="n">
        <v>1748</v>
      </c>
      <c r="C113" s="5" t="n">
        <v>1117</v>
      </c>
    </row>
    <row r="114" spans="1:4">
      <c r="A114" s="4" t="s">
        <v>580</v>
      </c>
    </row>
    <row r="115" spans="1:4">
      <c r="A115" s="3" t="s">
        <v>539</v>
      </c>
    </row>
    <row r="116" spans="1:4">
      <c r="A116" s="4" t="s">
        <v>541</v>
      </c>
      <c r="B116" s="5" t="n">
        <v>1748</v>
      </c>
      <c r="C116" s="5" t="n">
        <v>1117</v>
      </c>
    </row>
    <row r="117" spans="1:4">
      <c r="A117" s="4" t="s">
        <v>581</v>
      </c>
    </row>
    <row r="118" spans="1:4">
      <c r="A118" s="3" t="s">
        <v>539</v>
      </c>
    </row>
    <row r="119" spans="1:4">
      <c r="A119" s="4" t="s">
        <v>541</v>
      </c>
      <c r="B119" s="5" t="n">
        <v>1521</v>
      </c>
      <c r="C119" s="5" t="n">
        <v>987</v>
      </c>
    </row>
    <row r="120" spans="1:4">
      <c r="A120" s="4" t="s">
        <v>582</v>
      </c>
    </row>
    <row r="121" spans="1:4">
      <c r="A121" s="3" t="s">
        <v>539</v>
      </c>
    </row>
    <row r="122" spans="1:4">
      <c r="A122" s="4" t="s">
        <v>541</v>
      </c>
      <c r="B122" s="5" t="n">
        <v>195</v>
      </c>
    </row>
    <row r="123" spans="1:4">
      <c r="A123" s="4" t="s">
        <v>583</v>
      </c>
    </row>
    <row r="124" spans="1:4">
      <c r="A124" s="3" t="s">
        <v>539</v>
      </c>
    </row>
    <row r="125" spans="1:4">
      <c r="A125" s="4" t="s">
        <v>541</v>
      </c>
      <c r="B125" s="6" t="n">
        <v>1748</v>
      </c>
      <c r="C125" s="5" t="n">
        <v>1117</v>
      </c>
    </row>
    <row r="126" spans="1:4">
      <c r="A126" s="4" t="s">
        <v>584</v>
      </c>
    </row>
    <row r="127" spans="1:4">
      <c r="A127" s="3" t="s">
        <v>539</v>
      </c>
    </row>
    <row r="128" spans="1:4">
      <c r="A128" s="4" t="s">
        <v>541</v>
      </c>
      <c r="C128" s="6" t="n">
        <v>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5</v>
      </c>
      <c r="B1" s="2" t="s">
        <v>2</v>
      </c>
      <c r="C1" s="2" t="s">
        <v>63</v>
      </c>
    </row>
    <row r="2" spans="1:3">
      <c r="A2" s="3" t="s">
        <v>539</v>
      </c>
    </row>
    <row r="3" spans="1:3">
      <c r="A3" s="4" t="s">
        <v>541</v>
      </c>
      <c r="B3" s="6" t="n">
        <v>4415406</v>
      </c>
      <c r="C3" s="6" t="n">
        <v>4092308</v>
      </c>
    </row>
    <row r="4" spans="1:3">
      <c r="A4" s="4" t="s">
        <v>586</v>
      </c>
      <c r="B4" s="5" t="n">
        <v>32763</v>
      </c>
      <c r="C4" s="5" t="n">
        <v>31079</v>
      </c>
    </row>
    <row r="5" spans="1:3">
      <c r="A5" s="4" t="s">
        <v>587</v>
      </c>
      <c r="B5" s="5" t="n">
        <v>6900</v>
      </c>
      <c r="C5" s="5" t="n">
        <v>4100</v>
      </c>
    </row>
    <row r="6" spans="1:3">
      <c r="A6" s="4" t="s">
        <v>588</v>
      </c>
      <c r="B6" s="6" t="n">
        <v>1795</v>
      </c>
      <c r="C6" s="6" t="n">
        <v>1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60"/>
    <col customWidth="1" max="7" min="7" width="11"/>
  </cols>
  <sheetData>
    <row r="1" spans="1:7">
      <c r="A1" s="1" t="s">
        <v>162</v>
      </c>
      <c r="B1" s="2" t="s">
        <v>163</v>
      </c>
      <c r="C1" s="2" t="s">
        <v>164</v>
      </c>
      <c r="D1" s="2" t="s">
        <v>165</v>
      </c>
      <c r="E1" s="2" t="s">
        <v>166</v>
      </c>
      <c r="F1" s="2" t="s">
        <v>167</v>
      </c>
      <c r="G1" s="2" t="s">
        <v>168</v>
      </c>
    </row>
    <row r="2" spans="1:7">
      <c r="A2" s="4" t="s">
        <v>169</v>
      </c>
      <c r="B2" s="6" t="n">
        <v>514</v>
      </c>
      <c r="C2" s="6" t="n">
        <v>984087</v>
      </c>
      <c r="D2" s="6" t="n">
        <v>55454</v>
      </c>
      <c r="E2" s="6" t="n">
        <v>-502104</v>
      </c>
      <c r="F2" s="6" t="n">
        <v>-1762</v>
      </c>
      <c r="G2" s="6" t="n">
        <v>536189</v>
      </c>
    </row>
    <row r="3" spans="1:7">
      <c r="A3" s="3" t="s">
        <v>170</v>
      </c>
    </row>
    <row r="4" spans="1:7">
      <c r="A4" s="4" t="s">
        <v>143</v>
      </c>
      <c r="D4" s="5" t="n">
        <v>14579</v>
      </c>
      <c r="G4" s="5" t="n">
        <v>14579</v>
      </c>
    </row>
    <row r="5" spans="1:7">
      <c r="A5" s="4" t="s">
        <v>171</v>
      </c>
      <c r="C5" s="5" t="n">
        <v>3648</v>
      </c>
      <c r="G5" s="5" t="n">
        <v>3648</v>
      </c>
    </row>
    <row r="6" spans="1:7">
      <c r="A6" s="4" t="s">
        <v>172</v>
      </c>
      <c r="B6" s="5" t="n">
        <v>1</v>
      </c>
      <c r="C6" s="5" t="n">
        <v>-15134</v>
      </c>
      <c r="E6" s="5" t="n">
        <v>6842</v>
      </c>
      <c r="G6" s="5" t="n">
        <v>-8291</v>
      </c>
    </row>
    <row r="7" spans="1:7">
      <c r="A7" s="4" t="s">
        <v>173</v>
      </c>
      <c r="D7" s="5" t="n">
        <v>-9238</v>
      </c>
      <c r="G7" s="5" t="n">
        <v>-9238</v>
      </c>
    </row>
    <row r="8" spans="1:7">
      <c r="A8" s="4" t="s">
        <v>174</v>
      </c>
      <c r="C8" s="5" t="n">
        <v>-1933</v>
      </c>
      <c r="E8" s="5" t="n">
        <v>1933</v>
      </c>
    </row>
    <row r="9" spans="1:7">
      <c r="A9" s="4" t="s">
        <v>157</v>
      </c>
      <c r="F9" s="5" t="n">
        <v>-4480</v>
      </c>
      <c r="G9" s="5" t="n">
        <v>-4480</v>
      </c>
    </row>
    <row r="10" spans="1:7">
      <c r="A10" s="4" t="s">
        <v>175</v>
      </c>
      <c r="B10" s="5" t="n">
        <v>515</v>
      </c>
      <c r="C10" s="5" t="n">
        <v>970668</v>
      </c>
      <c r="D10" s="5" t="n">
        <v>60795</v>
      </c>
      <c r="E10" s="5" t="n">
        <v>-493329</v>
      </c>
      <c r="F10" s="5" t="n">
        <v>-6242</v>
      </c>
      <c r="G10" s="5" t="n">
        <v>532407</v>
      </c>
    </row>
    <row r="11" spans="1:7">
      <c r="A11" s="3" t="s">
        <v>170</v>
      </c>
    </row>
    <row r="12" spans="1:7">
      <c r="A12" s="4" t="s">
        <v>143</v>
      </c>
      <c r="D12" s="5" t="n">
        <v>61451</v>
      </c>
      <c r="G12" s="5" t="n">
        <v>61451</v>
      </c>
    </row>
    <row r="13" spans="1:7">
      <c r="A13" s="4" t="s">
        <v>171</v>
      </c>
      <c r="C13" s="5" t="n">
        <v>4420</v>
      </c>
      <c r="G13" s="5" t="n">
        <v>4420</v>
      </c>
    </row>
    <row r="14" spans="1:7">
      <c r="A14" s="4" t="s">
        <v>172</v>
      </c>
      <c r="C14" s="5" t="n">
        <v>-2932</v>
      </c>
      <c r="E14" s="5" t="n">
        <v>9736</v>
      </c>
      <c r="G14" s="5" t="n">
        <v>6804</v>
      </c>
    </row>
    <row r="15" spans="1:7">
      <c r="A15" s="4" t="s">
        <v>176</v>
      </c>
      <c r="C15" s="5" t="n">
        <v>42243</v>
      </c>
      <c r="E15" s="5" t="n">
        <v>67970</v>
      </c>
      <c r="G15" s="5" t="n">
        <v>110213</v>
      </c>
    </row>
    <row r="16" spans="1:7">
      <c r="A16" s="4" t="s">
        <v>173</v>
      </c>
      <c r="D16" s="5" t="n">
        <v>-16761</v>
      </c>
      <c r="G16" s="5" t="n">
        <v>-16761</v>
      </c>
    </row>
    <row r="17" spans="1:7">
      <c r="A17" s="4" t="s">
        <v>177</v>
      </c>
      <c r="D17" s="5" t="n">
        <v>1479</v>
      </c>
      <c r="F17" s="5" t="n">
        <v>-1479</v>
      </c>
    </row>
    <row r="18" spans="1:7">
      <c r="A18" s="4" t="s">
        <v>178</v>
      </c>
      <c r="D18" s="5" t="n">
        <v>26</v>
      </c>
      <c r="G18" s="5" t="n">
        <v>26</v>
      </c>
    </row>
    <row r="19" spans="1:7">
      <c r="A19" s="4" t="s">
        <v>157</v>
      </c>
      <c r="F19" s="5" t="n">
        <v>-3554</v>
      </c>
      <c r="G19" s="5" t="n">
        <v>-3554</v>
      </c>
    </row>
    <row r="20" spans="1:7">
      <c r="A20" s="4" t="s">
        <v>179</v>
      </c>
      <c r="B20" s="5" t="n">
        <v>515</v>
      </c>
      <c r="C20" s="5" t="n">
        <v>1014399</v>
      </c>
      <c r="D20" s="5" t="n">
        <v>106990</v>
      </c>
      <c r="E20" s="5" t="n">
        <v>-415623</v>
      </c>
      <c r="F20" s="5" t="n">
        <v>-11275</v>
      </c>
      <c r="G20" s="5" t="n">
        <v>695006</v>
      </c>
    </row>
    <row r="21" spans="1:7">
      <c r="A21" s="3" t="s">
        <v>170</v>
      </c>
    </row>
    <row r="22" spans="1:7">
      <c r="A22" s="4" t="s">
        <v>143</v>
      </c>
      <c r="D22" s="5" t="n">
        <v>80365</v>
      </c>
      <c r="G22" s="5" t="n">
        <v>80365</v>
      </c>
    </row>
    <row r="23" spans="1:7">
      <c r="A23" s="4" t="s">
        <v>171</v>
      </c>
      <c r="C23" s="5" t="n">
        <v>4869</v>
      </c>
      <c r="G23" s="5" t="n">
        <v>4869</v>
      </c>
    </row>
    <row r="24" spans="1:7">
      <c r="A24" s="4" t="s">
        <v>172</v>
      </c>
      <c r="C24" s="5" t="n">
        <v>-10045</v>
      </c>
      <c r="E24" s="5" t="n">
        <v>6661</v>
      </c>
      <c r="G24" s="5" t="n">
        <v>-3384</v>
      </c>
    </row>
    <row r="25" spans="1:7">
      <c r="A25" s="4" t="s">
        <v>173</v>
      </c>
      <c r="D25" s="5" t="n">
        <v>-23529</v>
      </c>
      <c r="G25" s="5" t="n">
        <v>-23529</v>
      </c>
    </row>
    <row r="26" spans="1:7">
      <c r="A26" s="4" t="s">
        <v>178</v>
      </c>
      <c r="D26" s="5" t="n">
        <v>256</v>
      </c>
      <c r="G26" s="5" t="n">
        <v>256</v>
      </c>
    </row>
    <row r="27" spans="1:7">
      <c r="A27" s="4" t="s">
        <v>157</v>
      </c>
      <c r="F27" s="5" t="n">
        <v>13337</v>
      </c>
      <c r="G27" s="5" t="n">
        <v>13337</v>
      </c>
    </row>
    <row r="28" spans="1:7">
      <c r="A28" s="4" t="s">
        <v>180</v>
      </c>
      <c r="B28" s="6" t="n">
        <v>515</v>
      </c>
      <c r="C28" s="6" t="n">
        <v>1009223</v>
      </c>
      <c r="D28" s="6" t="n">
        <v>164082</v>
      </c>
      <c r="E28" s="6" t="n">
        <v>-408962</v>
      </c>
      <c r="F28" s="6" t="n">
        <v>2062</v>
      </c>
      <c r="G28" s="6" t="n">
        <v>7669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3</v>
      </c>
    </row>
    <row r="2" spans="1:3">
      <c r="A2" s="3" t="s">
        <v>590</v>
      </c>
    </row>
    <row r="3" spans="1:3">
      <c r="A3" s="4" t="s">
        <v>591</v>
      </c>
      <c r="B3" s="6" t="n">
        <v>4415406</v>
      </c>
      <c r="C3" s="6" t="n">
        <v>4092308</v>
      </c>
    </row>
    <row r="4" spans="1:3">
      <c r="A4" s="4" t="s">
        <v>592</v>
      </c>
      <c r="B4" s="4" t="s">
        <v>593</v>
      </c>
      <c r="C4" s="4" t="s">
        <v>593</v>
      </c>
    </row>
    <row r="5" spans="1:3">
      <c r="A5" s="4" t="s">
        <v>543</v>
      </c>
    </row>
    <row r="6" spans="1:3">
      <c r="A6" s="3" t="s">
        <v>590</v>
      </c>
    </row>
    <row r="7" spans="1:3">
      <c r="A7" s="4" t="s">
        <v>591</v>
      </c>
      <c r="B7" s="6" t="n">
        <v>2992307</v>
      </c>
      <c r="C7" s="6" t="n">
        <v>2644571</v>
      </c>
    </row>
    <row r="8" spans="1:3">
      <c r="A8" s="4" t="s">
        <v>592</v>
      </c>
      <c r="B8" s="4" t="s">
        <v>594</v>
      </c>
      <c r="C8" s="4" t="s">
        <v>595</v>
      </c>
    </row>
    <row r="9" spans="1:3">
      <c r="A9" s="4" t="s">
        <v>596</v>
      </c>
    </row>
    <row r="10" spans="1:3">
      <c r="A10" s="3" t="s">
        <v>590</v>
      </c>
    </row>
    <row r="11" spans="1:3">
      <c r="A11" s="4" t="s">
        <v>591</v>
      </c>
      <c r="B11" s="6" t="n">
        <v>630906</v>
      </c>
      <c r="C11" s="6" t="n">
        <v>592212</v>
      </c>
    </row>
    <row r="12" spans="1:3">
      <c r="A12" s="4" t="s">
        <v>592</v>
      </c>
      <c r="B12" s="4" t="s">
        <v>597</v>
      </c>
      <c r="C12" s="4" t="s">
        <v>598</v>
      </c>
    </row>
    <row r="13" spans="1:3">
      <c r="A13" s="4" t="s">
        <v>599</v>
      </c>
    </row>
    <row r="14" spans="1:3">
      <c r="A14" s="3" t="s">
        <v>590</v>
      </c>
    </row>
    <row r="15" spans="1:3">
      <c r="A15" s="4" t="s">
        <v>591</v>
      </c>
      <c r="B15" s="6" t="n">
        <v>770417</v>
      </c>
      <c r="C15" s="6" t="n">
        <v>830815</v>
      </c>
    </row>
    <row r="16" spans="1:3">
      <c r="A16" s="4" t="s">
        <v>592</v>
      </c>
      <c r="B16" s="4" t="s">
        <v>600</v>
      </c>
      <c r="C16" s="4" t="s">
        <v>601</v>
      </c>
    </row>
    <row r="17" spans="1:3">
      <c r="A17" s="4" t="s">
        <v>602</v>
      </c>
    </row>
    <row r="18" spans="1:3">
      <c r="A18" s="3" t="s">
        <v>590</v>
      </c>
    </row>
    <row r="19" spans="1:3">
      <c r="A19" s="4" t="s">
        <v>591</v>
      </c>
      <c r="B19" s="6" t="n">
        <v>21776</v>
      </c>
      <c r="C19" s="6" t="n">
        <v>24710</v>
      </c>
    </row>
    <row r="20" spans="1:3">
      <c r="A20" s="4" t="s">
        <v>592</v>
      </c>
      <c r="B20" s="4" t="s">
        <v>603</v>
      </c>
      <c r="C20" s="4" t="s">
        <v>604</v>
      </c>
    </row>
    <row r="21" spans="1:3">
      <c r="A21" s="4" t="s">
        <v>551</v>
      </c>
    </row>
    <row r="22" spans="1:3">
      <c r="A22" s="3" t="s">
        <v>590</v>
      </c>
    </row>
    <row r="23" spans="1:3">
      <c r="A23" s="4" t="s">
        <v>591</v>
      </c>
      <c r="B23" s="6" t="n">
        <v>54094</v>
      </c>
      <c r="C23" s="6" t="n">
        <v>70879</v>
      </c>
    </row>
    <row r="24" spans="1:3">
      <c r="A24" s="4" t="s">
        <v>552</v>
      </c>
    </row>
    <row r="25" spans="1:3">
      <c r="A25" s="3" t="s">
        <v>590</v>
      </c>
    </row>
    <row r="26" spans="1:3">
      <c r="A26" s="4" t="s">
        <v>591</v>
      </c>
      <c r="B26" s="5" t="n">
        <v>15300</v>
      </c>
      <c r="C26" s="5" t="n">
        <v>20398</v>
      </c>
    </row>
    <row r="27" spans="1:3">
      <c r="A27" s="4" t="s">
        <v>605</v>
      </c>
    </row>
    <row r="28" spans="1:3">
      <c r="A28" s="3" t="s">
        <v>590</v>
      </c>
    </row>
    <row r="29" spans="1:3">
      <c r="A29" s="4" t="s">
        <v>591</v>
      </c>
      <c r="B29" s="5" t="n">
        <v>32788</v>
      </c>
      <c r="C29" s="5" t="n">
        <v>40393</v>
      </c>
    </row>
    <row r="30" spans="1:3">
      <c r="A30" s="4" t="s">
        <v>606</v>
      </c>
    </row>
    <row r="31" spans="1:3">
      <c r="A31" s="3" t="s">
        <v>590</v>
      </c>
    </row>
    <row r="32" spans="1:3">
      <c r="A32" s="4" t="s">
        <v>591</v>
      </c>
      <c r="B32" s="5" t="n">
        <v>6006</v>
      </c>
      <c r="C32" s="5" t="n">
        <v>9995</v>
      </c>
    </row>
    <row r="33" spans="1:3">
      <c r="A33" s="4" t="s">
        <v>607</v>
      </c>
    </row>
    <row r="34" spans="1:3">
      <c r="A34" s="3" t="s">
        <v>590</v>
      </c>
    </row>
    <row r="35" spans="1:3">
      <c r="A35" s="4" t="s">
        <v>591</v>
      </c>
      <c r="C35" s="5" t="n">
        <v>93</v>
      </c>
    </row>
    <row r="36" spans="1:3">
      <c r="A36" s="4" t="s">
        <v>549</v>
      </c>
    </row>
    <row r="37" spans="1:3">
      <c r="A37" s="3" t="s">
        <v>590</v>
      </c>
    </row>
    <row r="38" spans="1:3">
      <c r="A38" s="4" t="s">
        <v>591</v>
      </c>
      <c r="B38" s="5" t="n">
        <v>4361312</v>
      </c>
      <c r="C38" s="5" t="n">
        <v>4021429</v>
      </c>
    </row>
    <row r="39" spans="1:3">
      <c r="A39" s="4" t="s">
        <v>550</v>
      </c>
    </row>
    <row r="40" spans="1:3">
      <c r="A40" s="3" t="s">
        <v>590</v>
      </c>
    </row>
    <row r="41" spans="1:3">
      <c r="A41" s="4" t="s">
        <v>591</v>
      </c>
      <c r="B41" s="5" t="n">
        <v>2977007</v>
      </c>
      <c r="C41" s="5" t="n">
        <v>2624173</v>
      </c>
    </row>
    <row r="42" spans="1:3">
      <c r="A42" s="4" t="s">
        <v>608</v>
      </c>
    </row>
    <row r="43" spans="1:3">
      <c r="A43" s="3" t="s">
        <v>590</v>
      </c>
    </row>
    <row r="44" spans="1:3">
      <c r="A44" s="4" t="s">
        <v>591</v>
      </c>
      <c r="B44" s="5" t="n">
        <v>598118</v>
      </c>
      <c r="C44" s="5" t="n">
        <v>551819</v>
      </c>
    </row>
    <row r="45" spans="1:3">
      <c r="A45" s="4" t="s">
        <v>609</v>
      </c>
    </row>
    <row r="46" spans="1:3">
      <c r="A46" s="3" t="s">
        <v>590</v>
      </c>
    </row>
    <row r="47" spans="1:3">
      <c r="A47" s="4" t="s">
        <v>591</v>
      </c>
      <c r="B47" s="5" t="n">
        <v>764411</v>
      </c>
      <c r="C47" s="5" t="n">
        <v>820820</v>
      </c>
    </row>
    <row r="48" spans="1:3">
      <c r="A48" s="4" t="s">
        <v>610</v>
      </c>
    </row>
    <row r="49" spans="1:3">
      <c r="A49" s="3" t="s">
        <v>590</v>
      </c>
    </row>
    <row r="50" spans="1:3">
      <c r="A50" s="4" t="s">
        <v>591</v>
      </c>
      <c r="B50" s="6" t="n">
        <v>21776</v>
      </c>
      <c r="C50" s="6" t="n">
        <v>246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3</v>
      </c>
    </row>
    <row r="2" spans="1:3">
      <c r="A2" s="3" t="s">
        <v>590</v>
      </c>
    </row>
    <row r="3" spans="1:3">
      <c r="A3" s="4" t="s">
        <v>612</v>
      </c>
      <c r="B3" s="6" t="n">
        <v>4415406</v>
      </c>
      <c r="C3" s="6" t="n">
        <v>4092308</v>
      </c>
    </row>
    <row r="4" spans="1:3">
      <c r="A4" s="4" t="s">
        <v>543</v>
      </c>
    </row>
    <row r="5" spans="1:3">
      <c r="A5" s="3" t="s">
        <v>590</v>
      </c>
    </row>
    <row r="6" spans="1:3">
      <c r="A6" s="4" t="s">
        <v>612</v>
      </c>
      <c r="B6" s="5" t="n">
        <v>2992307</v>
      </c>
      <c r="C6" s="5" t="n">
        <v>2644571</v>
      </c>
    </row>
    <row r="7" spans="1:3">
      <c r="A7" s="4" t="s">
        <v>596</v>
      </c>
    </row>
    <row r="8" spans="1:3">
      <c r="A8" s="3" t="s">
        <v>590</v>
      </c>
    </row>
    <row r="9" spans="1:3">
      <c r="A9" s="4" t="s">
        <v>612</v>
      </c>
      <c r="B9" s="5" t="n">
        <v>630906</v>
      </c>
      <c r="C9" s="5" t="n">
        <v>592212</v>
      </c>
    </row>
    <row r="10" spans="1:3">
      <c r="A10" s="4" t="s">
        <v>599</v>
      </c>
    </row>
    <row r="11" spans="1:3">
      <c r="A11" s="3" t="s">
        <v>590</v>
      </c>
    </row>
    <row r="12" spans="1:3">
      <c r="A12" s="4" t="s">
        <v>612</v>
      </c>
      <c r="B12" s="5" t="n">
        <v>770417</v>
      </c>
      <c r="C12" s="5" t="n">
        <v>830815</v>
      </c>
    </row>
    <row r="13" spans="1:3">
      <c r="A13" s="4" t="s">
        <v>602</v>
      </c>
    </row>
    <row r="14" spans="1:3">
      <c r="A14" s="3" t="s">
        <v>590</v>
      </c>
    </row>
    <row r="15" spans="1:3">
      <c r="A15" s="4" t="s">
        <v>612</v>
      </c>
      <c r="B15" s="5" t="n">
        <v>21776</v>
      </c>
      <c r="C15" s="5" t="n">
        <v>24710</v>
      </c>
    </row>
    <row r="16" spans="1:3">
      <c r="A16" s="4" t="s">
        <v>549</v>
      </c>
    </row>
    <row r="17" spans="1:3">
      <c r="A17" s="3" t="s">
        <v>590</v>
      </c>
    </row>
    <row r="18" spans="1:3">
      <c r="A18" s="4" t="s">
        <v>612</v>
      </c>
      <c r="B18" s="5" t="n">
        <v>4361312</v>
      </c>
      <c r="C18" s="5" t="n">
        <v>4021429</v>
      </c>
    </row>
    <row r="19" spans="1:3">
      <c r="A19" s="4" t="s">
        <v>550</v>
      </c>
    </row>
    <row r="20" spans="1:3">
      <c r="A20" s="3" t="s">
        <v>590</v>
      </c>
    </row>
    <row r="21" spans="1:3">
      <c r="A21" s="4" t="s">
        <v>612</v>
      </c>
      <c r="B21" s="5" t="n">
        <v>2977007</v>
      </c>
      <c r="C21" s="5" t="n">
        <v>2624173</v>
      </c>
    </row>
    <row r="22" spans="1:3">
      <c r="A22" s="4" t="s">
        <v>608</v>
      </c>
    </row>
    <row r="23" spans="1:3">
      <c r="A23" s="3" t="s">
        <v>590</v>
      </c>
    </row>
    <row r="24" spans="1:3">
      <c r="A24" s="4" t="s">
        <v>612</v>
      </c>
      <c r="B24" s="5" t="n">
        <v>598118</v>
      </c>
      <c r="C24" s="5" t="n">
        <v>551819</v>
      </c>
    </row>
    <row r="25" spans="1:3">
      <c r="A25" s="4" t="s">
        <v>609</v>
      </c>
    </row>
    <row r="26" spans="1:3">
      <c r="A26" s="3" t="s">
        <v>590</v>
      </c>
    </row>
    <row r="27" spans="1:3">
      <c r="A27" s="4" t="s">
        <v>612</v>
      </c>
      <c r="B27" s="5" t="n">
        <v>764411</v>
      </c>
      <c r="C27" s="5" t="n">
        <v>820820</v>
      </c>
    </row>
    <row r="28" spans="1:3">
      <c r="A28" s="4" t="s">
        <v>610</v>
      </c>
    </row>
    <row r="29" spans="1:3">
      <c r="A29" s="3" t="s">
        <v>590</v>
      </c>
    </row>
    <row r="30" spans="1:3">
      <c r="A30" s="4" t="s">
        <v>612</v>
      </c>
      <c r="B30" s="5" t="n">
        <v>21776</v>
      </c>
      <c r="C30" s="5" t="n">
        <v>24617</v>
      </c>
    </row>
    <row r="31" spans="1:3">
      <c r="A31" s="4" t="s">
        <v>551</v>
      </c>
    </row>
    <row r="32" spans="1:3">
      <c r="A32" s="3" t="s">
        <v>590</v>
      </c>
    </row>
    <row r="33" spans="1:3">
      <c r="A33" s="4" t="s">
        <v>612</v>
      </c>
      <c r="B33" s="5" t="n">
        <v>54094</v>
      </c>
      <c r="C33" s="5" t="n">
        <v>70879</v>
      </c>
    </row>
    <row r="34" spans="1:3">
      <c r="A34" s="4" t="s">
        <v>552</v>
      </c>
    </row>
    <row r="35" spans="1:3">
      <c r="A35" s="3" t="s">
        <v>590</v>
      </c>
    </row>
    <row r="36" spans="1:3">
      <c r="A36" s="4" t="s">
        <v>612</v>
      </c>
      <c r="B36" s="5" t="n">
        <v>15300</v>
      </c>
      <c r="C36" s="5" t="n">
        <v>20398</v>
      </c>
    </row>
    <row r="37" spans="1:3">
      <c r="A37" s="4" t="s">
        <v>605</v>
      </c>
    </row>
    <row r="38" spans="1:3">
      <c r="A38" s="3" t="s">
        <v>590</v>
      </c>
    </row>
    <row r="39" spans="1:3">
      <c r="A39" s="4" t="s">
        <v>612</v>
      </c>
      <c r="B39" s="5" t="n">
        <v>32788</v>
      </c>
      <c r="C39" s="5" t="n">
        <v>40393</v>
      </c>
    </row>
    <row r="40" spans="1:3">
      <c r="A40" s="4" t="s">
        <v>606</v>
      </c>
    </row>
    <row r="41" spans="1:3">
      <c r="A41" s="3" t="s">
        <v>590</v>
      </c>
    </row>
    <row r="42" spans="1:3">
      <c r="A42" s="4" t="s">
        <v>612</v>
      </c>
      <c r="B42" s="5" t="n">
        <v>6006</v>
      </c>
      <c r="C42" s="5" t="n">
        <v>9995</v>
      </c>
    </row>
    <row r="43" spans="1:3">
      <c r="A43" s="4" t="s">
        <v>607</v>
      </c>
    </row>
    <row r="44" spans="1:3">
      <c r="A44" s="3" t="s">
        <v>590</v>
      </c>
    </row>
    <row r="45" spans="1:3">
      <c r="A45" s="4" t="s">
        <v>612</v>
      </c>
      <c r="C45" s="5" t="n">
        <v>93</v>
      </c>
    </row>
    <row r="46" spans="1:3">
      <c r="A46" s="4" t="s">
        <v>553</v>
      </c>
    </row>
    <row r="47" spans="1:3">
      <c r="A47" s="3" t="s">
        <v>590</v>
      </c>
    </row>
    <row r="48" spans="1:3">
      <c r="A48" s="4" t="s">
        <v>612</v>
      </c>
      <c r="B48" s="5" t="n">
        <v>4415406</v>
      </c>
      <c r="C48" s="5" t="n">
        <v>4092308</v>
      </c>
    </row>
    <row r="49" spans="1:3">
      <c r="A49" s="4" t="s">
        <v>554</v>
      </c>
    </row>
    <row r="50" spans="1:3">
      <c r="A50" s="3" t="s">
        <v>590</v>
      </c>
    </row>
    <row r="51" spans="1:3">
      <c r="A51" s="4" t="s">
        <v>613</v>
      </c>
      <c r="B51" s="5" t="n">
        <v>21748</v>
      </c>
      <c r="C51" s="5" t="n">
        <v>24456</v>
      </c>
    </row>
    <row r="52" spans="1:3">
      <c r="A52" s="4" t="s">
        <v>614</v>
      </c>
      <c r="B52" s="5" t="n">
        <v>28478</v>
      </c>
      <c r="C52" s="5" t="n">
        <v>29961</v>
      </c>
    </row>
    <row r="53" spans="1:3">
      <c r="A53" s="4" t="s">
        <v>615</v>
      </c>
      <c r="B53" s="5" t="n">
        <v>4332834</v>
      </c>
      <c r="C53" s="5" t="n">
        <v>3991468</v>
      </c>
    </row>
    <row r="54" spans="1:3">
      <c r="A54" s="4" t="s">
        <v>612</v>
      </c>
      <c r="B54" s="5" t="n">
        <v>4361312</v>
      </c>
      <c r="C54" s="5" t="n">
        <v>4021429</v>
      </c>
    </row>
    <row r="55" spans="1:3">
      <c r="A55" s="4" t="s">
        <v>616</v>
      </c>
    </row>
    <row r="56" spans="1:3">
      <c r="A56" s="3" t="s">
        <v>590</v>
      </c>
    </row>
    <row r="57" spans="1:3">
      <c r="A57" s="4" t="s">
        <v>613</v>
      </c>
      <c r="C57" s="5" t="n">
        <v>1208</v>
      </c>
    </row>
    <row r="58" spans="1:3">
      <c r="A58" s="4" t="s">
        <v>614</v>
      </c>
      <c r="C58" s="5" t="n">
        <v>1208</v>
      </c>
    </row>
    <row r="59" spans="1:3">
      <c r="A59" s="4" t="s">
        <v>615</v>
      </c>
      <c r="B59" s="5" t="n">
        <v>77733</v>
      </c>
      <c r="C59" s="5" t="n">
        <v>93646</v>
      </c>
    </row>
    <row r="60" spans="1:3">
      <c r="A60" s="4" t="s">
        <v>612</v>
      </c>
      <c r="B60" s="5" t="n">
        <v>77733</v>
      </c>
      <c r="C60" s="5" t="n">
        <v>94854</v>
      </c>
    </row>
    <row r="61" spans="1:3">
      <c r="A61" s="4" t="s">
        <v>617</v>
      </c>
    </row>
    <row r="62" spans="1:3">
      <c r="A62" s="3" t="s">
        <v>590</v>
      </c>
    </row>
    <row r="63" spans="1:3">
      <c r="A63" s="4" t="s">
        <v>613</v>
      </c>
      <c r="B63" s="5" t="n">
        <v>416</v>
      </c>
      <c r="C63" s="5" t="n">
        <v>121</v>
      </c>
    </row>
    <row r="64" spans="1:3">
      <c r="A64" s="4" t="s">
        <v>614</v>
      </c>
      <c r="B64" s="5" t="n">
        <v>416</v>
      </c>
      <c r="C64" s="5" t="n">
        <v>121</v>
      </c>
    </row>
    <row r="65" spans="1:3">
      <c r="A65" s="4" t="s">
        <v>615</v>
      </c>
      <c r="B65" s="5" t="n">
        <v>14623</v>
      </c>
      <c r="C65" s="5" t="n">
        <v>19529</v>
      </c>
    </row>
    <row r="66" spans="1:3">
      <c r="A66" s="4" t="s">
        <v>612</v>
      </c>
      <c r="B66" s="5" t="n">
        <v>15039</v>
      </c>
      <c r="C66" s="5" t="n">
        <v>19650</v>
      </c>
    </row>
    <row r="67" spans="1:3">
      <c r="A67" s="4" t="s">
        <v>618</v>
      </c>
    </row>
    <row r="68" spans="1:3">
      <c r="A68" s="3" t="s">
        <v>590</v>
      </c>
    </row>
    <row r="69" spans="1:3">
      <c r="A69" s="4" t="s">
        <v>615</v>
      </c>
      <c r="B69" s="5" t="n">
        <v>54693</v>
      </c>
      <c r="C69" s="5" t="n">
        <v>56685</v>
      </c>
    </row>
    <row r="70" spans="1:3">
      <c r="A70" s="4" t="s">
        <v>612</v>
      </c>
      <c r="B70" s="5" t="n">
        <v>54693</v>
      </c>
      <c r="C70" s="5" t="n">
        <v>56685</v>
      </c>
    </row>
    <row r="71" spans="1:3">
      <c r="A71" s="4" t="s">
        <v>555</v>
      </c>
    </row>
    <row r="72" spans="1:3">
      <c r="A72" s="3" t="s">
        <v>590</v>
      </c>
    </row>
    <row r="73" spans="1:3">
      <c r="A73" s="4" t="s">
        <v>613</v>
      </c>
      <c r="B73" s="5" t="n">
        <v>9396</v>
      </c>
      <c r="C73" s="5" t="n">
        <v>5510</v>
      </c>
    </row>
    <row r="74" spans="1:3">
      <c r="A74" s="4" t="s">
        <v>614</v>
      </c>
      <c r="B74" s="5" t="n">
        <v>12753</v>
      </c>
      <c r="C74" s="5" t="n">
        <v>6079</v>
      </c>
    </row>
    <row r="75" spans="1:3">
      <c r="A75" s="4" t="s">
        <v>615</v>
      </c>
      <c r="B75" s="5" t="n">
        <v>2193244</v>
      </c>
      <c r="C75" s="5" t="n">
        <v>1925068</v>
      </c>
    </row>
    <row r="76" spans="1:3">
      <c r="A76" s="4" t="s">
        <v>612</v>
      </c>
      <c r="B76" s="5" t="n">
        <v>2205997</v>
      </c>
      <c r="C76" s="5" t="n">
        <v>1931147</v>
      </c>
    </row>
    <row r="77" spans="1:3">
      <c r="A77" s="4" t="s">
        <v>558</v>
      </c>
    </row>
    <row r="78" spans="1:3">
      <c r="A78" s="3" t="s">
        <v>590</v>
      </c>
    </row>
    <row r="79" spans="1:3">
      <c r="A79" s="4" t="s">
        <v>613</v>
      </c>
      <c r="B79" s="5" t="n">
        <v>2264</v>
      </c>
      <c r="C79" s="5" t="n">
        <v>6931</v>
      </c>
    </row>
    <row r="80" spans="1:3">
      <c r="A80" s="4" t="s">
        <v>614</v>
      </c>
      <c r="B80" s="5" t="n">
        <v>2833</v>
      </c>
      <c r="C80" s="5" t="n">
        <v>7824</v>
      </c>
    </row>
    <row r="81" spans="1:3">
      <c r="A81" s="4" t="s">
        <v>615</v>
      </c>
      <c r="B81" s="5" t="n">
        <v>477073</v>
      </c>
      <c r="C81" s="5" t="n">
        <v>413842</v>
      </c>
    </row>
    <row r="82" spans="1:3">
      <c r="A82" s="4" t="s">
        <v>612</v>
      </c>
      <c r="B82" s="5" t="n">
        <v>479906</v>
      </c>
      <c r="C82" s="5" t="n">
        <v>421666</v>
      </c>
    </row>
    <row r="83" spans="1:3">
      <c r="A83" s="4" t="s">
        <v>559</v>
      </c>
    </row>
    <row r="84" spans="1:3">
      <c r="A84" s="3" t="s">
        <v>590</v>
      </c>
    </row>
    <row r="85" spans="1:3">
      <c r="A85" s="4" t="s">
        <v>613</v>
      </c>
      <c r="B85" s="5" t="n">
        <v>43</v>
      </c>
      <c r="C85" s="5" t="n">
        <v>572</v>
      </c>
    </row>
    <row r="86" spans="1:3">
      <c r="A86" s="4" t="s">
        <v>614</v>
      </c>
      <c r="B86" s="5" t="n">
        <v>481</v>
      </c>
      <c r="C86" s="5" t="n">
        <v>1032</v>
      </c>
    </row>
    <row r="87" spans="1:3">
      <c r="A87" s="4" t="s">
        <v>615</v>
      </c>
      <c r="B87" s="5" t="n">
        <v>450172</v>
      </c>
      <c r="C87" s="5" t="n">
        <v>379598</v>
      </c>
    </row>
    <row r="88" spans="1:3">
      <c r="A88" s="4" t="s">
        <v>612</v>
      </c>
      <c r="B88" s="5" t="n">
        <v>450653</v>
      </c>
      <c r="C88" s="5" t="n">
        <v>380630</v>
      </c>
    </row>
    <row r="89" spans="1:3">
      <c r="A89" s="4" t="s">
        <v>619</v>
      </c>
    </row>
    <row r="90" spans="1:3">
      <c r="A90" s="3" t="s">
        <v>590</v>
      </c>
    </row>
    <row r="91" spans="1:3">
      <c r="A91" s="4" t="s">
        <v>613</v>
      </c>
      <c r="B91" s="5" t="n">
        <v>459</v>
      </c>
      <c r="C91" s="5" t="n">
        <v>1901</v>
      </c>
    </row>
    <row r="92" spans="1:3">
      <c r="A92" s="4" t="s">
        <v>614</v>
      </c>
      <c r="B92" s="5" t="n">
        <v>897</v>
      </c>
      <c r="C92" s="5" t="n">
        <v>2361</v>
      </c>
    </row>
    <row r="93" spans="1:3">
      <c r="A93" s="4" t="s">
        <v>615</v>
      </c>
      <c r="B93" s="5" t="n">
        <v>597221</v>
      </c>
      <c r="C93" s="5" t="n">
        <v>549458</v>
      </c>
    </row>
    <row r="94" spans="1:3">
      <c r="A94" s="4" t="s">
        <v>612</v>
      </c>
      <c r="B94" s="5" t="n">
        <v>598118</v>
      </c>
      <c r="C94" s="5" t="n">
        <v>551819</v>
      </c>
    </row>
    <row r="95" spans="1:3">
      <c r="A95" s="4" t="s">
        <v>620</v>
      </c>
    </row>
    <row r="96" spans="1:3">
      <c r="A96" s="3" t="s">
        <v>590</v>
      </c>
    </row>
    <row r="97" spans="1:3">
      <c r="A97" s="4" t="s">
        <v>613</v>
      </c>
      <c r="B97" s="5" t="n">
        <v>7597</v>
      </c>
      <c r="C97" s="5" t="n">
        <v>7790</v>
      </c>
    </row>
    <row r="98" spans="1:3">
      <c r="A98" s="4" t="s">
        <v>614</v>
      </c>
      <c r="B98" s="5" t="n">
        <v>9344</v>
      </c>
      <c r="C98" s="5" t="n">
        <v>10444</v>
      </c>
    </row>
    <row r="99" spans="1:3">
      <c r="A99" s="4" t="s">
        <v>615</v>
      </c>
      <c r="B99" s="5" t="n">
        <v>663353</v>
      </c>
      <c r="C99" s="5" t="n">
        <v>712592</v>
      </c>
    </row>
    <row r="100" spans="1:3">
      <c r="A100" s="4" t="s">
        <v>612</v>
      </c>
      <c r="B100" s="5" t="n">
        <v>672697</v>
      </c>
      <c r="C100" s="5" t="n">
        <v>723036</v>
      </c>
    </row>
    <row r="101" spans="1:3">
      <c r="A101" s="4" t="s">
        <v>621</v>
      </c>
    </row>
    <row r="102" spans="1:3">
      <c r="A102" s="3" t="s">
        <v>590</v>
      </c>
    </row>
    <row r="103" spans="1:3">
      <c r="A103" s="4" t="s">
        <v>613</v>
      </c>
      <c r="B103" s="5" t="n">
        <v>731</v>
      </c>
      <c r="C103" s="5" t="n">
        <v>772</v>
      </c>
    </row>
    <row r="104" spans="1:3">
      <c r="A104" s="4" t="s">
        <v>614</v>
      </c>
      <c r="B104" s="5" t="n">
        <v>1055</v>
      </c>
      <c r="C104" s="5" t="n">
        <v>1328</v>
      </c>
    </row>
    <row r="105" spans="1:3">
      <c r="A105" s="4" t="s">
        <v>615</v>
      </c>
      <c r="B105" s="5" t="n">
        <v>90659</v>
      </c>
      <c r="C105" s="5" t="n">
        <v>96456</v>
      </c>
    </row>
    <row r="106" spans="1:3">
      <c r="A106" s="4" t="s">
        <v>612</v>
      </c>
      <c r="B106" s="5" t="n">
        <v>91714</v>
      </c>
      <c r="C106" s="5" t="n">
        <v>97784</v>
      </c>
    </row>
    <row r="107" spans="1:3">
      <c r="A107" s="4" t="s">
        <v>557</v>
      </c>
    </row>
    <row r="108" spans="1:3">
      <c r="A108" s="3" t="s">
        <v>590</v>
      </c>
    </row>
    <row r="109" spans="1:3">
      <c r="A109" s="4" t="s">
        <v>613</v>
      </c>
      <c r="B109" s="5" t="n">
        <v>12911</v>
      </c>
      <c r="C109" s="5" t="n">
        <v>13951</v>
      </c>
    </row>
    <row r="110" spans="1:3">
      <c r="A110" s="4" t="s">
        <v>614</v>
      </c>
      <c r="B110" s="5" t="n">
        <v>17016</v>
      </c>
      <c r="C110" s="5" t="n">
        <v>15679</v>
      </c>
    </row>
    <row r="111" spans="1:3">
      <c r="A111" s="4" t="s">
        <v>615</v>
      </c>
      <c r="B111" s="5" t="n">
        <v>2959991</v>
      </c>
      <c r="C111" s="5" t="n">
        <v>2608494</v>
      </c>
    </row>
    <row r="112" spans="1:3">
      <c r="A112" s="4" t="s">
        <v>612</v>
      </c>
      <c r="B112" s="5" t="n">
        <v>2977007</v>
      </c>
      <c r="C112" s="5" t="n">
        <v>2624173</v>
      </c>
    </row>
    <row r="113" spans="1:3">
      <c r="A113" s="4" t="s">
        <v>622</v>
      </c>
    </row>
    <row r="114" spans="1:3">
      <c r="A114" s="3" t="s">
        <v>590</v>
      </c>
    </row>
    <row r="115" spans="1:3">
      <c r="A115" s="4" t="s">
        <v>613</v>
      </c>
      <c r="B115" s="5" t="n">
        <v>317</v>
      </c>
      <c r="C115" s="5" t="n">
        <v>768</v>
      </c>
    </row>
    <row r="116" spans="1:3">
      <c r="A116" s="4" t="s">
        <v>614</v>
      </c>
      <c r="B116" s="5" t="n">
        <v>496</v>
      </c>
      <c r="C116" s="5" t="n">
        <v>1034</v>
      </c>
    </row>
    <row r="117" spans="1:3">
      <c r="A117" s="4" t="s">
        <v>615</v>
      </c>
      <c r="B117" s="5" t="n">
        <v>248089</v>
      </c>
      <c r="C117" s="5" t="n">
        <v>221122</v>
      </c>
    </row>
    <row r="118" spans="1:3">
      <c r="A118" s="4" t="s">
        <v>612</v>
      </c>
      <c r="B118" s="5" t="n">
        <v>248585</v>
      </c>
      <c r="C118" s="5" t="n">
        <v>222156</v>
      </c>
    </row>
    <row r="119" spans="1:3">
      <c r="A119" s="4" t="s">
        <v>556</v>
      </c>
    </row>
    <row r="120" spans="1:3">
      <c r="A120" s="3" t="s">
        <v>590</v>
      </c>
    </row>
    <row r="121" spans="1:3">
      <c r="A121" s="4" t="s">
        <v>613</v>
      </c>
      <c r="B121" s="5" t="n">
        <v>934</v>
      </c>
      <c r="C121" s="5" t="n">
        <v>742</v>
      </c>
    </row>
    <row r="122" spans="1:3">
      <c r="A122" s="4" t="s">
        <v>614</v>
      </c>
      <c r="B122" s="5" t="n">
        <v>934</v>
      </c>
      <c r="C122" s="5" t="n">
        <v>742</v>
      </c>
    </row>
    <row r="123" spans="1:3">
      <c r="A123" s="4" t="s">
        <v>615</v>
      </c>
      <c r="B123" s="5" t="n">
        <v>41585</v>
      </c>
      <c r="C123" s="5" t="n">
        <v>48462</v>
      </c>
    </row>
    <row r="124" spans="1:3">
      <c r="A124" s="4" t="s">
        <v>612</v>
      </c>
      <c r="B124" s="5" t="n">
        <v>42519</v>
      </c>
      <c r="C124" s="5" t="n">
        <v>49204</v>
      </c>
    </row>
    <row r="125" spans="1:3">
      <c r="A125" s="4" t="s">
        <v>623</v>
      </c>
    </row>
    <row r="126" spans="1:3">
      <c r="A126" s="3" t="s">
        <v>590</v>
      </c>
    </row>
    <row r="127" spans="1:3">
      <c r="A127" s="4" t="s">
        <v>613</v>
      </c>
      <c r="B127" s="5" t="n">
        <v>8328</v>
      </c>
      <c r="C127" s="5" t="n">
        <v>8562</v>
      </c>
    </row>
    <row r="128" spans="1:3">
      <c r="A128" s="4" t="s">
        <v>614</v>
      </c>
      <c r="B128" s="5" t="n">
        <v>10399</v>
      </c>
      <c r="C128" s="5" t="n">
        <v>11772</v>
      </c>
    </row>
    <row r="129" spans="1:3">
      <c r="A129" s="4" t="s">
        <v>615</v>
      </c>
      <c r="B129" s="5" t="n">
        <v>754012</v>
      </c>
      <c r="C129" s="5" t="n">
        <v>809048</v>
      </c>
    </row>
    <row r="130" spans="1:3">
      <c r="A130" s="4" t="s">
        <v>612</v>
      </c>
      <c r="B130" s="5" t="n">
        <v>764411</v>
      </c>
      <c r="C130" s="5" t="n">
        <v>820820</v>
      </c>
    </row>
    <row r="131" spans="1:3">
      <c r="A131" s="4" t="s">
        <v>624</v>
      </c>
    </row>
    <row r="132" spans="1:3">
      <c r="A132" s="3" t="s">
        <v>590</v>
      </c>
    </row>
    <row r="133" spans="1:3">
      <c r="A133" s="4" t="s">
        <v>613</v>
      </c>
      <c r="B133" s="5" t="n">
        <v>50</v>
      </c>
      <c r="C133" s="5" t="n">
        <v>42</v>
      </c>
    </row>
    <row r="134" spans="1:3">
      <c r="A134" s="4" t="s">
        <v>614</v>
      </c>
      <c r="B134" s="5" t="n">
        <v>166</v>
      </c>
      <c r="C134" s="5" t="n">
        <v>149</v>
      </c>
    </row>
    <row r="135" spans="1:3">
      <c r="A135" s="4" t="s">
        <v>615</v>
      </c>
      <c r="B135" s="5" t="n">
        <v>21610</v>
      </c>
      <c r="C135" s="5" t="n">
        <v>24468</v>
      </c>
    </row>
    <row r="136" spans="1:3">
      <c r="A136" s="4" t="s">
        <v>612</v>
      </c>
      <c r="B136" s="5" t="n">
        <v>21776</v>
      </c>
      <c r="C136" s="5" t="n">
        <v>24617</v>
      </c>
    </row>
    <row r="137" spans="1:3">
      <c r="A137" s="4" t="s">
        <v>560</v>
      </c>
    </row>
    <row r="138" spans="1:3">
      <c r="A138" s="3" t="s">
        <v>590</v>
      </c>
    </row>
    <row r="139" spans="1:3">
      <c r="A139" s="4" t="s">
        <v>612</v>
      </c>
      <c r="B139" s="5" t="n">
        <v>54094</v>
      </c>
      <c r="C139" s="5" t="n">
        <v>70879</v>
      </c>
    </row>
    <row r="140" spans="1:3">
      <c r="A140" s="4" t="s">
        <v>561</v>
      </c>
    </row>
    <row r="141" spans="1:3">
      <c r="A141" s="3" t="s">
        <v>590</v>
      </c>
    </row>
    <row r="142" spans="1:3">
      <c r="A142" s="4" t="s">
        <v>612</v>
      </c>
      <c r="B142" s="5" t="n">
        <v>15300</v>
      </c>
      <c r="C142" s="5" t="n">
        <v>20398</v>
      </c>
    </row>
    <row r="143" spans="1:3">
      <c r="A143" s="4" t="s">
        <v>625</v>
      </c>
    </row>
    <row r="144" spans="1:3">
      <c r="A144" s="3" t="s">
        <v>590</v>
      </c>
    </row>
    <row r="145" spans="1:3">
      <c r="A145" s="4" t="s">
        <v>612</v>
      </c>
      <c r="B145" s="5" t="n">
        <v>32788</v>
      </c>
      <c r="C145" s="5" t="n">
        <v>40393</v>
      </c>
    </row>
    <row r="146" spans="1:3">
      <c r="A146" s="4" t="s">
        <v>626</v>
      </c>
    </row>
    <row r="147" spans="1:3">
      <c r="A147" s="3" t="s">
        <v>590</v>
      </c>
    </row>
    <row r="148" spans="1:3">
      <c r="A148" s="4" t="s">
        <v>612</v>
      </c>
      <c r="B148" s="5" t="n">
        <v>6006</v>
      </c>
      <c r="C148" s="5" t="n">
        <v>9995</v>
      </c>
    </row>
    <row r="149" spans="1:3">
      <c r="A149" s="4" t="s">
        <v>627</v>
      </c>
    </row>
    <row r="150" spans="1:3">
      <c r="A150" s="3" t="s">
        <v>590</v>
      </c>
    </row>
    <row r="151" spans="1:3">
      <c r="A151" s="4" t="s">
        <v>612</v>
      </c>
      <c r="C151" s="5" t="n">
        <v>93</v>
      </c>
    </row>
    <row r="152" spans="1:3">
      <c r="A152" s="4" t="s">
        <v>628</v>
      </c>
    </row>
    <row r="153" spans="1:3">
      <c r="A153" s="3" t="s">
        <v>590</v>
      </c>
    </row>
    <row r="154" spans="1:3">
      <c r="A154" s="4" t="s">
        <v>629</v>
      </c>
      <c r="B154" s="5" t="n">
        <v>5772</v>
      </c>
      <c r="C154" s="5" t="n">
        <v>4610</v>
      </c>
    </row>
    <row r="155" spans="1:3">
      <c r="A155" s="4" t="s">
        <v>630</v>
      </c>
    </row>
    <row r="156" spans="1:3">
      <c r="A156" s="3" t="s">
        <v>590</v>
      </c>
    </row>
    <row r="157" spans="1:3">
      <c r="A157" s="4" t="s">
        <v>629</v>
      </c>
      <c r="B157" s="5" t="n">
        <v>2478</v>
      </c>
      <c r="C157" s="5" t="n">
        <v>495</v>
      </c>
    </row>
    <row r="158" spans="1:3">
      <c r="A158" s="4" t="s">
        <v>631</v>
      </c>
    </row>
    <row r="159" spans="1:3">
      <c r="A159" s="3" t="s">
        <v>590</v>
      </c>
    </row>
    <row r="160" spans="1:3">
      <c r="A160" s="4" t="s">
        <v>629</v>
      </c>
      <c r="B160" s="5" t="n">
        <v>569</v>
      </c>
      <c r="C160" s="5" t="n">
        <v>893</v>
      </c>
    </row>
    <row r="161" spans="1:3">
      <c r="A161" s="4" t="s">
        <v>632</v>
      </c>
    </row>
    <row r="162" spans="1:3">
      <c r="A162" s="3" t="s">
        <v>590</v>
      </c>
    </row>
    <row r="163" spans="1:3">
      <c r="A163" s="4" t="s">
        <v>629</v>
      </c>
      <c r="B163" s="5" t="n">
        <v>438</v>
      </c>
      <c r="C163" s="5" t="n">
        <v>328</v>
      </c>
    </row>
    <row r="164" spans="1:3">
      <c r="A164" s="4" t="s">
        <v>633</v>
      </c>
    </row>
    <row r="165" spans="1:3">
      <c r="A165" s="3" t="s">
        <v>590</v>
      </c>
    </row>
    <row r="166" spans="1:3">
      <c r="A166" s="4" t="s">
        <v>629</v>
      </c>
      <c r="B166" s="5" t="n">
        <v>438</v>
      </c>
      <c r="C166" s="5" t="n">
        <v>328</v>
      </c>
    </row>
    <row r="167" spans="1:3">
      <c r="A167" s="4" t="s">
        <v>634</v>
      </c>
    </row>
    <row r="168" spans="1:3">
      <c r="A168" s="3" t="s">
        <v>590</v>
      </c>
    </row>
    <row r="169" spans="1:3">
      <c r="A169" s="4" t="s">
        <v>629</v>
      </c>
      <c r="B169" s="5" t="n">
        <v>1747</v>
      </c>
      <c r="C169" s="5" t="n">
        <v>2106</v>
      </c>
    </row>
    <row r="170" spans="1:3">
      <c r="A170" s="4" t="s">
        <v>635</v>
      </c>
    </row>
    <row r="171" spans="1:3">
      <c r="A171" s="3" t="s">
        <v>590</v>
      </c>
    </row>
    <row r="172" spans="1:3">
      <c r="A172" s="4" t="s">
        <v>629</v>
      </c>
      <c r="B172" s="5" t="n">
        <v>245</v>
      </c>
      <c r="C172" s="5" t="n">
        <v>556</v>
      </c>
    </row>
    <row r="173" spans="1:3">
      <c r="A173" s="4" t="s">
        <v>636</v>
      </c>
    </row>
    <row r="174" spans="1:3">
      <c r="A174" s="3" t="s">
        <v>590</v>
      </c>
    </row>
    <row r="175" spans="1:3">
      <c r="A175" s="4" t="s">
        <v>629</v>
      </c>
      <c r="B175" s="5" t="n">
        <v>3226</v>
      </c>
      <c r="C175" s="5" t="n">
        <v>1529</v>
      </c>
    </row>
    <row r="176" spans="1:3">
      <c r="A176" s="4" t="s">
        <v>637</v>
      </c>
    </row>
    <row r="177" spans="1:3">
      <c r="A177" s="3" t="s">
        <v>590</v>
      </c>
    </row>
    <row r="178" spans="1:3">
      <c r="A178" s="4" t="s">
        <v>629</v>
      </c>
      <c r="B178" s="5" t="n">
        <v>179</v>
      </c>
      <c r="C178" s="5" t="n">
        <v>141</v>
      </c>
    </row>
    <row r="179" spans="1:3">
      <c r="A179" s="4" t="s">
        <v>638</v>
      </c>
    </row>
    <row r="180" spans="1:3">
      <c r="A180" s="3" t="s">
        <v>590</v>
      </c>
    </row>
    <row r="181" spans="1:3">
      <c r="A181" s="4" t="s">
        <v>629</v>
      </c>
      <c r="B181" s="5" t="n">
        <v>1992</v>
      </c>
      <c r="C181" s="5" t="n">
        <v>2662</v>
      </c>
    </row>
    <row r="182" spans="1:3">
      <c r="A182" s="4" t="s">
        <v>639</v>
      </c>
    </row>
    <row r="183" spans="1:3">
      <c r="A183" s="3" t="s">
        <v>590</v>
      </c>
    </row>
    <row r="184" spans="1:3">
      <c r="A184" s="4" t="s">
        <v>629</v>
      </c>
      <c r="B184" s="5" t="n">
        <v>116</v>
      </c>
      <c r="C184" s="5" t="n">
        <v>91</v>
      </c>
    </row>
    <row r="185" spans="1:3">
      <c r="A185" s="4" t="s">
        <v>640</v>
      </c>
    </row>
    <row r="186" spans="1:3">
      <c r="A186" s="3" t="s">
        <v>590</v>
      </c>
    </row>
    <row r="187" spans="1:3">
      <c r="A187" s="4" t="s">
        <v>629</v>
      </c>
      <c r="B187" s="5" t="n">
        <v>958</v>
      </c>
      <c r="C187" s="5" t="n">
        <v>895</v>
      </c>
    </row>
    <row r="188" spans="1:3">
      <c r="A188" s="4" t="s">
        <v>641</v>
      </c>
    </row>
    <row r="189" spans="1:3">
      <c r="A189" s="3" t="s">
        <v>590</v>
      </c>
    </row>
    <row r="190" spans="1:3">
      <c r="A190" s="4" t="s">
        <v>629</v>
      </c>
      <c r="B190" s="5" t="n">
        <v>879</v>
      </c>
      <c r="C190" s="5" t="n">
        <v>74</v>
      </c>
    </row>
    <row r="191" spans="1:3">
      <c r="A191" s="4" t="s">
        <v>642</v>
      </c>
    </row>
    <row r="192" spans="1:3">
      <c r="A192" s="3" t="s">
        <v>590</v>
      </c>
    </row>
    <row r="193" spans="1:3">
      <c r="A193" s="4" t="s">
        <v>629</v>
      </c>
      <c r="C193" s="5" t="n">
        <v>132</v>
      </c>
    </row>
    <row r="194" spans="1:3">
      <c r="A194" s="4" t="s">
        <v>643</v>
      </c>
    </row>
    <row r="195" spans="1:3">
      <c r="A195" s="3" t="s">
        <v>590</v>
      </c>
    </row>
    <row r="196" spans="1:3">
      <c r="A196" s="4" t="s">
        <v>629</v>
      </c>
      <c r="C196" s="5" t="n">
        <v>132</v>
      </c>
    </row>
    <row r="197" spans="1:3">
      <c r="A197" s="4" t="s">
        <v>644</v>
      </c>
    </row>
    <row r="198" spans="1:3">
      <c r="A198" s="3" t="s">
        <v>590</v>
      </c>
    </row>
    <row r="199" spans="1:3">
      <c r="A199" s="4" t="s">
        <v>629</v>
      </c>
      <c r="C199" s="5" t="n">
        <v>548</v>
      </c>
    </row>
    <row r="200" spans="1:3">
      <c r="A200" s="4" t="s">
        <v>645</v>
      </c>
    </row>
    <row r="201" spans="1:3">
      <c r="A201" s="3" t="s">
        <v>590</v>
      </c>
    </row>
    <row r="202" spans="1:3">
      <c r="A202" s="4" t="s">
        <v>629</v>
      </c>
      <c r="B202" s="5" t="n">
        <v>79</v>
      </c>
    </row>
    <row r="203" spans="1:3">
      <c r="A203" s="4" t="s">
        <v>646</v>
      </c>
    </row>
    <row r="204" spans="1:3">
      <c r="A204" s="3" t="s">
        <v>590</v>
      </c>
    </row>
    <row r="205" spans="1:3">
      <c r="A205" s="4" t="s">
        <v>629</v>
      </c>
      <c r="B205" s="5" t="n">
        <v>879</v>
      </c>
      <c r="C205" s="5" t="n">
        <v>199</v>
      </c>
    </row>
    <row r="206" spans="1:3">
      <c r="A206" s="4" t="s">
        <v>647</v>
      </c>
    </row>
    <row r="207" spans="1:3">
      <c r="A207" s="3" t="s">
        <v>590</v>
      </c>
    </row>
    <row r="208" spans="1:3">
      <c r="A208" s="4" t="s">
        <v>629</v>
      </c>
      <c r="C208" s="5" t="n">
        <v>125</v>
      </c>
    </row>
    <row r="209" spans="1:3">
      <c r="A209" s="4" t="s">
        <v>648</v>
      </c>
    </row>
    <row r="210" spans="1:3">
      <c r="A210" s="3" t="s">
        <v>590</v>
      </c>
    </row>
    <row r="211" spans="1:3">
      <c r="A211" s="4" t="s">
        <v>629</v>
      </c>
      <c r="B211" s="5" t="n">
        <v>79</v>
      </c>
      <c r="C211" s="5" t="n">
        <v>548</v>
      </c>
    </row>
    <row r="212" spans="1:3">
      <c r="A212" s="4" t="s">
        <v>649</v>
      </c>
    </row>
    <row r="213" spans="1:3">
      <c r="A213" s="3" t="s">
        <v>590</v>
      </c>
    </row>
    <row r="214" spans="1:3">
      <c r="A214" s="4" t="s">
        <v>629</v>
      </c>
      <c r="C214" s="6" t="n">
        <v>16</v>
      </c>
    </row>
    <row r="215" spans="1:3">
      <c r="A215" s="4" t="s">
        <v>544</v>
      </c>
    </row>
    <row r="216" spans="1:3">
      <c r="A216" s="3" t="s">
        <v>590</v>
      </c>
    </row>
    <row r="217" spans="1:3">
      <c r="A217" s="4" t="s">
        <v>613</v>
      </c>
      <c r="B217" s="6" t="n">
        <v>21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3</v>
      </c>
    </row>
    <row r="2" spans="1:3">
      <c r="A2" s="3" t="s">
        <v>590</v>
      </c>
    </row>
    <row r="3" spans="1:3">
      <c r="A3" s="4" t="s">
        <v>591</v>
      </c>
      <c r="B3" s="6" t="n">
        <v>4415406</v>
      </c>
      <c r="C3" s="6" t="n">
        <v>4092308</v>
      </c>
    </row>
    <row r="4" spans="1:3">
      <c r="A4" s="4" t="s">
        <v>543</v>
      </c>
    </row>
    <row r="5" spans="1:3">
      <c r="A5" s="3" t="s">
        <v>590</v>
      </c>
    </row>
    <row r="6" spans="1:3">
      <c r="A6" s="4" t="s">
        <v>591</v>
      </c>
      <c r="B6" s="5" t="n">
        <v>2992307</v>
      </c>
      <c r="C6" s="5" t="n">
        <v>2644571</v>
      </c>
    </row>
    <row r="7" spans="1:3">
      <c r="A7" s="4" t="s">
        <v>599</v>
      </c>
    </row>
    <row r="8" spans="1:3">
      <c r="A8" s="3" t="s">
        <v>590</v>
      </c>
    </row>
    <row r="9" spans="1:3">
      <c r="A9" s="4" t="s">
        <v>591</v>
      </c>
      <c r="B9" s="5" t="n">
        <v>770417</v>
      </c>
      <c r="C9" s="5" t="n">
        <v>830815</v>
      </c>
    </row>
    <row r="10" spans="1:3">
      <c r="A10" s="4" t="s">
        <v>602</v>
      </c>
    </row>
    <row r="11" spans="1:3">
      <c r="A11" s="3" t="s">
        <v>590</v>
      </c>
    </row>
    <row r="12" spans="1:3">
      <c r="A12" s="4" t="s">
        <v>591</v>
      </c>
      <c r="B12" s="5" t="n">
        <v>21776</v>
      </c>
      <c r="C12" s="5" t="n">
        <v>24710</v>
      </c>
    </row>
    <row r="13" spans="1:3">
      <c r="A13" s="4" t="s">
        <v>596</v>
      </c>
    </row>
    <row r="14" spans="1:3">
      <c r="A14" s="3" t="s">
        <v>590</v>
      </c>
    </row>
    <row r="15" spans="1:3">
      <c r="A15" s="4" t="s">
        <v>591</v>
      </c>
      <c r="B15" s="5" t="n">
        <v>630906</v>
      </c>
      <c r="C15" s="5" t="n">
        <v>592212</v>
      </c>
    </row>
    <row r="16" spans="1:3">
      <c r="A16" s="4" t="s">
        <v>549</v>
      </c>
    </row>
    <row r="17" spans="1:3">
      <c r="A17" s="3" t="s">
        <v>590</v>
      </c>
    </row>
    <row r="18" spans="1:3">
      <c r="A18" s="4" t="s">
        <v>591</v>
      </c>
      <c r="B18" s="5" t="n">
        <v>4361312</v>
      </c>
      <c r="C18" s="5" t="n">
        <v>4021429</v>
      </c>
    </row>
    <row r="19" spans="1:3">
      <c r="A19" s="4" t="s">
        <v>550</v>
      </c>
    </row>
    <row r="20" spans="1:3">
      <c r="A20" s="3" t="s">
        <v>590</v>
      </c>
    </row>
    <row r="21" spans="1:3">
      <c r="A21" s="4" t="s">
        <v>591</v>
      </c>
      <c r="B21" s="5" t="n">
        <v>2977007</v>
      </c>
      <c r="C21" s="5" t="n">
        <v>2624173</v>
      </c>
    </row>
    <row r="22" spans="1:3">
      <c r="A22" s="4" t="s">
        <v>609</v>
      </c>
    </row>
    <row r="23" spans="1:3">
      <c r="A23" s="3" t="s">
        <v>590</v>
      </c>
    </row>
    <row r="24" spans="1:3">
      <c r="A24" s="4" t="s">
        <v>591</v>
      </c>
      <c r="B24" s="5" t="n">
        <v>764411</v>
      </c>
      <c r="C24" s="5" t="n">
        <v>820820</v>
      </c>
    </row>
    <row r="25" spans="1:3">
      <c r="A25" s="4" t="s">
        <v>610</v>
      </c>
    </row>
    <row r="26" spans="1:3">
      <c r="A26" s="3" t="s">
        <v>590</v>
      </c>
    </row>
    <row r="27" spans="1:3">
      <c r="A27" s="4" t="s">
        <v>591</v>
      </c>
      <c r="B27" s="5" t="n">
        <v>21776</v>
      </c>
      <c r="C27" s="5" t="n">
        <v>24617</v>
      </c>
    </row>
    <row r="28" spans="1:3">
      <c r="A28" s="4" t="s">
        <v>608</v>
      </c>
    </row>
    <row r="29" spans="1:3">
      <c r="A29" s="3" t="s">
        <v>590</v>
      </c>
    </row>
    <row r="30" spans="1:3">
      <c r="A30" s="4" t="s">
        <v>591</v>
      </c>
      <c r="B30" s="5" t="n">
        <v>598118</v>
      </c>
      <c r="C30" s="5" t="n">
        <v>551819</v>
      </c>
    </row>
    <row r="31" spans="1:3">
      <c r="A31" s="4" t="s">
        <v>551</v>
      </c>
    </row>
    <row r="32" spans="1:3">
      <c r="A32" s="3" t="s">
        <v>590</v>
      </c>
    </row>
    <row r="33" spans="1:3">
      <c r="A33" s="4" t="s">
        <v>591</v>
      </c>
      <c r="B33" s="5" t="n">
        <v>54094</v>
      </c>
      <c r="C33" s="5" t="n">
        <v>70879</v>
      </c>
    </row>
    <row r="34" spans="1:3">
      <c r="A34" s="4" t="s">
        <v>552</v>
      </c>
    </row>
    <row r="35" spans="1:3">
      <c r="A35" s="3" t="s">
        <v>590</v>
      </c>
    </row>
    <row r="36" spans="1:3">
      <c r="A36" s="4" t="s">
        <v>591</v>
      </c>
      <c r="B36" s="5" t="n">
        <v>15300</v>
      </c>
      <c r="C36" s="5" t="n">
        <v>20398</v>
      </c>
    </row>
    <row r="37" spans="1:3">
      <c r="A37" s="4" t="s">
        <v>606</v>
      </c>
    </row>
    <row r="38" spans="1:3">
      <c r="A38" s="3" t="s">
        <v>590</v>
      </c>
    </row>
    <row r="39" spans="1:3">
      <c r="A39" s="4" t="s">
        <v>591</v>
      </c>
      <c r="B39" s="5" t="n">
        <v>6006</v>
      </c>
      <c r="C39" s="5" t="n">
        <v>9995</v>
      </c>
    </row>
    <row r="40" spans="1:3">
      <c r="A40" s="4" t="s">
        <v>607</v>
      </c>
    </row>
    <row r="41" spans="1:3">
      <c r="A41" s="3" t="s">
        <v>590</v>
      </c>
    </row>
    <row r="42" spans="1:3">
      <c r="A42" s="4" t="s">
        <v>591</v>
      </c>
      <c r="C42" s="5" t="n">
        <v>93</v>
      </c>
    </row>
    <row r="43" spans="1:3">
      <c r="A43" s="4" t="s">
        <v>605</v>
      </c>
    </row>
    <row r="44" spans="1:3">
      <c r="A44" s="3" t="s">
        <v>590</v>
      </c>
    </row>
    <row r="45" spans="1:3">
      <c r="A45" s="4" t="s">
        <v>591</v>
      </c>
      <c r="B45" s="5" t="n">
        <v>32788</v>
      </c>
      <c r="C45" s="5" t="n">
        <v>40393</v>
      </c>
    </row>
    <row r="46" spans="1:3">
      <c r="A46" s="4" t="s">
        <v>553</v>
      </c>
    </row>
    <row r="47" spans="1:3">
      <c r="A47" s="3" t="s">
        <v>590</v>
      </c>
    </row>
    <row r="48" spans="1:3">
      <c r="A48" s="4" t="s">
        <v>591</v>
      </c>
      <c r="B48" s="5" t="n">
        <v>4415406</v>
      </c>
      <c r="C48" s="5" t="n">
        <v>4092308</v>
      </c>
    </row>
    <row r="49" spans="1:3">
      <c r="A49" s="4" t="s">
        <v>554</v>
      </c>
    </row>
    <row r="50" spans="1:3">
      <c r="A50" s="3" t="s">
        <v>590</v>
      </c>
    </row>
    <row r="51" spans="1:3">
      <c r="A51" s="4" t="s">
        <v>591</v>
      </c>
      <c r="B51" s="5" t="n">
        <v>4361312</v>
      </c>
      <c r="C51" s="5" t="n">
        <v>4021429</v>
      </c>
    </row>
    <row r="52" spans="1:3">
      <c r="A52" s="4" t="s">
        <v>555</v>
      </c>
    </row>
    <row r="53" spans="1:3">
      <c r="A53" s="3" t="s">
        <v>590</v>
      </c>
    </row>
    <row r="54" spans="1:3">
      <c r="A54" s="4" t="s">
        <v>591</v>
      </c>
      <c r="B54" s="5" t="n">
        <v>2205997</v>
      </c>
      <c r="C54" s="5" t="n">
        <v>1931147</v>
      </c>
    </row>
    <row r="55" spans="1:3">
      <c r="A55" s="4" t="s">
        <v>622</v>
      </c>
    </row>
    <row r="56" spans="1:3">
      <c r="A56" s="3" t="s">
        <v>590</v>
      </c>
    </row>
    <row r="57" spans="1:3">
      <c r="A57" s="4" t="s">
        <v>591</v>
      </c>
      <c r="B57" s="5" t="n">
        <v>248585</v>
      </c>
      <c r="C57" s="5" t="n">
        <v>222156</v>
      </c>
    </row>
    <row r="58" spans="1:3">
      <c r="A58" s="4" t="s">
        <v>556</v>
      </c>
    </row>
    <row r="59" spans="1:3">
      <c r="A59" s="3" t="s">
        <v>590</v>
      </c>
    </row>
    <row r="60" spans="1:3">
      <c r="A60" s="4" t="s">
        <v>591</v>
      </c>
      <c r="B60" s="5" t="n">
        <v>42519</v>
      </c>
      <c r="C60" s="5" t="n">
        <v>49204</v>
      </c>
    </row>
    <row r="61" spans="1:3">
      <c r="A61" s="4" t="s">
        <v>557</v>
      </c>
    </row>
    <row r="62" spans="1:3">
      <c r="A62" s="3" t="s">
        <v>590</v>
      </c>
    </row>
    <row r="63" spans="1:3">
      <c r="A63" s="4" t="s">
        <v>591</v>
      </c>
      <c r="B63" s="5" t="n">
        <v>2977007</v>
      </c>
      <c r="C63" s="5" t="n">
        <v>2624173</v>
      </c>
    </row>
    <row r="64" spans="1:3">
      <c r="A64" s="4" t="s">
        <v>619</v>
      </c>
    </row>
    <row r="65" spans="1:3">
      <c r="A65" s="3" t="s">
        <v>590</v>
      </c>
    </row>
    <row r="66" spans="1:3">
      <c r="A66" s="4" t="s">
        <v>591</v>
      </c>
      <c r="B66" s="5" t="n">
        <v>598118</v>
      </c>
      <c r="C66" s="5" t="n">
        <v>551819</v>
      </c>
    </row>
    <row r="67" spans="1:3">
      <c r="A67" s="4" t="s">
        <v>616</v>
      </c>
    </row>
    <row r="68" spans="1:3">
      <c r="A68" s="3" t="s">
        <v>590</v>
      </c>
    </row>
    <row r="69" spans="1:3">
      <c r="A69" s="4" t="s">
        <v>591</v>
      </c>
      <c r="B69" s="5" t="n">
        <v>77733</v>
      </c>
      <c r="C69" s="5" t="n">
        <v>94854</v>
      </c>
    </row>
    <row r="70" spans="1:3">
      <c r="A70" s="4" t="s">
        <v>617</v>
      </c>
    </row>
    <row r="71" spans="1:3">
      <c r="A71" s="3" t="s">
        <v>590</v>
      </c>
    </row>
    <row r="72" spans="1:3">
      <c r="A72" s="4" t="s">
        <v>591</v>
      </c>
      <c r="B72" s="5" t="n">
        <v>15039</v>
      </c>
      <c r="C72" s="5" t="n">
        <v>19650</v>
      </c>
    </row>
    <row r="73" spans="1:3">
      <c r="A73" s="4" t="s">
        <v>618</v>
      </c>
    </row>
    <row r="74" spans="1:3">
      <c r="A74" s="3" t="s">
        <v>590</v>
      </c>
    </row>
    <row r="75" spans="1:3">
      <c r="A75" s="4" t="s">
        <v>591</v>
      </c>
      <c r="B75" s="5" t="n">
        <v>54693</v>
      </c>
      <c r="C75" s="5" t="n">
        <v>56685</v>
      </c>
    </row>
    <row r="76" spans="1:3">
      <c r="A76" s="4" t="s">
        <v>558</v>
      </c>
    </row>
    <row r="77" spans="1:3">
      <c r="A77" s="3" t="s">
        <v>590</v>
      </c>
    </row>
    <row r="78" spans="1:3">
      <c r="A78" s="4" t="s">
        <v>591</v>
      </c>
      <c r="B78" s="5" t="n">
        <v>479906</v>
      </c>
      <c r="C78" s="5" t="n">
        <v>421666</v>
      </c>
    </row>
    <row r="79" spans="1:3">
      <c r="A79" s="4" t="s">
        <v>559</v>
      </c>
    </row>
    <row r="80" spans="1:3">
      <c r="A80" s="3" t="s">
        <v>590</v>
      </c>
    </row>
    <row r="81" spans="1:3">
      <c r="A81" s="4" t="s">
        <v>591</v>
      </c>
      <c r="B81" s="5" t="n">
        <v>450653</v>
      </c>
      <c r="C81" s="5" t="n">
        <v>380630</v>
      </c>
    </row>
    <row r="82" spans="1:3">
      <c r="A82" s="4" t="s">
        <v>623</v>
      </c>
    </row>
    <row r="83" spans="1:3">
      <c r="A83" s="3" t="s">
        <v>590</v>
      </c>
    </row>
    <row r="84" spans="1:3">
      <c r="A84" s="4" t="s">
        <v>591</v>
      </c>
      <c r="B84" s="5" t="n">
        <v>764411</v>
      </c>
      <c r="C84" s="5" t="n">
        <v>820820</v>
      </c>
    </row>
    <row r="85" spans="1:3">
      <c r="A85" s="4" t="s">
        <v>620</v>
      </c>
    </row>
    <row r="86" spans="1:3">
      <c r="A86" s="3" t="s">
        <v>590</v>
      </c>
    </row>
    <row r="87" spans="1:3">
      <c r="A87" s="4" t="s">
        <v>591</v>
      </c>
      <c r="B87" s="5" t="n">
        <v>672697</v>
      </c>
      <c r="C87" s="5" t="n">
        <v>723036</v>
      </c>
    </row>
    <row r="88" spans="1:3">
      <c r="A88" s="4" t="s">
        <v>621</v>
      </c>
    </row>
    <row r="89" spans="1:3">
      <c r="A89" s="3" t="s">
        <v>590</v>
      </c>
    </row>
    <row r="90" spans="1:3">
      <c r="A90" s="4" t="s">
        <v>591</v>
      </c>
      <c r="B90" s="5" t="n">
        <v>91714</v>
      </c>
      <c r="C90" s="5" t="n">
        <v>97784</v>
      </c>
    </row>
    <row r="91" spans="1:3">
      <c r="A91" s="4" t="s">
        <v>624</v>
      </c>
    </row>
    <row r="92" spans="1:3">
      <c r="A92" s="3" t="s">
        <v>590</v>
      </c>
    </row>
    <row r="93" spans="1:3">
      <c r="A93" s="4" t="s">
        <v>591</v>
      </c>
      <c r="B93" s="5" t="n">
        <v>21776</v>
      </c>
      <c r="C93" s="5" t="n">
        <v>24617</v>
      </c>
    </row>
    <row r="94" spans="1:3">
      <c r="A94" s="4" t="s">
        <v>560</v>
      </c>
    </row>
    <row r="95" spans="1:3">
      <c r="A95" s="3" t="s">
        <v>590</v>
      </c>
    </row>
    <row r="96" spans="1:3">
      <c r="A96" s="4" t="s">
        <v>591</v>
      </c>
      <c r="B96" s="5" t="n">
        <v>54094</v>
      </c>
      <c r="C96" s="5" t="n">
        <v>70879</v>
      </c>
    </row>
    <row r="97" spans="1:3">
      <c r="A97" s="4" t="s">
        <v>561</v>
      </c>
    </row>
    <row r="98" spans="1:3">
      <c r="A98" s="3" t="s">
        <v>590</v>
      </c>
    </row>
    <row r="99" spans="1:3">
      <c r="A99" s="4" t="s">
        <v>591</v>
      </c>
      <c r="B99" s="5" t="n">
        <v>15300</v>
      </c>
      <c r="C99" s="5" t="n">
        <v>20398</v>
      </c>
    </row>
    <row r="100" spans="1:3">
      <c r="A100" s="4" t="s">
        <v>626</v>
      </c>
    </row>
    <row r="101" spans="1:3">
      <c r="A101" s="3" t="s">
        <v>590</v>
      </c>
    </row>
    <row r="102" spans="1:3">
      <c r="A102" s="4" t="s">
        <v>591</v>
      </c>
      <c r="B102" s="5" t="n">
        <v>6006</v>
      </c>
      <c r="C102" s="5" t="n">
        <v>9995</v>
      </c>
    </row>
    <row r="103" spans="1:3">
      <c r="A103" s="4" t="s">
        <v>627</v>
      </c>
    </row>
    <row r="104" spans="1:3">
      <c r="A104" s="3" t="s">
        <v>590</v>
      </c>
    </row>
    <row r="105" spans="1:3">
      <c r="A105" s="4" t="s">
        <v>591</v>
      </c>
      <c r="C105" s="5" t="n">
        <v>93</v>
      </c>
    </row>
    <row r="106" spans="1:3">
      <c r="A106" s="4" t="s">
        <v>625</v>
      </c>
    </row>
    <row r="107" spans="1:3">
      <c r="A107" s="3" t="s">
        <v>590</v>
      </c>
    </row>
    <row r="108" spans="1:3">
      <c r="A108" s="4" t="s">
        <v>591</v>
      </c>
      <c r="B108" s="5" t="n">
        <v>32788</v>
      </c>
      <c r="C108" s="5" t="n">
        <v>40393</v>
      </c>
    </row>
    <row r="109" spans="1:3">
      <c r="A109" s="4" t="s">
        <v>651</v>
      </c>
    </row>
    <row r="110" spans="1:3">
      <c r="A110" s="3" t="s">
        <v>590</v>
      </c>
    </row>
    <row r="111" spans="1:3">
      <c r="A111" s="4" t="s">
        <v>591</v>
      </c>
      <c r="B111" s="5" t="n">
        <v>4287277</v>
      </c>
      <c r="C111" s="5" t="n">
        <v>3973689</v>
      </c>
    </row>
    <row r="112" spans="1:3">
      <c r="A112" s="4" t="s">
        <v>652</v>
      </c>
    </row>
    <row r="113" spans="1:3">
      <c r="A113" s="3" t="s">
        <v>590</v>
      </c>
    </row>
    <row r="114" spans="1:3">
      <c r="A114" s="4" t="s">
        <v>591</v>
      </c>
      <c r="B114" s="5" t="n">
        <v>4238556</v>
      </c>
      <c r="C114" s="5" t="n">
        <v>3909304</v>
      </c>
    </row>
    <row r="115" spans="1:3">
      <c r="A115" s="4" t="s">
        <v>653</v>
      </c>
    </row>
    <row r="116" spans="1:3">
      <c r="A116" s="3" t="s">
        <v>590</v>
      </c>
    </row>
    <row r="117" spans="1:3">
      <c r="A117" s="4" t="s">
        <v>591</v>
      </c>
      <c r="B117" s="5" t="n">
        <v>2162045</v>
      </c>
      <c r="C117" s="5" t="n">
        <v>1890710</v>
      </c>
    </row>
    <row r="118" spans="1:3">
      <c r="A118" s="4" t="s">
        <v>654</v>
      </c>
    </row>
    <row r="119" spans="1:3">
      <c r="A119" s="3" t="s">
        <v>590</v>
      </c>
    </row>
    <row r="120" spans="1:3">
      <c r="A120" s="4" t="s">
        <v>591</v>
      </c>
      <c r="B120" s="5" t="n">
        <v>246282</v>
      </c>
      <c r="C120" s="5" t="n">
        <v>220004</v>
      </c>
    </row>
    <row r="121" spans="1:3">
      <c r="A121" s="4" t="s">
        <v>655</v>
      </c>
    </row>
    <row r="122" spans="1:3">
      <c r="A122" s="3" t="s">
        <v>590</v>
      </c>
    </row>
    <row r="123" spans="1:3">
      <c r="A123" s="4" t="s">
        <v>591</v>
      </c>
      <c r="B123" s="5" t="n">
        <v>41585</v>
      </c>
      <c r="C123" s="5" t="n">
        <v>48462</v>
      </c>
    </row>
    <row r="124" spans="1:3">
      <c r="A124" s="4" t="s">
        <v>656</v>
      </c>
    </row>
    <row r="125" spans="1:3">
      <c r="A125" s="3" t="s">
        <v>590</v>
      </c>
    </row>
    <row r="126" spans="1:3">
      <c r="A126" s="4" t="s">
        <v>591</v>
      </c>
      <c r="B126" s="5" t="n">
        <v>2880705</v>
      </c>
      <c r="C126" s="5" t="n">
        <v>2552580</v>
      </c>
    </row>
    <row r="127" spans="1:3">
      <c r="A127" s="4" t="s">
        <v>657</v>
      </c>
    </row>
    <row r="128" spans="1:3">
      <c r="A128" s="3" t="s">
        <v>590</v>
      </c>
    </row>
    <row r="129" spans="1:3">
      <c r="A129" s="4" t="s">
        <v>591</v>
      </c>
      <c r="B129" s="5" t="n">
        <v>581222</v>
      </c>
      <c r="C129" s="5" t="n">
        <v>524721</v>
      </c>
    </row>
    <row r="130" spans="1:3">
      <c r="A130" s="4" t="s">
        <v>658</v>
      </c>
    </row>
    <row r="131" spans="1:3">
      <c r="A131" s="3" t="s">
        <v>590</v>
      </c>
    </row>
    <row r="132" spans="1:3">
      <c r="A132" s="4" t="s">
        <v>591</v>
      </c>
      <c r="B132" s="5" t="n">
        <v>77733</v>
      </c>
      <c r="C132" s="5" t="n">
        <v>92731</v>
      </c>
    </row>
    <row r="133" spans="1:3">
      <c r="A133" s="4" t="s">
        <v>659</v>
      </c>
    </row>
    <row r="134" spans="1:3">
      <c r="A134" s="3" t="s">
        <v>590</v>
      </c>
    </row>
    <row r="135" spans="1:3">
      <c r="A135" s="4" t="s">
        <v>591</v>
      </c>
      <c r="B135" s="5" t="n">
        <v>14585</v>
      </c>
      <c r="C135" s="5" t="n">
        <v>19529</v>
      </c>
    </row>
    <row r="136" spans="1:3">
      <c r="A136" s="4" t="s">
        <v>660</v>
      </c>
    </row>
    <row r="137" spans="1:3">
      <c r="A137" s="3" t="s">
        <v>590</v>
      </c>
    </row>
    <row r="138" spans="1:3">
      <c r="A138" s="4" t="s">
        <v>591</v>
      </c>
      <c r="B138" s="5" t="n">
        <v>54210</v>
      </c>
      <c r="C138" s="5" t="n">
        <v>56685</v>
      </c>
    </row>
    <row r="139" spans="1:3">
      <c r="A139" s="4" t="s">
        <v>661</v>
      </c>
    </row>
    <row r="140" spans="1:3">
      <c r="A140" s="3" t="s">
        <v>590</v>
      </c>
    </row>
    <row r="141" spans="1:3">
      <c r="A141" s="4" t="s">
        <v>591</v>
      </c>
      <c r="B141" s="5" t="n">
        <v>430793</v>
      </c>
      <c r="C141" s="5" t="n">
        <v>393404</v>
      </c>
    </row>
    <row r="142" spans="1:3">
      <c r="A142" s="4" t="s">
        <v>662</v>
      </c>
    </row>
    <row r="143" spans="1:3">
      <c r="A143" s="3" t="s">
        <v>590</v>
      </c>
    </row>
    <row r="144" spans="1:3">
      <c r="A144" s="4" t="s">
        <v>591</v>
      </c>
      <c r="B144" s="5" t="n">
        <v>434694</v>
      </c>
      <c r="C144" s="5" t="n">
        <v>355776</v>
      </c>
    </row>
    <row r="145" spans="1:3">
      <c r="A145" s="4" t="s">
        <v>663</v>
      </c>
    </row>
    <row r="146" spans="1:3">
      <c r="A146" s="3" t="s">
        <v>590</v>
      </c>
    </row>
    <row r="147" spans="1:3">
      <c r="A147" s="4" t="s">
        <v>591</v>
      </c>
      <c r="B147" s="5" t="n">
        <v>754904</v>
      </c>
      <c r="C147" s="5" t="n">
        <v>807428</v>
      </c>
    </row>
    <row r="148" spans="1:3">
      <c r="A148" s="4" t="s">
        <v>664</v>
      </c>
    </row>
    <row r="149" spans="1:3">
      <c r="A149" s="3" t="s">
        <v>590</v>
      </c>
    </row>
    <row r="150" spans="1:3">
      <c r="A150" s="4" t="s">
        <v>591</v>
      </c>
      <c r="B150" s="5" t="n">
        <v>664387</v>
      </c>
      <c r="C150" s="5" t="n">
        <v>710972</v>
      </c>
    </row>
    <row r="151" spans="1:3">
      <c r="A151" s="4" t="s">
        <v>665</v>
      </c>
    </row>
    <row r="152" spans="1:3">
      <c r="A152" s="3" t="s">
        <v>590</v>
      </c>
    </row>
    <row r="153" spans="1:3">
      <c r="A153" s="4" t="s">
        <v>591</v>
      </c>
      <c r="B153" s="5" t="n">
        <v>90517</v>
      </c>
      <c r="C153" s="5" t="n">
        <v>96456</v>
      </c>
    </row>
    <row r="154" spans="1:3">
      <c r="A154" s="4" t="s">
        <v>666</v>
      </c>
    </row>
    <row r="155" spans="1:3">
      <c r="A155" s="3" t="s">
        <v>590</v>
      </c>
    </row>
    <row r="156" spans="1:3">
      <c r="A156" s="4" t="s">
        <v>591</v>
      </c>
      <c r="B156" s="5" t="n">
        <v>21725</v>
      </c>
      <c r="C156" s="5" t="n">
        <v>24575</v>
      </c>
    </row>
    <row r="157" spans="1:3">
      <c r="A157" s="4" t="s">
        <v>667</v>
      </c>
    </row>
    <row r="158" spans="1:3">
      <c r="A158" s="3" t="s">
        <v>590</v>
      </c>
    </row>
    <row r="159" spans="1:3">
      <c r="A159" s="4" t="s">
        <v>591</v>
      </c>
      <c r="B159" s="5" t="n">
        <v>48721</v>
      </c>
      <c r="C159" s="5" t="n">
        <v>64385</v>
      </c>
    </row>
    <row r="160" spans="1:3">
      <c r="A160" s="4" t="s">
        <v>668</v>
      </c>
    </row>
    <row r="161" spans="1:3">
      <c r="A161" s="3" t="s">
        <v>590</v>
      </c>
    </row>
    <row r="162" spans="1:3">
      <c r="A162" s="4" t="s">
        <v>591</v>
      </c>
      <c r="B162" s="5" t="n">
        <v>12523</v>
      </c>
      <c r="C162" s="5" t="n">
        <v>17579</v>
      </c>
    </row>
    <row r="163" spans="1:3">
      <c r="A163" s="4" t="s">
        <v>669</v>
      </c>
    </row>
    <row r="164" spans="1:3">
      <c r="A164" s="3" t="s">
        <v>590</v>
      </c>
    </row>
    <row r="165" spans="1:3">
      <c r="A165" s="4" t="s">
        <v>591</v>
      </c>
      <c r="B165" s="5" t="n">
        <v>4089</v>
      </c>
      <c r="C165" s="5" t="n">
        <v>7484</v>
      </c>
    </row>
    <row r="166" spans="1:3">
      <c r="A166" s="4" t="s">
        <v>670</v>
      </c>
    </row>
    <row r="167" spans="1:3">
      <c r="A167" s="3" t="s">
        <v>590</v>
      </c>
    </row>
    <row r="168" spans="1:3">
      <c r="A168" s="4" t="s">
        <v>591</v>
      </c>
      <c r="B168" s="5" t="n">
        <v>32109</v>
      </c>
      <c r="C168" s="5" t="n">
        <v>39322</v>
      </c>
    </row>
    <row r="169" spans="1:3">
      <c r="A169" s="4" t="s">
        <v>571</v>
      </c>
    </row>
    <row r="170" spans="1:3">
      <c r="A170" s="3" t="s">
        <v>590</v>
      </c>
    </row>
    <row r="171" spans="1:3">
      <c r="A171" s="4" t="s">
        <v>591</v>
      </c>
      <c r="B171" s="5" t="n">
        <v>85734</v>
      </c>
      <c r="C171" s="5" t="n">
        <v>63975</v>
      </c>
    </row>
    <row r="172" spans="1:3">
      <c r="A172" s="4" t="s">
        <v>572</v>
      </c>
    </row>
    <row r="173" spans="1:3">
      <c r="A173" s="3" t="s">
        <v>590</v>
      </c>
    </row>
    <row r="174" spans="1:3">
      <c r="A174" s="4" t="s">
        <v>591</v>
      </c>
      <c r="B174" s="5" t="n">
        <v>84644</v>
      </c>
      <c r="C174" s="5" t="n">
        <v>62284</v>
      </c>
    </row>
    <row r="175" spans="1:3">
      <c r="A175" s="4" t="s">
        <v>573</v>
      </c>
    </row>
    <row r="176" spans="1:3">
      <c r="A176" s="3" t="s">
        <v>590</v>
      </c>
    </row>
    <row r="177" spans="1:3">
      <c r="A177" s="4" t="s">
        <v>591</v>
      </c>
      <c r="B177" s="5" t="n">
        <v>28144</v>
      </c>
      <c r="C177" s="5" t="n">
        <v>16531</v>
      </c>
    </row>
    <row r="178" spans="1:3">
      <c r="A178" s="4" t="s">
        <v>671</v>
      </c>
    </row>
    <row r="179" spans="1:3">
      <c r="A179" s="3" t="s">
        <v>590</v>
      </c>
    </row>
    <row r="180" spans="1:3">
      <c r="A180" s="4" t="s">
        <v>591</v>
      </c>
      <c r="B180" s="5" t="n">
        <v>1219</v>
      </c>
      <c r="C180" s="5" t="n">
        <v>1260</v>
      </c>
    </row>
    <row r="181" spans="1:3">
      <c r="A181" s="4" t="s">
        <v>574</v>
      </c>
    </row>
    <row r="182" spans="1:3">
      <c r="A182" s="3" t="s">
        <v>590</v>
      </c>
    </row>
    <row r="183" spans="1:3">
      <c r="A183" s="4" t="s">
        <v>591</v>
      </c>
      <c r="B183" s="5" t="n">
        <v>68960</v>
      </c>
      <c r="C183" s="5" t="n">
        <v>34140</v>
      </c>
    </row>
    <row r="184" spans="1:3">
      <c r="A184" s="4" t="s">
        <v>672</v>
      </c>
    </row>
    <row r="185" spans="1:3">
      <c r="A185" s="3" t="s">
        <v>590</v>
      </c>
    </row>
    <row r="186" spans="1:3">
      <c r="A186" s="4" t="s">
        <v>591</v>
      </c>
      <c r="B186" s="5" t="n">
        <v>15238</v>
      </c>
      <c r="C186" s="5" t="n">
        <v>24158</v>
      </c>
    </row>
    <row r="187" spans="1:3">
      <c r="A187" s="4" t="s">
        <v>673</v>
      </c>
    </row>
    <row r="188" spans="1:3">
      <c r="A188" s="3" t="s">
        <v>590</v>
      </c>
    </row>
    <row r="189" spans="1:3">
      <c r="A189" s="4" t="s">
        <v>591</v>
      </c>
      <c r="C189" s="5" t="n">
        <v>915</v>
      </c>
    </row>
    <row r="190" spans="1:3">
      <c r="A190" s="4" t="s">
        <v>575</v>
      </c>
    </row>
    <row r="191" spans="1:3">
      <c r="A191" s="3" t="s">
        <v>590</v>
      </c>
    </row>
    <row r="192" spans="1:3">
      <c r="A192" s="4" t="s">
        <v>591</v>
      </c>
      <c r="B192" s="5" t="n">
        <v>39597</v>
      </c>
      <c r="C192" s="5" t="n">
        <v>16349</v>
      </c>
    </row>
    <row r="193" spans="1:3">
      <c r="A193" s="4" t="s">
        <v>576</v>
      </c>
    </row>
    <row r="194" spans="1:3">
      <c r="A194" s="3" t="s">
        <v>590</v>
      </c>
    </row>
    <row r="195" spans="1:3">
      <c r="A195" s="4" t="s">
        <v>591</v>
      </c>
      <c r="B195" s="5" t="n">
        <v>15238</v>
      </c>
      <c r="C195" s="5" t="n">
        <v>23243</v>
      </c>
    </row>
    <row r="196" spans="1:3">
      <c r="A196" s="4" t="s">
        <v>674</v>
      </c>
    </row>
    <row r="197" spans="1:3">
      <c r="A197" s="3" t="s">
        <v>590</v>
      </c>
    </row>
    <row r="198" spans="1:3">
      <c r="A198" s="4" t="s">
        <v>591</v>
      </c>
      <c r="B198" s="5" t="n">
        <v>445</v>
      </c>
      <c r="C198" s="5" t="n">
        <v>3986</v>
      </c>
    </row>
    <row r="199" spans="1:3">
      <c r="A199" s="4" t="s">
        <v>675</v>
      </c>
    </row>
    <row r="200" spans="1:3">
      <c r="A200" s="3" t="s">
        <v>590</v>
      </c>
    </row>
    <row r="201" spans="1:3">
      <c r="A201" s="4" t="s">
        <v>591</v>
      </c>
      <c r="B201" s="5" t="n">
        <v>80</v>
      </c>
      <c r="C201" s="5" t="n">
        <v>3571</v>
      </c>
    </row>
    <row r="202" spans="1:3">
      <c r="A202" s="4" t="s">
        <v>676</v>
      </c>
    </row>
    <row r="203" spans="1:3">
      <c r="A203" s="3" t="s">
        <v>590</v>
      </c>
    </row>
    <row r="204" spans="1:3">
      <c r="A204" s="4" t="s">
        <v>591</v>
      </c>
      <c r="B204" s="5" t="n">
        <v>365</v>
      </c>
      <c r="C204" s="5" t="n">
        <v>415</v>
      </c>
    </row>
    <row r="205" spans="1:3">
      <c r="A205" s="4" t="s">
        <v>677</v>
      </c>
    </row>
    <row r="206" spans="1:3">
      <c r="A206" s="3" t="s">
        <v>590</v>
      </c>
    </row>
    <row r="207" spans="1:3">
      <c r="A207" s="4" t="s">
        <v>591</v>
      </c>
      <c r="B207" s="5" t="n">
        <v>1</v>
      </c>
    </row>
    <row r="208" spans="1:3">
      <c r="A208" s="4" t="s">
        <v>577</v>
      </c>
    </row>
    <row r="209" spans="1:3">
      <c r="A209" s="3" t="s">
        <v>590</v>
      </c>
    </row>
    <row r="210" spans="1:3">
      <c r="A210" s="4" t="s">
        <v>591</v>
      </c>
      <c r="B210" s="5" t="n">
        <v>1090</v>
      </c>
      <c r="C210" s="5" t="n">
        <v>1691</v>
      </c>
    </row>
    <row r="211" spans="1:3">
      <c r="A211" s="4" t="s">
        <v>578</v>
      </c>
    </row>
    <row r="212" spans="1:3">
      <c r="A212" s="3" t="s">
        <v>590</v>
      </c>
    </row>
    <row r="213" spans="1:3">
      <c r="A213" s="4" t="s">
        <v>591</v>
      </c>
      <c r="B213" s="5" t="n">
        <v>659</v>
      </c>
      <c r="C213" s="5" t="n">
        <v>537</v>
      </c>
    </row>
    <row r="214" spans="1:3">
      <c r="A214" s="4" t="s">
        <v>678</v>
      </c>
    </row>
    <row r="215" spans="1:3">
      <c r="A215" s="3" t="s">
        <v>590</v>
      </c>
    </row>
    <row r="216" spans="1:3">
      <c r="A216" s="4" t="s">
        <v>591</v>
      </c>
      <c r="B216" s="5" t="n">
        <v>360</v>
      </c>
      <c r="C216" s="5" t="n">
        <v>908</v>
      </c>
    </row>
    <row r="217" spans="1:3">
      <c r="A217" s="4" t="s">
        <v>679</v>
      </c>
    </row>
    <row r="218" spans="1:3">
      <c r="A218" s="3" t="s">
        <v>590</v>
      </c>
    </row>
    <row r="219" spans="1:3">
      <c r="A219" s="4" t="s">
        <v>591</v>
      </c>
      <c r="B219" s="5" t="n">
        <v>71</v>
      </c>
      <c r="C219" s="5" t="n">
        <v>246</v>
      </c>
    </row>
    <row r="220" spans="1:3">
      <c r="A220" s="4" t="s">
        <v>562</v>
      </c>
    </row>
    <row r="221" spans="1:3">
      <c r="A221" s="3" t="s">
        <v>590</v>
      </c>
    </row>
    <row r="222" spans="1:3">
      <c r="A222" s="4" t="s">
        <v>591</v>
      </c>
      <c r="B222" s="5" t="n">
        <v>40647</v>
      </c>
      <c r="C222" s="5" t="n">
        <v>53527</v>
      </c>
    </row>
    <row r="223" spans="1:3">
      <c r="A223" s="4" t="s">
        <v>563</v>
      </c>
    </row>
    <row r="224" spans="1:3">
      <c r="A224" s="3" t="s">
        <v>590</v>
      </c>
    </row>
    <row r="225" spans="1:3">
      <c r="A225" s="4" t="s">
        <v>591</v>
      </c>
      <c r="B225" s="5" t="n">
        <v>36364</v>
      </c>
      <c r="C225" s="5" t="n">
        <v>48724</v>
      </c>
    </row>
    <row r="226" spans="1:3">
      <c r="A226" s="4" t="s">
        <v>564</v>
      </c>
    </row>
    <row r="227" spans="1:3">
      <c r="A227" s="3" t="s">
        <v>590</v>
      </c>
    </row>
    <row r="228" spans="1:3">
      <c r="A228" s="4" t="s">
        <v>591</v>
      </c>
      <c r="B228" s="5" t="n">
        <v>14287</v>
      </c>
      <c r="C228" s="5" t="n">
        <v>22919</v>
      </c>
    </row>
    <row r="229" spans="1:3">
      <c r="A229" s="4" t="s">
        <v>680</v>
      </c>
    </row>
    <row r="230" spans="1:3">
      <c r="A230" s="3" t="s">
        <v>590</v>
      </c>
    </row>
    <row r="231" spans="1:3">
      <c r="A231" s="4" t="s">
        <v>591</v>
      </c>
      <c r="B231" s="5" t="n">
        <v>1052</v>
      </c>
      <c r="C231" s="5" t="n">
        <v>847</v>
      </c>
    </row>
    <row r="232" spans="1:3">
      <c r="A232" s="4" t="s">
        <v>565</v>
      </c>
    </row>
    <row r="233" spans="1:3">
      <c r="A233" s="3" t="s">
        <v>590</v>
      </c>
    </row>
    <row r="234" spans="1:3">
      <c r="A234" s="4" t="s">
        <v>591</v>
      </c>
      <c r="B234" s="5" t="n">
        <v>739</v>
      </c>
      <c r="C234" s="5" t="n">
        <v>742</v>
      </c>
    </row>
    <row r="235" spans="1:3">
      <c r="A235" s="4" t="s">
        <v>566</v>
      </c>
    </row>
    <row r="236" spans="1:3">
      <c r="A236" s="3" t="s">
        <v>590</v>
      </c>
    </row>
    <row r="237" spans="1:3">
      <c r="A237" s="4" t="s">
        <v>591</v>
      </c>
      <c r="B237" s="5" t="n">
        <v>25594</v>
      </c>
      <c r="C237" s="5" t="n">
        <v>36336</v>
      </c>
    </row>
    <row r="238" spans="1:3">
      <c r="A238" s="4" t="s">
        <v>681</v>
      </c>
    </row>
    <row r="239" spans="1:3">
      <c r="A239" s="3" t="s">
        <v>590</v>
      </c>
    </row>
    <row r="240" spans="1:3">
      <c r="A240" s="4" t="s">
        <v>591</v>
      </c>
      <c r="B240" s="5" t="n">
        <v>1658</v>
      </c>
      <c r="C240" s="5" t="n">
        <v>2940</v>
      </c>
    </row>
    <row r="241" spans="1:3">
      <c r="A241" s="4" t="s">
        <v>682</v>
      </c>
    </row>
    <row r="242" spans="1:3">
      <c r="A242" s="3" t="s">
        <v>590</v>
      </c>
    </row>
    <row r="243" spans="1:3">
      <c r="A243" s="4" t="s">
        <v>591</v>
      </c>
      <c r="C243" s="5" t="n">
        <v>1208</v>
      </c>
    </row>
    <row r="244" spans="1:3">
      <c r="A244" s="4" t="s">
        <v>683</v>
      </c>
    </row>
    <row r="245" spans="1:3">
      <c r="A245" s="3" t="s">
        <v>590</v>
      </c>
    </row>
    <row r="246" spans="1:3">
      <c r="A246" s="4" t="s">
        <v>591</v>
      </c>
      <c r="B246" s="5" t="n">
        <v>454</v>
      </c>
      <c r="C246" s="5" t="n">
        <v>121</v>
      </c>
    </row>
    <row r="247" spans="1:3">
      <c r="A247" s="4" t="s">
        <v>684</v>
      </c>
    </row>
    <row r="248" spans="1:3">
      <c r="A248" s="3" t="s">
        <v>590</v>
      </c>
    </row>
    <row r="249" spans="1:3">
      <c r="A249" s="4" t="s">
        <v>591</v>
      </c>
      <c r="B249" s="5" t="n">
        <v>483</v>
      </c>
    </row>
    <row r="250" spans="1:3">
      <c r="A250" s="4" t="s">
        <v>567</v>
      </c>
    </row>
    <row r="251" spans="1:3">
      <c r="A251" s="3" t="s">
        <v>590</v>
      </c>
    </row>
    <row r="252" spans="1:3">
      <c r="A252" s="4" t="s">
        <v>591</v>
      </c>
      <c r="B252" s="5" t="n">
        <v>9516</v>
      </c>
      <c r="C252" s="5" t="n">
        <v>11828</v>
      </c>
    </row>
    <row r="253" spans="1:3">
      <c r="A253" s="4" t="s">
        <v>568</v>
      </c>
    </row>
    <row r="254" spans="1:3">
      <c r="A254" s="3" t="s">
        <v>590</v>
      </c>
    </row>
    <row r="255" spans="1:3">
      <c r="A255" s="4" t="s">
        <v>591</v>
      </c>
      <c r="B255" s="5" t="n">
        <v>721</v>
      </c>
      <c r="C255" s="5" t="n">
        <v>1611</v>
      </c>
    </row>
    <row r="256" spans="1:3">
      <c r="A256" s="4" t="s">
        <v>685</v>
      </c>
    </row>
    <row r="257" spans="1:3">
      <c r="A257" s="3" t="s">
        <v>590</v>
      </c>
    </row>
    <row r="258" spans="1:3">
      <c r="A258" s="4" t="s">
        <v>591</v>
      </c>
      <c r="B258" s="5" t="n">
        <v>9062</v>
      </c>
      <c r="C258" s="5" t="n">
        <v>9406</v>
      </c>
    </row>
    <row r="259" spans="1:3">
      <c r="A259" s="4" t="s">
        <v>686</v>
      </c>
    </row>
    <row r="260" spans="1:3">
      <c r="A260" s="3" t="s">
        <v>590</v>
      </c>
    </row>
    <row r="261" spans="1:3">
      <c r="A261" s="4" t="s">
        <v>591</v>
      </c>
      <c r="B261" s="5" t="n">
        <v>8230</v>
      </c>
      <c r="C261" s="5" t="n">
        <v>8493</v>
      </c>
    </row>
    <row r="262" spans="1:3">
      <c r="A262" s="4" t="s">
        <v>687</v>
      </c>
    </row>
    <row r="263" spans="1:3">
      <c r="A263" s="3" t="s">
        <v>590</v>
      </c>
    </row>
    <row r="264" spans="1:3">
      <c r="A264" s="4" t="s">
        <v>591</v>
      </c>
      <c r="B264" s="5" t="n">
        <v>832</v>
      </c>
      <c r="C264" s="5" t="n">
        <v>913</v>
      </c>
    </row>
    <row r="265" spans="1:3">
      <c r="A265" s="4" t="s">
        <v>688</v>
      </c>
    </row>
    <row r="266" spans="1:3">
      <c r="A266" s="3" t="s">
        <v>590</v>
      </c>
    </row>
    <row r="267" spans="1:3">
      <c r="A267" s="4" t="s">
        <v>591</v>
      </c>
      <c r="B267" s="5" t="n">
        <v>50</v>
      </c>
      <c r="C267" s="5" t="n">
        <v>42</v>
      </c>
    </row>
    <row r="268" spans="1:3">
      <c r="A268" s="4" t="s">
        <v>569</v>
      </c>
    </row>
    <row r="269" spans="1:3">
      <c r="A269" s="3" t="s">
        <v>590</v>
      </c>
    </row>
    <row r="270" spans="1:3">
      <c r="A270" s="4" t="s">
        <v>591</v>
      </c>
      <c r="B270" s="5" t="n">
        <v>4283</v>
      </c>
      <c r="C270" s="5" t="n">
        <v>4803</v>
      </c>
    </row>
    <row r="271" spans="1:3">
      <c r="A271" s="4" t="s">
        <v>570</v>
      </c>
    </row>
    <row r="272" spans="1:3">
      <c r="A272" s="3" t="s">
        <v>590</v>
      </c>
    </row>
    <row r="273" spans="1:3">
      <c r="A273" s="4" t="s">
        <v>591</v>
      </c>
      <c r="B273" s="5" t="n">
        <v>2118</v>
      </c>
      <c r="C273" s="5" t="n">
        <v>2282</v>
      </c>
    </row>
    <row r="274" spans="1:3">
      <c r="A274" s="4" t="s">
        <v>689</v>
      </c>
    </row>
    <row r="275" spans="1:3">
      <c r="A275" s="3" t="s">
        <v>590</v>
      </c>
    </row>
    <row r="276" spans="1:3">
      <c r="A276" s="4" t="s">
        <v>591</v>
      </c>
      <c r="B276" s="5" t="n">
        <v>1557</v>
      </c>
      <c r="C276" s="5" t="n">
        <v>1603</v>
      </c>
    </row>
    <row r="277" spans="1:3">
      <c r="A277" s="4" t="s">
        <v>690</v>
      </c>
    </row>
    <row r="278" spans="1:3">
      <c r="A278" s="3" t="s">
        <v>590</v>
      </c>
    </row>
    <row r="279" spans="1:3">
      <c r="A279" s="4" t="s">
        <v>591</v>
      </c>
      <c r="C279" s="5" t="n">
        <v>93</v>
      </c>
    </row>
    <row r="280" spans="1:3">
      <c r="A280" s="4" t="s">
        <v>691</v>
      </c>
    </row>
    <row r="281" spans="1:3">
      <c r="A281" s="3" t="s">
        <v>590</v>
      </c>
    </row>
    <row r="282" spans="1:3">
      <c r="A282" s="4" t="s">
        <v>591</v>
      </c>
      <c r="B282" s="5" t="n">
        <v>608</v>
      </c>
      <c r="C282" s="5" t="n">
        <v>825</v>
      </c>
    </row>
    <row r="283" spans="1:3">
      <c r="A283" s="4" t="s">
        <v>579</v>
      </c>
    </row>
    <row r="284" spans="1:3">
      <c r="A284" s="3" t="s">
        <v>590</v>
      </c>
    </row>
    <row r="285" spans="1:3">
      <c r="A285" s="4" t="s">
        <v>591</v>
      </c>
      <c r="B285" s="5" t="n">
        <v>1748</v>
      </c>
      <c r="C285" s="5" t="n">
        <v>1117</v>
      </c>
    </row>
    <row r="286" spans="1:3">
      <c r="A286" s="4" t="s">
        <v>580</v>
      </c>
    </row>
    <row r="287" spans="1:3">
      <c r="A287" s="3" t="s">
        <v>590</v>
      </c>
    </row>
    <row r="288" spans="1:3">
      <c r="A288" s="4" t="s">
        <v>591</v>
      </c>
      <c r="B288" s="5" t="n">
        <v>1748</v>
      </c>
      <c r="C288" s="5" t="n">
        <v>1117</v>
      </c>
    </row>
    <row r="289" spans="1:3">
      <c r="A289" s="4" t="s">
        <v>581</v>
      </c>
    </row>
    <row r="290" spans="1:3">
      <c r="A290" s="3" t="s">
        <v>590</v>
      </c>
    </row>
    <row r="291" spans="1:3">
      <c r="A291" s="4" t="s">
        <v>591</v>
      </c>
      <c r="B291" s="5" t="n">
        <v>1521</v>
      </c>
      <c r="C291" s="5" t="n">
        <v>987</v>
      </c>
    </row>
    <row r="292" spans="1:3">
      <c r="A292" s="4" t="s">
        <v>692</v>
      </c>
    </row>
    <row r="293" spans="1:3">
      <c r="A293" s="3" t="s">
        <v>590</v>
      </c>
    </row>
    <row r="294" spans="1:3">
      <c r="A294" s="4" t="s">
        <v>591</v>
      </c>
      <c r="B294" s="5" t="n">
        <v>32</v>
      </c>
      <c r="C294" s="5" t="n">
        <v>45</v>
      </c>
    </row>
    <row r="295" spans="1:3">
      <c r="A295" s="4" t="s">
        <v>582</v>
      </c>
    </row>
    <row r="296" spans="1:3">
      <c r="A296" s="3" t="s">
        <v>590</v>
      </c>
    </row>
    <row r="297" spans="1:3">
      <c r="A297" s="4" t="s">
        <v>591</v>
      </c>
      <c r="B297" s="5" t="n">
        <v>195</v>
      </c>
    </row>
    <row r="298" spans="1:3">
      <c r="A298" s="4" t="s">
        <v>583</v>
      </c>
    </row>
    <row r="299" spans="1:3">
      <c r="A299" s="3" t="s">
        <v>590</v>
      </c>
    </row>
    <row r="300" spans="1:3">
      <c r="A300" s="4" t="s">
        <v>591</v>
      </c>
      <c r="B300" s="6" t="n">
        <v>1748</v>
      </c>
      <c r="C300" s="5" t="n">
        <v>1117</v>
      </c>
    </row>
    <row r="301" spans="1:3">
      <c r="A301" s="4" t="s">
        <v>584</v>
      </c>
    </row>
    <row r="302" spans="1:3">
      <c r="A302" s="3" t="s">
        <v>590</v>
      </c>
    </row>
    <row r="303" spans="1:3">
      <c r="A303" s="4" t="s">
        <v>591</v>
      </c>
      <c r="C303" s="6" t="n">
        <v>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3</v>
      </c>
    </row>
    <row r="2" spans="1:3">
      <c r="A2" s="3" t="s">
        <v>590</v>
      </c>
    </row>
    <row r="3" spans="1:3">
      <c r="A3" s="4" t="s">
        <v>694</v>
      </c>
      <c r="B3" s="6" t="n">
        <v>48355</v>
      </c>
      <c r="C3" s="6" t="n">
        <v>42726</v>
      </c>
    </row>
    <row r="4" spans="1:3">
      <c r="A4" s="4" t="s">
        <v>586</v>
      </c>
      <c r="B4" s="5" t="n">
        <v>32763</v>
      </c>
      <c r="C4" s="5" t="n">
        <v>31079</v>
      </c>
    </row>
    <row r="5" spans="1:3">
      <c r="A5" s="4" t="s">
        <v>695</v>
      </c>
      <c r="B5" s="5" t="n">
        <v>1795</v>
      </c>
      <c r="C5" s="5" t="n">
        <v>1169</v>
      </c>
    </row>
    <row r="6" spans="1:3">
      <c r="A6" s="4" t="s">
        <v>696</v>
      </c>
    </row>
    <row r="7" spans="1:3">
      <c r="A7" s="3" t="s">
        <v>590</v>
      </c>
    </row>
    <row r="8" spans="1:3">
      <c r="A8" s="4" t="s">
        <v>697</v>
      </c>
      <c r="B8" s="5" t="n">
        <v>16001</v>
      </c>
      <c r="C8" s="5" t="n">
        <v>4374</v>
      </c>
    </row>
    <row r="9" spans="1:3">
      <c r="A9" s="4" t="s">
        <v>698</v>
      </c>
      <c r="B9" s="5" t="n">
        <v>10548</v>
      </c>
      <c r="C9" s="5" t="n">
        <v>3029</v>
      </c>
    </row>
    <row r="10" spans="1:3">
      <c r="A10" s="4" t="s">
        <v>699</v>
      </c>
      <c r="B10" s="5" t="n">
        <v>8209</v>
      </c>
      <c r="C10" s="5" t="n">
        <v>7252</v>
      </c>
    </row>
    <row r="11" spans="1:3">
      <c r="A11" s="4" t="s">
        <v>700</v>
      </c>
      <c r="B11" s="5" t="n">
        <v>5501</v>
      </c>
      <c r="C11" s="5" t="n">
        <v>4627</v>
      </c>
    </row>
    <row r="12" spans="1:3">
      <c r="A12" s="4" t="s">
        <v>701</v>
      </c>
      <c r="B12" s="5" t="n">
        <v>1530</v>
      </c>
      <c r="C12" s="5" t="n">
        <v>996</v>
      </c>
    </row>
    <row r="13" spans="1:3">
      <c r="A13" s="4" t="s">
        <v>702</v>
      </c>
    </row>
    <row r="14" spans="1:3">
      <c r="A14" s="3" t="s">
        <v>590</v>
      </c>
    </row>
    <row r="15" spans="1:3">
      <c r="A15" s="4" t="s">
        <v>697</v>
      </c>
      <c r="B15" s="5" t="n">
        <v>1468</v>
      </c>
      <c r="C15" s="5" t="n">
        <v>1468</v>
      </c>
    </row>
    <row r="16" spans="1:3">
      <c r="A16" s="4" t="s">
        <v>698</v>
      </c>
      <c r="B16" s="5" t="n">
        <v>1220</v>
      </c>
      <c r="C16" s="5" t="n">
        <v>1260</v>
      </c>
    </row>
    <row r="17" spans="1:3">
      <c r="A17" s="4" t="s">
        <v>699</v>
      </c>
      <c r="B17" s="5" t="n">
        <v>757</v>
      </c>
      <c r="C17" s="5" t="n">
        <v>883</v>
      </c>
    </row>
    <row r="18" spans="1:3">
      <c r="A18" s="4" t="s">
        <v>700</v>
      </c>
      <c r="B18" s="5" t="n">
        <v>751</v>
      </c>
      <c r="C18" s="5" t="n">
        <v>845</v>
      </c>
    </row>
    <row r="19" spans="1:3">
      <c r="A19" s="4" t="s">
        <v>701</v>
      </c>
      <c r="B19" s="5" t="n">
        <v>35</v>
      </c>
      <c r="C19" s="5" t="n">
        <v>46</v>
      </c>
    </row>
    <row r="20" spans="1:3">
      <c r="A20" s="4" t="s">
        <v>703</v>
      </c>
    </row>
    <row r="21" spans="1:3">
      <c r="A21" s="3" t="s">
        <v>590</v>
      </c>
    </row>
    <row r="22" spans="1:3">
      <c r="A22" s="4" t="s">
        <v>697</v>
      </c>
      <c r="C22" s="5" t="n">
        <v>5366</v>
      </c>
    </row>
    <row r="23" spans="1:3">
      <c r="A23" s="4" t="s">
        <v>698</v>
      </c>
      <c r="C23" s="5" t="n">
        <v>742</v>
      </c>
    </row>
    <row r="24" spans="1:3">
      <c r="A24" s="4" t="s">
        <v>699</v>
      </c>
      <c r="B24" s="5" t="n">
        <v>5559</v>
      </c>
    </row>
    <row r="25" spans="1:3">
      <c r="A25" s="4" t="s">
        <v>700</v>
      </c>
      <c r="B25" s="5" t="n">
        <v>934</v>
      </c>
    </row>
    <row r="26" spans="1:3">
      <c r="A26" s="4" t="s">
        <v>701</v>
      </c>
      <c r="B26" s="5" t="n">
        <v>195</v>
      </c>
    </row>
    <row r="27" spans="1:3">
      <c r="A27" s="4" t="s">
        <v>543</v>
      </c>
    </row>
    <row r="28" spans="1:3">
      <c r="A28" s="3" t="s">
        <v>590</v>
      </c>
    </row>
    <row r="29" spans="1:3">
      <c r="A29" s="4" t="s">
        <v>697</v>
      </c>
      <c r="B29" s="5" t="n">
        <v>20734</v>
      </c>
      <c r="C29" s="5" t="n">
        <v>18338</v>
      </c>
    </row>
    <row r="30" spans="1:3">
      <c r="A30" s="4" t="s">
        <v>698</v>
      </c>
      <c r="B30" s="5" t="n">
        <v>14153</v>
      </c>
      <c r="C30" s="5" t="n">
        <v>11640</v>
      </c>
    </row>
    <row r="31" spans="1:3">
      <c r="A31" s="4" t="s">
        <v>699</v>
      </c>
      <c r="B31" s="5" t="n">
        <v>15236</v>
      </c>
      <c r="C31" s="5" t="n">
        <v>9497</v>
      </c>
    </row>
    <row r="32" spans="1:3">
      <c r="A32" s="4" t="s">
        <v>700</v>
      </c>
      <c r="B32" s="5" t="n">
        <v>7691</v>
      </c>
      <c r="C32" s="5" t="n">
        <v>6641</v>
      </c>
    </row>
    <row r="33" spans="1:3">
      <c r="A33" s="4" t="s">
        <v>701</v>
      </c>
      <c r="B33" s="5" t="n">
        <v>1763</v>
      </c>
      <c r="C33" s="5" t="n">
        <v>1132</v>
      </c>
    </row>
    <row r="34" spans="1:3">
      <c r="A34" s="4" t="s">
        <v>704</v>
      </c>
    </row>
    <row r="35" spans="1:3">
      <c r="A35" s="3" t="s">
        <v>590</v>
      </c>
    </row>
    <row r="36" spans="1:3">
      <c r="A36" s="4" t="s">
        <v>697</v>
      </c>
      <c r="C36" s="5" t="n">
        <v>1435</v>
      </c>
    </row>
    <row r="37" spans="1:3">
      <c r="A37" s="4" t="s">
        <v>698</v>
      </c>
      <c r="C37" s="5" t="n">
        <v>1208</v>
      </c>
    </row>
    <row r="38" spans="1:3">
      <c r="A38" s="4" t="s">
        <v>705</v>
      </c>
    </row>
    <row r="39" spans="1:3">
      <c r="A39" s="3" t="s">
        <v>590</v>
      </c>
    </row>
    <row r="40" spans="1:3">
      <c r="A40" s="4" t="s">
        <v>697</v>
      </c>
      <c r="B40" s="5" t="n">
        <v>458</v>
      </c>
      <c r="C40" s="5" t="n">
        <v>378</v>
      </c>
    </row>
    <row r="41" spans="1:3">
      <c r="A41" s="4" t="s">
        <v>698</v>
      </c>
      <c r="B41" s="5" t="n">
        <v>415</v>
      </c>
      <c r="C41" s="5" t="n">
        <v>121</v>
      </c>
    </row>
    <row r="42" spans="1:3">
      <c r="A42" s="4" t="s">
        <v>706</v>
      </c>
    </row>
    <row r="43" spans="1:3">
      <c r="A43" s="3" t="s">
        <v>590</v>
      </c>
    </row>
    <row r="44" spans="1:3">
      <c r="A44" s="4" t="s">
        <v>697</v>
      </c>
      <c r="B44" s="5" t="n">
        <v>3265</v>
      </c>
      <c r="C44" s="5" t="n">
        <v>7130</v>
      </c>
    </row>
    <row r="45" spans="1:3">
      <c r="A45" s="4" t="s">
        <v>698</v>
      </c>
      <c r="B45" s="5" t="n">
        <v>2385</v>
      </c>
      <c r="C45" s="5" t="n">
        <v>6609</v>
      </c>
    </row>
    <row r="46" spans="1:3">
      <c r="A46" s="4" t="s">
        <v>699</v>
      </c>
      <c r="B46" s="5" t="n">
        <v>711</v>
      </c>
      <c r="C46" s="5" t="n">
        <v>1362</v>
      </c>
    </row>
    <row r="47" spans="1:3">
      <c r="A47" s="4" t="s">
        <v>700</v>
      </c>
      <c r="B47" s="5" t="n">
        <v>505</v>
      </c>
      <c r="C47" s="5" t="n">
        <v>1169</v>
      </c>
    </row>
    <row r="48" spans="1:3">
      <c r="A48" s="4" t="s">
        <v>701</v>
      </c>
      <c r="B48" s="5" t="n">
        <v>3</v>
      </c>
      <c r="C48" s="5" t="n">
        <v>90</v>
      </c>
    </row>
    <row r="49" spans="1:3">
      <c r="A49" s="4" t="s">
        <v>707</v>
      </c>
    </row>
    <row r="50" spans="1:3">
      <c r="A50" s="3" t="s">
        <v>590</v>
      </c>
    </row>
    <row r="51" spans="1:3">
      <c r="A51" s="4" t="s">
        <v>697</v>
      </c>
      <c r="B51" s="5" t="n">
        <v>90</v>
      </c>
      <c r="C51" s="5" t="n">
        <v>641</v>
      </c>
    </row>
    <row r="52" spans="1:3">
      <c r="A52" s="4" t="s">
        <v>698</v>
      </c>
      <c r="B52" s="5" t="n">
        <v>26</v>
      </c>
      <c r="C52" s="5" t="n">
        <v>547</v>
      </c>
    </row>
    <row r="53" spans="1:3">
      <c r="A53" s="4" t="s">
        <v>699</v>
      </c>
      <c r="B53" s="5" t="n">
        <v>232</v>
      </c>
      <c r="C53" s="5" t="n">
        <v>313</v>
      </c>
    </row>
    <row r="54" spans="1:3">
      <c r="A54" s="4" t="s">
        <v>700</v>
      </c>
      <c r="B54" s="5" t="n">
        <v>171</v>
      </c>
      <c r="C54" s="5" t="n">
        <v>254</v>
      </c>
    </row>
    <row r="55" spans="1:3">
      <c r="A55" s="4" t="s">
        <v>701</v>
      </c>
      <c r="B55" s="5" t="n">
        <v>1</v>
      </c>
      <c r="C55" s="5" t="n">
        <v>2</v>
      </c>
    </row>
    <row r="56" spans="1:3">
      <c r="A56" s="4" t="s">
        <v>708</v>
      </c>
    </row>
    <row r="57" spans="1:3">
      <c r="A57" s="3" t="s">
        <v>590</v>
      </c>
    </row>
    <row r="58" spans="1:3">
      <c r="A58" s="4" t="s">
        <v>697</v>
      </c>
      <c r="B58" s="5" t="n">
        <v>548</v>
      </c>
      <c r="C58" s="5" t="n">
        <v>2454</v>
      </c>
    </row>
    <row r="59" spans="1:3">
      <c r="A59" s="4" t="s">
        <v>698</v>
      </c>
      <c r="B59" s="5" t="n">
        <v>441</v>
      </c>
      <c r="C59" s="5" t="n">
        <v>1876</v>
      </c>
    </row>
    <row r="60" spans="1:3">
      <c r="A60" s="4" t="s">
        <v>699</v>
      </c>
      <c r="B60" s="5" t="n">
        <v>232</v>
      </c>
      <c r="C60" s="5" t="n">
        <v>313</v>
      </c>
    </row>
    <row r="61" spans="1:3">
      <c r="A61" s="4" t="s">
        <v>700</v>
      </c>
      <c r="B61" s="5" t="n">
        <v>171</v>
      </c>
      <c r="C61" s="5" t="n">
        <v>254</v>
      </c>
    </row>
    <row r="62" spans="1:3">
      <c r="A62" s="4" t="s">
        <v>701</v>
      </c>
      <c r="B62" s="5" t="n">
        <v>1</v>
      </c>
      <c r="C62" s="5" t="n">
        <v>2</v>
      </c>
    </row>
    <row r="63" spans="1:3">
      <c r="A63" s="4" t="s">
        <v>709</v>
      </c>
    </row>
    <row r="64" spans="1:3">
      <c r="A64" s="3" t="s">
        <v>590</v>
      </c>
    </row>
    <row r="65" spans="1:3">
      <c r="A65" s="4" t="s">
        <v>697</v>
      </c>
      <c r="B65" s="5" t="n">
        <v>4355</v>
      </c>
      <c r="C65" s="5" t="n">
        <v>4229</v>
      </c>
    </row>
    <row r="66" spans="1:3">
      <c r="A66" s="4" t="s">
        <v>698</v>
      </c>
      <c r="B66" s="5" t="n">
        <v>3967</v>
      </c>
      <c r="C66" s="5" t="n">
        <v>3814</v>
      </c>
    </row>
    <row r="67" spans="1:3">
      <c r="A67" s="4" t="s">
        <v>699</v>
      </c>
      <c r="B67" s="5" t="n">
        <v>5808</v>
      </c>
      <c r="C67" s="5" t="n">
        <v>6032</v>
      </c>
    </row>
    <row r="68" spans="1:3">
      <c r="A68" s="4" t="s">
        <v>700</v>
      </c>
      <c r="B68" s="5" t="n">
        <v>5034</v>
      </c>
      <c r="C68" s="5" t="n">
        <v>5178</v>
      </c>
    </row>
    <row r="69" spans="1:3">
      <c r="A69" s="4" t="s">
        <v>701</v>
      </c>
      <c r="B69" s="5" t="n">
        <v>25</v>
      </c>
      <c r="C69" s="5" t="n">
        <v>27</v>
      </c>
    </row>
    <row r="70" spans="1:3">
      <c r="A70" s="4" t="s">
        <v>710</v>
      </c>
    </row>
    <row r="71" spans="1:3">
      <c r="A71" s="3" t="s">
        <v>590</v>
      </c>
    </row>
    <row r="72" spans="1:3">
      <c r="A72" s="4" t="s">
        <v>697</v>
      </c>
      <c r="B72" s="5" t="n">
        <v>311</v>
      </c>
      <c r="C72" s="5" t="n">
        <v>409</v>
      </c>
    </row>
    <row r="73" spans="1:3">
      <c r="A73" s="4" t="s">
        <v>698</v>
      </c>
      <c r="B73" s="5" t="n">
        <v>269</v>
      </c>
      <c r="C73" s="5" t="n">
        <v>341</v>
      </c>
    </row>
    <row r="74" spans="1:3">
      <c r="A74" s="4" t="s">
        <v>699</v>
      </c>
      <c r="B74" s="5" t="n">
        <v>1074</v>
      </c>
      <c r="C74" s="5" t="n">
        <v>1408</v>
      </c>
    </row>
    <row r="75" spans="1:3">
      <c r="A75" s="4" t="s">
        <v>700</v>
      </c>
      <c r="B75" s="5" t="n">
        <v>987</v>
      </c>
      <c r="C75" s="5" t="n">
        <v>1293</v>
      </c>
    </row>
    <row r="76" spans="1:3">
      <c r="A76" s="4" t="s">
        <v>701</v>
      </c>
      <c r="B76" s="5" t="n">
        <v>6</v>
      </c>
      <c r="C76" s="5" t="n">
        <v>8</v>
      </c>
    </row>
    <row r="77" spans="1:3">
      <c r="A77" s="4" t="s">
        <v>599</v>
      </c>
    </row>
    <row r="78" spans="1:3">
      <c r="A78" s="3" t="s">
        <v>590</v>
      </c>
    </row>
    <row r="79" spans="1:3">
      <c r="A79" s="4" t="s">
        <v>697</v>
      </c>
      <c r="B79" s="5" t="n">
        <v>4666</v>
      </c>
      <c r="C79" s="5" t="n">
        <v>4638</v>
      </c>
    </row>
    <row r="80" spans="1:3">
      <c r="A80" s="4" t="s">
        <v>698</v>
      </c>
      <c r="B80" s="5" t="n">
        <v>4236</v>
      </c>
      <c r="C80" s="5" t="n">
        <v>4155</v>
      </c>
    </row>
    <row r="81" spans="1:3">
      <c r="A81" s="4" t="s">
        <v>699</v>
      </c>
      <c r="B81" s="5" t="n">
        <v>6882</v>
      </c>
      <c r="C81" s="5" t="n">
        <v>7440</v>
      </c>
    </row>
    <row r="82" spans="1:3">
      <c r="A82" s="4" t="s">
        <v>700</v>
      </c>
      <c r="B82" s="5" t="n">
        <v>6021</v>
      </c>
      <c r="C82" s="5" t="n">
        <v>6471</v>
      </c>
    </row>
    <row r="83" spans="1:3">
      <c r="A83" s="4" t="s">
        <v>701</v>
      </c>
      <c r="B83" s="5" t="n">
        <v>31</v>
      </c>
      <c r="C83" s="5" t="n">
        <v>35</v>
      </c>
    </row>
    <row r="84" spans="1:3">
      <c r="A84" s="4" t="s">
        <v>602</v>
      </c>
    </row>
    <row r="85" spans="1:3">
      <c r="A85" s="3" t="s">
        <v>590</v>
      </c>
    </row>
    <row r="86" spans="1:3">
      <c r="A86" s="4" t="s">
        <v>697</v>
      </c>
      <c r="B86" s="5" t="n">
        <v>57</v>
      </c>
      <c r="C86" s="5" t="n">
        <v>46</v>
      </c>
    </row>
    <row r="87" spans="1:3">
      <c r="A87" s="4" t="s">
        <v>698</v>
      </c>
      <c r="B87" s="5" t="n">
        <v>50</v>
      </c>
      <c r="C87" s="5" t="n">
        <v>42</v>
      </c>
    </row>
    <row r="88" spans="1:3">
      <c r="A88" s="4" t="s">
        <v>711</v>
      </c>
    </row>
    <row r="89" spans="1:3">
      <c r="A89" s="3" t="s">
        <v>590</v>
      </c>
    </row>
    <row r="90" spans="1:3">
      <c r="A90" s="4" t="s">
        <v>697</v>
      </c>
      <c r="B90" s="5" t="n">
        <v>26005</v>
      </c>
      <c r="C90" s="5" t="n">
        <v>25476</v>
      </c>
    </row>
    <row r="91" spans="1:3">
      <c r="A91" s="4" t="s">
        <v>698</v>
      </c>
      <c r="B91" s="5" t="n">
        <v>18880</v>
      </c>
      <c r="C91" s="5" t="n">
        <v>17713</v>
      </c>
    </row>
    <row r="92" spans="1:3">
      <c r="A92" s="4" t="s">
        <v>712</v>
      </c>
    </row>
    <row r="93" spans="1:3">
      <c r="A93" s="3" t="s">
        <v>590</v>
      </c>
    </row>
    <row r="94" spans="1:3">
      <c r="A94" s="4" t="s">
        <v>699</v>
      </c>
      <c r="B94" s="5" t="n">
        <v>22350</v>
      </c>
      <c r="C94" s="5" t="n">
        <v>17250</v>
      </c>
    </row>
    <row r="95" spans="1:3">
      <c r="A95" s="4" t="s">
        <v>700</v>
      </c>
      <c r="B95" s="5" t="n">
        <v>13883</v>
      </c>
      <c r="C95" s="5" t="n">
        <v>13366</v>
      </c>
    </row>
    <row r="96" spans="1:3">
      <c r="A96" s="4" t="s">
        <v>701</v>
      </c>
      <c r="B96" s="6" t="n">
        <v>1795</v>
      </c>
      <c r="C96" s="6" t="n">
        <v>11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3</v>
      </c>
      <c r="D2" s="2" t="s">
        <v>108</v>
      </c>
    </row>
    <row r="3" spans="1:4">
      <c r="A3" s="3" t="s">
        <v>590</v>
      </c>
    </row>
    <row r="4" spans="1:4">
      <c r="A4" s="4" t="s">
        <v>714</v>
      </c>
      <c r="B4" s="6" t="n">
        <v>36743</v>
      </c>
      <c r="C4" s="6" t="n">
        <v>32674</v>
      </c>
      <c r="D4" s="6" t="n">
        <v>38369</v>
      </c>
    </row>
    <row r="5" spans="1:4">
      <c r="A5" s="4" t="s">
        <v>715</v>
      </c>
      <c r="B5" s="5" t="n">
        <v>421</v>
      </c>
      <c r="C5" s="5" t="n">
        <v>446</v>
      </c>
      <c r="D5" s="5" t="n">
        <v>798</v>
      </c>
    </row>
    <row r="6" spans="1:4">
      <c r="A6" s="4" t="s">
        <v>696</v>
      </c>
    </row>
    <row r="7" spans="1:4">
      <c r="A7" s="3" t="s">
        <v>590</v>
      </c>
    </row>
    <row r="8" spans="1:4">
      <c r="A8" s="4" t="s">
        <v>716</v>
      </c>
      <c r="B8" s="5" t="n">
        <v>13062</v>
      </c>
      <c r="C8" s="5" t="n">
        <v>3248</v>
      </c>
      <c r="D8" s="5" t="n">
        <v>5609</v>
      </c>
    </row>
    <row r="9" spans="1:4">
      <c r="A9" s="4" t="s">
        <v>717</v>
      </c>
      <c r="B9" s="5" t="n">
        <v>248</v>
      </c>
      <c r="C9" s="5" t="n">
        <v>168</v>
      </c>
      <c r="D9" s="5" t="n">
        <v>152</v>
      </c>
    </row>
    <row r="10" spans="1:4">
      <c r="A10" s="4" t="s">
        <v>718</v>
      </c>
      <c r="B10" s="5" t="n">
        <v>5788</v>
      </c>
      <c r="C10" s="5" t="n">
        <v>4677</v>
      </c>
      <c r="D10" s="5" t="n">
        <v>7331</v>
      </c>
    </row>
    <row r="11" spans="1:4">
      <c r="A11" s="4" t="s">
        <v>706</v>
      </c>
    </row>
    <row r="12" spans="1:4">
      <c r="A12" s="3" t="s">
        <v>590</v>
      </c>
    </row>
    <row r="13" spans="1:4">
      <c r="A13" s="4" t="s">
        <v>716</v>
      </c>
      <c r="B13" s="5" t="n">
        <v>2849</v>
      </c>
      <c r="C13" s="5" t="n">
        <v>6799</v>
      </c>
      <c r="D13" s="5" t="n">
        <v>4155</v>
      </c>
    </row>
    <row r="14" spans="1:4">
      <c r="A14" s="4" t="s">
        <v>717</v>
      </c>
      <c r="B14" s="5" t="n">
        <v>27</v>
      </c>
      <c r="C14" s="5" t="n">
        <v>38</v>
      </c>
      <c r="D14" s="5" t="n">
        <v>80</v>
      </c>
    </row>
    <row r="15" spans="1:4">
      <c r="A15" s="4" t="s">
        <v>718</v>
      </c>
      <c r="B15" s="5" t="n">
        <v>554</v>
      </c>
      <c r="C15" s="5" t="n">
        <v>1220</v>
      </c>
      <c r="D15" s="5" t="n">
        <v>747</v>
      </c>
    </row>
    <row r="16" spans="1:4">
      <c r="A16" s="4" t="s">
        <v>719</v>
      </c>
      <c r="B16" s="5" t="n">
        <v>17</v>
      </c>
      <c r="C16" s="5" t="n">
        <v>19</v>
      </c>
      <c r="D16" s="5" t="n">
        <v>20</v>
      </c>
    </row>
    <row r="17" spans="1:4">
      <c r="A17" s="4" t="s">
        <v>702</v>
      </c>
    </row>
    <row r="18" spans="1:4">
      <c r="A18" s="3" t="s">
        <v>590</v>
      </c>
    </row>
    <row r="19" spans="1:4">
      <c r="A19" s="4" t="s">
        <v>716</v>
      </c>
      <c r="B19" s="5" t="n">
        <v>1316</v>
      </c>
      <c r="C19" s="5" t="n">
        <v>1259</v>
      </c>
      <c r="D19" s="5" t="n">
        <v>1422</v>
      </c>
    </row>
    <row r="20" spans="1:4">
      <c r="A20" s="4" t="s">
        <v>717</v>
      </c>
      <c r="C20" s="5" t="n">
        <v>98</v>
      </c>
      <c r="D20" s="5" t="n">
        <v>244</v>
      </c>
    </row>
    <row r="21" spans="1:4">
      <c r="A21" s="4" t="s">
        <v>718</v>
      </c>
      <c r="B21" s="5" t="n">
        <v>796</v>
      </c>
      <c r="C21" s="5" t="n">
        <v>862</v>
      </c>
      <c r="D21" s="5" t="n">
        <v>2092</v>
      </c>
    </row>
    <row r="22" spans="1:4">
      <c r="A22" s="4" t="s">
        <v>719</v>
      </c>
      <c r="B22" s="5" t="n">
        <v>12</v>
      </c>
      <c r="C22" s="5" t="n">
        <v>5</v>
      </c>
      <c r="D22" s="5" t="n">
        <v>5</v>
      </c>
    </row>
    <row r="23" spans="1:4">
      <c r="A23" s="4" t="s">
        <v>703</v>
      </c>
    </row>
    <row r="24" spans="1:4">
      <c r="A24" s="3" t="s">
        <v>590</v>
      </c>
    </row>
    <row r="25" spans="1:4">
      <c r="A25" s="4" t="s">
        <v>716</v>
      </c>
      <c r="C25" s="5" t="n">
        <v>884</v>
      </c>
      <c r="D25" s="5" t="n">
        <v>8004</v>
      </c>
    </row>
    <row r="26" spans="1:4">
      <c r="A26" s="4" t="s">
        <v>717</v>
      </c>
      <c r="D26" s="5" t="n">
        <v>156</v>
      </c>
    </row>
    <row r="27" spans="1:4">
      <c r="A27" s="4" t="s">
        <v>718</v>
      </c>
      <c r="B27" s="5" t="n">
        <v>865</v>
      </c>
    </row>
    <row r="28" spans="1:4">
      <c r="A28" s="4" t="s">
        <v>543</v>
      </c>
    </row>
    <row r="29" spans="1:4">
      <c r="A29" s="3" t="s">
        <v>590</v>
      </c>
    </row>
    <row r="30" spans="1:4">
      <c r="A30" s="4" t="s">
        <v>716</v>
      </c>
      <c r="B30" s="5" t="n">
        <v>17227</v>
      </c>
      <c r="C30" s="5" t="n">
        <v>12190</v>
      </c>
      <c r="D30" s="5" t="n">
        <v>19190</v>
      </c>
    </row>
    <row r="31" spans="1:4">
      <c r="A31" s="4" t="s">
        <v>717</v>
      </c>
      <c r="B31" s="5" t="n">
        <v>275</v>
      </c>
      <c r="C31" s="5" t="n">
        <v>304</v>
      </c>
      <c r="D31" s="5" t="n">
        <v>632</v>
      </c>
    </row>
    <row r="32" spans="1:4">
      <c r="A32" s="4" t="s">
        <v>718</v>
      </c>
      <c r="B32" s="5" t="n">
        <v>8003</v>
      </c>
      <c r="C32" s="5" t="n">
        <v>6759</v>
      </c>
      <c r="D32" s="5" t="n">
        <v>10170</v>
      </c>
    </row>
    <row r="33" spans="1:4">
      <c r="A33" s="4" t="s">
        <v>719</v>
      </c>
      <c r="B33" s="5" t="n">
        <v>29</v>
      </c>
      <c r="C33" s="5" t="n">
        <v>24</v>
      </c>
      <c r="D33" s="5" t="n">
        <v>25</v>
      </c>
    </row>
    <row r="34" spans="1:4">
      <c r="A34" s="4" t="s">
        <v>704</v>
      </c>
    </row>
    <row r="35" spans="1:4">
      <c r="A35" s="3" t="s">
        <v>590</v>
      </c>
    </row>
    <row r="36" spans="1:4">
      <c r="A36" s="4" t="s">
        <v>716</v>
      </c>
      <c r="C36" s="5" t="n">
        <v>1208</v>
      </c>
    </row>
    <row r="37" spans="1:4">
      <c r="A37" s="4" t="s">
        <v>718</v>
      </c>
      <c r="D37" s="5" t="n">
        <v>188</v>
      </c>
    </row>
    <row r="38" spans="1:4">
      <c r="A38" s="4" t="s">
        <v>705</v>
      </c>
    </row>
    <row r="39" spans="1:4">
      <c r="A39" s="3" t="s">
        <v>590</v>
      </c>
    </row>
    <row r="40" spans="1:4">
      <c r="A40" s="4" t="s">
        <v>716</v>
      </c>
      <c r="B40" s="5" t="n">
        <v>575</v>
      </c>
      <c r="C40" s="5" t="n">
        <v>606</v>
      </c>
    </row>
    <row r="41" spans="1:4">
      <c r="A41" s="4" t="s">
        <v>720</v>
      </c>
    </row>
    <row r="42" spans="1:4">
      <c r="A42" s="3" t="s">
        <v>590</v>
      </c>
    </row>
    <row r="43" spans="1:4">
      <c r="A43" s="4" t="s">
        <v>718</v>
      </c>
      <c r="D43" s="5" t="n">
        <v>30</v>
      </c>
    </row>
    <row r="44" spans="1:4">
      <c r="A44" s="4" t="s">
        <v>719</v>
      </c>
      <c r="D44" s="5" t="n">
        <v>1</v>
      </c>
    </row>
    <row r="45" spans="1:4">
      <c r="A45" s="4" t="s">
        <v>707</v>
      </c>
    </row>
    <row r="46" spans="1:4">
      <c r="A46" s="3" t="s">
        <v>590</v>
      </c>
    </row>
    <row r="47" spans="1:4">
      <c r="A47" s="4" t="s">
        <v>716</v>
      </c>
      <c r="B47" s="5" t="n">
        <v>28</v>
      </c>
      <c r="C47" s="5" t="n">
        <v>573</v>
      </c>
      <c r="D47" s="5" t="n">
        <v>878</v>
      </c>
    </row>
    <row r="48" spans="1:4">
      <c r="A48" s="4" t="s">
        <v>717</v>
      </c>
      <c r="D48" s="5" t="n">
        <v>22</v>
      </c>
    </row>
    <row r="49" spans="1:4">
      <c r="A49" s="4" t="s">
        <v>718</v>
      </c>
      <c r="B49" s="5" t="n">
        <v>207</v>
      </c>
      <c r="C49" s="5" t="n">
        <v>288</v>
      </c>
      <c r="D49" s="5" t="n">
        <v>213</v>
      </c>
    </row>
    <row r="50" spans="1:4">
      <c r="A50" s="4" t="s">
        <v>719</v>
      </c>
      <c r="B50" s="5" t="n">
        <v>14</v>
      </c>
      <c r="C50" s="5" t="n">
        <v>16</v>
      </c>
      <c r="D50" s="5" t="n">
        <v>9</v>
      </c>
    </row>
    <row r="51" spans="1:4">
      <c r="A51" s="4" t="s">
        <v>708</v>
      </c>
    </row>
    <row r="52" spans="1:4">
      <c r="A52" s="3" t="s">
        <v>590</v>
      </c>
    </row>
    <row r="53" spans="1:4">
      <c r="A53" s="4" t="s">
        <v>716</v>
      </c>
      <c r="B53" s="5" t="n">
        <v>603</v>
      </c>
      <c r="C53" s="5" t="n">
        <v>2387</v>
      </c>
      <c r="D53" s="5" t="n">
        <v>878</v>
      </c>
    </row>
    <row r="54" spans="1:4">
      <c r="A54" s="4" t="s">
        <v>717</v>
      </c>
      <c r="D54" s="5" t="n">
        <v>22</v>
      </c>
    </row>
    <row r="55" spans="1:4">
      <c r="A55" s="4" t="s">
        <v>718</v>
      </c>
      <c r="B55" s="5" t="n">
        <v>207</v>
      </c>
      <c r="C55" s="5" t="n">
        <v>288</v>
      </c>
      <c r="D55" s="5" t="n">
        <v>431</v>
      </c>
    </row>
    <row r="56" spans="1:4">
      <c r="A56" s="4" t="s">
        <v>719</v>
      </c>
      <c r="B56" s="5" t="n">
        <v>14</v>
      </c>
      <c r="C56" s="5" t="n">
        <v>16</v>
      </c>
      <c r="D56" s="5" t="n">
        <v>10</v>
      </c>
    </row>
    <row r="57" spans="1:4">
      <c r="A57" s="4" t="s">
        <v>709</v>
      </c>
    </row>
    <row r="58" spans="1:4">
      <c r="A58" s="3" t="s">
        <v>590</v>
      </c>
    </row>
    <row r="59" spans="1:4">
      <c r="A59" s="4" t="s">
        <v>716</v>
      </c>
      <c r="B59" s="5" t="n">
        <v>4081</v>
      </c>
      <c r="C59" s="5" t="n">
        <v>3904</v>
      </c>
      <c r="D59" s="5" t="n">
        <v>326</v>
      </c>
    </row>
    <row r="60" spans="1:4">
      <c r="A60" s="4" t="s">
        <v>717</v>
      </c>
      <c r="B60" s="5" t="n">
        <v>1</v>
      </c>
    </row>
    <row r="61" spans="1:4">
      <c r="A61" s="4" t="s">
        <v>718</v>
      </c>
      <c r="B61" s="5" t="n">
        <v>5241</v>
      </c>
      <c r="C61" s="5" t="n">
        <v>5412</v>
      </c>
      <c r="D61" s="5" t="n">
        <v>5986</v>
      </c>
    </row>
    <row r="62" spans="1:4">
      <c r="A62" s="4" t="s">
        <v>719</v>
      </c>
      <c r="B62" s="5" t="n">
        <v>66</v>
      </c>
      <c r="C62" s="5" t="n">
        <v>57</v>
      </c>
      <c r="D62" s="5" t="n">
        <v>67</v>
      </c>
    </row>
    <row r="63" spans="1:4">
      <c r="A63" s="4" t="s">
        <v>710</v>
      </c>
    </row>
    <row r="64" spans="1:4">
      <c r="A64" s="3" t="s">
        <v>590</v>
      </c>
    </row>
    <row r="65" spans="1:4">
      <c r="A65" s="4" t="s">
        <v>716</v>
      </c>
      <c r="B65" s="5" t="n">
        <v>287</v>
      </c>
      <c r="C65" s="5" t="n">
        <v>355</v>
      </c>
    </row>
    <row r="66" spans="1:4">
      <c r="A66" s="4" t="s">
        <v>717</v>
      </c>
      <c r="B66" s="5" t="n">
        <v>2</v>
      </c>
      <c r="C66" s="5" t="n">
        <v>2</v>
      </c>
    </row>
    <row r="67" spans="1:4">
      <c r="A67" s="4" t="s">
        <v>718</v>
      </c>
      <c r="B67" s="5" t="n">
        <v>1034</v>
      </c>
      <c r="C67" s="5" t="n">
        <v>1331</v>
      </c>
      <c r="D67" s="5" t="n">
        <v>1225</v>
      </c>
    </row>
    <row r="68" spans="1:4">
      <c r="A68" s="4" t="s">
        <v>719</v>
      </c>
      <c r="B68" s="5" t="n">
        <v>34</v>
      </c>
      <c r="C68" s="5" t="n">
        <v>43</v>
      </c>
      <c r="D68" s="5" t="n">
        <v>42</v>
      </c>
    </row>
    <row r="69" spans="1:4">
      <c r="A69" s="4" t="s">
        <v>599</v>
      </c>
    </row>
    <row r="70" spans="1:4">
      <c r="A70" s="3" t="s">
        <v>590</v>
      </c>
    </row>
    <row r="71" spans="1:4">
      <c r="A71" s="4" t="s">
        <v>716</v>
      </c>
      <c r="B71" s="5" t="n">
        <v>4368</v>
      </c>
      <c r="C71" s="5" t="n">
        <v>4259</v>
      </c>
      <c r="D71" s="5" t="n">
        <v>326</v>
      </c>
    </row>
    <row r="72" spans="1:4">
      <c r="A72" s="4" t="s">
        <v>717</v>
      </c>
      <c r="B72" s="5" t="n">
        <v>3</v>
      </c>
      <c r="C72" s="5" t="n">
        <v>2</v>
      </c>
    </row>
    <row r="73" spans="1:4">
      <c r="A73" s="4" t="s">
        <v>718</v>
      </c>
      <c r="B73" s="5" t="n">
        <v>6275</v>
      </c>
      <c r="C73" s="5" t="n">
        <v>6743</v>
      </c>
      <c r="D73" s="5" t="n">
        <v>7211</v>
      </c>
    </row>
    <row r="74" spans="1:4">
      <c r="A74" s="4" t="s">
        <v>719</v>
      </c>
      <c r="B74" s="5" t="n">
        <v>100</v>
      </c>
      <c r="C74" s="5" t="n">
        <v>100</v>
      </c>
      <c r="D74" s="5" t="n">
        <v>109</v>
      </c>
    </row>
    <row r="75" spans="1:4">
      <c r="A75" s="4" t="s">
        <v>602</v>
      </c>
    </row>
    <row r="76" spans="1:4">
      <c r="A76" s="3" t="s">
        <v>590</v>
      </c>
    </row>
    <row r="77" spans="1:4">
      <c r="A77" s="4" t="s">
        <v>716</v>
      </c>
      <c r="B77" s="5" t="n">
        <v>11</v>
      </c>
      <c r="C77" s="5" t="n">
        <v>12</v>
      </c>
    </row>
    <row r="78" spans="1:4">
      <c r="A78" s="4" t="s">
        <v>718</v>
      </c>
      <c r="B78" s="5" t="n">
        <v>49</v>
      </c>
      <c r="C78" s="5" t="n">
        <v>36</v>
      </c>
      <c r="D78" s="5" t="n">
        <v>163</v>
      </c>
    </row>
    <row r="79" spans="1:4">
      <c r="A79" s="4" t="s">
        <v>711</v>
      </c>
    </row>
    <row r="80" spans="1:4">
      <c r="A80" s="3" t="s">
        <v>590</v>
      </c>
    </row>
    <row r="81" spans="1:4">
      <c r="A81" s="4" t="s">
        <v>716</v>
      </c>
      <c r="B81" s="5" t="n">
        <v>22209</v>
      </c>
      <c r="C81" s="5" t="n">
        <v>18848</v>
      </c>
      <c r="D81" s="5" t="n">
        <v>20394</v>
      </c>
    </row>
    <row r="82" spans="1:4">
      <c r="A82" s="4" t="s">
        <v>717</v>
      </c>
      <c r="B82" s="5" t="n">
        <v>278</v>
      </c>
      <c r="C82" s="5" t="n">
        <v>306</v>
      </c>
      <c r="D82" s="5" t="n">
        <v>654</v>
      </c>
    </row>
    <row r="83" spans="1:4">
      <c r="A83" s="4" t="s">
        <v>712</v>
      </c>
    </row>
    <row r="84" spans="1:4">
      <c r="A84" s="3" t="s">
        <v>590</v>
      </c>
    </row>
    <row r="85" spans="1:4">
      <c r="A85" s="4" t="s">
        <v>718</v>
      </c>
      <c r="B85" s="5" t="n">
        <v>14534</v>
      </c>
      <c r="C85" s="5" t="n">
        <v>13826</v>
      </c>
      <c r="D85" s="5" t="n">
        <v>17975</v>
      </c>
    </row>
    <row r="86" spans="1:4">
      <c r="A86" s="4" t="s">
        <v>719</v>
      </c>
      <c r="B86" s="6" t="n">
        <v>143</v>
      </c>
      <c r="C86" s="6" t="n">
        <v>140</v>
      </c>
      <c r="D86" s="6" t="n">
        <v>1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1</v>
      </c>
      <c r="B1" s="2" t="s">
        <v>1</v>
      </c>
    </row>
    <row r="2" spans="1:3">
      <c r="B2" s="2" t="s">
        <v>722</v>
      </c>
      <c r="C2" s="2" t="s">
        <v>723</v>
      </c>
    </row>
    <row r="3" spans="1:3">
      <c r="A3" s="3" t="s">
        <v>539</v>
      </c>
    </row>
    <row r="4" spans="1:3">
      <c r="A4" s="4" t="s">
        <v>724</v>
      </c>
      <c r="B4" s="5" t="n">
        <v>15</v>
      </c>
    </row>
    <row r="5" spans="1:3">
      <c r="A5" s="4" t="s">
        <v>725</v>
      </c>
    </row>
    <row r="6" spans="1:3">
      <c r="A6" s="3" t="s">
        <v>539</v>
      </c>
    </row>
    <row r="7" spans="1:3">
      <c r="A7" s="4" t="s">
        <v>726</v>
      </c>
      <c r="B7" s="5" t="n">
        <v>2</v>
      </c>
      <c r="C7" s="5" t="n">
        <v>1</v>
      </c>
    </row>
    <row r="8" spans="1:3">
      <c r="A8" s="4" t="s">
        <v>727</v>
      </c>
      <c r="B8" s="8" t="n">
        <v>0.7</v>
      </c>
      <c r="C8" s="8" t="n">
        <v>0.1</v>
      </c>
    </row>
    <row r="9" spans="1:3">
      <c r="A9" s="4" t="s">
        <v>728</v>
      </c>
      <c r="B9" s="8" t="n">
        <v>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63</v>
      </c>
    </row>
    <row r="3" spans="1:3">
      <c r="A3" s="3" t="s">
        <v>590</v>
      </c>
    </row>
    <row r="4" spans="1:3">
      <c r="A4" s="4" t="s">
        <v>730</v>
      </c>
      <c r="B4" s="6" t="n">
        <v>6885</v>
      </c>
      <c r="C4" s="6" t="n">
        <v>4073</v>
      </c>
    </row>
    <row r="5" spans="1:3">
      <c r="A5" s="4" t="s">
        <v>731</v>
      </c>
      <c r="B5" s="5" t="n">
        <v>7138</v>
      </c>
      <c r="C5" s="5" t="n">
        <v>4250</v>
      </c>
    </row>
    <row r="6" spans="1:3">
      <c r="A6" s="4" t="s">
        <v>732</v>
      </c>
      <c r="B6" s="5" t="n">
        <v>7112</v>
      </c>
      <c r="C6" s="5" t="n">
        <v>4556</v>
      </c>
    </row>
    <row r="7" spans="1:3">
      <c r="A7" s="4" t="s">
        <v>733</v>
      </c>
      <c r="B7" s="5" t="n">
        <v>12</v>
      </c>
      <c r="C7" s="5" t="n">
        <v>12</v>
      </c>
    </row>
    <row r="8" spans="1:3">
      <c r="A8" s="4" t="s">
        <v>734</v>
      </c>
    </row>
    <row r="9" spans="1:3">
      <c r="A9" s="3" t="s">
        <v>590</v>
      </c>
    </row>
    <row r="10" spans="1:3">
      <c r="A10" s="4" t="s">
        <v>730</v>
      </c>
      <c r="B10" s="5" t="n">
        <v>5615</v>
      </c>
      <c r="C10" s="5" t="n">
        <v>2730</v>
      </c>
    </row>
    <row r="11" spans="1:3">
      <c r="A11" s="4" t="s">
        <v>731</v>
      </c>
      <c r="B11" s="5" t="n">
        <v>5788</v>
      </c>
      <c r="C11" s="5" t="n">
        <v>2827</v>
      </c>
    </row>
    <row r="12" spans="1:3">
      <c r="A12" s="4" t="s">
        <v>732</v>
      </c>
      <c r="B12" s="5" t="n">
        <v>5714</v>
      </c>
      <c r="C12" s="5" t="n">
        <v>3155</v>
      </c>
    </row>
    <row r="13" spans="1:3">
      <c r="A13" s="4" t="s">
        <v>596</v>
      </c>
    </row>
    <row r="14" spans="1:3">
      <c r="A14" s="3" t="s">
        <v>590</v>
      </c>
    </row>
    <row r="15" spans="1:3">
      <c r="A15" s="4" t="s">
        <v>730</v>
      </c>
      <c r="B15" s="5" t="n">
        <v>141</v>
      </c>
      <c r="C15" s="5" t="n">
        <v>229</v>
      </c>
    </row>
    <row r="16" spans="1:3">
      <c r="A16" s="4" t="s">
        <v>731</v>
      </c>
      <c r="B16" s="5" t="n">
        <v>172</v>
      </c>
      <c r="C16" s="5" t="n">
        <v>260</v>
      </c>
    </row>
    <row r="17" spans="1:3">
      <c r="A17" s="4" t="s">
        <v>732</v>
      </c>
      <c r="B17" s="5" t="n">
        <v>192</v>
      </c>
      <c r="C17" s="5" t="n">
        <v>280</v>
      </c>
    </row>
    <row r="18" spans="1:3">
      <c r="A18" s="4" t="s">
        <v>599</v>
      </c>
    </row>
    <row r="19" spans="1:3">
      <c r="A19" s="3" t="s">
        <v>590</v>
      </c>
    </row>
    <row r="20" spans="1:3">
      <c r="A20" s="4" t="s">
        <v>730</v>
      </c>
      <c r="B20" s="5" t="n">
        <v>1129</v>
      </c>
      <c r="C20" s="5" t="n">
        <v>1114</v>
      </c>
    </row>
    <row r="21" spans="1:3">
      <c r="A21" s="4" t="s">
        <v>731</v>
      </c>
      <c r="B21" s="5" t="n">
        <v>1178</v>
      </c>
      <c r="C21" s="5" t="n">
        <v>1163</v>
      </c>
    </row>
    <row r="22" spans="1:3">
      <c r="A22" s="4" t="s">
        <v>732</v>
      </c>
      <c r="B22" s="5" t="n">
        <v>1206</v>
      </c>
      <c r="C22" s="5" t="n">
        <v>1121</v>
      </c>
    </row>
    <row r="23" spans="1:3">
      <c r="A23" s="4" t="s">
        <v>733</v>
      </c>
      <c r="B23" s="6" t="n">
        <v>12</v>
      </c>
      <c r="C23" s="6"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3</v>
      </c>
    </row>
    <row r="2" spans="1:3">
      <c r="A2" s="3" t="s">
        <v>590</v>
      </c>
    </row>
    <row r="3" spans="1:3">
      <c r="A3" s="4" t="s">
        <v>736</v>
      </c>
      <c r="B3" s="6" t="n">
        <v>4854</v>
      </c>
      <c r="C3" s="6" t="n">
        <v>3438</v>
      </c>
    </row>
    <row r="4" spans="1:3">
      <c r="A4" s="4" t="s">
        <v>734</v>
      </c>
    </row>
    <row r="5" spans="1:3">
      <c r="A5" s="3" t="s">
        <v>590</v>
      </c>
    </row>
    <row r="6" spans="1:3">
      <c r="A6" s="4" t="s">
        <v>736</v>
      </c>
      <c r="B6" s="5" t="n">
        <v>1891</v>
      </c>
      <c r="C6" s="5" t="n">
        <v>1854</v>
      </c>
    </row>
    <row r="7" spans="1:3">
      <c r="A7" s="4" t="s">
        <v>596</v>
      </c>
    </row>
    <row r="8" spans="1:3">
      <c r="A8" s="3" t="s">
        <v>590</v>
      </c>
    </row>
    <row r="9" spans="1:3">
      <c r="A9" s="4" t="s">
        <v>736</v>
      </c>
      <c r="B9" s="5" t="n">
        <v>410</v>
      </c>
    </row>
    <row r="10" spans="1:3">
      <c r="A10" s="4" t="s">
        <v>599</v>
      </c>
    </row>
    <row r="11" spans="1:3">
      <c r="A11" s="3" t="s">
        <v>590</v>
      </c>
    </row>
    <row r="12" spans="1:3">
      <c r="A12" s="4" t="s">
        <v>736</v>
      </c>
      <c r="B12" s="6" t="n">
        <v>2553</v>
      </c>
      <c r="C12" s="6" t="n">
        <v>15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3</v>
      </c>
    </row>
    <row r="3" spans="1:3">
      <c r="A3" s="3" t="s">
        <v>738</v>
      </c>
    </row>
    <row r="4" spans="1:3">
      <c r="A4" s="4" t="s">
        <v>739</v>
      </c>
      <c r="B4" s="6" t="n">
        <v>35901</v>
      </c>
      <c r="C4" s="6" t="n">
        <v>46568</v>
      </c>
    </row>
    <row r="5" spans="1:3">
      <c r="A5" s="4" t="s">
        <v>740</v>
      </c>
      <c r="B5" s="5" t="n">
        <v>6195</v>
      </c>
      <c r="C5" s="5" t="n">
        <v>10751</v>
      </c>
    </row>
    <row r="6" spans="1:3">
      <c r="A6" s="4" t="s">
        <v>741</v>
      </c>
      <c r="B6" s="5" t="n">
        <v>-921</v>
      </c>
      <c r="C6" s="5" t="n">
        <v>-2263</v>
      </c>
    </row>
    <row r="7" spans="1:3">
      <c r="A7" s="4" t="s">
        <v>742</v>
      </c>
      <c r="B7" s="5" t="n">
        <v>-13041</v>
      </c>
      <c r="C7" s="5" t="n">
        <v>-19155</v>
      </c>
    </row>
    <row r="8" spans="1:3">
      <c r="A8" s="4" t="s">
        <v>743</v>
      </c>
      <c r="B8" s="6" t="n">
        <v>28134</v>
      </c>
      <c r="C8" s="6" t="n">
        <v>359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63</v>
      </c>
    </row>
    <row r="3" spans="1:3">
      <c r="A3" s="3" t="s">
        <v>257</v>
      </c>
    </row>
    <row r="4" spans="1:3">
      <c r="A4" s="4" t="s">
        <v>745</v>
      </c>
      <c r="B4" s="6" t="n">
        <v>391167</v>
      </c>
      <c r="C4" s="6" t="n">
        <v>420994</v>
      </c>
    </row>
    <row r="5" spans="1:3">
      <c r="A5" s="4" t="s">
        <v>746</v>
      </c>
      <c r="B5" s="5" t="n">
        <v>-308939</v>
      </c>
      <c r="C5" s="5" t="n">
        <v>-314214</v>
      </c>
    </row>
    <row r="6" spans="1:3">
      <c r="A6" s="4" t="s">
        <v>747</v>
      </c>
      <c r="B6" s="5" t="n">
        <v>-28134</v>
      </c>
      <c r="C6" s="5" t="n">
        <v>-35901</v>
      </c>
    </row>
    <row r="7" spans="1:3">
      <c r="A7" s="4" t="s">
        <v>748</v>
      </c>
      <c r="B7" s="6" t="n">
        <v>54094</v>
      </c>
      <c r="C7" s="6" t="n">
        <v>708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3</v>
      </c>
      <c r="D2" s="2" t="s">
        <v>108</v>
      </c>
    </row>
    <row r="3" spans="1:4">
      <c r="A3" s="3" t="s">
        <v>182</v>
      </c>
    </row>
    <row r="4" spans="1:4">
      <c r="A4" s="4" t="s">
        <v>183</v>
      </c>
      <c r="B4" s="6" t="n">
        <v>6010</v>
      </c>
      <c r="C4" s="6" t="n">
        <v>7998</v>
      </c>
      <c r="D4" s="6" t="n">
        <v>6118</v>
      </c>
    </row>
    <row r="5" spans="1:4">
      <c r="A5" s="4" t="s">
        <v>184</v>
      </c>
      <c r="C5" s="5" t="n">
        <v>3398477</v>
      </c>
    </row>
    <row r="6" spans="1:4">
      <c r="A6" s="4" t="s">
        <v>185</v>
      </c>
      <c r="B6" s="7" t="n">
        <v>0.75</v>
      </c>
      <c r="C6" s="7" t="n">
        <v>0.54</v>
      </c>
      <c r="D6" s="7" t="n">
        <v>0.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9</v>
      </c>
      <c r="B1" s="2" t="s">
        <v>1</v>
      </c>
    </row>
    <row r="2" spans="1:6">
      <c r="B2" s="2" t="s">
        <v>2</v>
      </c>
      <c r="C2" s="2" t="s">
        <v>63</v>
      </c>
      <c r="D2" s="2" t="s">
        <v>108</v>
      </c>
      <c r="E2" s="2" t="s">
        <v>2</v>
      </c>
      <c r="F2" s="2" t="s">
        <v>63</v>
      </c>
    </row>
    <row r="3" spans="1:6">
      <c r="A3" s="3" t="s">
        <v>750</v>
      </c>
    </row>
    <row r="4" spans="1:6">
      <c r="A4" s="4" t="s">
        <v>751</v>
      </c>
      <c r="B4" s="6" t="n">
        <v>35692</v>
      </c>
      <c r="C4" s="6" t="n">
        <v>31264</v>
      </c>
    </row>
    <row r="5" spans="1:6">
      <c r="A5" s="4" t="s">
        <v>752</v>
      </c>
      <c r="C5" s="5" t="n">
        <v>1100</v>
      </c>
    </row>
    <row r="6" spans="1:6">
      <c r="A6" s="4" t="s">
        <v>753</v>
      </c>
      <c r="B6" s="5" t="n">
        <v>11643</v>
      </c>
      <c r="C6" s="5" t="n">
        <v>5197</v>
      </c>
      <c r="D6" s="6" t="n">
        <v>12972</v>
      </c>
    </row>
    <row r="7" spans="1:6">
      <c r="A7" s="4" t="s">
        <v>754</v>
      </c>
      <c r="B7" s="5" t="n">
        <v>39064</v>
      </c>
      <c r="C7" s="5" t="n">
        <v>35692</v>
      </c>
      <c r="D7" s="5" t="n">
        <v>31264</v>
      </c>
    </row>
    <row r="8" spans="1:6">
      <c r="A8" s="4" t="s">
        <v>541</v>
      </c>
      <c r="E8" s="6" t="n">
        <v>4415406</v>
      </c>
      <c r="F8" s="6" t="n">
        <v>4092308</v>
      </c>
    </row>
    <row r="9" spans="1:6">
      <c r="A9" s="4" t="s">
        <v>71</v>
      </c>
      <c r="B9" s="5" t="n">
        <v>35692</v>
      </c>
      <c r="C9" s="5" t="n">
        <v>31264</v>
      </c>
      <c r="D9" s="5" t="n">
        <v>31264</v>
      </c>
      <c r="E9" s="5" t="n">
        <v>39064</v>
      </c>
      <c r="F9" s="5" t="n">
        <v>35692</v>
      </c>
    </row>
    <row r="10" spans="1:6">
      <c r="A10" s="4" t="s">
        <v>591</v>
      </c>
      <c r="E10" s="5" t="n">
        <v>4415406</v>
      </c>
      <c r="F10" s="5" t="n">
        <v>4092308</v>
      </c>
    </row>
    <row r="11" spans="1:6">
      <c r="A11" s="4" t="s">
        <v>549</v>
      </c>
    </row>
    <row r="12" spans="1:6">
      <c r="A12" s="3" t="s">
        <v>750</v>
      </c>
    </row>
    <row r="13" spans="1:6">
      <c r="A13" s="4" t="s">
        <v>751</v>
      </c>
      <c r="B13" s="5" t="n">
        <v>35461</v>
      </c>
      <c r="C13" s="5" t="n">
        <v>31193</v>
      </c>
    </row>
    <row r="14" spans="1:6">
      <c r="A14" s="4" t="s">
        <v>755</v>
      </c>
      <c r="B14" s="5" t="n">
        <v>-8599</v>
      </c>
      <c r="C14" s="5" t="n">
        <v>-2096</v>
      </c>
    </row>
    <row r="15" spans="1:6">
      <c r="A15" s="4" t="s">
        <v>752</v>
      </c>
      <c r="B15" s="5" t="n">
        <v>328</v>
      </c>
      <c r="C15" s="5" t="n">
        <v>1389</v>
      </c>
    </row>
    <row r="16" spans="1:6">
      <c r="A16" s="4" t="s">
        <v>753</v>
      </c>
      <c r="B16" s="5" t="n">
        <v>11694</v>
      </c>
      <c r="C16" s="5" t="n">
        <v>4975</v>
      </c>
    </row>
    <row r="17" spans="1:6">
      <c r="A17" s="4" t="s">
        <v>754</v>
      </c>
      <c r="B17" s="5" t="n">
        <v>38884</v>
      </c>
      <c r="C17" s="5" t="n">
        <v>35461</v>
      </c>
      <c r="D17" s="5" t="n">
        <v>31193</v>
      </c>
    </row>
    <row r="18" spans="1:6">
      <c r="A18" s="4" t="s">
        <v>541</v>
      </c>
      <c r="E18" s="5" t="n">
        <v>4361312</v>
      </c>
      <c r="F18" s="5" t="n">
        <v>4021429</v>
      </c>
    </row>
    <row r="19" spans="1:6">
      <c r="A19" s="4" t="s">
        <v>71</v>
      </c>
      <c r="B19" s="5" t="n">
        <v>38884</v>
      </c>
      <c r="C19" s="5" t="n">
        <v>31193</v>
      </c>
      <c r="D19" s="5" t="n">
        <v>31193</v>
      </c>
      <c r="E19" s="5" t="n">
        <v>38884</v>
      </c>
      <c r="F19" s="5" t="n">
        <v>35461</v>
      </c>
    </row>
    <row r="20" spans="1:6">
      <c r="A20" s="4" t="s">
        <v>591</v>
      </c>
      <c r="E20" s="5" t="n">
        <v>4361312</v>
      </c>
      <c r="F20" s="5" t="n">
        <v>4021429</v>
      </c>
    </row>
    <row r="21" spans="1:6">
      <c r="A21" s="4" t="s">
        <v>756</v>
      </c>
    </row>
    <row r="22" spans="1:6">
      <c r="A22" s="3" t="s">
        <v>750</v>
      </c>
    </row>
    <row r="23" spans="1:6">
      <c r="A23" s="4" t="s">
        <v>757</v>
      </c>
      <c r="E23" s="5" t="n">
        <v>1795</v>
      </c>
      <c r="F23" s="5" t="n">
        <v>1169</v>
      </c>
    </row>
    <row r="24" spans="1:6">
      <c r="A24" s="4" t="s">
        <v>758</v>
      </c>
      <c r="E24" s="5" t="n">
        <v>37089</v>
      </c>
      <c r="F24" s="5" t="n">
        <v>34292</v>
      </c>
    </row>
    <row r="25" spans="1:6">
      <c r="A25" s="4" t="s">
        <v>759</v>
      </c>
      <c r="E25" s="5" t="n">
        <v>32763</v>
      </c>
      <c r="F25" s="5" t="n">
        <v>31079</v>
      </c>
    </row>
    <row r="26" spans="1:6">
      <c r="A26" s="4" t="s">
        <v>760</v>
      </c>
      <c r="E26" s="5" t="n">
        <v>4328549</v>
      </c>
      <c r="F26" s="5" t="n">
        <v>3990350</v>
      </c>
    </row>
    <row r="27" spans="1:6">
      <c r="A27" s="4" t="s">
        <v>551</v>
      </c>
    </row>
    <row r="28" spans="1:6">
      <c r="A28" s="3" t="s">
        <v>750</v>
      </c>
    </row>
    <row r="29" spans="1:6">
      <c r="A29" s="4" t="s">
        <v>751</v>
      </c>
      <c r="B29" s="5" t="n">
        <v>231</v>
      </c>
      <c r="C29" s="5" t="n">
        <v>71</v>
      </c>
    </row>
    <row r="30" spans="1:6">
      <c r="A30" s="4" t="s">
        <v>755</v>
      </c>
      <c r="C30" s="5" t="n">
        <v>-62</v>
      </c>
    </row>
    <row r="31" spans="1:6">
      <c r="A31" s="4" t="s">
        <v>753</v>
      </c>
      <c r="B31" s="5" t="n">
        <v>-51</v>
      </c>
      <c r="C31" s="5" t="n">
        <v>222</v>
      </c>
    </row>
    <row r="32" spans="1:6">
      <c r="A32" s="4" t="s">
        <v>754</v>
      </c>
      <c r="B32" s="5" t="n">
        <v>180</v>
      </c>
      <c r="C32" s="5" t="n">
        <v>231</v>
      </c>
      <c r="D32" s="5" t="n">
        <v>71</v>
      </c>
    </row>
    <row r="33" spans="1:6">
      <c r="A33" s="4" t="s">
        <v>541</v>
      </c>
      <c r="E33" s="5" t="n">
        <v>54094</v>
      </c>
      <c r="F33" s="5" t="n">
        <v>70879</v>
      </c>
    </row>
    <row r="34" spans="1:6">
      <c r="A34" s="4" t="s">
        <v>71</v>
      </c>
      <c r="B34" s="5" t="n">
        <v>180</v>
      </c>
      <c r="C34" s="5" t="n">
        <v>71</v>
      </c>
      <c r="D34" s="5" t="n">
        <v>71</v>
      </c>
      <c r="E34" s="5" t="n">
        <v>180</v>
      </c>
      <c r="F34" s="5" t="n">
        <v>231</v>
      </c>
    </row>
    <row r="35" spans="1:6">
      <c r="A35" s="4" t="s">
        <v>591</v>
      </c>
      <c r="E35" s="5" t="n">
        <v>54094</v>
      </c>
      <c r="F35" s="5" t="n">
        <v>70879</v>
      </c>
    </row>
    <row r="36" spans="1:6">
      <c r="A36" s="4" t="s">
        <v>761</v>
      </c>
    </row>
    <row r="37" spans="1:6">
      <c r="A37" s="3" t="s">
        <v>750</v>
      </c>
    </row>
    <row r="38" spans="1:6">
      <c r="A38" s="4" t="s">
        <v>751</v>
      </c>
      <c r="B38" s="5" t="n">
        <v>27137</v>
      </c>
      <c r="C38" s="5" t="n">
        <v>21385</v>
      </c>
    </row>
    <row r="39" spans="1:6">
      <c r="A39" s="4" t="s">
        <v>754</v>
      </c>
      <c r="B39" s="5" t="n">
        <v>30442</v>
      </c>
      <c r="C39" s="5" t="n">
        <v>27137</v>
      </c>
      <c r="D39" s="5" t="n">
        <v>21385</v>
      </c>
    </row>
    <row r="40" spans="1:6">
      <c r="A40" s="4" t="s">
        <v>541</v>
      </c>
      <c r="E40" s="5" t="n">
        <v>2992307</v>
      </c>
      <c r="F40" s="5" t="n">
        <v>2644571</v>
      </c>
    </row>
    <row r="41" spans="1:6">
      <c r="A41" s="4" t="s">
        <v>71</v>
      </c>
      <c r="B41" s="5" t="n">
        <v>30442</v>
      </c>
      <c r="C41" s="5" t="n">
        <v>21385</v>
      </c>
      <c r="D41" s="5" t="n">
        <v>21385</v>
      </c>
      <c r="E41" s="5" t="n">
        <v>30442</v>
      </c>
      <c r="F41" s="5" t="n">
        <v>27137</v>
      </c>
    </row>
    <row r="42" spans="1:6">
      <c r="A42" s="4" t="s">
        <v>591</v>
      </c>
      <c r="E42" s="5" t="n">
        <v>2992307</v>
      </c>
      <c r="F42" s="5" t="n">
        <v>2644571</v>
      </c>
    </row>
    <row r="43" spans="1:6">
      <c r="A43" s="4" t="s">
        <v>762</v>
      </c>
    </row>
    <row r="44" spans="1:6">
      <c r="A44" s="3" t="s">
        <v>750</v>
      </c>
    </row>
    <row r="45" spans="1:6">
      <c r="A45" s="4" t="s">
        <v>751</v>
      </c>
      <c r="B45" s="5" t="n">
        <v>26946</v>
      </c>
      <c r="C45" s="5" t="n">
        <v>21340</v>
      </c>
    </row>
    <row r="46" spans="1:6">
      <c r="A46" s="4" t="s">
        <v>755</v>
      </c>
      <c r="B46" s="5" t="n">
        <v>-7422</v>
      </c>
      <c r="C46" s="5" t="n">
        <v>-833</v>
      </c>
    </row>
    <row r="47" spans="1:6">
      <c r="A47" s="4" t="s">
        <v>752</v>
      </c>
      <c r="B47" s="5" t="n">
        <v>102</v>
      </c>
      <c r="C47" s="5" t="n">
        <v>1171</v>
      </c>
    </row>
    <row r="48" spans="1:6">
      <c r="A48" s="4" t="s">
        <v>753</v>
      </c>
      <c r="B48" s="5" t="n">
        <v>10636</v>
      </c>
      <c r="C48" s="5" t="n">
        <v>5268</v>
      </c>
    </row>
    <row r="49" spans="1:6">
      <c r="A49" s="4" t="s">
        <v>754</v>
      </c>
      <c r="B49" s="5" t="n">
        <v>30262</v>
      </c>
      <c r="C49" s="5" t="n">
        <v>26946</v>
      </c>
      <c r="D49" s="5" t="n">
        <v>21340</v>
      </c>
    </row>
    <row r="50" spans="1:6">
      <c r="A50" s="4" t="s">
        <v>71</v>
      </c>
      <c r="B50" s="5" t="n">
        <v>30262</v>
      </c>
      <c r="C50" s="5" t="n">
        <v>21340</v>
      </c>
      <c r="D50" s="5" t="n">
        <v>21340</v>
      </c>
      <c r="E50" s="5" t="n">
        <v>30262</v>
      </c>
      <c r="F50" s="5" t="n">
        <v>26946</v>
      </c>
    </row>
    <row r="51" spans="1:6">
      <c r="A51" s="4" t="s">
        <v>763</v>
      </c>
    </row>
    <row r="52" spans="1:6">
      <c r="A52" s="3" t="s">
        <v>750</v>
      </c>
    </row>
    <row r="53" spans="1:6">
      <c r="A53" s="4" t="s">
        <v>757</v>
      </c>
      <c r="E53" s="5" t="n">
        <v>1763</v>
      </c>
      <c r="F53" s="5" t="n">
        <v>1132</v>
      </c>
    </row>
    <row r="54" spans="1:6">
      <c r="A54" s="4" t="s">
        <v>758</v>
      </c>
      <c r="E54" s="5" t="n">
        <v>28499</v>
      </c>
      <c r="F54" s="5" t="n">
        <v>25814</v>
      </c>
    </row>
    <row r="55" spans="1:6">
      <c r="A55" s="4" t="s">
        <v>759</v>
      </c>
      <c r="E55" s="5" t="n">
        <v>21844</v>
      </c>
      <c r="F55" s="5" t="n">
        <v>18282</v>
      </c>
    </row>
    <row r="56" spans="1:6">
      <c r="A56" s="4" t="s">
        <v>760</v>
      </c>
      <c r="E56" s="5" t="n">
        <v>2955163</v>
      </c>
      <c r="F56" s="5" t="n">
        <v>2605891</v>
      </c>
    </row>
    <row r="57" spans="1:6">
      <c r="A57" s="4" t="s">
        <v>764</v>
      </c>
    </row>
    <row r="58" spans="1:6">
      <c r="A58" s="3" t="s">
        <v>750</v>
      </c>
    </row>
    <row r="59" spans="1:6">
      <c r="A59" s="4" t="s">
        <v>751</v>
      </c>
      <c r="B59" s="5" t="n">
        <v>191</v>
      </c>
      <c r="C59" s="5" t="n">
        <v>45</v>
      </c>
    </row>
    <row r="60" spans="1:6">
      <c r="A60" s="4" t="s">
        <v>755</v>
      </c>
      <c r="C60" s="5" t="n">
        <v>-62</v>
      </c>
    </row>
    <row r="61" spans="1:6">
      <c r="A61" s="4" t="s">
        <v>753</v>
      </c>
      <c r="B61" s="5" t="n">
        <v>-11</v>
      </c>
      <c r="C61" s="5" t="n">
        <v>208</v>
      </c>
    </row>
    <row r="62" spans="1:6">
      <c r="A62" s="4" t="s">
        <v>754</v>
      </c>
      <c r="B62" s="5" t="n">
        <v>180</v>
      </c>
      <c r="C62" s="5" t="n">
        <v>191</v>
      </c>
      <c r="D62" s="5" t="n">
        <v>45</v>
      </c>
    </row>
    <row r="63" spans="1:6">
      <c r="A63" s="4" t="s">
        <v>541</v>
      </c>
      <c r="E63" s="5" t="n">
        <v>15300</v>
      </c>
      <c r="F63" s="5" t="n">
        <v>20398</v>
      </c>
    </row>
    <row r="64" spans="1:6">
      <c r="A64" s="4" t="s">
        <v>71</v>
      </c>
      <c r="B64" s="5" t="n">
        <v>180</v>
      </c>
      <c r="C64" s="5" t="n">
        <v>45</v>
      </c>
      <c r="D64" s="5" t="n">
        <v>45</v>
      </c>
      <c r="E64" s="5" t="n">
        <v>180</v>
      </c>
      <c r="F64" s="5" t="n">
        <v>191</v>
      </c>
    </row>
    <row r="65" spans="1:6">
      <c r="A65" s="4" t="s">
        <v>591</v>
      </c>
      <c r="E65" s="5" t="n">
        <v>15300</v>
      </c>
      <c r="F65" s="5" t="n">
        <v>20398</v>
      </c>
    </row>
    <row r="66" spans="1:6">
      <c r="A66" s="4" t="s">
        <v>707</v>
      </c>
    </row>
    <row r="67" spans="1:6">
      <c r="A67" s="3" t="s">
        <v>750</v>
      </c>
    </row>
    <row r="68" spans="1:6">
      <c r="A68" s="4" t="s">
        <v>751</v>
      </c>
      <c r="B68" s="5" t="n">
        <v>4406</v>
      </c>
      <c r="C68" s="5" t="n">
        <v>5609</v>
      </c>
    </row>
    <row r="69" spans="1:6">
      <c r="A69" s="4" t="s">
        <v>754</v>
      </c>
      <c r="B69" s="5" t="n">
        <v>4850</v>
      </c>
      <c r="C69" s="5" t="n">
        <v>4406</v>
      </c>
      <c r="D69" s="5" t="n">
        <v>5609</v>
      </c>
    </row>
    <row r="70" spans="1:6">
      <c r="A70" s="4" t="s">
        <v>541</v>
      </c>
      <c r="E70" s="5" t="n">
        <v>630906</v>
      </c>
      <c r="F70" s="5" t="n">
        <v>592212</v>
      </c>
    </row>
    <row r="71" spans="1:6">
      <c r="A71" s="4" t="s">
        <v>71</v>
      </c>
      <c r="B71" s="5" t="n">
        <v>4850</v>
      </c>
      <c r="C71" s="5" t="n">
        <v>5609</v>
      </c>
      <c r="D71" s="5" t="n">
        <v>5609</v>
      </c>
      <c r="E71" s="5" t="n">
        <v>4850</v>
      </c>
      <c r="F71" s="5" t="n">
        <v>4406</v>
      </c>
    </row>
    <row r="72" spans="1:6">
      <c r="A72" s="4" t="s">
        <v>591</v>
      </c>
      <c r="E72" s="5" t="n">
        <v>630906</v>
      </c>
      <c r="F72" s="5" t="n">
        <v>592212</v>
      </c>
    </row>
    <row r="73" spans="1:6">
      <c r="A73" s="4" t="s">
        <v>765</v>
      </c>
    </row>
    <row r="74" spans="1:6">
      <c r="A74" s="3" t="s">
        <v>750</v>
      </c>
    </row>
    <row r="75" spans="1:6">
      <c r="A75" s="4" t="s">
        <v>751</v>
      </c>
      <c r="B75" s="5" t="n">
        <v>4406</v>
      </c>
      <c r="C75" s="5" t="n">
        <v>5583</v>
      </c>
    </row>
    <row r="76" spans="1:6">
      <c r="A76" s="4" t="s">
        <v>755</v>
      </c>
      <c r="B76" s="5" t="n">
        <v>-116</v>
      </c>
      <c r="C76" s="5" t="n">
        <v>-11</v>
      </c>
    </row>
    <row r="77" spans="1:6">
      <c r="A77" s="4" t="s">
        <v>752</v>
      </c>
      <c r="B77" s="5" t="n">
        <v>12</v>
      </c>
    </row>
    <row r="78" spans="1:6">
      <c r="A78" s="4" t="s">
        <v>753</v>
      </c>
      <c r="B78" s="5" t="n">
        <v>548</v>
      </c>
      <c r="C78" s="5" t="n">
        <v>-1166</v>
      </c>
    </row>
    <row r="79" spans="1:6">
      <c r="A79" s="4" t="s">
        <v>754</v>
      </c>
      <c r="B79" s="5" t="n">
        <v>4850</v>
      </c>
      <c r="C79" s="5" t="n">
        <v>4406</v>
      </c>
      <c r="D79" s="5" t="n">
        <v>5583</v>
      </c>
    </row>
    <row r="80" spans="1:6">
      <c r="A80" s="4" t="s">
        <v>71</v>
      </c>
      <c r="B80" s="5" t="n">
        <v>4850</v>
      </c>
      <c r="C80" s="5" t="n">
        <v>5583</v>
      </c>
      <c r="D80" s="5" t="n">
        <v>5583</v>
      </c>
      <c r="E80" s="5" t="n">
        <v>4850</v>
      </c>
      <c r="F80" s="5" t="n">
        <v>4406</v>
      </c>
    </row>
    <row r="81" spans="1:6">
      <c r="A81" s="4" t="s">
        <v>766</v>
      </c>
    </row>
    <row r="82" spans="1:6">
      <c r="A82" s="3" t="s">
        <v>750</v>
      </c>
    </row>
    <row r="83" spans="1:6">
      <c r="A83" s="4" t="s">
        <v>757</v>
      </c>
      <c r="E83" s="5" t="n">
        <v>1</v>
      </c>
      <c r="F83" s="5" t="n">
        <v>2</v>
      </c>
    </row>
    <row r="84" spans="1:6">
      <c r="A84" s="4" t="s">
        <v>758</v>
      </c>
      <c r="E84" s="5" t="n">
        <v>4849</v>
      </c>
      <c r="F84" s="5" t="n">
        <v>4404</v>
      </c>
    </row>
    <row r="85" spans="1:6">
      <c r="A85" s="4" t="s">
        <v>759</v>
      </c>
      <c r="E85" s="5" t="n">
        <v>612</v>
      </c>
      <c r="F85" s="5" t="n">
        <v>2129</v>
      </c>
    </row>
    <row r="86" spans="1:6">
      <c r="A86" s="4" t="s">
        <v>760</v>
      </c>
      <c r="E86" s="5" t="n">
        <v>597506</v>
      </c>
      <c r="F86" s="5" t="n">
        <v>549690</v>
      </c>
    </row>
    <row r="87" spans="1:6">
      <c r="A87" s="4" t="s">
        <v>767</v>
      </c>
    </row>
    <row r="88" spans="1:6">
      <c r="A88" s="3" t="s">
        <v>750</v>
      </c>
    </row>
    <row r="89" spans="1:6">
      <c r="A89" s="4" t="s">
        <v>751</v>
      </c>
      <c r="C89" s="5" t="n">
        <v>26</v>
      </c>
    </row>
    <row r="90" spans="1:6">
      <c r="A90" s="4" t="s">
        <v>753</v>
      </c>
      <c r="C90" s="5" t="n">
        <v>-26</v>
      </c>
    </row>
    <row r="91" spans="1:6">
      <c r="A91" s="4" t="s">
        <v>754</v>
      </c>
      <c r="D91" s="5" t="n">
        <v>26</v>
      </c>
    </row>
    <row r="92" spans="1:6">
      <c r="A92" s="4" t="s">
        <v>541</v>
      </c>
      <c r="E92" s="5" t="n">
        <v>32788</v>
      </c>
      <c r="F92" s="5" t="n">
        <v>40393</v>
      </c>
    </row>
    <row r="93" spans="1:6">
      <c r="A93" s="4" t="s">
        <v>71</v>
      </c>
      <c r="C93" s="5" t="n">
        <v>26</v>
      </c>
      <c r="D93" s="5" t="n">
        <v>26</v>
      </c>
    </row>
    <row r="94" spans="1:6">
      <c r="A94" s="4" t="s">
        <v>591</v>
      </c>
      <c r="E94" s="5" t="n">
        <v>32788</v>
      </c>
      <c r="F94" s="5" t="n">
        <v>40393</v>
      </c>
    </row>
    <row r="95" spans="1:6">
      <c r="A95" s="4" t="s">
        <v>768</v>
      </c>
    </row>
    <row r="96" spans="1:6">
      <c r="A96" s="3" t="s">
        <v>750</v>
      </c>
    </row>
    <row r="97" spans="1:6">
      <c r="A97" s="4" t="s">
        <v>751</v>
      </c>
      <c r="B97" s="5" t="n">
        <v>3800</v>
      </c>
      <c r="C97" s="5" t="n">
        <v>3965</v>
      </c>
    </row>
    <row r="98" spans="1:6">
      <c r="A98" s="4" t="s">
        <v>754</v>
      </c>
      <c r="B98" s="5" t="n">
        <v>3468</v>
      </c>
      <c r="C98" s="5" t="n">
        <v>3800</v>
      </c>
      <c r="D98" s="5" t="n">
        <v>3965</v>
      </c>
    </row>
    <row r="99" spans="1:6">
      <c r="A99" s="4" t="s">
        <v>541</v>
      </c>
      <c r="E99" s="5" t="n">
        <v>770417</v>
      </c>
      <c r="F99" s="5" t="n">
        <v>830815</v>
      </c>
    </row>
    <row r="100" spans="1:6">
      <c r="A100" s="4" t="s">
        <v>71</v>
      </c>
      <c r="B100" s="5" t="n">
        <v>3468</v>
      </c>
      <c r="C100" s="5" t="n">
        <v>3965</v>
      </c>
      <c r="D100" s="5" t="n">
        <v>3965</v>
      </c>
      <c r="E100" s="5" t="n">
        <v>3468</v>
      </c>
      <c r="F100" s="5" t="n">
        <v>3800</v>
      </c>
    </row>
    <row r="101" spans="1:6">
      <c r="A101" s="4" t="s">
        <v>591</v>
      </c>
      <c r="E101" s="5" t="n">
        <v>770417</v>
      </c>
      <c r="F101" s="5" t="n">
        <v>830815</v>
      </c>
    </row>
    <row r="102" spans="1:6">
      <c r="A102" s="4" t="s">
        <v>769</v>
      </c>
    </row>
    <row r="103" spans="1:6">
      <c r="A103" s="3" t="s">
        <v>750</v>
      </c>
    </row>
    <row r="104" spans="1:6">
      <c r="A104" s="4" t="s">
        <v>751</v>
      </c>
      <c r="B104" s="5" t="n">
        <v>3760</v>
      </c>
      <c r="C104" s="5" t="n">
        <v>3965</v>
      </c>
    </row>
    <row r="105" spans="1:6">
      <c r="A105" s="4" t="s">
        <v>755</v>
      </c>
      <c r="B105" s="5" t="n">
        <v>-124</v>
      </c>
      <c r="C105" s="5" t="n">
        <v>-118</v>
      </c>
    </row>
    <row r="106" spans="1:6">
      <c r="A106" s="4" t="s">
        <v>752</v>
      </c>
      <c r="B106" s="5" t="n">
        <v>34</v>
      </c>
      <c r="C106" s="5" t="n">
        <v>14</v>
      </c>
    </row>
    <row r="107" spans="1:6">
      <c r="A107" s="4" t="s">
        <v>753</v>
      </c>
      <c r="B107" s="5" t="n">
        <v>-202</v>
      </c>
      <c r="C107" s="5" t="n">
        <v>-101</v>
      </c>
    </row>
    <row r="108" spans="1:6">
      <c r="A108" s="4" t="s">
        <v>754</v>
      </c>
      <c r="B108" s="5" t="n">
        <v>3468</v>
      </c>
      <c r="C108" s="5" t="n">
        <v>3760</v>
      </c>
      <c r="D108" s="5" t="n">
        <v>3965</v>
      </c>
    </row>
    <row r="109" spans="1:6">
      <c r="A109" s="4" t="s">
        <v>71</v>
      </c>
      <c r="B109" s="5" t="n">
        <v>3468</v>
      </c>
      <c r="C109" s="5" t="n">
        <v>3965</v>
      </c>
      <c r="D109" s="5" t="n">
        <v>3965</v>
      </c>
      <c r="E109" s="5" t="n">
        <v>3468</v>
      </c>
      <c r="F109" s="5" t="n">
        <v>3760</v>
      </c>
    </row>
    <row r="110" spans="1:6">
      <c r="A110" s="4" t="s">
        <v>770</v>
      </c>
    </row>
    <row r="111" spans="1:6">
      <c r="A111" s="3" t="s">
        <v>750</v>
      </c>
    </row>
    <row r="112" spans="1:6">
      <c r="A112" s="4" t="s">
        <v>757</v>
      </c>
      <c r="E112" s="5" t="n">
        <v>31</v>
      </c>
      <c r="F112" s="5" t="n">
        <v>35</v>
      </c>
    </row>
    <row r="113" spans="1:6">
      <c r="A113" s="4" t="s">
        <v>758</v>
      </c>
      <c r="E113" s="5" t="n">
        <v>3437</v>
      </c>
      <c r="F113" s="5" t="n">
        <v>3725</v>
      </c>
    </row>
    <row r="114" spans="1:6">
      <c r="A114" s="4" t="s">
        <v>759</v>
      </c>
      <c r="E114" s="5" t="n">
        <v>10257</v>
      </c>
      <c r="F114" s="5" t="n">
        <v>5169</v>
      </c>
    </row>
    <row r="115" spans="1:6">
      <c r="A115" s="4" t="s">
        <v>760</v>
      </c>
      <c r="E115" s="5" t="n">
        <v>754154</v>
      </c>
      <c r="F115" s="5" t="n">
        <v>815651</v>
      </c>
    </row>
    <row r="116" spans="1:6">
      <c r="A116" s="4" t="s">
        <v>771</v>
      </c>
    </row>
    <row r="117" spans="1:6">
      <c r="A117" s="3" t="s">
        <v>750</v>
      </c>
    </row>
    <row r="118" spans="1:6">
      <c r="A118" s="4" t="s">
        <v>751</v>
      </c>
      <c r="B118" s="5" t="n">
        <v>40</v>
      </c>
    </row>
    <row r="119" spans="1:6">
      <c r="A119" s="4" t="s">
        <v>753</v>
      </c>
      <c r="B119" s="5" t="n">
        <v>-40</v>
      </c>
      <c r="C119" s="5" t="n">
        <v>40</v>
      </c>
    </row>
    <row r="120" spans="1:6">
      <c r="A120" s="4" t="s">
        <v>754</v>
      </c>
      <c r="C120" s="5" t="n">
        <v>40</v>
      </c>
    </row>
    <row r="121" spans="1:6">
      <c r="A121" s="4" t="s">
        <v>541</v>
      </c>
      <c r="E121" s="5" t="n">
        <v>6006</v>
      </c>
      <c r="F121" s="5" t="n">
        <v>9995</v>
      </c>
    </row>
    <row r="122" spans="1:6">
      <c r="A122" s="4" t="s">
        <v>71</v>
      </c>
      <c r="B122" s="5" t="n">
        <v>40</v>
      </c>
      <c r="C122" s="5" t="n">
        <v>40</v>
      </c>
      <c r="F122" s="5" t="n">
        <v>40</v>
      </c>
    </row>
    <row r="123" spans="1:6">
      <c r="A123" s="4" t="s">
        <v>591</v>
      </c>
      <c r="E123" s="5" t="n">
        <v>6006</v>
      </c>
      <c r="F123" s="5" t="n">
        <v>9995</v>
      </c>
    </row>
    <row r="124" spans="1:6">
      <c r="A124" s="4" t="s">
        <v>772</v>
      </c>
    </row>
    <row r="125" spans="1:6">
      <c r="A125" s="3" t="s">
        <v>750</v>
      </c>
    </row>
    <row r="126" spans="1:6">
      <c r="A126" s="4" t="s">
        <v>751</v>
      </c>
      <c r="B126" s="5" t="n">
        <v>349</v>
      </c>
      <c r="C126" s="5" t="n">
        <v>305</v>
      </c>
    </row>
    <row r="127" spans="1:6">
      <c r="A127" s="4" t="s">
        <v>754</v>
      </c>
      <c r="B127" s="5" t="n">
        <v>304</v>
      </c>
      <c r="C127" s="5" t="n">
        <v>349</v>
      </c>
      <c r="D127" s="5" t="n">
        <v>305</v>
      </c>
    </row>
    <row r="128" spans="1:6">
      <c r="A128" s="4" t="s">
        <v>541</v>
      </c>
      <c r="E128" s="5" t="n">
        <v>21776</v>
      </c>
      <c r="F128" s="5" t="n">
        <v>24710</v>
      </c>
    </row>
    <row r="129" spans="1:6">
      <c r="A129" s="4" t="s">
        <v>71</v>
      </c>
      <c r="B129" s="5" t="n">
        <v>304</v>
      </c>
      <c r="C129" s="5" t="n">
        <v>305</v>
      </c>
      <c r="D129" s="5" t="n">
        <v>305</v>
      </c>
      <c r="E129" s="5" t="n">
        <v>304</v>
      </c>
      <c r="F129" s="5" t="n">
        <v>349</v>
      </c>
    </row>
    <row r="130" spans="1:6">
      <c r="A130" s="4" t="s">
        <v>591</v>
      </c>
      <c r="E130" s="5" t="n">
        <v>21776</v>
      </c>
      <c r="F130" s="5" t="n">
        <v>24710</v>
      </c>
    </row>
    <row r="131" spans="1:6">
      <c r="A131" s="4" t="s">
        <v>773</v>
      </c>
    </row>
    <row r="132" spans="1:6">
      <c r="A132" s="3" t="s">
        <v>750</v>
      </c>
    </row>
    <row r="133" spans="1:6">
      <c r="A133" s="4" t="s">
        <v>751</v>
      </c>
      <c r="B133" s="5" t="n">
        <v>349</v>
      </c>
      <c r="C133" s="5" t="n">
        <v>305</v>
      </c>
    </row>
    <row r="134" spans="1:6">
      <c r="A134" s="4" t="s">
        <v>755</v>
      </c>
      <c r="B134" s="5" t="n">
        <v>-937</v>
      </c>
      <c r="C134" s="5" t="n">
        <v>-1134</v>
      </c>
    </row>
    <row r="135" spans="1:6">
      <c r="A135" s="4" t="s">
        <v>752</v>
      </c>
      <c r="B135" s="5" t="n">
        <v>180</v>
      </c>
      <c r="C135" s="5" t="n">
        <v>204</v>
      </c>
    </row>
    <row r="136" spans="1:6">
      <c r="A136" s="4" t="s">
        <v>753</v>
      </c>
      <c r="B136" s="5" t="n">
        <v>712</v>
      </c>
      <c r="C136" s="5" t="n">
        <v>974</v>
      </c>
    </row>
    <row r="137" spans="1:6">
      <c r="A137" s="4" t="s">
        <v>754</v>
      </c>
      <c r="B137" s="5" t="n">
        <v>304</v>
      </c>
      <c r="C137" s="5" t="n">
        <v>349</v>
      </c>
      <c r="D137" s="5" t="n">
        <v>305</v>
      </c>
    </row>
    <row r="138" spans="1:6">
      <c r="A138" s="4" t="s">
        <v>71</v>
      </c>
      <c r="B138" s="6" t="n">
        <v>304</v>
      </c>
      <c r="C138" s="6" t="n">
        <v>305</v>
      </c>
      <c r="D138" s="6" t="n">
        <v>305</v>
      </c>
      <c r="E138" s="5" t="n">
        <v>304</v>
      </c>
      <c r="F138" s="5" t="n">
        <v>349</v>
      </c>
    </row>
    <row r="139" spans="1:6">
      <c r="A139" s="4" t="s">
        <v>774</v>
      </c>
    </row>
    <row r="140" spans="1:6">
      <c r="A140" s="3" t="s">
        <v>750</v>
      </c>
    </row>
    <row r="141" spans="1:6">
      <c r="A141" s="4" t="s">
        <v>758</v>
      </c>
      <c r="E141" s="5" t="n">
        <v>304</v>
      </c>
      <c r="F141" s="5" t="n">
        <v>349</v>
      </c>
    </row>
    <row r="142" spans="1:6">
      <c r="A142" s="4" t="s">
        <v>759</v>
      </c>
      <c r="E142" s="5" t="n">
        <v>50</v>
      </c>
      <c r="F142" s="5" t="n">
        <v>5499</v>
      </c>
    </row>
    <row r="143" spans="1:6">
      <c r="A143" s="4" t="s">
        <v>760</v>
      </c>
      <c r="E143" s="6" t="n">
        <v>21726</v>
      </c>
      <c r="F143" s="5" t="n">
        <v>19118</v>
      </c>
    </row>
    <row r="144" spans="1:6">
      <c r="A144" s="4" t="s">
        <v>775</v>
      </c>
    </row>
    <row r="145" spans="1:6">
      <c r="A145" s="3" t="s">
        <v>750</v>
      </c>
    </row>
    <row r="146" spans="1:6">
      <c r="A146" s="4" t="s">
        <v>541</v>
      </c>
      <c r="F146" s="5" t="n">
        <v>93</v>
      </c>
    </row>
    <row r="147" spans="1:6">
      <c r="A147" s="4" t="s">
        <v>591</v>
      </c>
      <c r="F147" s="6" t="n">
        <v>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6</v>
      </c>
      <c r="B1" s="2" t="s">
        <v>1</v>
      </c>
    </row>
    <row r="2" spans="1:4">
      <c r="B2" s="2" t="s">
        <v>2</v>
      </c>
      <c r="C2" s="2" t="s">
        <v>63</v>
      </c>
      <c r="D2" s="2" t="s">
        <v>108</v>
      </c>
    </row>
    <row r="3" spans="1:4">
      <c r="A3" s="3" t="s">
        <v>777</v>
      </c>
    </row>
    <row r="4" spans="1:4">
      <c r="A4" s="4" t="s">
        <v>753</v>
      </c>
      <c r="B4" s="6" t="n">
        <v>11643</v>
      </c>
      <c r="C4" s="6" t="n">
        <v>5197</v>
      </c>
      <c r="D4" s="6" t="n">
        <v>12972</v>
      </c>
    </row>
    <row r="5" spans="1:4">
      <c r="A5" s="4" t="s">
        <v>778</v>
      </c>
      <c r="B5" s="5" t="n">
        <v>6600</v>
      </c>
    </row>
    <row r="6" spans="1:4">
      <c r="A6" s="4" t="s">
        <v>549</v>
      </c>
    </row>
    <row r="7" spans="1:4">
      <c r="A7" s="3" t="s">
        <v>777</v>
      </c>
    </row>
    <row r="8" spans="1:4">
      <c r="A8" s="4" t="s">
        <v>779</v>
      </c>
      <c r="B8" s="5" t="n">
        <v>8300</v>
      </c>
    </row>
    <row r="9" spans="1:4">
      <c r="A9" s="4" t="s">
        <v>753</v>
      </c>
      <c r="B9" s="5" t="n">
        <v>11694</v>
      </c>
      <c r="C9" s="5" t="n">
        <v>4975</v>
      </c>
    </row>
    <row r="10" spans="1:4">
      <c r="A10" s="4" t="s">
        <v>551</v>
      </c>
    </row>
    <row r="11" spans="1:4">
      <c r="A11" s="3" t="s">
        <v>777</v>
      </c>
    </row>
    <row r="12" spans="1:4">
      <c r="A12" s="4" t="s">
        <v>753</v>
      </c>
      <c r="B12" s="6" t="n">
        <v>-51</v>
      </c>
      <c r="C12" s="6" t="n">
        <v>2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23"/>
    <col customWidth="1" max="4" min="4" width="14"/>
  </cols>
  <sheetData>
    <row r="1" spans="1:4">
      <c r="A1" s="1" t="s">
        <v>780</v>
      </c>
      <c r="B1" s="2" t="s">
        <v>474</v>
      </c>
      <c r="C1" s="2" t="s">
        <v>2</v>
      </c>
      <c r="D1" s="2" t="s">
        <v>63</v>
      </c>
    </row>
    <row r="2" spans="1:4">
      <c r="A2" s="3" t="s">
        <v>261</v>
      </c>
    </row>
    <row r="3" spans="1:4">
      <c r="A3" s="4" t="s">
        <v>781</v>
      </c>
      <c r="B3" s="6" t="n">
        <v>30500</v>
      </c>
      <c r="C3" s="6" t="n">
        <v>29200</v>
      </c>
    </row>
    <row r="4" spans="1:4">
      <c r="A4" s="4" t="s">
        <v>481</v>
      </c>
      <c r="C4" s="6" t="n">
        <v>29516</v>
      </c>
    </row>
    <row r="5" spans="1:4">
      <c r="A5" s="4" t="s">
        <v>782</v>
      </c>
      <c r="C5" s="4" t="s">
        <v>783</v>
      </c>
    </row>
    <row r="6" spans="1:4">
      <c r="A6" s="4" t="s">
        <v>784</v>
      </c>
      <c r="B6" s="6" t="n">
        <v>300</v>
      </c>
      <c r="C6" s="6" t="n">
        <v>256</v>
      </c>
      <c r="D6" s="6" t="n">
        <v>26</v>
      </c>
    </row>
    <row r="7" spans="1:4">
      <c r="A7" s="4" t="s">
        <v>785</v>
      </c>
      <c r="C7" s="4" t="s">
        <v>786</v>
      </c>
    </row>
    <row r="8" spans="1:4">
      <c r="A8" s="4" t="s">
        <v>787</v>
      </c>
      <c r="C8" s="4" t="s">
        <v>788</v>
      </c>
    </row>
    <row r="9" spans="1:4">
      <c r="A9" s="4" t="s">
        <v>789</v>
      </c>
      <c r="C9" s="6" t="n">
        <v>5700</v>
      </c>
    </row>
    <row r="10" spans="1:4">
      <c r="A10" s="3" t="s">
        <v>790</v>
      </c>
    </row>
    <row r="11" spans="1:4">
      <c r="A11" s="4" t="s">
        <v>791</v>
      </c>
      <c r="C11" s="5" t="n">
        <v>5267</v>
      </c>
    </row>
    <row r="12" spans="1:4">
      <c r="A12" s="4" t="s">
        <v>792</v>
      </c>
      <c r="C12" s="5" t="n">
        <v>5046</v>
      </c>
    </row>
    <row r="13" spans="1:4">
      <c r="A13" s="4" t="s">
        <v>793</v>
      </c>
      <c r="C13" s="5" t="n">
        <v>4605</v>
      </c>
    </row>
    <row r="14" spans="1:4">
      <c r="A14" s="4" t="s">
        <v>794</v>
      </c>
      <c r="C14" s="5" t="n">
        <v>4308</v>
      </c>
    </row>
    <row r="15" spans="1:4">
      <c r="A15" s="4" t="s">
        <v>795</v>
      </c>
      <c r="C15" s="5" t="n">
        <v>3920</v>
      </c>
    </row>
    <row r="16" spans="1:4">
      <c r="A16" s="4" t="s">
        <v>796</v>
      </c>
      <c r="C16" s="5" t="n">
        <v>15624</v>
      </c>
    </row>
    <row r="17" spans="1:4">
      <c r="A17" s="4" t="s">
        <v>797</v>
      </c>
      <c r="C17" s="5" t="n">
        <v>38770</v>
      </c>
    </row>
    <row r="18" spans="1:4">
      <c r="A18" s="4" t="s">
        <v>798</v>
      </c>
      <c r="C18" s="5" t="n">
        <v>-9254</v>
      </c>
    </row>
    <row r="19" spans="1:4">
      <c r="A19" s="4" t="s">
        <v>799</v>
      </c>
      <c r="C19" s="6" t="n">
        <v>29516</v>
      </c>
    </row>
    <row r="20" spans="1:4">
      <c r="A20" s="4" t="s">
        <v>460</v>
      </c>
    </row>
    <row r="21" spans="1:4">
      <c r="A21" s="3" t="s">
        <v>261</v>
      </c>
    </row>
    <row r="22" spans="1:4">
      <c r="A22" s="4" t="s">
        <v>800</v>
      </c>
      <c r="C22" s="4" t="s">
        <v>465</v>
      </c>
    </row>
    <row r="23" spans="1:4">
      <c r="A23" s="4" t="s">
        <v>801</v>
      </c>
    </row>
    <row r="24" spans="1:4">
      <c r="A24" s="3" t="s">
        <v>261</v>
      </c>
    </row>
    <row r="25" spans="1:4">
      <c r="A25" s="4" t="s">
        <v>800</v>
      </c>
      <c r="C25" s="4" t="s">
        <v>4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02</v>
      </c>
      <c r="B1" s="2" t="s">
        <v>803</v>
      </c>
    </row>
    <row r="2" spans="1:2">
      <c r="A2" s="3" t="s">
        <v>804</v>
      </c>
    </row>
    <row r="3" spans="1:2">
      <c r="A3" s="4" t="s">
        <v>56</v>
      </c>
      <c r="B3" s="6" t="n">
        <v>3092</v>
      </c>
    </row>
    <row r="4" spans="1:2">
      <c r="A4" s="4" t="s">
        <v>791</v>
      </c>
      <c r="B4" s="5" t="n">
        <v>2981</v>
      </c>
    </row>
    <row r="5" spans="1:2">
      <c r="A5" s="4" t="s">
        <v>792</v>
      </c>
      <c r="B5" s="5" t="n">
        <v>3091</v>
      </c>
    </row>
    <row r="6" spans="1:2">
      <c r="A6" s="4" t="s">
        <v>793</v>
      </c>
      <c r="B6" s="5" t="n">
        <v>3052</v>
      </c>
    </row>
    <row r="7" spans="1:2">
      <c r="A7" s="4" t="s">
        <v>794</v>
      </c>
      <c r="B7" s="5" t="n">
        <v>2047</v>
      </c>
    </row>
    <row r="8" spans="1:2">
      <c r="A8" s="4" t="s">
        <v>796</v>
      </c>
      <c r="B8" s="5" t="n">
        <v>10163</v>
      </c>
    </row>
    <row r="9" spans="1:2">
      <c r="A9" s="4" t="s">
        <v>168</v>
      </c>
      <c r="B9" s="6" t="n">
        <v>244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3</v>
      </c>
    </row>
    <row r="2" spans="1:3">
      <c r="A2" s="3" t="s">
        <v>806</v>
      </c>
    </row>
    <row r="3" spans="1:3">
      <c r="A3" s="4" t="s">
        <v>807</v>
      </c>
      <c r="B3" s="6" t="n">
        <v>183694</v>
      </c>
      <c r="C3" s="6" t="n">
        <v>173367</v>
      </c>
    </row>
    <row r="4" spans="1:3">
      <c r="A4" s="4" t="s">
        <v>808</v>
      </c>
      <c r="B4" s="5" t="n">
        <v>-71543</v>
      </c>
      <c r="C4" s="5" t="n">
        <v>-63381</v>
      </c>
    </row>
    <row r="5" spans="1:3">
      <c r="A5" s="4" t="s">
        <v>809</v>
      </c>
      <c r="B5" s="5" t="n">
        <v>112151</v>
      </c>
      <c r="C5" s="5" t="n">
        <v>109986</v>
      </c>
    </row>
    <row r="6" spans="1:3">
      <c r="A6" s="4" t="s">
        <v>810</v>
      </c>
    </row>
    <row r="7" spans="1:3">
      <c r="A7" s="3" t="s">
        <v>806</v>
      </c>
    </row>
    <row r="8" spans="1:3">
      <c r="A8" s="4" t="s">
        <v>807</v>
      </c>
      <c r="B8" s="5" t="n">
        <v>32911</v>
      </c>
      <c r="C8" s="5" t="n">
        <v>32058</v>
      </c>
    </row>
    <row r="9" spans="1:3">
      <c r="A9" s="4" t="s">
        <v>811</v>
      </c>
    </row>
    <row r="10" spans="1:3">
      <c r="A10" s="3" t="s">
        <v>806</v>
      </c>
    </row>
    <row r="11" spans="1:3">
      <c r="A11" s="4" t="s">
        <v>807</v>
      </c>
      <c r="B11" s="5" t="n">
        <v>94260</v>
      </c>
      <c r="C11" s="5" t="n">
        <v>88955</v>
      </c>
    </row>
    <row r="12" spans="1:3">
      <c r="A12" s="4" t="s">
        <v>812</v>
      </c>
    </row>
    <row r="13" spans="1:3">
      <c r="A13" s="3" t="s">
        <v>806</v>
      </c>
    </row>
    <row r="14" spans="1:3">
      <c r="A14" s="4" t="s">
        <v>807</v>
      </c>
      <c r="B14" s="6" t="n">
        <v>56523</v>
      </c>
      <c r="C14" s="6" t="n">
        <v>523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1"/>
  </cols>
  <sheetData>
    <row r="1" spans="1:4">
      <c r="A1" s="1" t="s">
        <v>813</v>
      </c>
      <c r="B1" s="2" t="s">
        <v>1</v>
      </c>
    </row>
    <row r="2" spans="1:4">
      <c r="B2" s="2" t="s">
        <v>814</v>
      </c>
      <c r="C2" s="2" t="s">
        <v>815</v>
      </c>
      <c r="D2" s="2" t="s">
        <v>485</v>
      </c>
    </row>
    <row r="3" spans="1:4">
      <c r="A3" s="3" t="s">
        <v>264</v>
      </c>
    </row>
    <row r="4" spans="1:4">
      <c r="A4" s="4" t="s">
        <v>816</v>
      </c>
      <c r="B4" s="8" t="n">
        <v>8.199999999999999</v>
      </c>
      <c r="C4" s="8" t="n">
        <v>8.6</v>
      </c>
      <c r="D4" s="8" t="n">
        <v>7.6</v>
      </c>
    </row>
    <row r="5" spans="1:4">
      <c r="A5" s="4" t="s">
        <v>817</v>
      </c>
      <c r="B5" s="5" t="n">
        <v>0</v>
      </c>
      <c r="C5" s="8" t="n">
        <v>1.7</v>
      </c>
      <c r="D5" s="8" t="n">
        <v>2.3</v>
      </c>
    </row>
    <row r="6" spans="1:4">
      <c r="A6" s="4" t="s">
        <v>200</v>
      </c>
      <c r="B6" s="9" t="n">
        <v>0.9</v>
      </c>
    </row>
    <row r="7" spans="1:4">
      <c r="A7" s="4" t="s">
        <v>818</v>
      </c>
      <c r="C7" s="5" t="n">
        <v>1</v>
      </c>
    </row>
    <row r="8" spans="1:4">
      <c r="A8" s="4" t="s">
        <v>819</v>
      </c>
      <c r="B8" s="8" t="n">
        <v>3.4</v>
      </c>
      <c r="C8" s="8" t="n">
        <v>4.6</v>
      </c>
    </row>
    <row r="9" spans="1:4">
      <c r="A9" s="4" t="s">
        <v>820</v>
      </c>
      <c r="B9" s="5" t="n">
        <v>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3</v>
      </c>
      <c r="D2" s="2" t="s">
        <v>108</v>
      </c>
    </row>
    <row r="3" spans="1:4">
      <c r="A3" s="3" t="s">
        <v>822</v>
      </c>
    </row>
    <row r="4" spans="1:4">
      <c r="A4" s="4" t="s">
        <v>751</v>
      </c>
      <c r="B4" s="6" t="n">
        <v>7300</v>
      </c>
      <c r="C4" s="6" t="n">
        <v>10596</v>
      </c>
      <c r="D4" s="6" t="n">
        <v>10491</v>
      </c>
    </row>
    <row r="5" spans="1:4">
      <c r="A5" s="4" t="s">
        <v>823</v>
      </c>
      <c r="C5" s="5" t="n">
        <v>1253</v>
      </c>
    </row>
    <row r="6" spans="1:4">
      <c r="A6" s="4" t="s">
        <v>824</v>
      </c>
      <c r="B6" s="5" t="n">
        <v>2705</v>
      </c>
      <c r="C6" s="5" t="n">
        <v>24940</v>
      </c>
      <c r="D6" s="6" t="n">
        <v>1800</v>
      </c>
    </row>
    <row r="7" spans="1:4">
      <c r="A7" s="4" t="s">
        <v>825</v>
      </c>
      <c r="B7" s="5" t="n">
        <v>-1082</v>
      </c>
      <c r="C7" s="5" t="n">
        <v>-230</v>
      </c>
    </row>
    <row r="8" spans="1:4">
      <c r="A8" s="4" t="s">
        <v>826</v>
      </c>
      <c r="B8" s="5" t="n">
        <v>-4919</v>
      </c>
      <c r="C8" s="5" t="n">
        <v>-25858</v>
      </c>
    </row>
    <row r="9" spans="1:4">
      <c r="A9" s="4" t="s">
        <v>754</v>
      </c>
      <c r="B9" s="6" t="n">
        <v>10596</v>
      </c>
      <c r="C9" s="6" t="n">
        <v>104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7</v>
      </c>
      <c r="B1" s="2" t="s">
        <v>1</v>
      </c>
    </row>
    <row r="2" spans="1:4">
      <c r="B2" s="2" t="s">
        <v>2</v>
      </c>
      <c r="C2" s="2" t="s">
        <v>63</v>
      </c>
      <c r="D2" s="2" t="s">
        <v>108</v>
      </c>
    </row>
    <row r="3" spans="1:4">
      <c r="A3" s="3" t="s">
        <v>266</v>
      </c>
    </row>
    <row r="4" spans="1:4">
      <c r="A4" s="4" t="s">
        <v>75</v>
      </c>
      <c r="B4" s="6" t="n">
        <v>7300</v>
      </c>
      <c r="C4" s="6" t="n">
        <v>10596</v>
      </c>
      <c r="D4" s="6" t="n">
        <v>10491</v>
      </c>
    </row>
    <row r="5" spans="1:4">
      <c r="A5" s="4" t="s">
        <v>828</v>
      </c>
      <c r="B5" s="5" t="n">
        <v>3300</v>
      </c>
    </row>
    <row r="6" spans="1:4">
      <c r="A6" s="4" t="s">
        <v>829</v>
      </c>
      <c r="B6" s="5" t="n">
        <v>4919</v>
      </c>
      <c r="C6" s="5" t="n">
        <v>25858</v>
      </c>
    </row>
    <row r="7" spans="1:4">
      <c r="A7" s="4" t="s">
        <v>830</v>
      </c>
      <c r="B7" s="5" t="n">
        <v>4900</v>
      </c>
      <c r="C7" s="5" t="n">
        <v>25900</v>
      </c>
    </row>
    <row r="8" spans="1:4">
      <c r="A8" s="4" t="s">
        <v>831</v>
      </c>
      <c r="B8" s="6" t="n">
        <v>7193</v>
      </c>
      <c r="C8" s="6" t="n">
        <v>488</v>
      </c>
      <c r="D8" s="6" t="n">
        <v>41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2</v>
      </c>
      <c r="B1" s="2" t="s">
        <v>1</v>
      </c>
    </row>
    <row r="2" spans="1:5">
      <c r="B2" s="2" t="s">
        <v>833</v>
      </c>
      <c r="C2" s="2" t="s">
        <v>803</v>
      </c>
      <c r="D2" s="2" t="s">
        <v>485</v>
      </c>
      <c r="E2" s="2" t="s">
        <v>834</v>
      </c>
    </row>
    <row r="3" spans="1:5">
      <c r="A3" s="3" t="s">
        <v>268</v>
      </c>
    </row>
    <row r="4" spans="1:5">
      <c r="A4" s="4" t="s">
        <v>835</v>
      </c>
      <c r="B4" s="6" t="n">
        <v>115027</v>
      </c>
      <c r="C4" s="6" t="n">
        <v>115027</v>
      </c>
    </row>
    <row r="5" spans="1:5">
      <c r="A5" s="4" t="s">
        <v>836</v>
      </c>
      <c r="B5" s="5" t="n">
        <v>0</v>
      </c>
      <c r="C5" s="5" t="n">
        <v>0</v>
      </c>
    </row>
    <row r="6" spans="1:5">
      <c r="A6" s="4" t="s">
        <v>837</v>
      </c>
      <c r="B6" s="5" t="n">
        <v>1183</v>
      </c>
      <c r="C6" s="5" t="n">
        <v>2170</v>
      </c>
      <c r="D6" s="6" t="n">
        <v>5342</v>
      </c>
    </row>
    <row r="7" spans="1:5">
      <c r="A7" s="4" t="s">
        <v>838</v>
      </c>
      <c r="B7" s="5" t="n">
        <v>308400</v>
      </c>
      <c r="C7" s="5" t="n">
        <v>389000</v>
      </c>
    </row>
    <row r="8" spans="1:5">
      <c r="A8" s="4" t="s">
        <v>839</v>
      </c>
      <c r="B8" s="5" t="n">
        <v>1000</v>
      </c>
      <c r="C8" s="5" t="n">
        <v>1100</v>
      </c>
    </row>
    <row r="9" spans="1:5">
      <c r="A9" s="4" t="s">
        <v>840</v>
      </c>
      <c r="B9" s="5" t="n">
        <v>40100</v>
      </c>
      <c r="C9" s="5" t="n">
        <v>38900</v>
      </c>
    </row>
    <row r="10" spans="1:5">
      <c r="A10" s="4" t="s">
        <v>841</v>
      </c>
    </row>
    <row r="11" spans="1:5">
      <c r="A11" s="3" t="s">
        <v>268</v>
      </c>
    </row>
    <row r="12" spans="1:5">
      <c r="A12" s="4" t="s">
        <v>835</v>
      </c>
      <c r="E12" s="6" t="n">
        <v>55397</v>
      </c>
    </row>
    <row r="13" spans="1:5">
      <c r="A13" s="4" t="s">
        <v>837</v>
      </c>
      <c r="D13" s="5" t="n">
        <v>1000</v>
      </c>
    </row>
    <row r="14" spans="1:5">
      <c r="A14" s="4" t="s">
        <v>386</v>
      </c>
    </row>
    <row r="15" spans="1:5">
      <c r="A15" s="3" t="s">
        <v>268</v>
      </c>
    </row>
    <row r="16" spans="1:5">
      <c r="A16" s="4" t="s">
        <v>842</v>
      </c>
      <c r="B16" s="5" t="n">
        <v>48800</v>
      </c>
    </row>
    <row r="17" spans="1:5">
      <c r="A17" s="4" t="s">
        <v>837</v>
      </c>
      <c r="B17" s="5" t="n">
        <v>1200</v>
      </c>
      <c r="C17" s="5" t="n">
        <v>-2200</v>
      </c>
      <c r="D17" s="6" t="n">
        <v>5300</v>
      </c>
    </row>
    <row r="18" spans="1:5">
      <c r="A18" s="4" t="s">
        <v>840</v>
      </c>
      <c r="B18" s="6" t="n">
        <v>40103</v>
      </c>
      <c r="C18" s="5" t="n">
        <v>38920</v>
      </c>
    </row>
    <row r="19" spans="1:5">
      <c r="A19" s="4" t="s">
        <v>843</v>
      </c>
    </row>
    <row r="20" spans="1:5">
      <c r="A20" s="3" t="s">
        <v>268</v>
      </c>
    </row>
    <row r="21" spans="1:5">
      <c r="A21" s="4" t="s">
        <v>844</v>
      </c>
      <c r="B21" s="4" t="s">
        <v>469</v>
      </c>
    </row>
    <row r="22" spans="1:5">
      <c r="A22" s="4" t="s">
        <v>845</v>
      </c>
    </row>
    <row r="23" spans="1:5">
      <c r="A23" s="3" t="s">
        <v>268</v>
      </c>
    </row>
    <row r="24" spans="1:5">
      <c r="A24" s="4" t="s">
        <v>844</v>
      </c>
      <c r="B24" s="4" t="s">
        <v>465</v>
      </c>
    </row>
    <row r="25" spans="1:5">
      <c r="A25" s="4" t="s">
        <v>846</v>
      </c>
    </row>
    <row r="26" spans="1:5">
      <c r="A26" s="3" t="s">
        <v>268</v>
      </c>
    </row>
    <row r="27" spans="1:5">
      <c r="A27" s="4" t="s">
        <v>842</v>
      </c>
      <c r="E27" s="5" t="n">
        <v>10477</v>
      </c>
    </row>
    <row r="28" spans="1:5">
      <c r="A28" s="4" t="s">
        <v>389</v>
      </c>
    </row>
    <row r="29" spans="1:5">
      <c r="A29" s="3" t="s">
        <v>268</v>
      </c>
    </row>
    <row r="30" spans="1:5">
      <c r="A30" s="4" t="s">
        <v>837</v>
      </c>
      <c r="B30" s="6" t="n">
        <v>824</v>
      </c>
      <c r="C30" s="6" t="n">
        <v>754</v>
      </c>
    </row>
    <row r="31" spans="1:5">
      <c r="A31" s="4" t="s">
        <v>847</v>
      </c>
    </row>
    <row r="32" spans="1:5">
      <c r="A32" s="3" t="s">
        <v>268</v>
      </c>
    </row>
    <row r="33" spans="1:5">
      <c r="A33" s="4" t="s">
        <v>848</v>
      </c>
      <c r="B33" s="10" t="n">
        <v>0.095</v>
      </c>
      <c r="C33" s="10" t="n">
        <v>0.095</v>
      </c>
    </row>
    <row r="34" spans="1:5">
      <c r="A34" s="4" t="s">
        <v>849</v>
      </c>
    </row>
    <row r="35" spans="1:5">
      <c r="A35" s="3" t="s">
        <v>268</v>
      </c>
    </row>
    <row r="36" spans="1:5">
      <c r="A36" s="4" t="s">
        <v>848</v>
      </c>
      <c r="B36" s="10" t="n">
        <v>0.105</v>
      </c>
      <c r="C36" s="10" t="n">
        <v>0.105</v>
      </c>
    </row>
    <row r="37" spans="1:5">
      <c r="A37" s="4" t="s">
        <v>850</v>
      </c>
    </row>
    <row r="38" spans="1:5">
      <c r="A38" s="3" t="s">
        <v>268</v>
      </c>
    </row>
    <row r="39" spans="1:5">
      <c r="A39" s="4" t="s">
        <v>848</v>
      </c>
      <c r="B39" s="10" t="n">
        <v>0.148</v>
      </c>
      <c r="C39" s="10" t="n">
        <v>0.122</v>
      </c>
    </row>
    <row r="40" spans="1:5">
      <c r="A40" s="4" t="s">
        <v>851</v>
      </c>
    </row>
    <row r="41" spans="1:5">
      <c r="A41" s="3" t="s">
        <v>268</v>
      </c>
    </row>
    <row r="42" spans="1:5">
      <c r="A42" s="4" t="s">
        <v>848</v>
      </c>
      <c r="B42" s="10" t="n">
        <v>0.22</v>
      </c>
      <c r="C42" s="10" t="n">
        <v>0.172</v>
      </c>
    </row>
    <row r="43" spans="1:5">
      <c r="A43" s="4" t="s">
        <v>852</v>
      </c>
    </row>
    <row r="44" spans="1:5">
      <c r="A44" s="3" t="s">
        <v>268</v>
      </c>
    </row>
    <row r="45" spans="1:5">
      <c r="A45" s="4" t="s">
        <v>842</v>
      </c>
      <c r="E45" s="6" t="n">
        <v>43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3</v>
      </c>
    </row>
    <row r="2" spans="1:3">
      <c r="A2" s="3" t="s">
        <v>854</v>
      </c>
    </row>
    <row r="3" spans="1:3">
      <c r="A3" s="4" t="s">
        <v>840</v>
      </c>
      <c r="B3" s="6" t="n">
        <v>-40100</v>
      </c>
      <c r="C3" s="6" t="n">
        <v>-38900</v>
      </c>
    </row>
    <row r="4" spans="1:3">
      <c r="A4" s="4" t="s">
        <v>386</v>
      </c>
    </row>
    <row r="5" spans="1:3">
      <c r="A5" s="3" t="s">
        <v>854</v>
      </c>
    </row>
    <row r="6" spans="1:3">
      <c r="A6" s="4" t="s">
        <v>855</v>
      </c>
      <c r="B6" s="5" t="n">
        <v>48834</v>
      </c>
      <c r="C6" s="5" t="n">
        <v>48834</v>
      </c>
    </row>
    <row r="7" spans="1:3">
      <c r="A7" s="4" t="s">
        <v>840</v>
      </c>
      <c r="B7" s="5" t="n">
        <v>-40103</v>
      </c>
      <c r="C7" s="5" t="n">
        <v>-38920</v>
      </c>
    </row>
    <row r="8" spans="1:3">
      <c r="A8" s="4" t="s">
        <v>856</v>
      </c>
      <c r="B8" s="5" t="n">
        <v>8731</v>
      </c>
      <c r="C8" s="5" t="n">
        <v>9914</v>
      </c>
    </row>
    <row r="9" spans="1:3">
      <c r="A9" s="4" t="s">
        <v>389</v>
      </c>
    </row>
    <row r="10" spans="1:3">
      <c r="A10" s="3" t="s">
        <v>854</v>
      </c>
    </row>
    <row r="11" spans="1:3">
      <c r="A11" s="4" t="s">
        <v>856</v>
      </c>
      <c r="B11" s="6" t="n">
        <v>2630</v>
      </c>
      <c r="C11" s="6" t="n">
        <v>35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3</v>
      </c>
      <c r="D2" s="2" t="s">
        <v>108</v>
      </c>
    </row>
    <row r="3" spans="1:4">
      <c r="A3" s="3" t="s">
        <v>187</v>
      </c>
    </row>
    <row r="4" spans="1:4">
      <c r="A4" s="4" t="s">
        <v>143</v>
      </c>
      <c r="B4" s="6" t="n">
        <v>80365</v>
      </c>
      <c r="C4" s="6" t="n">
        <v>61451</v>
      </c>
      <c r="D4" s="6" t="n">
        <v>14579</v>
      </c>
    </row>
    <row r="5" spans="1:4">
      <c r="A5" s="3" t="s">
        <v>188</v>
      </c>
    </row>
    <row r="6" spans="1:4">
      <c r="A6" s="4" t="s">
        <v>120</v>
      </c>
      <c r="B6" s="5" t="n">
        <v>11643</v>
      </c>
      <c r="C6" s="5" t="n">
        <v>5197</v>
      </c>
      <c r="D6" s="5" t="n">
        <v>12972</v>
      </c>
    </row>
    <row r="7" spans="1:4">
      <c r="A7" s="4" t="s">
        <v>189</v>
      </c>
      <c r="B7" s="5" t="n">
        <v>15038</v>
      </c>
      <c r="C7" s="5" t="n">
        <v>11522</v>
      </c>
      <c r="D7" s="5" t="n">
        <v>12889</v>
      </c>
    </row>
    <row r="8" spans="1:4">
      <c r="A8" s="4" t="s">
        <v>190</v>
      </c>
      <c r="B8" s="5" t="n">
        <v>1955</v>
      </c>
      <c r="C8" s="5" t="n">
        <v>4246</v>
      </c>
      <c r="D8" s="5" t="n">
        <v>1260</v>
      </c>
    </row>
    <row r="9" spans="1:4">
      <c r="A9" s="4" t="s">
        <v>191</v>
      </c>
      <c r="B9" s="5" t="n">
        <v>8793</v>
      </c>
      <c r="C9" s="5" t="n">
        <v>9092</v>
      </c>
      <c r="D9" s="5" t="n">
        <v>17180</v>
      </c>
    </row>
    <row r="10" spans="1:4">
      <c r="A10" s="4" t="s">
        <v>192</v>
      </c>
      <c r="B10" s="5" t="n">
        <v>-2160</v>
      </c>
      <c r="C10" s="5" t="n">
        <v>-1286</v>
      </c>
      <c r="D10" s="5" t="n">
        <v>-4225</v>
      </c>
    </row>
    <row r="11" spans="1:4">
      <c r="A11" s="4" t="s">
        <v>193</v>
      </c>
      <c r="B11" s="5" t="n">
        <v>-2047</v>
      </c>
      <c r="C11" s="5" t="n">
        <v>-2911</v>
      </c>
      <c r="D11" s="5" t="n">
        <v>-2581</v>
      </c>
    </row>
    <row r="12" spans="1:4">
      <c r="A12" s="4" t="s">
        <v>194</v>
      </c>
      <c r="B12" s="5" t="n">
        <v>-15590</v>
      </c>
      <c r="C12" s="5" t="n">
        <v>-23115</v>
      </c>
      <c r="D12" s="5" t="n">
        <v>-23933</v>
      </c>
    </row>
    <row r="13" spans="1:4">
      <c r="A13" s="4" t="s">
        <v>195</v>
      </c>
      <c r="B13" s="5" t="n">
        <v>-39922</v>
      </c>
      <c r="C13" s="5" t="n">
        <v>-27009</v>
      </c>
      <c r="D13" s="5" t="n">
        <v>-2154</v>
      </c>
    </row>
    <row r="14" spans="1:4">
      <c r="A14" s="4" t="s">
        <v>196</v>
      </c>
      <c r="B14" s="5" t="n">
        <v>-1317547</v>
      </c>
      <c r="C14" s="5" t="n">
        <v>-1005850</v>
      </c>
      <c r="D14" s="5" t="n">
        <v>-85959</v>
      </c>
    </row>
    <row r="15" spans="1:4">
      <c r="A15" s="4" t="s">
        <v>197</v>
      </c>
      <c r="B15" s="5" t="n">
        <v>1289877</v>
      </c>
      <c r="C15" s="5" t="n">
        <v>1030906</v>
      </c>
      <c r="D15" s="5" t="n">
        <v>101935</v>
      </c>
    </row>
    <row r="16" spans="1:4">
      <c r="A16" s="4" t="s">
        <v>124</v>
      </c>
      <c r="B16" s="5" t="n">
        <v>-1713</v>
      </c>
      <c r="C16" s="5" t="n">
        <v>-1791</v>
      </c>
      <c r="D16" s="5" t="n">
        <v>-1871</v>
      </c>
    </row>
    <row r="17" spans="1:4">
      <c r="A17" s="4" t="s">
        <v>198</v>
      </c>
      <c r="B17" s="5" t="n">
        <v>-7193</v>
      </c>
      <c r="C17" s="5" t="n">
        <v>-488</v>
      </c>
      <c r="D17" s="5" t="n">
        <v>-4150</v>
      </c>
    </row>
    <row r="18" spans="1:4">
      <c r="A18" s="4" t="s">
        <v>199</v>
      </c>
      <c r="B18" s="5" t="n">
        <v>1082</v>
      </c>
      <c r="C18" s="5" t="n">
        <v>230</v>
      </c>
      <c r="D18" s="5" t="n">
        <v>766</v>
      </c>
    </row>
    <row r="19" spans="1:4">
      <c r="A19" s="4" t="s">
        <v>200</v>
      </c>
      <c r="B19" s="5" t="n">
        <v>898</v>
      </c>
    </row>
    <row r="20" spans="1:4">
      <c r="A20" s="4" t="s">
        <v>171</v>
      </c>
      <c r="B20" s="5" t="n">
        <v>4869</v>
      </c>
      <c r="C20" s="5" t="n">
        <v>4420</v>
      </c>
      <c r="D20" s="5" t="n">
        <v>3648</v>
      </c>
    </row>
    <row r="21" spans="1:4">
      <c r="A21" s="4" t="s">
        <v>201</v>
      </c>
      <c r="B21" s="5" t="n">
        <v>-5294</v>
      </c>
    </row>
    <row r="22" spans="1:4">
      <c r="A22" s="4" t="s">
        <v>202</v>
      </c>
      <c r="C22" s="5" t="n">
        <v>-7957</v>
      </c>
      <c r="D22" s="5" t="n">
        <v>-2691</v>
      </c>
    </row>
    <row r="23" spans="1:4">
      <c r="A23" s="4" t="s">
        <v>203</v>
      </c>
      <c r="B23" s="5" t="n">
        <v>-697</v>
      </c>
      <c r="C23" s="5" t="n">
        <v>-3654</v>
      </c>
      <c r="D23" s="5" t="n">
        <v>3187</v>
      </c>
    </row>
    <row r="24" spans="1:4">
      <c r="A24" s="4" t="s">
        <v>204</v>
      </c>
      <c r="B24" s="5" t="n">
        <v>16025</v>
      </c>
      <c r="C24" s="5" t="n">
        <v>14749</v>
      </c>
      <c r="D24" s="5" t="n">
        <v>12125</v>
      </c>
    </row>
    <row r="25" spans="1:4">
      <c r="A25" s="4" t="s">
        <v>205</v>
      </c>
      <c r="B25" s="5" t="n">
        <v>42476</v>
      </c>
      <c r="C25" s="5" t="n">
        <v>73574</v>
      </c>
      <c r="D25" s="5" t="n">
        <v>58139</v>
      </c>
    </row>
    <row r="26" spans="1:4">
      <c r="A26" s="3" t="s">
        <v>206</v>
      </c>
    </row>
    <row r="27" spans="1:4">
      <c r="A27" s="4" t="s">
        <v>207</v>
      </c>
      <c r="B27" s="5" t="n">
        <v>-16761</v>
      </c>
      <c r="C27" s="5" t="n">
        <v>-16463</v>
      </c>
      <c r="D27" s="5" t="n">
        <v>-7448</v>
      </c>
    </row>
    <row r="28" spans="1:4">
      <c r="A28" s="4" t="s">
        <v>208</v>
      </c>
      <c r="B28" s="5" t="n">
        <v>14565</v>
      </c>
      <c r="C28" s="5" t="n">
        <v>12062</v>
      </c>
      <c r="D28" s="5" t="n">
        <v>6877</v>
      </c>
    </row>
    <row r="29" spans="1:4">
      <c r="A29" s="4" t="s">
        <v>209</v>
      </c>
      <c r="C29" s="5" t="n">
        <v>-4716</v>
      </c>
    </row>
    <row r="30" spans="1:4">
      <c r="A30" s="4" t="s">
        <v>210</v>
      </c>
      <c r="C30" s="5" t="n">
        <v>1371</v>
      </c>
    </row>
    <row r="31" spans="1:4">
      <c r="A31" s="4" t="s">
        <v>211</v>
      </c>
      <c r="B31" s="5" t="n">
        <v>60948</v>
      </c>
      <c r="C31" s="5" t="n">
        <v>61913</v>
      </c>
      <c r="D31" s="5" t="n">
        <v>71105</v>
      </c>
    </row>
    <row r="32" spans="1:4">
      <c r="A32" s="4" t="s">
        <v>212</v>
      </c>
      <c r="B32" s="5" t="n">
        <v>195467</v>
      </c>
      <c r="C32" s="5" t="n">
        <v>216077</v>
      </c>
      <c r="D32" s="5" t="n">
        <v>224336</v>
      </c>
    </row>
    <row r="33" spans="1:4">
      <c r="A33" s="4" t="s">
        <v>213</v>
      </c>
      <c r="B33" s="5" t="n">
        <v>20378</v>
      </c>
      <c r="C33" s="5" t="n">
        <v>33637</v>
      </c>
    </row>
    <row r="34" spans="1:4">
      <c r="A34" s="4" t="s">
        <v>214</v>
      </c>
      <c r="C34" s="5" t="n">
        <v>67</v>
      </c>
      <c r="D34" s="5" t="n">
        <v>490</v>
      </c>
    </row>
    <row r="35" spans="1:4">
      <c r="A35" s="4" t="s">
        <v>215</v>
      </c>
      <c r="B35" s="5" t="n">
        <v>-10201</v>
      </c>
      <c r="C35" s="5" t="n">
        <v>-40735</v>
      </c>
    </row>
    <row r="36" spans="1:4">
      <c r="A36" s="4" t="s">
        <v>216</v>
      </c>
      <c r="B36" s="5" t="n">
        <v>-45745</v>
      </c>
      <c r="C36" s="5" t="n">
        <v>-72555</v>
      </c>
      <c r="D36" s="5" t="n">
        <v>-202694</v>
      </c>
    </row>
    <row r="37" spans="1:4">
      <c r="A37" s="4" t="s">
        <v>217</v>
      </c>
      <c r="B37" s="5" t="n">
        <v>-312844</v>
      </c>
      <c r="C37" s="5" t="n">
        <v>-382441</v>
      </c>
      <c r="D37" s="5" t="n">
        <v>-314008</v>
      </c>
    </row>
    <row r="38" spans="1:4">
      <c r="A38" s="4" t="s">
        <v>218</v>
      </c>
      <c r="B38" s="5" t="n">
        <v>-11204</v>
      </c>
      <c r="C38" s="5" t="n">
        <v>-6277</v>
      </c>
      <c r="D38" s="5" t="n">
        <v>-5617</v>
      </c>
    </row>
    <row r="39" spans="1:4">
      <c r="A39" s="4" t="s">
        <v>219</v>
      </c>
      <c r="B39" s="5" t="n">
        <v>-20000</v>
      </c>
    </row>
    <row r="40" spans="1:4">
      <c r="A40" s="4" t="s">
        <v>220</v>
      </c>
      <c r="C40" s="5" t="n">
        <v>713</v>
      </c>
      <c r="D40" s="5" t="n">
        <v>38087</v>
      </c>
    </row>
    <row r="41" spans="1:4">
      <c r="A41" s="4" t="s">
        <v>221</v>
      </c>
      <c r="B41" s="5" t="n">
        <v>12112</v>
      </c>
      <c r="C41" s="5" t="n">
        <v>26346</v>
      </c>
      <c r="D41" s="5" t="n">
        <v>10355</v>
      </c>
    </row>
    <row r="42" spans="1:4">
      <c r="A42" s="4" t="s">
        <v>222</v>
      </c>
      <c r="C42" s="5" t="n">
        <v>68984</v>
      </c>
    </row>
    <row r="43" spans="1:4">
      <c r="A43" s="4" t="s">
        <v>223</v>
      </c>
      <c r="B43" s="5" t="n">
        <v>-113285</v>
      </c>
      <c r="C43" s="5" t="n">
        <v>-102017</v>
      </c>
      <c r="D43" s="5" t="n">
        <v>-178517</v>
      </c>
    </row>
    <row r="44" spans="1:4">
      <c r="A44" s="3" t="s">
        <v>224</v>
      </c>
    </row>
    <row r="45" spans="1:4">
      <c r="A45" s="4" t="s">
        <v>225</v>
      </c>
      <c r="B45" s="5" t="n">
        <v>201511</v>
      </c>
      <c r="C45" s="5" t="n">
        <v>-173849</v>
      </c>
      <c r="D45" s="5" t="n">
        <v>113796</v>
      </c>
    </row>
    <row r="46" spans="1:4">
      <c r="A46" s="4" t="s">
        <v>226</v>
      </c>
      <c r="B46" s="5" t="n">
        <v>-9112</v>
      </c>
      <c r="C46" s="5" t="n">
        <v>-64416</v>
      </c>
      <c r="D46" s="5" t="n">
        <v>38452</v>
      </c>
    </row>
    <row r="47" spans="1:4">
      <c r="A47" s="4" t="s">
        <v>227</v>
      </c>
      <c r="B47" s="5" t="n">
        <v>1477447</v>
      </c>
      <c r="C47" s="5" t="n">
        <v>889416</v>
      </c>
      <c r="D47" s="5" t="n">
        <v>263129</v>
      </c>
    </row>
    <row r="48" spans="1:4">
      <c r="A48" s="4" t="s">
        <v>228</v>
      </c>
      <c r="B48" s="5" t="n">
        <v>-1571432</v>
      </c>
      <c r="C48" s="5" t="n">
        <v>-750696</v>
      </c>
      <c r="D48" s="5" t="n">
        <v>-172679</v>
      </c>
    </row>
    <row r="49" spans="1:4">
      <c r="A49" s="4" t="s">
        <v>229</v>
      </c>
      <c r="B49" s="5" t="n">
        <v>-6229</v>
      </c>
      <c r="C49" s="5" t="n">
        <v>-772</v>
      </c>
      <c r="D49" s="5" t="n">
        <v>-8395</v>
      </c>
    </row>
    <row r="50" spans="1:4">
      <c r="A50" s="4" t="s">
        <v>230</v>
      </c>
      <c r="B50" s="5" t="n">
        <v>2788</v>
      </c>
      <c r="C50" s="5" t="n">
        <v>7576</v>
      </c>
      <c r="D50" s="5" t="n">
        <v>104</v>
      </c>
    </row>
    <row r="51" spans="1:4">
      <c r="A51" s="4" t="s">
        <v>231</v>
      </c>
      <c r="B51" s="5" t="n">
        <v>-23530</v>
      </c>
      <c r="C51" s="5" t="n">
        <v>-16624</v>
      </c>
      <c r="D51" s="5" t="n">
        <v>-9401</v>
      </c>
    </row>
    <row r="52" spans="1:4">
      <c r="A52" s="4" t="s">
        <v>232</v>
      </c>
      <c r="B52" s="5" t="n">
        <v>71443</v>
      </c>
      <c r="C52" s="5" t="n">
        <v>-109365</v>
      </c>
      <c r="D52" s="5" t="n">
        <v>225006</v>
      </c>
    </row>
    <row r="53" spans="1:4">
      <c r="A53" s="4" t="s">
        <v>233</v>
      </c>
      <c r="B53" s="5" t="n">
        <v>634</v>
      </c>
      <c r="C53" s="5" t="n">
        <v>-137808</v>
      </c>
      <c r="D53" s="5" t="n">
        <v>104628</v>
      </c>
    </row>
    <row r="54" spans="1:4">
      <c r="A54" s="4" t="s">
        <v>234</v>
      </c>
      <c r="B54" s="5" t="n">
        <v>119556</v>
      </c>
      <c r="C54" s="5" t="n">
        <v>257364</v>
      </c>
      <c r="D54" s="5" t="n">
        <v>152736</v>
      </c>
    </row>
    <row r="55" spans="1:4">
      <c r="A55" s="4" t="s">
        <v>235</v>
      </c>
      <c r="B55" s="5" t="n">
        <v>120190</v>
      </c>
      <c r="C55" s="5" t="n">
        <v>119556</v>
      </c>
      <c r="D55" s="5" t="n">
        <v>257364</v>
      </c>
    </row>
    <row r="56" spans="1:4">
      <c r="A56" s="3" t="s">
        <v>236</v>
      </c>
    </row>
    <row r="57" spans="1:4">
      <c r="A57" s="4" t="s">
        <v>237</v>
      </c>
      <c r="B57" s="5" t="n">
        <v>34458</v>
      </c>
      <c r="C57" s="5" t="n">
        <v>22714</v>
      </c>
      <c r="D57" s="5" t="n">
        <v>17312</v>
      </c>
    </row>
    <row r="58" spans="1:4">
      <c r="A58" s="4" t="s">
        <v>238</v>
      </c>
      <c r="B58" s="5" t="n">
        <v>9271</v>
      </c>
      <c r="C58" s="5" t="n">
        <v>-2345</v>
      </c>
      <c r="D58" s="5" t="n">
        <v>-127</v>
      </c>
    </row>
    <row r="59" spans="1:4">
      <c r="A59" s="3" t="s">
        <v>239</v>
      </c>
    </row>
    <row r="60" spans="1:4">
      <c r="A60" s="4" t="s">
        <v>240</v>
      </c>
      <c r="B60" s="5" t="n">
        <v>2705</v>
      </c>
      <c r="C60" s="5" t="n">
        <v>24940</v>
      </c>
      <c r="D60" s="5" t="n">
        <v>1800</v>
      </c>
    </row>
    <row r="61" spans="1:4">
      <c r="A61" s="4" t="s">
        <v>241</v>
      </c>
      <c r="B61" s="5" t="n">
        <v>7372</v>
      </c>
      <c r="C61" s="5" t="n">
        <v>-21202</v>
      </c>
      <c r="D61" s="5" t="n">
        <v>25118</v>
      </c>
    </row>
    <row r="62" spans="1:4">
      <c r="A62" s="4" t="s">
        <v>242</v>
      </c>
      <c r="B62" s="5" t="n">
        <v>1732</v>
      </c>
      <c r="C62" s="5" t="n">
        <v>1038</v>
      </c>
      <c r="D62" s="6" t="n">
        <v>5736</v>
      </c>
    </row>
    <row r="63" spans="1:4">
      <c r="A63" s="4" t="s">
        <v>243</v>
      </c>
      <c r="B63" s="6" t="n">
        <v>-30474</v>
      </c>
    </row>
    <row r="64" spans="1:4">
      <c r="A64" s="4" t="s">
        <v>244</v>
      </c>
      <c r="C64" s="6" t="n">
        <v>1102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833</v>
      </c>
    </row>
    <row r="2" spans="1:2">
      <c r="A2" s="4" t="s">
        <v>386</v>
      </c>
    </row>
    <row r="3" spans="1:2">
      <c r="A3" s="3" t="s">
        <v>858</v>
      </c>
    </row>
    <row r="4" spans="1:2">
      <c r="A4" s="4" t="s">
        <v>859</v>
      </c>
      <c r="B4" s="6" t="n">
        <v>1183</v>
      </c>
    </row>
    <row r="5" spans="1:2">
      <c r="A5" s="4" t="s">
        <v>860</v>
      </c>
      <c r="B5" s="5" t="n">
        <v>1183</v>
      </c>
    </row>
    <row r="6" spans="1:2">
      <c r="A6" s="4" t="s">
        <v>861</v>
      </c>
      <c r="B6" s="5" t="n">
        <v>1127</v>
      </c>
    </row>
    <row r="7" spans="1:2">
      <c r="A7" s="4" t="s">
        <v>862</v>
      </c>
      <c r="B7" s="5" t="n">
        <v>1048</v>
      </c>
    </row>
    <row r="8" spans="1:2">
      <c r="A8" s="4" t="s">
        <v>863</v>
      </c>
      <c r="B8" s="5" t="n">
        <v>1048</v>
      </c>
    </row>
    <row r="9" spans="1:2">
      <c r="A9" s="4" t="s">
        <v>389</v>
      </c>
    </row>
    <row r="10" spans="1:2">
      <c r="A10" s="3" t="s">
        <v>858</v>
      </c>
    </row>
    <row r="11" spans="1:2">
      <c r="A11" s="4" t="s">
        <v>859</v>
      </c>
      <c r="B11" s="5" t="n">
        <v>512</v>
      </c>
    </row>
    <row r="12" spans="1:2">
      <c r="A12" s="4" t="s">
        <v>860</v>
      </c>
      <c r="B12" s="5" t="n">
        <v>412</v>
      </c>
    </row>
    <row r="13" spans="1:2">
      <c r="A13" s="4" t="s">
        <v>861</v>
      </c>
      <c r="B13" s="5" t="n">
        <v>332</v>
      </c>
    </row>
    <row r="14" spans="1:2">
      <c r="A14" s="4" t="s">
        <v>862</v>
      </c>
      <c r="B14" s="5" t="n">
        <v>267</v>
      </c>
    </row>
    <row r="15" spans="1:2">
      <c r="A15" s="4" t="s">
        <v>863</v>
      </c>
      <c r="B15" s="6" t="n">
        <v>2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3</v>
      </c>
      <c r="D2" s="2" t="s">
        <v>108</v>
      </c>
    </row>
    <row r="3" spans="1:4">
      <c r="A3" s="3" t="s">
        <v>865</v>
      </c>
    </row>
    <row r="4" spans="1:4">
      <c r="A4" s="4" t="s">
        <v>866</v>
      </c>
      <c r="B4" s="6" t="n">
        <v>-1183</v>
      </c>
      <c r="C4" s="6" t="n">
        <v>-2170</v>
      </c>
      <c r="D4" s="6" t="n">
        <v>-5342</v>
      </c>
    </row>
    <row r="5" spans="1:4">
      <c r="A5" s="4" t="s">
        <v>389</v>
      </c>
    </row>
    <row r="6" spans="1:4">
      <c r="A6" s="3" t="s">
        <v>865</v>
      </c>
    </row>
    <row r="7" spans="1:4">
      <c r="A7" s="4" t="s">
        <v>751</v>
      </c>
      <c r="B7" s="5" t="n">
        <v>3556</v>
      </c>
    </row>
    <row r="8" spans="1:4">
      <c r="A8" s="4" t="s">
        <v>823</v>
      </c>
      <c r="C8" s="5" t="n">
        <v>4301</v>
      </c>
    </row>
    <row r="9" spans="1:4">
      <c r="A9" s="4" t="s">
        <v>867</v>
      </c>
      <c r="B9" s="5" t="n">
        <v>27</v>
      </c>
      <c r="C9" s="5" t="n">
        <v>30</v>
      </c>
    </row>
    <row r="10" spans="1:4">
      <c r="A10" s="4" t="s">
        <v>868</v>
      </c>
      <c r="B10" s="5" t="n">
        <v>-129</v>
      </c>
      <c r="C10" s="5" t="n">
        <v>-21</v>
      </c>
    </row>
    <row r="11" spans="1:4">
      <c r="A11" s="4" t="s">
        <v>866</v>
      </c>
      <c r="B11" s="5" t="n">
        <v>-824</v>
      </c>
      <c r="C11" s="5" t="n">
        <v>-754</v>
      </c>
    </row>
    <row r="12" spans="1:4">
      <c r="A12" s="4" t="s">
        <v>754</v>
      </c>
      <c r="B12" s="5" t="n">
        <v>2630</v>
      </c>
      <c r="C12" s="5" t="n">
        <v>3556</v>
      </c>
    </row>
    <row r="13" spans="1:4">
      <c r="A13" s="4" t="s">
        <v>869</v>
      </c>
      <c r="B13" s="6" t="n">
        <v>2630</v>
      </c>
      <c r="C13" s="6" t="n">
        <v>38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70</v>
      </c>
      <c r="B1" s="2" t="s">
        <v>2</v>
      </c>
      <c r="C1" s="2" t="s">
        <v>63</v>
      </c>
    </row>
    <row r="2" spans="1:3">
      <c r="A2" s="3" t="s">
        <v>271</v>
      </c>
    </row>
    <row r="3" spans="1:3">
      <c r="A3" s="4" t="s">
        <v>871</v>
      </c>
      <c r="B3" s="6" t="n">
        <v>4737132</v>
      </c>
      <c r="C3" s="6" t="n">
        <v>4535621</v>
      </c>
    </row>
    <row r="4" spans="1:3">
      <c r="A4" s="4" t="s">
        <v>85</v>
      </c>
      <c r="B4" s="5" t="n">
        <v>1058153</v>
      </c>
      <c r="C4" s="6" t="n">
        <v>1080529</v>
      </c>
    </row>
    <row r="5" spans="1:3">
      <c r="A5" s="4" t="s">
        <v>872</v>
      </c>
      <c r="B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3</v>
      </c>
    </row>
    <row r="2" spans="1:3">
      <c r="A2" s="3" t="s">
        <v>271</v>
      </c>
    </row>
    <row r="3" spans="1:3">
      <c r="A3" s="4" t="s">
        <v>791</v>
      </c>
      <c r="B3" s="6" t="n">
        <v>726903</v>
      </c>
    </row>
    <row r="4" spans="1:3">
      <c r="A4" s="4" t="s">
        <v>792</v>
      </c>
      <c r="B4" s="5" t="n">
        <v>211787</v>
      </c>
    </row>
    <row r="5" spans="1:3">
      <c r="A5" s="4" t="s">
        <v>793</v>
      </c>
      <c r="B5" s="5" t="n">
        <v>94464</v>
      </c>
    </row>
    <row r="6" spans="1:3">
      <c r="A6" s="4" t="s">
        <v>794</v>
      </c>
      <c r="B6" s="5" t="n">
        <v>19696</v>
      </c>
    </row>
    <row r="7" spans="1:3">
      <c r="A7" s="4" t="s">
        <v>795</v>
      </c>
      <c r="B7" s="5" t="n">
        <v>4263</v>
      </c>
    </row>
    <row r="8" spans="1:3">
      <c r="A8" s="4" t="s">
        <v>796</v>
      </c>
      <c r="B8" s="5" t="n">
        <v>1040</v>
      </c>
    </row>
    <row r="9" spans="1:3">
      <c r="A9" s="4" t="s">
        <v>874</v>
      </c>
      <c r="B9" s="6" t="n">
        <v>1058153</v>
      </c>
      <c r="C9" s="6" t="n">
        <v>10805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3</v>
      </c>
      <c r="D2" s="2" t="s">
        <v>108</v>
      </c>
    </row>
    <row r="3" spans="1:4">
      <c r="A3" s="3" t="s">
        <v>271</v>
      </c>
    </row>
    <row r="4" spans="1:4">
      <c r="A4" s="4" t="s">
        <v>83</v>
      </c>
      <c r="B4" s="6" t="n">
        <v>1514</v>
      </c>
      <c r="C4" s="6" t="n">
        <v>887</v>
      </c>
      <c r="D4" s="6" t="n">
        <v>445</v>
      </c>
    </row>
    <row r="5" spans="1:4">
      <c r="A5" s="4" t="s">
        <v>876</v>
      </c>
      <c r="B5" s="5" t="n">
        <v>9046</v>
      </c>
      <c r="C5" s="5" t="n">
        <v>5622</v>
      </c>
      <c r="D5" s="5" t="n">
        <v>4077</v>
      </c>
    </row>
    <row r="6" spans="1:4">
      <c r="A6" s="4" t="s">
        <v>877</v>
      </c>
      <c r="B6" s="5" t="n">
        <v>2717</v>
      </c>
      <c r="C6" s="5" t="n">
        <v>2249</v>
      </c>
      <c r="D6" s="5" t="n">
        <v>1481</v>
      </c>
    </row>
    <row r="7" spans="1:4">
      <c r="A7" s="4" t="s">
        <v>85</v>
      </c>
      <c r="B7" s="5" t="n">
        <v>16526</v>
      </c>
      <c r="C7" s="5" t="n">
        <v>12283</v>
      </c>
      <c r="D7" s="5" t="n">
        <v>10169</v>
      </c>
    </row>
    <row r="8" spans="1:4">
      <c r="A8" s="4" t="s">
        <v>878</v>
      </c>
      <c r="B8" s="6" t="n">
        <v>29803</v>
      </c>
      <c r="C8" s="6" t="n">
        <v>21041</v>
      </c>
      <c r="D8" s="6" t="n">
        <v>161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3</v>
      </c>
      <c r="D2" s="2" t="s">
        <v>108</v>
      </c>
    </row>
    <row r="3" spans="1:4">
      <c r="A3" s="3" t="s">
        <v>880</v>
      </c>
    </row>
    <row r="4" spans="1:4">
      <c r="A4" s="4" t="s">
        <v>881</v>
      </c>
      <c r="B4" s="8" t="n">
        <v>56.9</v>
      </c>
      <c r="C4" s="6" t="n">
        <v>66</v>
      </c>
      <c r="D4" s="8" t="n">
        <v>130.5</v>
      </c>
    </row>
    <row r="5" spans="1:4">
      <c r="A5" s="4" t="s">
        <v>494</v>
      </c>
      <c r="B5" s="9" t="n">
        <v>17.6</v>
      </c>
      <c r="C5" s="5" t="n">
        <v>16</v>
      </c>
    </row>
    <row r="6" spans="1:4">
      <c r="A6" s="4" t="s">
        <v>882</v>
      </c>
      <c r="B6" s="6" t="n">
        <v>7</v>
      </c>
      <c r="C6" s="9" t="n">
        <v>5.9</v>
      </c>
      <c r="D6" s="9" t="n">
        <v>5.7</v>
      </c>
    </row>
    <row r="7" spans="1:4">
      <c r="A7" s="4" t="s">
        <v>883</v>
      </c>
      <c r="B7" s="4" t="s">
        <v>56</v>
      </c>
    </row>
    <row r="8" spans="1:4">
      <c r="A8" s="4" t="s">
        <v>884</v>
      </c>
      <c r="B8" s="4" t="s">
        <v>791</v>
      </c>
    </row>
    <row r="9" spans="1:4">
      <c r="A9" s="4" t="s">
        <v>885</v>
      </c>
      <c r="B9" s="6" t="n">
        <v>1100</v>
      </c>
    </row>
    <row r="10" spans="1:4">
      <c r="A10" s="4" t="s">
        <v>886</v>
      </c>
      <c r="B10" s="5" t="n">
        <v>15</v>
      </c>
      <c r="C10" s="9" t="n">
        <v>67.3</v>
      </c>
      <c r="D10" s="9" t="n">
        <v>129.1</v>
      </c>
    </row>
    <row r="11" spans="1:4">
      <c r="A11" s="4" t="s">
        <v>887</v>
      </c>
      <c r="B11" s="9" t="n">
        <v>192.7</v>
      </c>
      <c r="C11" s="9" t="n">
        <v>234.3</v>
      </c>
      <c r="D11" s="5" t="n">
        <v>0</v>
      </c>
    </row>
    <row r="12" spans="1:4">
      <c r="A12" s="4" t="s">
        <v>888</v>
      </c>
      <c r="B12" s="5" t="n">
        <v>1500</v>
      </c>
      <c r="C12" s="5" t="n">
        <v>1600</v>
      </c>
      <c r="D12" s="5" t="n">
        <v>1200</v>
      </c>
    </row>
    <row r="13" spans="1:4">
      <c r="A13" s="4" t="s">
        <v>889</v>
      </c>
      <c r="B13" s="8" t="n">
        <v>6.3</v>
      </c>
      <c r="C13" s="9" t="n">
        <v>2.6</v>
      </c>
      <c r="D13" s="9" t="n">
        <v>1.8</v>
      </c>
    </row>
    <row r="14" spans="1:4">
      <c r="A14" s="4" t="s">
        <v>801</v>
      </c>
    </row>
    <row r="15" spans="1:4">
      <c r="A15" s="3" t="s">
        <v>880</v>
      </c>
    </row>
    <row r="16" spans="1:4">
      <c r="A16" s="4" t="s">
        <v>890</v>
      </c>
      <c r="B16" s="4" t="s">
        <v>891</v>
      </c>
    </row>
    <row r="17" spans="1:4">
      <c r="A17" s="4" t="s">
        <v>460</v>
      </c>
    </row>
    <row r="18" spans="1:4">
      <c r="A18" s="3" t="s">
        <v>880</v>
      </c>
    </row>
    <row r="19" spans="1:4">
      <c r="A19" s="4" t="s">
        <v>890</v>
      </c>
      <c r="B19" s="4" t="s">
        <v>892</v>
      </c>
    </row>
    <row r="20" spans="1:4">
      <c r="A20" s="4" t="s">
        <v>893</v>
      </c>
    </row>
    <row r="21" spans="1:4">
      <c r="A21" s="3" t="s">
        <v>880</v>
      </c>
    </row>
    <row r="22" spans="1:4">
      <c r="A22" s="4" t="s">
        <v>494</v>
      </c>
      <c r="B22" s="8" t="n">
        <v>17.6</v>
      </c>
      <c r="C22" s="5" t="n">
        <v>16</v>
      </c>
      <c r="D22" s="9" t="n">
        <v>28.1</v>
      </c>
    </row>
    <row r="23" spans="1:4">
      <c r="A23" s="4" t="s">
        <v>894</v>
      </c>
    </row>
    <row r="24" spans="1:4">
      <c r="A24" s="3" t="s">
        <v>880</v>
      </c>
    </row>
    <row r="25" spans="1:4">
      <c r="A25" s="4" t="s">
        <v>881</v>
      </c>
      <c r="B25" s="5" t="n">
        <v>0</v>
      </c>
      <c r="C25" s="5" t="n">
        <v>0</v>
      </c>
      <c r="D25" s="5" t="n">
        <v>0</v>
      </c>
    </row>
    <row r="26" spans="1:4">
      <c r="A26" s="4" t="s">
        <v>895</v>
      </c>
    </row>
    <row r="27" spans="1:4">
      <c r="A27" s="3" t="s">
        <v>880</v>
      </c>
    </row>
    <row r="28" spans="1:4">
      <c r="A28" s="4" t="s">
        <v>494</v>
      </c>
      <c r="B28" s="8" t="n">
        <v>65.59999999999999</v>
      </c>
      <c r="C28" s="8" t="n">
        <v>73.90000000000001</v>
      </c>
      <c r="D28" s="8" t="n">
        <v>13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3</v>
      </c>
      <c r="D2" s="2" t="s">
        <v>108</v>
      </c>
    </row>
    <row r="3" spans="1:4">
      <c r="A3" s="3" t="s">
        <v>271</v>
      </c>
    </row>
    <row r="4" spans="1:4">
      <c r="A4" s="4" t="s">
        <v>897</v>
      </c>
      <c r="B4" s="6" t="n">
        <v>68600</v>
      </c>
      <c r="C4" s="6" t="n">
        <v>142292</v>
      </c>
      <c r="D4" s="6" t="n">
        <v>130463</v>
      </c>
    </row>
    <row r="5" spans="1:4">
      <c r="A5" s="4" t="s">
        <v>898</v>
      </c>
      <c r="B5" s="6" t="n">
        <v>60445</v>
      </c>
      <c r="C5" s="6" t="n">
        <v>87691</v>
      </c>
      <c r="D5" s="6" t="n">
        <v>88390</v>
      </c>
    </row>
    <row r="6" spans="1:4">
      <c r="A6" s="4" t="s">
        <v>899</v>
      </c>
      <c r="B6" s="4" t="s">
        <v>900</v>
      </c>
      <c r="C6" s="4" t="s">
        <v>901</v>
      </c>
      <c r="D6" s="4" t="s">
        <v>9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3</v>
      </c>
    </row>
    <row r="2" spans="1:3">
      <c r="A2" s="4" t="s">
        <v>904</v>
      </c>
    </row>
    <row r="3" spans="1:3">
      <c r="A3" s="3" t="s">
        <v>905</v>
      </c>
    </row>
    <row r="4" spans="1:3">
      <c r="A4" s="4" t="s">
        <v>906</v>
      </c>
      <c r="B4" s="4" t="s">
        <v>907</v>
      </c>
      <c r="C4" s="4" t="s">
        <v>908</v>
      </c>
    </row>
    <row r="5" spans="1:3">
      <c r="A5" s="4" t="s">
        <v>909</v>
      </c>
      <c r="B5" s="4" t="s">
        <v>910</v>
      </c>
      <c r="C5" s="4" t="s">
        <v>911</v>
      </c>
    </row>
    <row r="6" spans="1:3">
      <c r="A6" s="4" t="s">
        <v>912</v>
      </c>
      <c r="B6" s="4" t="s">
        <v>910</v>
      </c>
      <c r="C6" s="4" t="s">
        <v>911</v>
      </c>
    </row>
    <row r="7" spans="1:3">
      <c r="A7" s="4" t="s">
        <v>913</v>
      </c>
      <c r="B7" s="4" t="s">
        <v>914</v>
      </c>
      <c r="C7" s="4" t="s">
        <v>915</v>
      </c>
    </row>
    <row r="8" spans="1:3">
      <c r="A8" s="4" t="s">
        <v>916</v>
      </c>
      <c r="B8" s="6" t="n">
        <v>640440</v>
      </c>
      <c r="C8" s="6" t="n">
        <v>580504</v>
      </c>
    </row>
    <row r="9" spans="1:3">
      <c r="A9" s="4" t="s">
        <v>917</v>
      </c>
      <c r="B9" s="5" t="n">
        <v>640440</v>
      </c>
      <c r="C9" s="5" t="n">
        <v>580504</v>
      </c>
    </row>
    <row r="10" spans="1:3">
      <c r="A10" s="4" t="s">
        <v>918</v>
      </c>
      <c r="B10" s="5" t="n">
        <v>640440</v>
      </c>
      <c r="C10" s="5" t="n">
        <v>580504</v>
      </c>
    </row>
    <row r="11" spans="1:3">
      <c r="A11" s="4" t="s">
        <v>919</v>
      </c>
      <c r="B11" s="6" t="n">
        <v>682645</v>
      </c>
      <c r="C11" s="6" t="n">
        <v>620275</v>
      </c>
    </row>
    <row r="12" spans="1:3">
      <c r="A12" s="4" t="s">
        <v>920</v>
      </c>
      <c r="B12" s="4" t="s">
        <v>921</v>
      </c>
      <c r="C12" s="4" t="s">
        <v>921</v>
      </c>
    </row>
    <row r="13" spans="1:3">
      <c r="A13" s="4" t="s">
        <v>922</v>
      </c>
      <c r="B13" s="4" t="s">
        <v>923</v>
      </c>
      <c r="C13" s="4" t="s">
        <v>923</v>
      </c>
    </row>
    <row r="14" spans="1:3">
      <c r="A14" s="4" t="s">
        <v>924</v>
      </c>
      <c r="B14" s="4" t="s">
        <v>925</v>
      </c>
      <c r="C14" s="4" t="s">
        <v>925</v>
      </c>
    </row>
    <row r="15" spans="1:3">
      <c r="A15" s="4" t="s">
        <v>926</v>
      </c>
      <c r="B15" s="4" t="s">
        <v>908</v>
      </c>
      <c r="C15" s="4" t="s">
        <v>908</v>
      </c>
    </row>
    <row r="16" spans="1:3">
      <c r="A16" s="4" t="s">
        <v>927</v>
      </c>
      <c r="B16" s="6" t="n">
        <v>231950</v>
      </c>
      <c r="C16" s="6" t="n">
        <v>220988</v>
      </c>
    </row>
    <row r="17" spans="1:3">
      <c r="A17" s="4" t="s">
        <v>928</v>
      </c>
      <c r="B17" s="5" t="n">
        <v>405912</v>
      </c>
      <c r="C17" s="5" t="n">
        <v>386728</v>
      </c>
    </row>
    <row r="18" spans="1:3">
      <c r="A18" s="4" t="s">
        <v>929</v>
      </c>
      <c r="B18" s="5" t="n">
        <v>412620</v>
      </c>
      <c r="C18" s="5" t="n">
        <v>382306</v>
      </c>
    </row>
    <row r="19" spans="1:3">
      <c r="A19" s="4" t="s">
        <v>930</v>
      </c>
      <c r="B19" s="6" t="n">
        <v>509707</v>
      </c>
      <c r="C19" s="6" t="n">
        <v>472261</v>
      </c>
    </row>
    <row r="20" spans="1:3">
      <c r="A20" s="4" t="s">
        <v>931</v>
      </c>
    </row>
    <row r="21" spans="1:3">
      <c r="A21" s="3" t="s">
        <v>905</v>
      </c>
    </row>
    <row r="22" spans="1:3">
      <c r="A22" s="4" t="s">
        <v>906</v>
      </c>
      <c r="B22" s="4" t="s">
        <v>932</v>
      </c>
      <c r="C22" s="4" t="s">
        <v>933</v>
      </c>
    </row>
    <row r="23" spans="1:3">
      <c r="A23" s="4" t="s">
        <v>909</v>
      </c>
      <c r="B23" s="4" t="s">
        <v>934</v>
      </c>
      <c r="C23" s="4" t="s">
        <v>548</v>
      </c>
    </row>
    <row r="24" spans="1:3">
      <c r="A24" s="4" t="s">
        <v>912</v>
      </c>
      <c r="B24" s="4" t="s">
        <v>934</v>
      </c>
      <c r="C24" s="4" t="s">
        <v>548</v>
      </c>
    </row>
    <row r="25" spans="1:3">
      <c r="A25" s="4" t="s">
        <v>913</v>
      </c>
      <c r="B25" s="4" t="s">
        <v>935</v>
      </c>
      <c r="C25" s="4" t="s">
        <v>936</v>
      </c>
    </row>
    <row r="26" spans="1:3">
      <c r="A26" s="4" t="s">
        <v>916</v>
      </c>
      <c r="B26" s="6" t="n">
        <v>528028</v>
      </c>
      <c r="C26" s="6" t="n">
        <v>498283</v>
      </c>
    </row>
    <row r="27" spans="1:3">
      <c r="A27" s="4" t="s">
        <v>917</v>
      </c>
      <c r="B27" s="5" t="n">
        <v>528028</v>
      </c>
      <c r="C27" s="5" t="n">
        <v>498283</v>
      </c>
    </row>
    <row r="28" spans="1:3">
      <c r="A28" s="4" t="s">
        <v>918</v>
      </c>
      <c r="B28" s="5" t="n">
        <v>528028</v>
      </c>
      <c r="C28" s="5" t="n">
        <v>498283</v>
      </c>
    </row>
    <row r="29" spans="1:3">
      <c r="A29" s="4" t="s">
        <v>919</v>
      </c>
      <c r="B29" s="6" t="n">
        <v>570233</v>
      </c>
      <c r="C29" s="6" t="n">
        <v>538054</v>
      </c>
    </row>
    <row r="30" spans="1:3">
      <c r="A30" s="4" t="s">
        <v>937</v>
      </c>
      <c r="B30" s="4" t="s">
        <v>938</v>
      </c>
      <c r="C30" s="4" t="s">
        <v>938</v>
      </c>
    </row>
    <row r="31" spans="1:3">
      <c r="A31" s="4" t="s">
        <v>922</v>
      </c>
      <c r="B31" s="4" t="s">
        <v>939</v>
      </c>
      <c r="C31" s="4" t="s">
        <v>939</v>
      </c>
    </row>
    <row r="32" spans="1:3">
      <c r="A32" s="4" t="s">
        <v>940</v>
      </c>
      <c r="B32" s="4" t="s">
        <v>941</v>
      </c>
      <c r="C32" s="4" t="s">
        <v>941</v>
      </c>
    </row>
    <row r="33" spans="1:3">
      <c r="A33" s="4" t="s">
        <v>942</v>
      </c>
      <c r="B33" s="4" t="s">
        <v>943</v>
      </c>
      <c r="C33" s="4" t="s">
        <v>943</v>
      </c>
    </row>
    <row r="34" spans="1:3">
      <c r="A34" s="4" t="s">
        <v>944</v>
      </c>
      <c r="B34" s="6" t="n">
        <v>289926</v>
      </c>
      <c r="C34" s="6" t="n">
        <v>275703</v>
      </c>
    </row>
    <row r="35" spans="1:3">
      <c r="A35" s="4" t="s">
        <v>945</v>
      </c>
      <c r="B35" s="5" t="n">
        <v>376903</v>
      </c>
      <c r="C35" s="5" t="n">
        <v>358414</v>
      </c>
    </row>
    <row r="36" spans="1:3">
      <c r="A36" s="4" t="s">
        <v>946</v>
      </c>
      <c r="B36" s="5" t="n">
        <v>387701</v>
      </c>
      <c r="C36" s="5" t="n">
        <v>358938</v>
      </c>
    </row>
    <row r="37" spans="1:3">
      <c r="A37" s="4" t="s">
        <v>947</v>
      </c>
      <c r="B37" s="6" t="n">
        <v>484626</v>
      </c>
      <c r="C37" s="6" t="n">
        <v>448672</v>
      </c>
    </row>
    <row r="38" spans="1:3">
      <c r="A38" s="4" t="s">
        <v>920</v>
      </c>
      <c r="B38" s="4" t="s">
        <v>921</v>
      </c>
      <c r="C38" s="4" t="s">
        <v>921</v>
      </c>
    </row>
    <row r="39" spans="1:3">
      <c r="A39" s="4" t="s">
        <v>922</v>
      </c>
      <c r="B39" s="4" t="s">
        <v>923</v>
      </c>
      <c r="C39" s="4" t="s">
        <v>923</v>
      </c>
    </row>
    <row r="40" spans="1:3">
      <c r="A40" s="4" t="s">
        <v>924</v>
      </c>
      <c r="B40" s="4" t="s">
        <v>925</v>
      </c>
      <c r="C40" s="4" t="s">
        <v>925</v>
      </c>
    </row>
    <row r="41" spans="1:3">
      <c r="A41" s="4" t="s">
        <v>926</v>
      </c>
      <c r="B41" s="4" t="s">
        <v>908</v>
      </c>
      <c r="C41" s="4" t="s">
        <v>908</v>
      </c>
    </row>
    <row r="42" spans="1:3">
      <c r="A42" s="4" t="s">
        <v>927</v>
      </c>
      <c r="B42" s="6" t="n">
        <v>231940</v>
      </c>
      <c r="C42" s="6" t="n">
        <v>220563</v>
      </c>
    </row>
    <row r="43" spans="1:3">
      <c r="A43" s="4" t="s">
        <v>928</v>
      </c>
      <c r="B43" s="5" t="n">
        <v>405896</v>
      </c>
      <c r="C43" s="5" t="n">
        <v>385984</v>
      </c>
    </row>
    <row r="44" spans="1:3">
      <c r="A44" s="4" t="s">
        <v>929</v>
      </c>
      <c r="B44" s="5" t="n">
        <v>411932</v>
      </c>
      <c r="C44" s="5" t="n">
        <v>381372</v>
      </c>
    </row>
    <row r="45" spans="1:3">
      <c r="A45" s="4" t="s">
        <v>930</v>
      </c>
      <c r="B45" s="6" t="n">
        <v>508857</v>
      </c>
      <c r="C45" s="6" t="n">
        <v>4711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3</v>
      </c>
      <c r="D2" s="2" t="s">
        <v>108</v>
      </c>
    </row>
    <row r="3" spans="1:4">
      <c r="A3" s="3" t="s">
        <v>277</v>
      </c>
    </row>
    <row r="4" spans="1:4">
      <c r="A4" s="4" t="s">
        <v>138</v>
      </c>
      <c r="B4" s="6" t="n">
        <v>-7193</v>
      </c>
      <c r="C4" s="6" t="n">
        <v>-488</v>
      </c>
      <c r="D4" s="6" t="n">
        <v>-4150</v>
      </c>
    </row>
    <row r="5" spans="1:4">
      <c r="A5" s="4" t="s">
        <v>149</v>
      </c>
    </row>
    <row r="6" spans="1:4">
      <c r="A6" s="3" t="s">
        <v>277</v>
      </c>
    </row>
    <row r="7" spans="1:4">
      <c r="A7" s="4" t="s">
        <v>150</v>
      </c>
      <c r="B7" s="5" t="n">
        <v>17895</v>
      </c>
      <c r="C7" s="5" t="n">
        <v>18092</v>
      </c>
      <c r="D7" s="5" t="n">
        <v>14634</v>
      </c>
    </row>
    <row r="8" spans="1:4">
      <c r="A8" s="4" t="s">
        <v>151</v>
      </c>
    </row>
    <row r="9" spans="1:4">
      <c r="A9" s="3" t="s">
        <v>277</v>
      </c>
    </row>
    <row r="10" spans="1:4">
      <c r="A10" s="4" t="s">
        <v>150</v>
      </c>
      <c r="B10" s="5" t="n">
        <v>14595</v>
      </c>
      <c r="C10" s="5" t="n">
        <v>14489</v>
      </c>
      <c r="D10" s="5" t="n">
        <v>12026</v>
      </c>
    </row>
    <row r="11" spans="1:4">
      <c r="A11" s="4" t="s">
        <v>949</v>
      </c>
    </row>
    <row r="12" spans="1:4">
      <c r="A12" s="3" t="s">
        <v>277</v>
      </c>
    </row>
    <row r="13" spans="1:4">
      <c r="A13" s="4" t="s">
        <v>138</v>
      </c>
      <c r="B13" s="5" t="n">
        <v>7193</v>
      </c>
      <c r="C13" s="5" t="n">
        <v>488</v>
      </c>
      <c r="D13" s="5" t="n">
        <v>4150</v>
      </c>
    </row>
    <row r="14" spans="1:4">
      <c r="A14" s="4" t="s">
        <v>950</v>
      </c>
      <c r="B14" s="5" t="n">
        <v>41508</v>
      </c>
      <c r="C14" s="5" t="n">
        <v>35385</v>
      </c>
      <c r="D14" s="5" t="n">
        <v>38188</v>
      </c>
    </row>
    <row r="15" spans="1:4">
      <c r="A15" s="4" t="s">
        <v>951</v>
      </c>
    </row>
    <row r="16" spans="1:4">
      <c r="A16" s="3" t="s">
        <v>277</v>
      </c>
    </row>
    <row r="17" spans="1:4">
      <c r="A17" s="4" t="s">
        <v>150</v>
      </c>
      <c r="B17" s="5" t="n">
        <v>82752</v>
      </c>
      <c r="C17" s="5" t="n">
        <v>70775</v>
      </c>
      <c r="D17" s="5" t="n">
        <v>39205</v>
      </c>
    </row>
    <row r="18" spans="1:4">
      <c r="A18" s="4" t="s">
        <v>952</v>
      </c>
    </row>
    <row r="19" spans="1:4">
      <c r="A19" s="3" t="s">
        <v>277</v>
      </c>
    </row>
    <row r="20" spans="1:4">
      <c r="A20" s="4" t="s">
        <v>150</v>
      </c>
      <c r="B20" s="5" t="n">
        <v>34315</v>
      </c>
      <c r="C20" s="5" t="n">
        <v>34897</v>
      </c>
      <c r="D20" s="5" t="n">
        <v>34038</v>
      </c>
    </row>
    <row r="21" spans="1:4">
      <c r="A21" s="4" t="s">
        <v>953</v>
      </c>
      <c r="D21" s="5" t="n">
        <v>2942</v>
      </c>
    </row>
    <row r="22" spans="1:4">
      <c r="A22" s="4" t="s">
        <v>954</v>
      </c>
    </row>
    <row r="23" spans="1:4">
      <c r="A23" s="3" t="s">
        <v>277</v>
      </c>
    </row>
    <row r="24" spans="1:4">
      <c r="A24" s="4" t="s">
        <v>150</v>
      </c>
      <c r="B24" s="5" t="n">
        <v>19720</v>
      </c>
      <c r="C24" s="5" t="n">
        <v>20408</v>
      </c>
      <c r="D24" s="5" t="n">
        <v>19070</v>
      </c>
    </row>
    <row r="25" spans="1:4">
      <c r="A25" s="4" t="s">
        <v>955</v>
      </c>
    </row>
    <row r="26" spans="1:4">
      <c r="A26" s="3" t="s">
        <v>277</v>
      </c>
    </row>
    <row r="27" spans="1:4">
      <c r="A27" s="4" t="s">
        <v>150</v>
      </c>
      <c r="B27" s="5" t="n">
        <v>14595</v>
      </c>
      <c r="C27" s="5" t="n">
        <v>14489</v>
      </c>
      <c r="D27" s="5" t="n">
        <v>12026</v>
      </c>
    </row>
    <row r="28" spans="1:4">
      <c r="A28" s="4" t="s">
        <v>956</v>
      </c>
    </row>
    <row r="29" spans="1:4">
      <c r="A29" s="3" t="s">
        <v>277</v>
      </c>
    </row>
    <row r="30" spans="1:4">
      <c r="A30" s="4" t="s">
        <v>150</v>
      </c>
      <c r="B30" s="6" t="n">
        <v>48437</v>
      </c>
      <c r="C30" s="6" t="n">
        <v>35878</v>
      </c>
      <c r="D30" s="6" t="n">
        <v>51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s>
  <sheetData>
    <row r="1" spans="1:5">
      <c r="A1" s="1" t="s">
        <v>957</v>
      </c>
      <c r="B1" s="2" t="s">
        <v>1</v>
      </c>
      <c r="E1" s="2" t="s">
        <v>958</v>
      </c>
    </row>
    <row r="2" spans="1:5">
      <c r="B2" s="2" t="s">
        <v>959</v>
      </c>
      <c r="C2" s="2" t="s">
        <v>960</v>
      </c>
      <c r="D2" s="2" t="s">
        <v>961</v>
      </c>
      <c r="E2" s="2" t="s">
        <v>962</v>
      </c>
    </row>
    <row r="3" spans="1:5">
      <c r="A3" s="4" t="s">
        <v>963</v>
      </c>
    </row>
    <row r="4" spans="1:5">
      <c r="A4" s="3" t="s">
        <v>964</v>
      </c>
    </row>
    <row r="5" spans="1:5">
      <c r="A5" s="4" t="s">
        <v>965</v>
      </c>
      <c r="B5" s="5" t="n">
        <v>4996156</v>
      </c>
      <c r="E5" s="5" t="n">
        <v>4996156</v>
      </c>
    </row>
    <row r="6" spans="1:5">
      <c r="A6" s="4" t="s">
        <v>966</v>
      </c>
      <c r="B6" s="5" t="n">
        <v>1</v>
      </c>
    </row>
    <row r="7" spans="1:5">
      <c r="A7" s="4" t="s">
        <v>967</v>
      </c>
      <c r="B7" s="11" t="n">
        <v>3.25</v>
      </c>
    </row>
    <row r="8" spans="1:5">
      <c r="A8" s="4" t="s">
        <v>968</v>
      </c>
    </row>
    <row r="9" spans="1:5">
      <c r="A9" s="3" t="s">
        <v>964</v>
      </c>
    </row>
    <row r="10" spans="1:5">
      <c r="A10" s="4" t="s">
        <v>969</v>
      </c>
      <c r="B10" s="6" t="n">
        <v>700000</v>
      </c>
      <c r="C10" s="6" t="n">
        <v>800000</v>
      </c>
      <c r="D10" s="6" t="n">
        <v>700000</v>
      </c>
    </row>
    <row r="11" spans="1:5">
      <c r="A11" s="4" t="s">
        <v>970</v>
      </c>
      <c r="B11" s="6" t="n">
        <v>800000</v>
      </c>
      <c r="E11" s="6" t="n">
        <v>800000</v>
      </c>
    </row>
    <row r="12" spans="1:5">
      <c r="A12" s="4" t="s">
        <v>971</v>
      </c>
      <c r="B12" s="4" t="s">
        <v>972</v>
      </c>
    </row>
    <row r="13" spans="1:5">
      <c r="A13" s="4" t="s">
        <v>973</v>
      </c>
    </row>
    <row r="14" spans="1:5">
      <c r="A14" s="3" t="s">
        <v>964</v>
      </c>
    </row>
    <row r="15" spans="1:5">
      <c r="A15" s="4" t="s">
        <v>974</v>
      </c>
      <c r="E15" s="4" t="s">
        <v>975</v>
      </c>
    </row>
    <row r="16" spans="1:5">
      <c r="A16" s="4" t="s">
        <v>976</v>
      </c>
    </row>
    <row r="17" spans="1:5">
      <c r="A17" s="3" t="s">
        <v>964</v>
      </c>
    </row>
    <row r="18" spans="1:5">
      <c r="A18" s="4" t="s">
        <v>977</v>
      </c>
      <c r="B18" s="5" t="n">
        <v>86689</v>
      </c>
      <c r="C18" s="5" t="n">
        <v>92133</v>
      </c>
    </row>
    <row r="19" spans="1:5">
      <c r="A19" s="4" t="s">
        <v>978</v>
      </c>
      <c r="B19" s="7" t="n">
        <v>35.05</v>
      </c>
      <c r="C19" s="7" t="n">
        <v>33.69</v>
      </c>
    </row>
    <row r="20" spans="1:5">
      <c r="A20" s="4" t="s">
        <v>969</v>
      </c>
      <c r="B20" s="6" t="n">
        <v>2200000</v>
      </c>
      <c r="C20" s="6" t="n">
        <v>2100000</v>
      </c>
      <c r="D20" s="5" t="n">
        <v>2200000</v>
      </c>
    </row>
    <row r="21" spans="1:5">
      <c r="A21" s="4" t="s">
        <v>979</v>
      </c>
    </row>
    <row r="22" spans="1:5">
      <c r="A22" s="3" t="s">
        <v>964</v>
      </c>
    </row>
    <row r="23" spans="1:5">
      <c r="A23" s="4" t="s">
        <v>970</v>
      </c>
      <c r="B23" s="6" t="n">
        <v>2000000</v>
      </c>
      <c r="E23" s="6" t="n">
        <v>2000000</v>
      </c>
    </row>
    <row r="24" spans="1:5">
      <c r="A24" s="4" t="s">
        <v>971</v>
      </c>
      <c r="B24" s="4" t="s">
        <v>980</v>
      </c>
    </row>
    <row r="25" spans="1:5">
      <c r="A25" s="4" t="s">
        <v>981</v>
      </c>
    </row>
    <row r="26" spans="1:5">
      <c r="A26" s="3" t="s">
        <v>964</v>
      </c>
    </row>
    <row r="27" spans="1:5">
      <c r="A27" s="4" t="s">
        <v>977</v>
      </c>
      <c r="B27" s="5" t="n">
        <v>60781</v>
      </c>
      <c r="C27" s="5" t="n">
        <v>77125</v>
      </c>
    </row>
    <row r="28" spans="1:5">
      <c r="A28" s="4" t="s">
        <v>978</v>
      </c>
      <c r="B28" s="7" t="n">
        <v>30.85</v>
      </c>
      <c r="C28" s="7" t="n">
        <v>30.38</v>
      </c>
    </row>
    <row r="29" spans="1:5">
      <c r="A29" s="4" t="s">
        <v>969</v>
      </c>
      <c r="B29" s="6" t="n">
        <v>2000000</v>
      </c>
      <c r="C29" s="6" t="n">
        <v>1500000</v>
      </c>
      <c r="D29" s="6" t="n">
        <v>800000</v>
      </c>
    </row>
    <row r="30" spans="1:5">
      <c r="A30" s="4" t="s">
        <v>982</v>
      </c>
    </row>
    <row r="31" spans="1:5">
      <c r="A31" s="3" t="s">
        <v>964</v>
      </c>
    </row>
    <row r="32" spans="1:5">
      <c r="A32" s="4" t="s">
        <v>977</v>
      </c>
      <c r="B32" s="5" t="n">
        <v>60781</v>
      </c>
      <c r="C32" s="5" t="n">
        <v>77125</v>
      </c>
      <c r="D32" s="5" t="n">
        <v>49758</v>
      </c>
    </row>
    <row r="33" spans="1:5">
      <c r="A33" s="4" t="s">
        <v>983</v>
      </c>
      <c r="B33" s="4" t="s">
        <v>472</v>
      </c>
    </row>
    <row r="34" spans="1:5">
      <c r="A34" s="4" t="s">
        <v>970</v>
      </c>
      <c r="B34" s="6" t="n">
        <v>2700000</v>
      </c>
      <c r="E34" s="6" t="n">
        <v>2700000</v>
      </c>
    </row>
    <row r="35" spans="1:5">
      <c r="A35" s="4" t="s">
        <v>971</v>
      </c>
      <c r="B35" s="4" t="s">
        <v>984</v>
      </c>
    </row>
    <row r="36" spans="1:5">
      <c r="A36" s="4" t="s">
        <v>985</v>
      </c>
    </row>
    <row r="37" spans="1:5">
      <c r="A37" s="3" t="s">
        <v>964</v>
      </c>
    </row>
    <row r="38" spans="1:5">
      <c r="A38" s="4" t="s">
        <v>986</v>
      </c>
      <c r="B38" s="4" t="s">
        <v>987</v>
      </c>
    </row>
    <row r="39" spans="1:5">
      <c r="A39" s="4" t="s">
        <v>978</v>
      </c>
      <c r="C39" s="7" t="n">
        <v>34.08</v>
      </c>
    </row>
    <row r="40" spans="1:5">
      <c r="A40" s="4" t="s">
        <v>988</v>
      </c>
    </row>
    <row r="41" spans="1:5">
      <c r="A41" s="3" t="s">
        <v>964</v>
      </c>
    </row>
    <row r="42" spans="1:5">
      <c r="A42" s="4" t="s">
        <v>986</v>
      </c>
      <c r="B42" s="4" t="s">
        <v>989</v>
      </c>
    </row>
    <row r="43" spans="1:5">
      <c r="A43" s="4" t="s">
        <v>978</v>
      </c>
      <c r="C43" s="7" t="n">
        <v>27.01</v>
      </c>
    </row>
    <row r="44" spans="1:5">
      <c r="A44" s="4" t="s">
        <v>990</v>
      </c>
    </row>
    <row r="45" spans="1:5">
      <c r="A45" s="3" t="s">
        <v>964</v>
      </c>
    </row>
    <row r="46" spans="1:5">
      <c r="A46" s="4" t="s">
        <v>965</v>
      </c>
      <c r="B46" s="5" t="n">
        <v>400000</v>
      </c>
      <c r="E46" s="5" t="n">
        <v>400000</v>
      </c>
    </row>
    <row r="47" spans="1:5">
      <c r="A47" s="4" t="s">
        <v>991</v>
      </c>
      <c r="B47" s="6" t="n">
        <v>25000</v>
      </c>
    </row>
    <row r="48" spans="1:5">
      <c r="A48" s="4" t="s">
        <v>992</v>
      </c>
      <c r="B48" s="5" t="n">
        <v>2000</v>
      </c>
    </row>
    <row r="49" spans="1:5">
      <c r="A49" s="4" t="s">
        <v>993</v>
      </c>
      <c r="B49" s="4" t="s">
        <v>994</v>
      </c>
    </row>
    <row r="50" spans="1:5">
      <c r="A50" s="4" t="s">
        <v>995</v>
      </c>
      <c r="B50" s="4" t="s">
        <v>996</v>
      </c>
    </row>
    <row r="51" spans="1:5">
      <c r="A51" s="4" t="s">
        <v>997</v>
      </c>
      <c r="B51" s="5" t="n">
        <v>16556</v>
      </c>
      <c r="C51" s="5" t="n">
        <v>12515</v>
      </c>
    </row>
    <row r="52" spans="1:5">
      <c r="A52" s="4" t="s">
        <v>998</v>
      </c>
      <c r="B52" s="5" t="n">
        <v>326088</v>
      </c>
      <c r="E52" s="5" t="n">
        <v>326088</v>
      </c>
    </row>
    <row r="53" spans="1:5">
      <c r="A53" s="4" t="s">
        <v>999</v>
      </c>
    </row>
    <row r="54" spans="1:5">
      <c r="A54" s="3" t="s">
        <v>964</v>
      </c>
    </row>
    <row r="55" spans="1:5">
      <c r="A55" s="4" t="s">
        <v>1000</v>
      </c>
      <c r="B55" s="4" t="s">
        <v>462</v>
      </c>
    </row>
    <row r="56" spans="1:5">
      <c r="A56" s="4" t="s">
        <v>1001</v>
      </c>
    </row>
    <row r="57" spans="1:5">
      <c r="A57" s="3" t="s">
        <v>964</v>
      </c>
    </row>
    <row r="58" spans="1:5">
      <c r="A58" s="4" t="s">
        <v>1000</v>
      </c>
      <c r="B58" s="4" t="s">
        <v>462</v>
      </c>
    </row>
    <row r="59" spans="1:5">
      <c r="A59" s="4" t="s">
        <v>1002</v>
      </c>
    </row>
    <row r="60" spans="1:5">
      <c r="A60" s="3" t="s">
        <v>964</v>
      </c>
    </row>
    <row r="61" spans="1:5">
      <c r="A61" s="4" t="s">
        <v>1003</v>
      </c>
      <c r="B61" s="5" t="n">
        <v>0</v>
      </c>
    </row>
    <row r="62" spans="1:5">
      <c r="A62" s="4" t="s">
        <v>463</v>
      </c>
    </row>
    <row r="63" spans="1:5">
      <c r="A63" s="3" t="s">
        <v>964</v>
      </c>
    </row>
    <row r="64" spans="1:5">
      <c r="A64" s="4" t="s">
        <v>1000</v>
      </c>
      <c r="B64" s="4" t="s">
        <v>1004</v>
      </c>
    </row>
    <row r="65" spans="1:5">
      <c r="A65" s="4" t="s">
        <v>1005</v>
      </c>
      <c r="B65" s="4" t="s">
        <v>465</v>
      </c>
    </row>
    <row r="66" spans="1:5">
      <c r="A66" s="4" t="s">
        <v>1006</v>
      </c>
    </row>
    <row r="67" spans="1:5">
      <c r="A67" s="3" t="s">
        <v>964</v>
      </c>
    </row>
    <row r="68" spans="1:5">
      <c r="A68" s="4" t="s">
        <v>1000</v>
      </c>
      <c r="B68" s="4" t="s">
        <v>472</v>
      </c>
    </row>
    <row r="69" spans="1:5">
      <c r="A69" s="4" t="s">
        <v>1007</v>
      </c>
    </row>
    <row r="70" spans="1:5">
      <c r="A70" s="3" t="s">
        <v>964</v>
      </c>
    </row>
    <row r="71" spans="1:5">
      <c r="A71" s="4" t="s">
        <v>1003</v>
      </c>
      <c r="B71" s="5" t="n">
        <v>1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20:53Z</dcterms:created>
  <dcterms:modified xmlns:dcterms="http://purl.org/dc/terms/" xmlns:xsi="http://www.w3.org/2001/XMLSchema-instance" xsi:type="dcterms:W3CDTF">2020-02-26T17:20:53Z</dcterms:modified>
</cp:coreProperties>
</file>